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SIGNIFICANT RISKS AND UNCERTAIN" sheetId="13" state="visible" r:id="rId13"/>
    <sheet xmlns:r="http://schemas.openxmlformats.org/officeDocument/2006/relationships" name="DISCONTINUED OPERATIONS" sheetId="14" state="visible" r:id="rId14"/>
    <sheet xmlns:r="http://schemas.openxmlformats.org/officeDocument/2006/relationships" name="BUSINESS ACQUISITION" sheetId="15" state="visible" r:id="rId15"/>
    <sheet xmlns:r="http://schemas.openxmlformats.org/officeDocument/2006/relationships" name="ACCOUNTS RECEIVABLE" sheetId="16" state="visible" r:id="rId16"/>
    <sheet xmlns:r="http://schemas.openxmlformats.org/officeDocument/2006/relationships" name="FINANCING RECEIVABLE" sheetId="17" state="visible" r:id="rId17"/>
    <sheet xmlns:r="http://schemas.openxmlformats.org/officeDocument/2006/relationships" name="PREPAID EXPENSES AND OTHER CURR" sheetId="18" state="visible" r:id="rId18"/>
    <sheet xmlns:r="http://schemas.openxmlformats.org/officeDocument/2006/relationships" name="SHORT-TERM INVESTMENTS" sheetId="19" state="visible" r:id="rId19"/>
    <sheet xmlns:r="http://schemas.openxmlformats.org/officeDocument/2006/relationships" name="LONG-TERM INVESTMENTS" sheetId="20" state="visible" r:id="rId20"/>
    <sheet xmlns:r="http://schemas.openxmlformats.org/officeDocument/2006/relationships" name="PROPERTY AND EQUIPMENT, NET" sheetId="21" state="visible" r:id="rId21"/>
    <sheet xmlns:r="http://schemas.openxmlformats.org/officeDocument/2006/relationships" name="Goodwill" sheetId="22" state="visible" r:id="rId22"/>
    <sheet xmlns:r="http://schemas.openxmlformats.org/officeDocument/2006/relationships" name="SHORT - TERM DEBT AND LONG-TERM" sheetId="23" state="visible" r:id="rId23"/>
    <sheet xmlns:r="http://schemas.openxmlformats.org/officeDocument/2006/relationships" name="ACCRUED EXPENSES AND OTHER CURR" sheetId="24" state="visible" r:id="rId24"/>
    <sheet xmlns:r="http://schemas.openxmlformats.org/officeDocument/2006/relationships" name="PAYABLE TO INVESTORS" sheetId="25" state="visible" r:id="rId25"/>
    <sheet xmlns:r="http://schemas.openxmlformats.org/officeDocument/2006/relationships" name="INCOME TAXES" sheetId="26" state="visible" r:id="rId26"/>
    <sheet xmlns:r="http://schemas.openxmlformats.org/officeDocument/2006/relationships" name="ORDINARY SHARES" sheetId="27" state="visible" r:id="rId27"/>
    <sheet xmlns:r="http://schemas.openxmlformats.org/officeDocument/2006/relationships" name="FAIR VALUE MEASUREMENTS" sheetId="28" state="visible" r:id="rId28"/>
    <sheet xmlns:r="http://schemas.openxmlformats.org/officeDocument/2006/relationships" name="SHARE-BASED COMPENSATION" sheetId="29" state="visible" r:id="rId29"/>
    <sheet xmlns:r="http://schemas.openxmlformats.org/officeDocument/2006/relationships" name="RELATED PARTY BALANCES AND TRAN" sheetId="30" state="visible" r:id="rId30"/>
    <sheet xmlns:r="http://schemas.openxmlformats.org/officeDocument/2006/relationships" name="SEGMENT INFORMATION" sheetId="31" state="visible" r:id="rId31"/>
    <sheet xmlns:r="http://schemas.openxmlformats.org/officeDocument/2006/relationships" name="NET (LOSS) INCOME PER SHARE" sheetId="32" state="visible" r:id="rId32"/>
    <sheet xmlns:r="http://schemas.openxmlformats.org/officeDocument/2006/relationships" name="COMMITMENTS" sheetId="33" state="visible" r:id="rId33"/>
    <sheet xmlns:r="http://schemas.openxmlformats.org/officeDocument/2006/relationships" name="EMPLOYEE BENEFIT PLAN" sheetId="34" state="visible" r:id="rId34"/>
    <sheet xmlns:r="http://schemas.openxmlformats.org/officeDocument/2006/relationships" name="OTHER COMPREHENSIVE INCOME (LOS" sheetId="35" state="visible" r:id="rId35"/>
    <sheet xmlns:r="http://schemas.openxmlformats.org/officeDocument/2006/relationships" name="STATUTORY RESERVE AND RESTRICTE" sheetId="36" state="visible" r:id="rId36"/>
    <sheet xmlns:r="http://schemas.openxmlformats.org/officeDocument/2006/relationships" name="Additional Information - Financ" sheetId="37" state="visible" r:id="rId37"/>
    <sheet xmlns:r="http://schemas.openxmlformats.org/officeDocument/2006/relationships" name="SUMMARY OF SIGNIFICANT ACCOUN_2" sheetId="38" state="visible" r:id="rId38"/>
    <sheet xmlns:r="http://schemas.openxmlformats.org/officeDocument/2006/relationships" name="ORGANIZATION AND PRINCIPAL AC_2" sheetId="39" state="visible" r:id="rId39"/>
    <sheet xmlns:r="http://schemas.openxmlformats.org/officeDocument/2006/relationships" name="SUMMARY OF SIGNIFICANT ACCOUN_3" sheetId="40" state="visible" r:id="rId40"/>
    <sheet xmlns:r="http://schemas.openxmlformats.org/officeDocument/2006/relationships" name="DISCONTINUED OPERATIONS (Tables" sheetId="41" state="visible" r:id="rId41"/>
    <sheet xmlns:r="http://schemas.openxmlformats.org/officeDocument/2006/relationships" name="BUSINESS ACQUISITION (Tables)" sheetId="42" state="visible" r:id="rId42"/>
    <sheet xmlns:r="http://schemas.openxmlformats.org/officeDocument/2006/relationships" name="ACCOUNTS RECEIVABLE (Tables)" sheetId="43" state="visible" r:id="rId43"/>
    <sheet xmlns:r="http://schemas.openxmlformats.org/officeDocument/2006/relationships" name="FINANCING RECEIVABLE (Tables)" sheetId="44" state="visible" r:id="rId44"/>
    <sheet xmlns:r="http://schemas.openxmlformats.org/officeDocument/2006/relationships" name="PREPAID EXPENSES AND OTHER CU_2" sheetId="45" state="visible" r:id="rId45"/>
    <sheet xmlns:r="http://schemas.openxmlformats.org/officeDocument/2006/relationships" name="LONG-TERM INVESTMENTS (Tables)" sheetId="46" state="visible" r:id="rId46"/>
    <sheet xmlns:r="http://schemas.openxmlformats.org/officeDocument/2006/relationships" name="PROPERTY AND EQUIPMENT, NET (Ta" sheetId="47" state="visible" r:id="rId47"/>
    <sheet xmlns:r="http://schemas.openxmlformats.org/officeDocument/2006/relationships" name="Goodwill (Tables)" sheetId="48" state="visible" r:id="rId48"/>
    <sheet xmlns:r="http://schemas.openxmlformats.org/officeDocument/2006/relationships" name="SHORT - TERM DEBT AND LONG-TE_2" sheetId="49" state="visible" r:id="rId49"/>
    <sheet xmlns:r="http://schemas.openxmlformats.org/officeDocument/2006/relationships" name="ACCRUED EXPENSES AND OTHER CU_2" sheetId="50" state="visible" r:id="rId50"/>
    <sheet xmlns:r="http://schemas.openxmlformats.org/officeDocument/2006/relationships" name="PAYABLE TO INVESTORS (Tables)" sheetId="51" state="visible" r:id="rId51"/>
    <sheet xmlns:r="http://schemas.openxmlformats.org/officeDocument/2006/relationships" name="INCOME TAXES (Tables)" sheetId="52" state="visible" r:id="rId52"/>
    <sheet xmlns:r="http://schemas.openxmlformats.org/officeDocument/2006/relationships" name="FAIR VALUE MEASUREMENTS (Tables" sheetId="53" state="visible" r:id="rId53"/>
    <sheet xmlns:r="http://schemas.openxmlformats.org/officeDocument/2006/relationships" name="SHARE-BASED COMPENSATION (Table" sheetId="54" state="visible" r:id="rId54"/>
    <sheet xmlns:r="http://schemas.openxmlformats.org/officeDocument/2006/relationships" name="RELATED PARTY BALANCES AND TR_2" sheetId="55" state="visible" r:id="rId55"/>
    <sheet xmlns:r="http://schemas.openxmlformats.org/officeDocument/2006/relationships" name="SEGMENT INFORMATION (Tables)" sheetId="56" state="visible" r:id="rId56"/>
    <sheet xmlns:r="http://schemas.openxmlformats.org/officeDocument/2006/relationships" name="NET (LOSS) INCOME PER SHARE (Ta" sheetId="57" state="visible" r:id="rId57"/>
    <sheet xmlns:r="http://schemas.openxmlformats.org/officeDocument/2006/relationships" name="COMMITMENTS (Tables)" sheetId="58" state="visible" r:id="rId58"/>
    <sheet xmlns:r="http://schemas.openxmlformats.org/officeDocument/2006/relationships" name="OTHER COMPREHENSIVE INCOME (L_2" sheetId="59" state="visible" r:id="rId59"/>
    <sheet xmlns:r="http://schemas.openxmlformats.org/officeDocument/2006/relationships" name="Additional Information - Fina_2" sheetId="60" state="visible" r:id="rId60"/>
    <sheet xmlns:r="http://schemas.openxmlformats.org/officeDocument/2006/relationships" name="ORGANIZATION AND PRINCIPAL AC_3" sheetId="61" state="visible" r:id="rId61"/>
    <sheet xmlns:r="http://schemas.openxmlformats.org/officeDocument/2006/relationships" name="ORGANIZATION AND PRINCIPAL AC_4" sheetId="62" state="visible" r:id="rId62"/>
    <sheet xmlns:r="http://schemas.openxmlformats.org/officeDocument/2006/relationships" name="ORGANIZATION AND PRINCIPAL AC_5"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IGNIFICANT RISKS AND UNCERTA_2" sheetId="67" state="visible" r:id="rId67"/>
    <sheet xmlns:r="http://schemas.openxmlformats.org/officeDocument/2006/relationships" name="DISCONTINUED OPERATIONS (Schedu" sheetId="68" state="visible" r:id="rId68"/>
    <sheet xmlns:r="http://schemas.openxmlformats.org/officeDocument/2006/relationships" name="DISCONTINUED OPERATIONS (Detail" sheetId="69" state="visible" r:id="rId69"/>
    <sheet xmlns:r="http://schemas.openxmlformats.org/officeDocument/2006/relationships" name="DISCONTINUED OPERATIONS (Sche_2" sheetId="70" state="visible" r:id="rId70"/>
    <sheet xmlns:r="http://schemas.openxmlformats.org/officeDocument/2006/relationships" name="DISCONTINUED OPERATIONS (Narrat" sheetId="71" state="visible" r:id="rId71"/>
    <sheet xmlns:r="http://schemas.openxmlformats.org/officeDocument/2006/relationships" name="BUSINESS ACQUISITION (Schedule " sheetId="72" state="visible" r:id="rId72"/>
    <sheet xmlns:r="http://schemas.openxmlformats.org/officeDocument/2006/relationships" name="BUSINESS ACQUISITION (Schedul_2" sheetId="73" state="visible" r:id="rId73"/>
    <sheet xmlns:r="http://schemas.openxmlformats.org/officeDocument/2006/relationships" name="BUSINESS ACQUISITION (Schedul_3" sheetId="74" state="visible" r:id="rId74"/>
    <sheet xmlns:r="http://schemas.openxmlformats.org/officeDocument/2006/relationships" name="BUSINESS ACQUISITION (Schedul_4" sheetId="75" state="visible" r:id="rId75"/>
    <sheet xmlns:r="http://schemas.openxmlformats.org/officeDocument/2006/relationships" name="BUSINESS ACQUISITION (Schedul_5" sheetId="76" state="visible" r:id="rId76"/>
    <sheet xmlns:r="http://schemas.openxmlformats.org/officeDocument/2006/relationships" name="BUSINESS ACQUISITION (Narrative" sheetId="77" state="visible" r:id="rId77"/>
    <sheet xmlns:r="http://schemas.openxmlformats.org/officeDocument/2006/relationships" name="ACCOUNTS RECEIVABLE (Schedule O" sheetId="78" state="visible" r:id="rId78"/>
    <sheet xmlns:r="http://schemas.openxmlformats.org/officeDocument/2006/relationships" name="ACCOUNTS RECEIVABLE (Schedule_2" sheetId="79" state="visible" r:id="rId79"/>
    <sheet xmlns:r="http://schemas.openxmlformats.org/officeDocument/2006/relationships" name="FINANCING RECEIVABLE (Schedule " sheetId="80" state="visible" r:id="rId80"/>
    <sheet xmlns:r="http://schemas.openxmlformats.org/officeDocument/2006/relationships" name="FINANCING RECEIVABLE (Schedul_2" sheetId="81" state="visible" r:id="rId81"/>
    <sheet xmlns:r="http://schemas.openxmlformats.org/officeDocument/2006/relationships" name="FINANCING RECEIVABLE (Schedul_3" sheetId="82" state="visible" r:id="rId82"/>
    <sheet xmlns:r="http://schemas.openxmlformats.org/officeDocument/2006/relationships" name="FINANCING RECEIVABLE (Schedul_4" sheetId="83" state="visible" r:id="rId83"/>
    <sheet xmlns:r="http://schemas.openxmlformats.org/officeDocument/2006/relationships" name="FINANCING RECEIVABLE (Narrative" sheetId="84" state="visible" r:id="rId84"/>
    <sheet xmlns:r="http://schemas.openxmlformats.org/officeDocument/2006/relationships" name="PREPAID EXPENSES AND OTHER CU_3" sheetId="85" state="visible" r:id="rId85"/>
    <sheet xmlns:r="http://schemas.openxmlformats.org/officeDocument/2006/relationships" name="SHORT-TERM INVESTMENTS (Narrati" sheetId="86" state="visible" r:id="rId86"/>
    <sheet xmlns:r="http://schemas.openxmlformats.org/officeDocument/2006/relationships" name="LONG-TERM INVESTMENTS (Narrativ" sheetId="87" state="visible" r:id="rId87"/>
    <sheet xmlns:r="http://schemas.openxmlformats.org/officeDocument/2006/relationships" name="LONG-TERM INVESTMENTS (Schedule" sheetId="88" state="visible" r:id="rId88"/>
    <sheet xmlns:r="http://schemas.openxmlformats.org/officeDocument/2006/relationships" name="LONG-TERM INVESTMENTS (Summary " sheetId="89" state="visible" r:id="rId89"/>
    <sheet xmlns:r="http://schemas.openxmlformats.org/officeDocument/2006/relationships" name="PROPERTY AND EQUIPMENT, NET (Sc" sheetId="90" state="visible" r:id="rId90"/>
    <sheet xmlns:r="http://schemas.openxmlformats.org/officeDocument/2006/relationships" name="PROPERTY AND EQUIPMENT, NET (Na" sheetId="91" state="visible" r:id="rId91"/>
    <sheet xmlns:r="http://schemas.openxmlformats.org/officeDocument/2006/relationships" name="Goodwill (Schedule Of Changes I" sheetId="92" state="visible" r:id="rId92"/>
    <sheet xmlns:r="http://schemas.openxmlformats.org/officeDocument/2006/relationships" name="Goodwill (Narrative) (Details)" sheetId="93" state="visible" r:id="rId93"/>
    <sheet xmlns:r="http://schemas.openxmlformats.org/officeDocument/2006/relationships" name="SHORT - TERM DEBT AND LONG-TE_3" sheetId="94" state="visible" r:id="rId94"/>
    <sheet xmlns:r="http://schemas.openxmlformats.org/officeDocument/2006/relationships" name="SHORT - TERM DEBT AND LONG-TE_4" sheetId="95" state="visible" r:id="rId95"/>
    <sheet xmlns:r="http://schemas.openxmlformats.org/officeDocument/2006/relationships" name="SHORT - TERM DEBT AND LONG-TE_5" sheetId="96" state="visible" r:id="rId96"/>
    <sheet xmlns:r="http://schemas.openxmlformats.org/officeDocument/2006/relationships" name="SHORT-TERM DEBT AND LONG-TERM D" sheetId="97" state="visible" r:id="rId97"/>
    <sheet xmlns:r="http://schemas.openxmlformats.org/officeDocument/2006/relationships" name="ACCRUED EXPENSES AND OTHER CU_3" sheetId="98" state="visible" r:id="rId98"/>
    <sheet xmlns:r="http://schemas.openxmlformats.org/officeDocument/2006/relationships" name="PAYABLE TO INVESTORS (Schedule " sheetId="99" state="visible" r:id="rId99"/>
    <sheet xmlns:r="http://schemas.openxmlformats.org/officeDocument/2006/relationships" name="INCOME TAXES (Narrative) (Detai" sheetId="100" state="visible" r:id="rId100"/>
    <sheet xmlns:r="http://schemas.openxmlformats.org/officeDocument/2006/relationships" name="INCOME TAXES (Schedule Of Curre" sheetId="101" state="visible" r:id="rId101"/>
    <sheet xmlns:r="http://schemas.openxmlformats.org/officeDocument/2006/relationships" name="INCOME TAXES (Schedule Of Princ" sheetId="102" state="visible" r:id="rId102"/>
    <sheet xmlns:r="http://schemas.openxmlformats.org/officeDocument/2006/relationships" name="INCOME TAXES (Schedule Of Recon" sheetId="103" state="visible" r:id="rId103"/>
    <sheet xmlns:r="http://schemas.openxmlformats.org/officeDocument/2006/relationships" name="FAIR VALUE MEASUREMENTS (Summar" sheetId="104" state="visible" r:id="rId104"/>
    <sheet xmlns:r="http://schemas.openxmlformats.org/officeDocument/2006/relationships" name="FAIR VALUE MEASUREMENTS (Summ_2" sheetId="105" state="visible" r:id="rId105"/>
    <sheet xmlns:r="http://schemas.openxmlformats.org/officeDocument/2006/relationships" name="FAIR VALUE MEASUREMENTS (Fair V" sheetId="106" state="visible" r:id="rId106"/>
    <sheet xmlns:r="http://schemas.openxmlformats.org/officeDocument/2006/relationships" name="FAIR VALUE MEASUREMENTS (Disclo" sheetId="107" state="visible" r:id="rId107"/>
    <sheet xmlns:r="http://schemas.openxmlformats.org/officeDocument/2006/relationships" name="SHARE-BASED COMPENSATION (Stock" sheetId="108" state="visible" r:id="rId108"/>
    <sheet xmlns:r="http://schemas.openxmlformats.org/officeDocument/2006/relationships" name="SHARE-BASED COMPENSATION (Sched" sheetId="109" state="visible" r:id="rId109"/>
    <sheet xmlns:r="http://schemas.openxmlformats.org/officeDocument/2006/relationships" name="SHARE-BASED COMPENSATION (Summa" sheetId="110" state="visible" r:id="rId110"/>
    <sheet xmlns:r="http://schemas.openxmlformats.org/officeDocument/2006/relationships" name="SHARE-BASED COMPENSATION (Sum_2" sheetId="111" state="visible" r:id="rId111"/>
    <sheet xmlns:r="http://schemas.openxmlformats.org/officeDocument/2006/relationships" name="SHARE-BASED COMPENSATION (Sum_3" sheetId="112" state="visible" r:id="rId112"/>
    <sheet xmlns:r="http://schemas.openxmlformats.org/officeDocument/2006/relationships" name="SHARE-BASED COMPENSATION (Nonve" sheetId="113" state="visible" r:id="rId113"/>
    <sheet xmlns:r="http://schemas.openxmlformats.org/officeDocument/2006/relationships" name="SHARE-BASED COMPENSATION (Share" sheetId="114" state="visible" r:id="rId114"/>
    <sheet xmlns:r="http://schemas.openxmlformats.org/officeDocument/2006/relationships" name="RELATED PARTY BALANCES AND TR_3" sheetId="115" state="visible" r:id="rId115"/>
    <sheet xmlns:r="http://schemas.openxmlformats.org/officeDocument/2006/relationships" name="RELATED PARTY BALANCES AND TR_4" sheetId="116" state="visible" r:id="rId116"/>
    <sheet xmlns:r="http://schemas.openxmlformats.org/officeDocument/2006/relationships" name="RELATED PARTY BALANCES AND TR_5" sheetId="117" state="visible" r:id="rId117"/>
    <sheet xmlns:r="http://schemas.openxmlformats.org/officeDocument/2006/relationships" name="RELATED PARTY BALANCES AND TR_6" sheetId="118" state="visible" r:id="rId118"/>
    <sheet xmlns:r="http://schemas.openxmlformats.org/officeDocument/2006/relationships" name="RELATED PARTY BALANCES AND TR_7" sheetId="119" state="visible" r:id="rId119"/>
    <sheet xmlns:r="http://schemas.openxmlformats.org/officeDocument/2006/relationships" name="SEGMENT INFORMATION (Schedule O" sheetId="120" state="visible" r:id="rId120"/>
    <sheet xmlns:r="http://schemas.openxmlformats.org/officeDocument/2006/relationships" name="NET (LOSS) INCOME PER SHARE (Na" sheetId="121" state="visible" r:id="rId121"/>
    <sheet xmlns:r="http://schemas.openxmlformats.org/officeDocument/2006/relationships" name="NET (LOSS) INCOME PER SHARE (Sc" sheetId="122" state="visible" r:id="rId122"/>
    <sheet xmlns:r="http://schemas.openxmlformats.org/officeDocument/2006/relationships" name="COMMITMENTS (Narrative) (Detail" sheetId="123" state="visible" r:id="rId123"/>
    <sheet xmlns:r="http://schemas.openxmlformats.org/officeDocument/2006/relationships" name="COMMITMENTS (Schedule Of Future" sheetId="124" state="visible" r:id="rId124"/>
    <sheet xmlns:r="http://schemas.openxmlformats.org/officeDocument/2006/relationships" name="EMPLOYEE BENEFIT PLAN (Narrativ" sheetId="125" state="visible" r:id="rId125"/>
    <sheet xmlns:r="http://schemas.openxmlformats.org/officeDocument/2006/relationships" name="OTHER COMPREHENSIVE INCOME (L_3" sheetId="126" state="visible" r:id="rId126"/>
    <sheet xmlns:r="http://schemas.openxmlformats.org/officeDocument/2006/relationships" name="OTHER COMPREHENSIVE INCOME (L_4" sheetId="127" state="visible" r:id="rId127"/>
    <sheet xmlns:r="http://schemas.openxmlformats.org/officeDocument/2006/relationships" name="STATUTORY RESERVE AND RESTRIC_2" sheetId="128" state="visible" r:id="rId128"/>
    <sheet xmlns:r="http://schemas.openxmlformats.org/officeDocument/2006/relationships" name="Additional Information - Fina_3" sheetId="129" state="visible" r:id="rId129"/>
    <sheet xmlns:r="http://schemas.openxmlformats.org/officeDocument/2006/relationships" name="Additional Information - Fina_4" sheetId="130" state="visible" r:id="rId130"/>
    <sheet xmlns:r="http://schemas.openxmlformats.org/officeDocument/2006/relationships" name="Additional Information - Fina_5" sheetId="131" state="visible" r:id="rId131"/>
    <sheet xmlns:r="http://schemas.openxmlformats.org/officeDocument/2006/relationships" name="Additional Information - Fina_6" sheetId="132" state="visible" r:id="rId132"/>
    <sheet xmlns:r="http://schemas.openxmlformats.org/officeDocument/2006/relationships" name="Additional Information - Fina_7" sheetId="133" state="visible" r:id="rId133"/>
    <sheet xmlns:r="http://schemas.openxmlformats.org/officeDocument/2006/relationships" name="Additional Information - Fina_8" sheetId="134" state="visible" r:id="rId134"/>
    <sheet xmlns:r="http://schemas.openxmlformats.org/officeDocument/2006/relationships" name="DISCONTINUED OPERATIONS (Deta_2" sheetId="135" state="visible" r:id="rId135"/>
  </sheets>
  <definedNames/>
  <calcPr calcId="124519" fullCalcOnLoad="1"/>
</workbook>
</file>

<file path=xl/sharedStrings.xml><?xml version="1.0" encoding="utf-8"?>
<sst xmlns="http://schemas.openxmlformats.org/spreadsheetml/2006/main" uniqueCount="1553">
  <si>
    <t>Document and Entity Information</t>
  </si>
  <si>
    <t>12 Months Ended</t>
  </si>
  <si>
    <t>Dec. 31, 2018shares</t>
  </si>
  <si>
    <t>Document Type</t>
  </si>
  <si>
    <t>20-F</t>
  </si>
  <si>
    <t>Amendment Flag</t>
  </si>
  <si>
    <t>false</t>
  </si>
  <si>
    <t>Document Period End Date</t>
  </si>
  <si>
    <t>Dec. 31,
		2018</t>
  </si>
  <si>
    <t>Document Fiscal Year Focus</t>
  </si>
  <si>
    <t>2018</t>
  </si>
  <si>
    <t>Document Fiscal Period Focus</t>
  </si>
  <si>
    <t>FY</t>
  </si>
  <si>
    <t>Entity Registrant Name</t>
  </si>
  <si>
    <t>Renren Inc.</t>
  </si>
  <si>
    <t>Entity Central Index Key</t>
  </si>
  <si>
    <t>0001509223</t>
  </si>
  <si>
    <t>Current Fiscal Year End Date</t>
  </si>
  <si>
    <t>--12-31</t>
  </si>
  <si>
    <t>Entity Well-known Seasoned Issuer</t>
  </si>
  <si>
    <t>No</t>
  </si>
  <si>
    <t>Entity Voluntary Filers</t>
  </si>
  <si>
    <t>Entity Current Reporting Status</t>
  </si>
  <si>
    <t>Yes</t>
  </si>
  <si>
    <t>Entity Filer Category</t>
  </si>
  <si>
    <t>Non-accelerated Filer</t>
  </si>
  <si>
    <t>Trading Symbol</t>
  </si>
  <si>
    <t>RENN</t>
  </si>
  <si>
    <t>Entity Shell Company</t>
  </si>
  <si>
    <t>Entity Emerging Growth Company</t>
  </si>
  <si>
    <t>Common Class A [Member]</t>
  </si>
  <si>
    <t>Entity Common Stock, Shares Outstanding</t>
  </si>
  <si>
    <t>Common Class B [Member]</t>
  </si>
  <si>
    <t>CONSOLIDATED BALANCE SHEETS - USD ($) $ in Thousands</t>
  </si>
  <si>
    <t>Dec. 31, 2018</t>
  </si>
  <si>
    <t>Dec. 31, 2017</t>
  </si>
  <si>
    <t>Current assets:</t>
  </si>
  <si>
    <t>Cash and cash equivalents</t>
  </si>
  <si>
    <t>Restricted cash</t>
  </si>
  <si>
    <t>Accounts receivable (net of allowances of $2,730 and $2,635 as of December 31, 2017 and 2018, respectively)</t>
  </si>
  <si>
    <t>Financing receivable (net of allowances of $7,023 and $9,257 as of December 31, 2017 and 2018, respectively; including $78,485 and $nil from the Plans (i) as of December 31, 2017 and 2018, respectively)</t>
  </si>
  <si>
    <t>[1]</t>
  </si>
  <si>
    <t>Prepaid expenses and other current assets</t>
  </si>
  <si>
    <t>Inventory</t>
  </si>
  <si>
    <t>Amounts due from related parties</t>
  </si>
  <si>
    <t>Assets of discontinued operations - current (including assets of discontinued operations - current of the consolidated VIEs of $15,646 and $nil as of December 31, 2017 and 2018, respectively)</t>
  </si>
  <si>
    <t>Total current assets</t>
  </si>
  <si>
    <t>Long-term financing receivable</t>
  </si>
  <si>
    <t>Property and equipment, net</t>
  </si>
  <si>
    <t>Intangible assets, net</t>
  </si>
  <si>
    <t>Goodwill</t>
  </si>
  <si>
    <t>Long-term investments</t>
  </si>
  <si>
    <t>Amounts due from related parties-non-current</t>
  </si>
  <si>
    <t>Restricted cash – non-current (including restricted cash – non-current of the consolidated VIEs of $345 and $363 as of December 31, 2017 and 2018, respectively)</t>
  </si>
  <si>
    <t>Other non-current assets(including other non-current of the consolidated VIEs of $468 and $747 as of December 31, 2017 and 2018, respectively)</t>
  </si>
  <si>
    <t>Assets of discontinued operations – non-current (including assets of discontinued operations – non-current of the consolidated VIEs of $32,116 and $nil as of December 31, 2017 and 2018, respectively)</t>
  </si>
  <si>
    <t>TOTAL ASSETS</t>
  </si>
  <si>
    <t>Current liabilities:</t>
  </si>
  <si>
    <t>Accounts payable (including accounts payable of the consolidated VIEs without recourse to Renren Inc. of $18,525 and $6,849 as of December 31, 2017 and 2018, respectively)</t>
  </si>
  <si>
    <t>Short-term debt (including short-term debt of the consolidated VIEs without recourse to Renren Inc. of $12,296 and $29,816 as of December 31, 2017 and 2018, respectively)</t>
  </si>
  <si>
    <t>Accrued expenses and other current liabilities (including accrued expenses and other current liabilities of the consolidated VIEs without recourse to Renren Inc. of $15,644 and $19,135 as of December 31, 2017 and 2018, respectively; including accrued expenses and other current liabilities of the Plans without recourse to Renren Inc. of $4 and $nil as of December 31, 2017 and 2018, respectively)</t>
  </si>
  <si>
    <t>Payable to investors (including payable to investors of the consolidated VIEs without recourse to Renren Inc. of $7,153 and $15 as of December 31, 2017 and 2018, respectively; including payable to investors of the Plans without recourse to Renren Inc. of $64,087 and $nil as of December 31, 2017 and 2018, respectively)</t>
  </si>
  <si>
    <t>Amounts due to related parties (including amount due to related parties of the consolidated VIEs without recourse to Renren Inc. of $7,013 and $28 as of December 31, 2017 and 2018, respectively)</t>
  </si>
  <si>
    <t>Deferred revenue (including deferred revenue of the consolidated VIEs without recourse to Renren Inc. of $10,108 and $3,099 as of December 31, 2017 and 2018, respectively)</t>
  </si>
  <si>
    <t>Income tax payable (including income tax payable of the consolidated VIEs without recourse to Renren Inc. of $9,455 and $10,920 as of December 31, 2017 and 2018, respectively)</t>
  </si>
  <si>
    <t>Contingent consideration (Note 5) (including contingent consideration of the consolidated VIEs without recourse to Renren Inc. of $5,944 and $ 11,929 as of December 31, 2017 and 2018, respectively)</t>
  </si>
  <si>
    <t>Liabilities of discontinued operations – current (including liabilities of discontinued operations - current of the consolidated VIEs without recourse to Renren Inc. of $3,786 and $nil as of December 31, 2017 and 2018, respectively)</t>
  </si>
  <si>
    <t>Total current liabilities</t>
  </si>
  <si>
    <t>Long-term liabilities:</t>
  </si>
  <si>
    <t>Long-term debt</t>
  </si>
  <si>
    <t>Long-term contingent consideration (Note 5) (including long-term contingent consideration of the consolidated VIEs without recourse to Renren Inc. of $60,850 and $ 88,098 as of December 31, 2017 and 2018, respectively)</t>
  </si>
  <si>
    <t>Liabilities of discontinued operations– non-current</t>
  </si>
  <si>
    <t>Total non-current liabilities</t>
  </si>
  <si>
    <t>TOTAL LIABILITIES</t>
  </si>
  <si>
    <t>Commitments (Note 23)</t>
  </si>
  <si>
    <t xml:space="preserve"> </t>
  </si>
  <si>
    <t>Equity:</t>
  </si>
  <si>
    <t>Additional paid-in capital</t>
  </si>
  <si>
    <t>Accumulated deficit</t>
  </si>
  <si>
    <t>Statutory reserves</t>
  </si>
  <si>
    <t>Accumulated other comprehensive income (loss)</t>
  </si>
  <si>
    <t>Total Renren Inc. shareholders' equity</t>
  </si>
  <si>
    <t>Noncontrolling interest</t>
  </si>
  <si>
    <t>Total equity</t>
  </si>
  <si>
    <t>TOTAL LIABILITIES AND EQUITY</t>
  </si>
  <si>
    <t>Class A ordinary shares [Member]</t>
  </si>
  <si>
    <t>Ordinary shares</t>
  </si>
  <si>
    <t>Class B ordinary shares [Member]</t>
  </si>
  <si>
    <t>The Company consolidated Shanghai Renren Finance Leasing Asset-Backed Special Plans (the "Plans"), see Note 1.</t>
  </si>
  <si>
    <t>CONSOLIDATED BALANCE SHEETS (Parenthetical) - USD ($) $ in Thousands</t>
  </si>
  <si>
    <t>Dec. 31, 2016</t>
  </si>
  <si>
    <t>Dec. 31, 2015</t>
  </si>
  <si>
    <t>Accounts and notes receivable, allowances (in dollars)</t>
  </si>
  <si>
    <t>Financing receivable, allowances (in dollars)</t>
  </si>
  <si>
    <t>Financing receivable net current of Consolidated assets backed financing entities</t>
  </si>
  <si>
    <t>Assets of discontinued operations - current</t>
  </si>
  <si>
    <t>Restricted Cash, Noncurrent</t>
  </si>
  <si>
    <t>Other Assets, Noncurrent</t>
  </si>
  <si>
    <t>Assets of discontinued operations – non-current</t>
  </si>
  <si>
    <t>Accounts payable</t>
  </si>
  <si>
    <t>Short-term debt</t>
  </si>
  <si>
    <t>Accrued expenses and other current liabilities</t>
  </si>
  <si>
    <t>Payable to investors</t>
  </si>
  <si>
    <t>Amounts due to related parties</t>
  </si>
  <si>
    <t>Deferred revenue</t>
  </si>
  <si>
    <t>Income tax payable</t>
  </si>
  <si>
    <t>Business Combination, Contingent Consideration, Liability, Current</t>
  </si>
  <si>
    <t>Liabilities of discontinued operations – current</t>
  </si>
  <si>
    <t>Business Combination, Contingent Consideration, Liability, Noncurrent</t>
  </si>
  <si>
    <t>Consolidated Assets Backed Financing Entities [Member]</t>
  </si>
  <si>
    <t>Variable Interest Entity [Member]</t>
  </si>
  <si>
    <t>Ordinary shares, par value (in dollars per share)</t>
  </si>
  <si>
    <t>Ordinary shares, shares authorized</t>
  </si>
  <si>
    <t>Ordinary shares, shares issued</t>
  </si>
  <si>
    <t>Ordinary shares, shares outstanding</t>
  </si>
  <si>
    <t>CONSOLIDATED STATEMENTS OF OPERATIONS - USD ($) $ in Thousands</t>
  </si>
  <si>
    <t>Net revenues:</t>
  </si>
  <si>
    <t>Automobile sales</t>
  </si>
  <si>
    <t>IVAS and others</t>
  </si>
  <si>
    <t>Financing income</t>
  </si>
  <si>
    <t>Total net revenues</t>
  </si>
  <si>
    <t>Cost of revenues:</t>
  </si>
  <si>
    <t>Total cost of revenues</t>
  </si>
  <si>
    <t>Gross profit</t>
  </si>
  <si>
    <t>Operating expenses (income):</t>
  </si>
  <si>
    <t>Selling and marketing</t>
  </si>
  <si>
    <t>Research and development</t>
  </si>
  <si>
    <t>General and administrative</t>
  </si>
  <si>
    <t>Impairment of goodwill</t>
  </si>
  <si>
    <t>Gain on disposal of property and equipment</t>
  </si>
  <si>
    <t>Total operating expenses</t>
  </si>
  <si>
    <t>Loss from operations</t>
  </si>
  <si>
    <t>Other income (expenses)</t>
  </si>
  <si>
    <t>Fair value change of contingent consideration</t>
  </si>
  <si>
    <t>Interest income</t>
  </si>
  <si>
    <t>Interest expenses</t>
  </si>
  <si>
    <t>Realized gain (loss) on short-term investments</t>
  </si>
  <si>
    <t>Realized gain (loss) on disposal of long-term investments</t>
  </si>
  <si>
    <t>Impairment of long-term investments</t>
  </si>
  <si>
    <t>Loss before provision of income tax and (loss) earnings in equity method investments and noncontrolling interest, net of tax</t>
  </si>
  <si>
    <t>Income tax expenses</t>
  </si>
  <si>
    <t>Loss before (loss) earnings in equity method investments and noncontrolling interest, net of tax</t>
  </si>
  <si>
    <t>(Loss) earnings in equity method investments, net of tax</t>
  </si>
  <si>
    <t>(Loss) income from continuing operations</t>
  </si>
  <si>
    <t>Discontinued operations:</t>
  </si>
  <si>
    <t>Loss from the operations of the discontinued operations, net of tax expenses of $102, $nil and $nil for the years ended December 31, 2016, 2017 and 2018, respectively</t>
  </si>
  <si>
    <t>Gain on deconsolidation of subsidiaries, net of tax of $454, $nil and $nil for the years ended December 31, 2016, 2017 and 2018, respectively</t>
  </si>
  <si>
    <t>(Loss) income from discontinued operations, net of tax expenses of $102, $nil and $nil for the years ended December 31, 2016, 2017 and 2018, respectively</t>
  </si>
  <si>
    <t>Net (loss) income</t>
  </si>
  <si>
    <t>Net loss attributable to the noncontrolling interest</t>
  </si>
  <si>
    <t>Net (loss) income from continuing operations attributable to Renren Inc.</t>
  </si>
  <si>
    <t>Net (loss) income from discontinued operations attributable to Renren Inc.</t>
  </si>
  <si>
    <t>Net (loss) income attributable to Renren Inc.</t>
  </si>
  <si>
    <t>Net (loss) income per share from continuing operations attributable to Renren Inc. shareholders:</t>
  </si>
  <si>
    <t>Basic (in dollars per share)</t>
  </si>
  <si>
    <t>Diluted (in dollars per share)</t>
  </si>
  <si>
    <t>Net (loss) income per share from discontinued operations attributable to Renren Inc. shareholders</t>
  </si>
  <si>
    <t>Net (loss) income per share attributable to Renren Inc. shareholders:</t>
  </si>
  <si>
    <t>Weighted average number of shares used in calculating net (loss) income per share from continuing operations attributable to Renren Inc. shareholders:</t>
  </si>
  <si>
    <t>Basic (in shares)</t>
  </si>
  <si>
    <t>Diluted (in shares)</t>
  </si>
  <si>
    <t>Weighted average number of shares used in calculating net (loss) income per share from discontinued operations attributable to Renren Inc. shareholders:</t>
  </si>
  <si>
    <t>CONSOLIDATED STATEMENTS OF OPERATIONS (Parenthetical) - USD ($) $ in Thousands</t>
  </si>
  <si>
    <t>(Loss) from the operations of the discontinued operations, net of tax expenses</t>
  </si>
  <si>
    <t>Gain on deconsolidation of the subsidiaries, tax expense</t>
  </si>
  <si>
    <t>(Loss) income from discontinued operations, net of tax expenses</t>
  </si>
  <si>
    <t>CONSOLIDATED STATEMENTS OF COMPREHENSIVE (LOSS) INCOME - USD ($) $ in Thousands</t>
  </si>
  <si>
    <t>Statement of Comprehensive Income [Abstract]</t>
  </si>
  <si>
    <t>Other comprehensive (loss) income, net of tax:</t>
  </si>
  <si>
    <t>Foreign currency translation</t>
  </si>
  <si>
    <t>Net unrealized (loss) gain on available-for-sale investments, net of tax of $nil for the years ended December 31, 2016, 2017 and 2018, respectively</t>
  </si>
  <si>
    <t>Transfer to statements of operations of realized (loss) gain on available-for-sale investments, net of tax of $nil for the years ended December 31, 2016, 2017 and 2018, respectively</t>
  </si>
  <si>
    <t>Other comprehensive (loss) income</t>
  </si>
  <si>
    <t>Comprehensive (loss) income</t>
  </si>
  <si>
    <t>Less: Comprehensive loss attributable to noncontrolling interest</t>
  </si>
  <si>
    <t>Comprehensive (loss) income attributable to Renren Inc.</t>
  </si>
  <si>
    <t>CONSOLIDATED STATEMENTS OF COMPREHENSIVE (LOSS) INCOME (Parenthetical) - USD ($) $ in Thousands</t>
  </si>
  <si>
    <t>Net unrealized (loss) gain on available-for-sale investments, net of tax</t>
  </si>
  <si>
    <t>Transfer to statements of operations of realized gain on available-for-sale investments, tax</t>
  </si>
  <si>
    <t>CONSOLIDATED STATEMENTS OF CHANGES IN EQUITY (DEFICIT) - USD ($) $ in Thousands</t>
  </si>
  <si>
    <t>Total</t>
  </si>
  <si>
    <t>Total Renren Inc.'s equity (deficit) [Member]</t>
  </si>
  <si>
    <t>Additional paid-in capital [Member]</t>
  </si>
  <si>
    <t>Accumulated deficit [Member]</t>
  </si>
  <si>
    <t>Statutory reserves [Member]</t>
  </si>
  <si>
    <t>Accumulated other comprehensive income (loss) [Member]</t>
  </si>
  <si>
    <t>Non-controlling interest [Member]</t>
  </si>
  <si>
    <t>Class A ordinary shares [Member]Ordinary shares [Member]</t>
  </si>
  <si>
    <t>Class B ordinary shares [Member]Ordinary shares [Member]</t>
  </si>
  <si>
    <t>Balance at Dec. 31, 2015</t>
  </si>
  <si>
    <t>Balance (in shares) at Dec. 31, 2015</t>
  </si>
  <si>
    <t>Increase (Decrease) in Shareholders' Equity</t>
  </si>
  <si>
    <t>Stock-based compensation</t>
  </si>
  <si>
    <t>Other comprehensive income (loss)</t>
  </si>
  <si>
    <t>Net income (loss)</t>
  </si>
  <si>
    <t>Exercise of share option and restricted shares vesting</t>
  </si>
  <si>
    <t>Exercise of share option and restricted shares vesting (in shares)</t>
  </si>
  <si>
    <t>Deconsolidation of Beijing Wanmen Education Technology Co., Ltd. ("Wanmen")</t>
  </si>
  <si>
    <t>Balance at Dec. 31, 2016</t>
  </si>
  <si>
    <t>Balance (in shares) at Dec. 31, 2016</t>
  </si>
  <si>
    <t>Noncontrolling interest arising from an acquisition</t>
  </si>
  <si>
    <t>Capital contribution from non-controlling shareholder</t>
  </si>
  <si>
    <t>Balance at Dec. 31, 2017</t>
  </si>
  <si>
    <t>Balance (in shares) at Dec. 31, 2017</t>
  </si>
  <si>
    <t>Disposal of subsidiaries</t>
  </si>
  <si>
    <t>Deconsolidation of Oak Pacific Investment</t>
  </si>
  <si>
    <t>Balance at Dec. 31, 2018</t>
  </si>
  <si>
    <t>Balance (in shares) at Dec. 31, 2018</t>
  </si>
  <si>
    <t>CONSOLIDATED STATEMENTS OF CASH FLOWS - USD ($) $ in Thousands</t>
  </si>
  <si>
    <t>Cash flows from operating activities:</t>
  </si>
  <si>
    <t>Adjustments to reconcile net loss to net cash used in operating activities:</t>
  </si>
  <si>
    <t>Share-based compensation expense</t>
  </si>
  <si>
    <t>Gain on deconsolidation of subsidiaries</t>
  </si>
  <si>
    <t>Loss (earnings) in equity method investments</t>
  </si>
  <si>
    <t>Realized gain on disposal of long-term investments</t>
  </si>
  <si>
    <t>Depreciation and amortization</t>
  </si>
  <si>
    <t>Exchange loss on offshore accounts</t>
  </si>
  <si>
    <t>Impairment on long-term investments</t>
  </si>
  <si>
    <t>Impairment on intangible assets</t>
  </si>
  <si>
    <t>Impairment on goodwill</t>
  </si>
  <si>
    <t>Loss on expiration of warrant</t>
  </si>
  <si>
    <t>Interest income from long-term available-for-sale investment</t>
  </si>
  <si>
    <t>Provision for doubtful accounts-accounts receivable</t>
  </si>
  <si>
    <t>Write-offs for advance to supplier related to Ji'nan Dearlership</t>
  </si>
  <si>
    <t>Allowances for financing receivable losses</t>
  </si>
  <si>
    <t>Provision for inventory</t>
  </si>
  <si>
    <t>Write-offs of inventory related to Ji'nan Dealership</t>
  </si>
  <si>
    <t>Write-offs of financing receivable</t>
  </si>
  <si>
    <t>(Gain) loss on disposal of property and equipment</t>
  </si>
  <si>
    <t>(Gain) loss on short-term investments and fair value change of derivatives</t>
  </si>
  <si>
    <t>Realized gain on long-term available-for-sale investment</t>
  </si>
  <si>
    <t>Fair value change of put option and liability-classified warrant</t>
  </si>
  <si>
    <t>Changes in operating assets and liabilities:</t>
  </si>
  <si>
    <t>Accounts and notes receivable</t>
  </si>
  <si>
    <t>Financing receivable</t>
  </si>
  <si>
    <t>Other non-current assets</t>
  </si>
  <si>
    <t>Intercompany loan to Online Gaming (see Note 4)</t>
  </si>
  <si>
    <t>Amounts due from/to related parties</t>
  </si>
  <si>
    <t>Interest payable to investors</t>
  </si>
  <si>
    <t>Other non-current liabilities</t>
  </si>
  <si>
    <t>Net cash used in operating activities</t>
  </si>
  <si>
    <t>Cash flows from investing activities:</t>
  </si>
  <si>
    <t>Proceeds from principal repayments of financing receivable</t>
  </si>
  <si>
    <t>Payments to provide financing receivable</t>
  </si>
  <si>
    <t>Proceeds from sale of trading securities</t>
  </si>
  <si>
    <t>Proceeds from sale of available-for-sale securities</t>
  </si>
  <si>
    <t>Proceeds from principal return on Series 2012-A Senior Secured Sofi Loan Notes ("SoFi Loan Note")</t>
  </si>
  <si>
    <t>Proceeds from sale of equity method investments</t>
  </si>
  <si>
    <t>Proceeds from sales of equity investments without readily determinable fair values</t>
  </si>
  <si>
    <t>Proceeds from capital withdrawal from equity method investees</t>
  </si>
  <si>
    <t>Purchase of trading securities</t>
  </si>
  <si>
    <t>Purchase of derivative financial instruments</t>
  </si>
  <si>
    <t>Purchase of equity method investments, call option and warrant</t>
  </si>
  <si>
    <t>Purchase of equity investments without readily determinable fair values</t>
  </si>
  <si>
    <t>Purchase of long-term available-for-sale investments</t>
  </si>
  <si>
    <t>Proceeds from disposal of equipment and property</t>
  </si>
  <si>
    <t>Purchases of equipment and property</t>
  </si>
  <si>
    <t>Purchases of intangible assets</t>
  </si>
  <si>
    <t>Settlement of put option</t>
  </si>
  <si>
    <t>Cash disposed of from deconsolidation of subsidiaries</t>
  </si>
  <si>
    <t>Acquisition of subsidiaries, net of cash acquired</t>
  </si>
  <si>
    <t>Loan to a noncontrolling shareholder</t>
  </si>
  <si>
    <t>Loan to related parties</t>
  </si>
  <si>
    <t>Proceeds from repayment of related party loans</t>
  </si>
  <si>
    <t>Loans to third parties</t>
  </si>
  <si>
    <t>Proceeds from repayment of third party loans</t>
  </si>
  <si>
    <t>Net cash (used in) provided by investing activities</t>
  </si>
  <si>
    <t>Cash flows from financing activities:</t>
  </si>
  <si>
    <t>Proceeds from exercise of share options</t>
  </si>
  <si>
    <t>Proceeds from investors</t>
  </si>
  <si>
    <t>Payment to investors</t>
  </si>
  <si>
    <t>Repayment of borrowings</t>
  </si>
  <si>
    <t>Cash distribution to shareholders related to acquisition of OPI</t>
  </si>
  <si>
    <t>Proceeds from short-term borrowings</t>
  </si>
  <si>
    <t>Proceeds from long-term borrowings</t>
  </si>
  <si>
    <t>Proceeds from loan provided by a related party</t>
  </si>
  <si>
    <t>Capital injection by noncontrolling shareholders</t>
  </si>
  <si>
    <t>Net cash provided by (used in) financing activities</t>
  </si>
  <si>
    <t>Net (decrease) increase in cash and cash equivalents and restricted cash</t>
  </si>
  <si>
    <t>Cash and cash equivalents and restricted cash at beginning of year</t>
  </si>
  <si>
    <t>Effect of exchange rate changes</t>
  </si>
  <si>
    <t>Cash and cash equivalents and restricted cash at end of year</t>
  </si>
  <si>
    <t>Supplemental schedule of cash flows information:</t>
  </si>
  <si>
    <t>Interest paid</t>
  </si>
  <si>
    <t>Income taxes paid</t>
  </si>
  <si>
    <t>Schedule of non-cash activities:</t>
  </si>
  <si>
    <t>Contingent consideration</t>
  </si>
  <si>
    <t>Receivable from disposition of Renren SNS</t>
  </si>
  <si>
    <t>Purchase of long-term available-for-sale investment through exchange of equity interest in a subsidiary</t>
  </si>
  <si>
    <t>Acquisition of business settled by forgiveness of financing receivable</t>
  </si>
  <si>
    <t>Acquisition of entity through settlement of long-term investments</t>
  </si>
  <si>
    <t>Acquisition of entity through settlement of loan to a related party</t>
  </si>
  <si>
    <t>Acquisition of equity method investment through settlement of loan from a related party</t>
  </si>
  <si>
    <t>CONSOLIDATED STATEMENTS OF CASH FLOWS (Parenthetical) $ in Millions</t>
  </si>
  <si>
    <t>Dec. 31, 2018USD ($)</t>
  </si>
  <si>
    <t>SNS Business [Member]</t>
  </si>
  <si>
    <t>Disposal Group, Not Discontinued Operation, Gain (Loss) on Disposal</t>
  </si>
  <si>
    <t>Oak Pacific Investment [Member]</t>
  </si>
  <si>
    <t>ORGANIZATION AND PRINCIPAL ACTIVITIES</t>
  </si>
  <si>
    <t>Organization, Consolidation and Presentation of Financial Statements [Abstract]</t>
  </si>
  <si>
    <t xml:space="preserve">1. ORGANIZATION AND PRINCIPAL ACTIVITIES Renren Inc. was incorporated in the Cayman Islands. The Company, its consolidated subsidiaries, variable interest entities ("VIEs") and VIEs' subsidiaries (collectively referred to as the "Company") are mostly engaged in the business of used car trading which represents the majority of the Company's revenue during the year ended December 31, 2018 and its SaaS business, which includes all-in-one real estate solution provider, Chime, and a 360° real estate marketing and media service provider, Geographic Farming. Prior to 2018, the Company was also engaged in the operation of its social networking internet platform ("SNS") through which it provided online advertising services and internet value-added services ("IVAS") as well as the operation of a financial services platform to provide internet finance services. During the years ended December 31, 2017, the Company gradually stopped providing its internet finance services to focus on its used car business. Additionally, during the year ended December 31, 2018, the Company disposed of its SNS business as well as of OPI as further described below. Disposal of SNS business In December 2018, the Company disposed all of its tangible and intangibles assets related to www.renren.com and its related SNS business. The disposal of its SNS business represents a strategic shift and has a major effect on the Company's results of operations. Accordingly, assets, liabilities, revenues and expenses and cash flows related to the SNS business have been reclassified in the accompanying consolidated financial statements as discontinued operations for all periods presented. The consolidated balance sheet as of December 31, 2017, consolidated statements of operations and consolidated statements of cash flows for the years ended December 31, 2016, 2017 and 2018 have been adjusted to reflect this change. Refer to Note 4 for further details. Disposal of Oak Pacific Investment ("OPI") On April 30, 2018, the Company announced a series of transactions that included a cash dividend by the Company and a private placement by its subsidiary OPI. The OPI transaction was undertaken to reduce the number and aggregate size of the Company's long-term investments. At the time of the disposal, OPI held the Company's ZenZone advertising agency business as well as the majority of the Company's long-term investments. The private placement closed on June 21, 2018 and the Company completed the payment of the special cash dividend shortly thereafter. As a result, the Company deconsolidated OPI on June 21, 2018. The disposal of OPI represents a strategic shift and has a major effect on the Company's results of operations. Accordingly, assets, liabilities, revenues and expenses and cash flows related to OPI have been reclassified in the accompanying consolidated financial statements as discontinued operations for all periods presented. The consolidated balance sheet as of December 31, 2017, consolidated statements of operations and consolidated statements of cash flows for the years ended December 31, 2016, 2017 and 2018 have been adjusted to reflect this change. Refer to Note 4 for further details. The Kaixin Offering On November 2, 2018, Kaixin Auto Group ("Kaixin"), a wholly owned subsidiary of Renren Inc, Kaixing Auto Holidngs ("KAH"), a blank check company formed for the purpose of entering into a business business combination with one or more businesses and listed on the NASAQ stock market (formerly called CM Seven Star Acquisition Corporation) and Renren Inc. agreed to a business combination under the terms of a definitive share exchange agreement (the "Business Comniation"). Pursuant to a series of transactions that closed on April 30, 2019, KAH acquired 100% of the issued and outstanding shares of Kaixin from Renren in exchange for an initial consideration of approximately 28.3 million of KAH shares upon the consummation of the Business Combination. The transaction resulted in Renren Inc. acquiring a controlling interest of KAH. The series of transactions also raised approximately US$28.3 million for Kaixin and resulted in the separate listing of Kaixin on the Nasdaq Stock Market under the ticker symbol KXIN. As of December 31, 2018, Renren Inc.'s subsidiaries, VIEs and VIEs' major subsidiaries are as follows: Later of date Percentage of of incorporation Place of legal ownership Name of Subsidiaries or acquisition incorporation by Renren Inc. Principal activities Subsidiaries: CIAC/ChinaInterActiveCorp ("CIAC") August 5, 2005 Cayman Islands 100 % Investment holding Kaixin Auto Group (formerly named as Renren Wealth Inc.) March 7, 2011 Cayman Islands 100 % Investment holding Link224 Inc. May 31, 2011 Cayman Islands 100 % Investment holding Wole Inc. October 27, 2011 Cayman Islands 100 % Investment holding JiehunChina Inc. ("JiehunChina") June 14, 2011 Cayman Islands 100 % Investment holding Renren Gongying Inc. October 2, 2015 Cayman Islands 100 % Investment holding Renren Finance, Inc. December 15, 2014 Cayman Islands 100 % Internet business Renren CRSP Holdings Inc. October 14, 2016 Cayman Islands 100 % Investment holding Renren PLML Holdings Inc. October 14, 2016 Cayman Islands 100 % Investment holding Renren KURY Holdings Inc. October 14, 2016 Cayman Islands 100 % Inactive company Renren ONER Holdings Inc. October 14, 2016 Cayman Islands 100 % Investment holding Renren BLCR Holdings Inc. October 14, 2016 Cayman Islands 100 % Inactive company Renren ZHCH Holdings Inc. October 14, 2016 Cayman Islands 100 % Inactive company Renren LSTAR Holdings Inc. October 17, 2016 Cayman Islands 100 % Inactive company Renren CHRYPH Holdings Inc. October 31, 2016 Cayman Islands 100 % Inactive company Jet Sound Hong Kong Company Limited May 7, 2011 Hong Kong 100 % Investment holding Renren Game Hong Kong Limited ("Game HK") March 8, 2012 Hong Kong 100 % Investment holding Renren Winday Company Limited. July 26, 2016 Hong Kong 100 % Inactive company Renren Giantly Limited. August 16, 2016 Hong Kong 100 % Investment holding Renren Gentle Height Company Limited. December 7, 2016 Hong Kong 100 % Investment holding Chime Technologies, Inc. September 7, 2012 USA 100 % SaaS business Renren U.S. Holdco, Inc. July, 2017 USA 100 % Investment holding Sindeo Inc. July 3, 2017 USA 100 % Inactive company Geographic Farming LLC Auguest 24, 2017 USA 100 % SaaS business Trucker Path Inc. December 28, 2017 USA 100 % Internet business Lucrativ Inc. January 22, 2018 USA 100 % SaaS business Renren Giantly Philippines Inc. March, 2018 Philippines 100 % SaaS business Qianxiang Shiji Technology Development (Beijing) Co., Ltd. ("Qianxiang Shiji") March 21, 2005 PRC 100 % Investment holding Beijing Woxiu Information Technology Co. Ltd. ("Beijing Woxiu") October 27, 2011 PRC 100 % Investment holding Beijing Jiexun Shiji Technology Development Co., Ltd. ("Jiexun Shiji") April 26, 2012 PRC 100 % Investment holding Renren Huijin (Tianjin) Technology Co., Ltd. ("Huijin") October 10, 2012 PRC 100 % Investment holding Joy Interactive (Beijing) Technology Development Co., Ltd. April 24, 2013 PRC 100 % Investment holding Shanghai Renren Financial Leasing Co., Ltd May 25, 2015 PRC 100 % Financing business Shanghai Renren Automobile Technology Co., Ltd August 18, 2017 PRC 100 % Investment holding Shanghai Zhoushuo Automobile Technology Co., Ltd January 18, 2018 PRC 100 % Investment holding Ji’nan Zhoushuo Yidong Automobile Commerce Co., Ltd January 17, 2018 PRC 70 % Automobile business Suzhou Zhoushuo Lujie Automobile Service Co., Ltd February 7, 2018 PRC 70 % Automobile business Shanghai Lingcong Internet Information Technology Co. Ltd. January 18, 2018 PRC 100 % Investment holding Shanghai Jiexun Automobile Sales Co. Ltd. February 2, 2018 PRC 100 % Investment holding Shanghai Lingding Automobile Technology Co., Ltd. April 12, 2018 PRC 100 % Investment holding Shanghai DingranInformation Technology Co. Ltd. April 12, 2018 PRC 100 % Investment holding Renren Zhenhan Technology Development (Beijing) Co., Ltd November 13, 2017 PRC 100 % Investment holding Variable Interest Entities: Beijing Qianxiang Tiancheng Technology Development Co., Ltd. ("Qianxiang Tiancheng") October 28, 2002 PRC N/A IVAS business Guangzhou Xiuxuan Brokers Co., Ltd.(“Guangzhou Xiuxuan”) September 22, 2014 PRC N/A IVAS business Shanghai Qianxiang Changda Internet Information Technology Development Co., Ltd. ("Shanghai Changda") October 25, 2010 PRC N/A Internet business Shanghai Jieying Automobile Sales Co., Ltd. ("Shanghai Jieying") Feburay 27, 2017 PRC N/A Automobile business Major subsidiaries of Variable Interest Entities: Beijing Qianxiang Wangjing Technology Development Co., Ltd. ("Qianxiang Wangjing") November 11, 2008 PRC N/A Internet business Beijing Wole Shijie Information Technology Co., Ltd. ("Wole Shijie") October 27, 2011 PRC N/A Technology development and service Beijing Kirin Wings Technology Development Co., Ltd. January 16, 2013 PRC N/A Internet business Shanghai Wangjing Commercial Factoring Co., Ltd. July 28, 2015 PRC N/A Factoring business Beijing Jingwei Zhihui Information Technology Co., Ltd. (“Jingwei Zhihui”) March 19, 2014 PRC N/A Internet business Shanghai Wangjing Investment Management Co., Ltd. April 20, 2015 PRC N/A Internet business Shanghai Mumian Interactive Internet Information Service Co., Ltd. June 16, 2016 PRC N/A IVAS business Fenqi Winday Company Limited, February 29, 2016 Hong Kong N/A Internet business Guangzhou Qunge Information Technology Co., Ltd. August 26, 2016 PRC N/A IVAS business Shanghai Heiguo Internet Information Technology Co., Ltd. Feburary 27,2017 PRC N/A Investment holding Renren Zhencai Technology Development (Beijing) Co., Ltd. December 15, 2017 PRC N/A Investment holding Jieying Baolufeng Automobile Sales (Shenyang) Co., Ltd. June 14, 2017 PRC N/A Automobile business Chongqing Jieying Shangyue Automobile Sales Co., Ltd. July 3, 2017 PRC N/A Automobile business Jiangsu Jieying Ruineng Automobile Sales Co., Ltd. May 16, 2017 PRC N/A Automobile business Dalian Yiche Jieying Automobile Sales Co., Ltd. June 27, 2017 PRC N/A Automobile business Henan Jieying Hengxin Automobile Sales Co., Ltd. June 29, 2017 PRC N/A Automobile business Shanxi Jieying Weilan Automobile Sales and Service Co., Ltd. March 13, 2018 PRC N/A Automobile business Shandong Jieying Huaqi Automobile Service Co., Ltd. July 20, 2017 PRC N/A Automobile business Neimenggu Jieying Kaihang Automobile Sales Co., Ltd. July 14, 2017 PRC N/A Automobile business Hangzhou Jieying Yifeng Automobile Sales Co., Ltd. August 1, 2017 PRC N/A Automobile business Jilin Jieying Taocheguan Automobile Sales Co., Ltd. October 31, 2017 PRC N/A Automobile business Suzhou Jieying Chemaishi Automobile Sales Co., Ltd. October 27, 2017 PRC N/A Automobile business Cangzhou Jieying Bole Automobile Sales Co., Ltd. August 10, 2017 PRC N/A Automobile business Shanghai Jieying Diyi Automobile Sales Co., Ltd. October 19, 2017 PRC N/A Automobile business Ningxia Jieying Xianzhi Automobile Sales Co., Ltd. July 26, 2017 PRC N/A Automobile business Wuhan Jieying Chimei Automobile Sales Co., Ltd. November 20, 2017 PRC N/A Automobile business The VIE arrangements PRC regulations currently limit direct foreign ownership of business entities providing automobile sales, value-added telecommunications services, online advertising services and internet services in the PRC where certain licenses are required for the provision of such services. To comply with these PRC regulations, the Company conducts substantially all of its businesses through the VIE Qianxiang Tiancheng as well as its respective subsidiaries. Prior to March 2016, the Company also conducted its business through a VIE Jingwei Zhihui, which became a wholly owned subsidiary of Qianxiang Tiancheng in March 2016. Qianxiang Tiancheng is mainly engaged in the provision of online advertising, IVAS and internet finance services. Jingwei Zhihui is mainly engaged in the provision of internet finance services. From June 2017, the Company also operates the used car trading business through a newly found VIE, Shanghai Jieying. Qianxiang Shiji ("WFOE"), a wholly owned subsidiary of CIAC, and Shanghai Renren Automotive Technology Co., Ltd, or Shanghai Automotive ("WFOE"), a wholly owned subsidiary of Jet Sound Hong Kong Company Limited., entered into a series of contractual arrangements with the VIEs that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In making the conclusion that the Company is the primary beneficiary of the VIEs, the Company believes the Company's rights under the terms of the exclusive option agreement and power of attorney are substantive given the substantive participating rights held by SB Pan Pacific Corporation as it relates to operating matters, which provide it with a substantive kick out right. More specifically, the Company believes the terms of the contractual agreements are valid, binding and enforceable under PRC laws and regulations currently in effect. In particular the Company also believes that the minimum amount of consideration permitted by the applicable PRC law to exercise the exclusive option does not represent a financial barrier or disincentive for the Company to currently exercise its rights under the exclusive option agreement. A simple majority vote of the Company's board of directors is required to pass a resolution to exercise the Company's rights under the exclusive option agreement, for which the consent from Mr. Joe Chen, who holds the most voting interests in the Company and is also the Company's chairman and CEO, is not required. The Company's rights under the exclusive option agreement give the Company the power to control the shareholders of the VIEs and thus the power to direct the activities that most significantly impact the VIEs' economic performance. In addition, the Company's rights under the powers of attorney also reinforce the Company's abilities to direct the activities that most significantly impact the VIEs' economic performance. The Company also believes that this ability to exercise control ensures that the VIEs will continue to execute and renew service agreements and pay service fees to the Company. By charging service fees at the sole discretion of the Company, and by ensuring that service agreements are executed and renewed indefinitely, the Company has the rights to receive substantially all of the economic benefits from the VIEs. The VIEs and their subsidiaries hold the requisite licenses and permits necessary to conduct the Company's business under the current business arrangements. The contractual agreements below provide the Company with the power to direct the activities that most significantly affect the economic performance of the VIEs and enable the Company to receive substantially all of economic benefits and absorb the losses of the VIEs. (1) Power of Attorney: WFOEs hold irrevocable power of attorney executed by the legal owners of the VIEs to exercise their voting rights on, including but not limited to dividend declaration, all matters at meetings of the legal owners of the VIEs and through such power of attorney has the right to control the operations of the VIEs. The power of attorney for Qianxiang Tiancheng will remain in force for ten (2) Business Operations Agreement: The business operations agreements specifically and explicitly grant WFOEs the principal operating decision making rights, such as appointment of the directors and executive management, of the VIEs. The terms of the business operations agreements are ten years and will be extended automatically for another ten years unless the WFOEs provide a 30-day advance written notice to the VIEs and to each of the VIEs' shareholders requesting not to extend the term three months prior to the expiration dates of December 22, 2020 and August 17, 2027, respectively. Neither the VIEs nor any of the VIEs' shareholders may terminate the agreements during the terms or the extensions of the terms. (3) Exclusive Equity Option Agreement : Under the exclusive equity option agreement, the WFOEs have the exclusive right to purchase the equity interests of the VIEs from the registered legal equity owners as far as PRC regulations permit a transfer of legal ownership to foreign ownership. The WFOEs can exercise the purchase right at any portion and any time in the 10-year agreement period. Without the WFOE's consent, the VIEs' shareholders shall not transfer, donate, pledge, or otherwise dispose their equity shareholdings in the VIEs in any way. The equity option agreement will remain in full force and effect until the earlier of: (i) the date on which all of the equity interests in the VIEs have been acquired by the respective WFOE or its designated representative(s); or (ii) the receipt of the 30-day advance written termination notice issued by the respective WFOE to the shareholders of the VIEs. The term of these agreements will be automatically renewed upon the extension of the term of the relevant exclusive equity option agreement. (4) Spousal Consent Agreement: The spouse of each of the shareholders of Qianxiang Tiancheng acknowledged that certain equity interests of Qianxiang Tiancheng held by and registered in the name of his/her spouse will be disposed of pursuant to the equity option agreements. These spouses understand that such equity interests are held by their respective spouse on behalf of Qianxiang Shiji, and they will not take any action to interfere with the disposition of such equity interests, including, without limitation, claiming that such equity interests constitute communal property of marriage. The spouse of each of the shareholders of Shanghai Jieying acknowledged that certain equity interests of Shanghai Jieying, held by and registered in the name of his/her spouse would be disposed of pursuant to the loan agreement, equity option agreement and equity interest pledge agreement of which they were respectively a party, and they will not take any action to interfere with such arrangement, including claiming that such equity interests constitute property or communal property between his/her spouse and himself/herself. (5) Exclusive Technical and Consulting Services Agreement : The WFOEs and registered shareholders irrevocably agree that the WFOEs shall be the exclusive technology service provider to the VIEs in return for a service fee which is determined at the sole discretion of the WFOEs. The term of each of agreement is ten years and will be extended automatically for another ten years unless terminated by the WFOEs. The WFOEs can terminate the agreement at any time by providing a 30-day prior written notice. The VIEs are not permitted to terminate the agreements prior to the expiration of the terms by December 22, 2020 and August 17, 2027, respectively, unless the WFOEs fail to comply with any of their obligations under this agreement and such breach makes the WFOEs unable to continue to perform the agreements. (6) Intellectual Property License Agreement: The WFOEs and registered shareholders agree that the WFOEs shall have the exclusive right to license its intellectual property rights to the VIEs in return for a license fee. The license fee is determined at the discretion of the Company. The term of these agreements will be automatically renewed upon the extension of the term of the relevant intellectual property license agreement. The term of the agreement will be extended for another five years with both parties' consents. The WFOEs may terminate the agreement at any time by providing a 30-day prior written notice. Any party may terminate the agreement immediately with written notice to the other party if the other party materially breaches the relevant agreement and fails to cure its breach within 30 days from the date it receives the written notice specifying its breach from the non-breaching party. The parties will review the agreement every three months and determine if any amendment is needed. (7) Loan Agreements: Under loan agreements between the WFOEs and each of the shareholders of the VIEs, the WFOEs made interest-free loans to the shareholders exclusively for the purpose of the initial capitalization and the subsequent financial needs of the VIEs. The loans can only be repaid with the proceeds derived from the sale of all of the equity interests in the VIEs to the WFOEs or their designated representatives pursuant to the equity option agreements. The term of each of these loans is ten years from the actual drawing down of such loans by the shareholders of the VIEs, and will be automatically extended for another ten years unless a written notice to the contrary is given by the WFOEs to the shareholders of the VIEs three months prior to the expiration of the loan agreements. (8) Equity Interest Pledge Agreement: Shareholders of the VIEs have pledged all of their equity interests in the VIEs with their respective WFOEs and the WFOEs are entitled to certain rights to sell the pledged equity interests through auction or other means if the VIEs or the shareholders default in their obligations under other above-stated agreements. These agreements are substantially the same, and that the equity interest pledge has become effective and will expire on the earlier of: (i) the date on which the VIEs and their shareholders have fully performed their obligations under the loan agreements, the exclusive technical service agreement, the intellectual property right license agreement and the equity option agreements; (ii) the enforcement of the pledge by the WFOEs pursuant to the terms and conditions under this agreement to fully satisfy its rights under such agreements; or (iii) the completion of the transfer of all equity interests of the VIEs by the shareholders of the VIEs to another individual or legal entity designated by the WFOEs pursuant to the equity option agreement and no equity interests of the VIEs are held by such shareholders. Risks in relation to the VIE structure The Company and the Company's legal counsel believe that Qianxiang Shiji's and Shanghai Automotive's contractual arrangements with the VIEs are in compliance with PRC law and are legally enforceable. However, uncertainties in the PRC legal system could limit the Company's ability to enforce these contractual arrangements and if the shareholders of the VIEs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 If the legal structure and contractual arrangements were found to be in violation of PRC laws and regulations, the PRC government could:  Revoke the business and operating licenses of the WFOEs, the VIEs and their subsidiaries;  Discontinue or restrict the operations of any related-party transactions among the WFOEs, the VIEs and their subsidiaries;  Impose fines or other requirements on the WFOEs, the VIEs and their subsidiaries;  Require the Company or the WFOEs, the VIEs and their subsidiaries to revise the relevant ownership structure or restructure operations; and/or  Restrict or prohibit the Company's use of the proceeds of the additional public offering to finance the Company's business and operations in China. The Company's ability to conduct its business including online advertising, online talent show, other internet value added services, used car trading business and internet finance services may be negatively affected if the PRC government were to carry out any of the aforementioned actions. As a result, the Company may not be able to consolidate the VIEs and the VIEs' subsidiaries in its consolidated financial statements as it may lose the ability to exert effective control over the VIEs and the VIEs' subsidiaries and shareholders, and it may lose the ability to receive economic benefits from the VIEs and the VIEs' subsidiaries. Certain shareholders of the VIEs are also shareholders of the Company.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beneficial owners and directors of the VIEs. The Company believes the shareholders of the VIEs will not act contrary to any of the contractual arrangements and the exclusive option agreements provide the Company with a mechanism to remove the current shareholders of the VIEs as beneficial shareholders of the VIEs should they act to the detriment of the Company. The Company relies on the current shareholders of VIEs whom also are directors and executive officers of the Company, to fulfill their fiduciary duties and abide by laws of Cayman Islands and act in the best interest of the Company or that conflicts will be resolved in the Company’s favor. If the Company cannot resolve any conflicts of interest or disputes between the Company and the shareholders of the VIEs, the Company would have to rely on legal proceedings, which could result in disruption of its business, and there is substantial uncertainty as to the outcome of any such legal proceedings. The Company's ability to control the VIEs also depends on the power of attorney that the WFOEs have to vote on all matters requiring shareholder approval in the VIEs. As noted above, the Company believes this power of attorney is legally enforceable but may not be as effective as direct equity ownership. The following financial statement balances and amounts of the Company’s VIEs were included in the accompanying consolidated financial statements after elimination of intercompany balances and transactions between the offshore companies, WFOEs, VIEs and VIEs’ subsidiaries. As of December 31, 2017 and 2018, the balance of the amounts payable by the VIEs and their subsidiaries to the WFOEs related to the service fees were $ nil. As of December 31, 2017 2018 Cash and cash equivalents $ 5,198 $ 9,363 Restricted cash 51 - Accounts receivable, net 1,423 2,215 Financing receivable, net 145 - Inventory 95,012 57,859 Prepaid expenses and other current assets 35,686 46,247 Amounts due from related parties 865 20,008 Assets of discontinued operations - current 15,646 - Total current assets 154,026 135,692 Property and equipment, net 491 489 Long-term investments 11,901 1,900 Goodwill 89,274 64,364 Amounts due from a related party - non-current - 40,000 Restricted cash – non-current 345 363 Other non-current assets 468 747 Assets of discontinued operations – non-current 32,116 - Total non-current assets 134,595 107,863 Total assets $ 288,621 $ 243,555 Accounts payable $ 18,525 $ 6,849 Short-term debt 12,296 29,816 Accrued expenses and other current liabilities 15,644 19,135 Payable to investors 7,153 15 Amounts due to related parties 7,013 28 Deferred revenue 10,108 3,099 Contingent consideration 5,944 11,929 Income tax payable 9,455 10,920 Current liabilities of discontinued operations 3,786 - Total current liabilities 89,924 81,791 Long-term contingent consideration 60,850 88,098 Total non-current liabilities 60,850 88,098 Total liabilities $ 150,774 $ 169,889 Years ended December 31, 2016 2017 2018 Net revenues $ 46,040 $ 153,759 $ 486,388 Loss from continuing operations $ (13,035 ) $ (19,250 ) $ (82,304 ) Loss from discontinued operations $ (18,133 ) $ (22,995 ) $ (5,220 ) Years ended December 31, 2016 2017 2018 Net cash provided by (used in) operating activities $ 68,374 $ (146,911 ) $ (14,403 ) Net cash (used in) provided by investing activities $ (187,621 ) $ 22,943 $ (11,441 ) Net cash provided by financing activities $ 148,080 $ 37,208 $ 27,018 The VIEs contributed an aggregate of 97.0%, 88.1% and 97.6% of the consolidated net revenues for the years ended December 31, 2016, 2017 and 2018, respectively. As of the fiscal years ended December 31, 2017 and 2018, the VIEs accounted for an aggregate of 24.2% and 55.7%, 31.1% and 66.3%, respectively, of the consolidated total liabilities. The assets not associated with the VIEs primarily consist of cash and cash equivalents and long-term investments.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its net assets, equivalent to the balance of its statutory reserve and its share capital, to the Company in the form of loans and advances or cash dividends. Please refer to Note 26 for disclosure of restricted net assets. Consolidated Plans In January 2016 and September 2016, the Company originated the issuance of two Shanghai Renren Finance Leasing Asset-Backed Special Plans, approximating $46.1 million (RMB299.8 million) and $78.5 million (RMB510.6 million), respectively. The Plans are collateralized by certain financing receivables arising from the Company's used car financing business. The plan expired by the end of May 2018. The Plans consist of three tranches: AAA-rated senior securities (covering 68.0% and 70.5% of the total securities issued, respectively) and AA-rated senior securities (covering 10.5% and 11.0% of the total securities issued, respectively) which were purchased by external investors, and subordinate securities (covering 21.5% and 18.5% of the total securities issued, respectively) held by the Company. The Company also provided a guarantee to secure the full repayment of the principal and interest of the external investors in the Plans. The Company holds significant variable interests in the Plans through holding the subordinate securities and the guarantee provided, from which the Company has the right to receive benefits from the Plans that could potentially be significant to the Plans. The Company also has power to direct the activities of the Plans that most significantly impact the economic performance of the Plans by making revolving purchases of underlying financing receivables and providing payment collection services from the underlying financing receivables. Accordingly, the Company is considered the primary beneficiary of the Plans and has consolidated the Plans' assets, liabilities, results of operations, and cash flows in the accompanying consolidated financial statements. The assets of the Plans are not available to creditors of the Company. In addition, the investors of the Plans have no recourse against the assets of the Company. The following financial statement amounts and balances of the Plans were included in the accompanying consolidated financial statements after elimination of intercompany transactions and balances: As of December 31, 2017 2018 Financing receivable, net $ 78,485 $ - Total assets $ 78,485 $ - Accrued expenses and other current liabilities $ 4 $ - Payable to investors 64,087 - Total liabilities $ 64,091 $ - Years ended December 31, 2016 2017 2018 Net revenues - - - Net loss $ 375 $ 91 $ 36 Years ended December 31, 2016 2017 2018 Net cash provided by operating activities - - - Net cash provided by investing activities - - - Net cash provided by financing activities - - - </t>
  </si>
  <si>
    <t>SUMMARY OF SIGNIFICANT ACCOUNTING POLICIES</t>
  </si>
  <si>
    <t>Accounting Policies [Abstract]</t>
  </si>
  <si>
    <t>2. SUMMARY OF SIGNIFICANT ACCOUNTING POLICIES Basis of presentation The consolidated financial statements of the Company have been prepared in accordance with accounting principles generally accepted in the United States of America ("US GAAP"). Liquidity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As of December 31, 2018, the Company had $29,248, $147,465, including an accumulated deficit of $563,737. For the year ended December 31, 2018, the Company incurred losses from continuing operations amounting to $158,817 and generated negative cash flows from operating activities amounting to $ 60,239. ● In January 2019, Kunlun Tech Limited ("Kunlun"), KAH and Kaixin entered into a convertible loan agreement pursuant to which Kunlun has agreed to invest US$23 million into Kaixin. US$20 million of the loan was advanced to Kaixin on January 28, 2019, and the remaining US$3 million is to be paid by January 31, 2020. ● In January 2019, KAH entered into a subscription agreement with a third-party investor to sell 750,000 of its units (each unit having the same underlying securities as were issued in KAH’s initial public offering) at a price of US$10.00 per unit. The private placement of US$7.5 million was received by KAH on May 2, 2019, which will further provide liquidity for Kaixin's future operations. ● In January 2019, the Company received US$ 3 million for the disposal of Renren SNS Business as set out in Note 4. On May 6, 2019, the Company obtained a signed commitment letter from Beijing Infinities Interactive Media Co., Ltd ("Beijing Infinities") which stated that the remaining cash consideration of US$17 million is expected to be received before June 30, 2019. ● In April 2019, 58.com Holdings Inc. ("58.com"), KAH and Kaixin entered into a convertible loan agreement pursuant to which 58.com has agreed to invest US$1 million into Kaixin. The proceeds from the loan were received on April 30, 2019. ● In April 2019, the Company entered into a long-term borrowing agreement with East West Bank for a total credit up to US$7.3 million. The loan bears an annual interest rate of 5.22%, and has a loan period of 18 months. On April 12, 2019, US$5.8 million had been extended to the Company by East West Bank, and the Company will be able to further utilize the remaining credit of U$1.5 million as needed during the loan period. As a result of the above activities and plans, the Company believes that it will have adequate sources of liquidity and capital resources to support its daily operations for the next 12 months after the issuance of the consolidated financial statements. Principles of consolidation The consolidated financial statements of the Company include the financial statements of Renren Inc., its subsidiaries, its VIEs and VIEs' subsidiaries. All inter-companies transactions and balances are eliminated upon consolidation. Business combinations Business combinations are recorded using the acquisition method of accounting. The Company uses a screen test to evaluate whether a transaction should be accounted for as an acquisition and/or disposal of a business versus assets. In order for a purchase to be considered an acquisition of a business,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revenue recognition, allowance for financing receivable, allowance for doubtful accounts, share-based compensation, deferred tax valuation allowance, income taxes, value-added tax, impairment of goodwill and indefinite-lived intangible assets, long-term available-for-sale investments, and equity investment without readily determinable fair values, impairment of long-term investments, the price purchase allocation and the fair value of contingent consideration for business acquisition. Cash and cash equivalents Cash and cash equivalents consist of cash on hand. Restricted cash Restricted cash primarily consists of cash deposits used to secure debt borrowings of the Company which is expected to be released in accordance with the debt agreement. The restriction will lapse when the related debt agreement is paid off. The current portion of restricted cash represents cash deposited into bank accounts which is expected to be released within the next twelve months. The non-current portion of restricted cash represents cash deposited into bank accounts which is not expected to be released within the next twelve months. Non-current restricted cash amounted to $ 26,075 and $36,362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Long-term Investments Equity method investments Equity investment in common stock or in-substance common stock of an entity where the Company can exercise significant influence, but not control, is accounted for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investment is initially recorded at cost and adjusted for the Company's share of undistributed earnings or losses of the investee. Investment losses are recognized until the investment is fully written down as the Company does not guarantee the investee's obligations nor it is committed to provide additional funding. When the Company's carrying value in an equity method affiliated company is reduced to zero, no further losses are recorded in the Company's consolidated financial statements unless the Company guaranteed obligations of the affiliated company or has committed additional funding. When the affiliated company subsequently reports income, the Company will not record its share of such income until it exceeds the amount of its share of losses not previously recognized. The Company’s management regularly evaluates the impairment of the equity investment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is condition is determined to be Equity Investments without Readily Determinable Fair Values Historically, for investee companies over which the Company did not have significant influence and a controlling interest, the Company accounted for these as cost method investments under ASC 325-20. In January, 2018, the Company adopted Accounting Standards Update (‘‘ASU’’) 2016-01, Financial Instruments—Recognition and Measurement of Financial Assets and Financial Liabilities, and accounts for equity investments that do not have a readily determinable fair value using the measurement alternative prescribed within ASU 2016-01, to the extent such investments are not subject to consolidation or the equity method. Under the measurement alternative, these financial instrument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The Company did not record impairment losses on equity securities without readily determinable fair values during the years ended December 31, 2016, 2017 and 2018. Equity Investments with Readily Determinable Fair Values The Company adopted ASU No. 2016-01 on January 1, 2018. As a result, all equity investments with readily determinable fair values (other than those accounted for using the equity method of accounting) are measured at fair value with changes in fair value recorded in the consolidated statements of operations. Those investments were previously accounted as available-for-sale investments with changes in fair value recorded in other comprehensive income (loss). Available-for-sale investment For investments which are determined to be debt securities, the Company accounts for them as long-term available-for-sale investments when they are not classified as either trading or held-to-maturity investments. Available-for-sale investment is carried at its fair value and the unrealized gains or losses from the changes in fair values are included in accumulated other comprehensive (loss) income. The Company reviews its available for sale investments for other than temporary impairment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government economic plans, the duration and the extent to which the fair value of the investment is less than the cost, the Company’s intent and ability to hold the investment, and the financial condition and near term prospects of the investees. If there is OTTI on debt securities, the Company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other comprehensive (loss) income if the entity neither intends to sell and will not more likely than not be required to sell the security before recovery. The difference between the amortized cost basis and the cash flows expected to be collected is accreted as interest income. The Company did not record impairment losses on its available-for-sale investment during the years ended, 2016, 2017 and 2018. Accounts receivable and allowance for doubtful accounts Accounts receivable represents those receivables derived in the ordinary course of business from continuing operations which mainly consists of IVAS. An allowance for doubtful accounts is provided based on aging analyses of accounts receivable balances, historical bad debt rates, repayment patterns and customer credit worthiness. Financing receivable Financing receivable represents receivables derived from the internet finance business. Financing receivable is recorded at amortized cost, reduced by a valuation allowance estimated as of the balance sheet date. The amortized cost of a financing receivable is equal to the unpaid principal balance, plus net deferred origination costs. Net deferred origination costs are comprised of certain direct origination costs, net of origination fees received. Origination fees include fees charged to the individuals or companies that increase the financing’s effective yield. Direct origination costs in excess of origination fees received are included in the financing receivable and amortized over the financing term using the effective interest method. Financing origination costs are limited to direct costs attributable to originating the financing, including commissions and personnel costs directly related to the time spent by those individuals performing activities related to the origination. Allowance for financing receivable An allowance for financing receivable is established through periodic charges to the provision for financing receivable losses when the Company believes that the future collection of principal is unlikely. Subsequent recoveries, if any, are recorded as credits against the allowance. The Company evaluates the creditworthiness of its portfolio based on a pooled basis due to the composition of homogeneous financing with similar size and general credit risk characteristics for similar financing businesses. The Company considers the credit worthiness of the individuals and the companies receiving financing, aging of the outstanding financing receivable and other specific circumstances related to the financing when determining the allowance for financing receivable. The allowance is subjective as it requires material estimates including such factors as known and inherent risks in the financing portfolio, adverse situation that may affect the ability of the individuals and the companies receiving financing to repay and current economic conditions. Recovery of the carrying value of financing receivable is dependent to a great extent on conditions that are beyond the Company’s control. Nonaccrual financing receivable Financing income is calculated based on the contractual rate of the financing and recorded as financing income over the life of the financing using the effective interest method. Financing receivables are placed on non-accrual status upon reaching 90 days past due for these arising from financing for installment sales and apartment rental financing, or when reasonable doubt exists as to the full, timely collection of the financing receivable. When a financing receivable is placed on non-accrual status, the Company stops accruing financing income. Financing receivable is returned to accrual status if the related individual or company has performed in accordance with the contractual terms for a reasonable period of time and, in the Company’s judgment, will continue to make period principal and financing income payments as scheduled. The Company writes off its nonaccrual financing receivable by considering factors including (i) death of the borrower; or (ii) its inability to reach the borrower. Transfer of financial instruments Sales and transfers of financial instruments are accounted under authoritative guidance for the transfers and servicing of financial assets and extinguishment of liabilities. Through the peer-to-peer platforms and the Plans, the Company identifies individual investors and transfers creditors’ rights originated from the aforementioned financing services to the individual investors. The Company further offers different investment periods to investors with various annual interest rates while those credit rights are held by the investors. The term of the sales require the Company to repurchase those creditors’ rights from investors prior to or upon the maturity of the investment period. As a result, the sales of those creditors’ rights are not accounted for as a sale and remain on the consolidated balance sheet and are recorded as payable to investors in the Company’s consolidated balance sheet. Inventory Inventory primarily consists of the purchased used and new automobiles. Inventory cost is determined by specific identification.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flect vehicle inventory at the lower of cost or net realizable value through cost of sales in the accompanying consolidated statements of operations. Inventory write-downs are established based on management’s review on a vehicle-by-vehicle basis for slow moving and obsolete items. On a quarterly basis, the management examines an inventory report. The vehicle is considered slow moving if it has not been sold within a 90 days period since procurement, in light of the fact that the Company’s average inventory turnover days during the years ended December 31, 2017 and 2018, were 80 days and 63 days, respectively. In estimating the level of inventory write-downs for slow moving vehicles, the Company considers historical data and forecasted customer demand, such as sales price and inventory turn times of similar vehicles with similar mileage and condition, as well as independent, market information. This valuation process requires management to make judgements, based on currently available information, and assumptions about future demand and market conditions, which are inherently uncertain. To the extent that there are significant changes to estimated vehicle selling prices or decreases in demand for used vehicles, there could be significant adjustment to reflect inventory at net realizable value. In August 2018, Shandong Jieying Huaqi Auto Service Co. ("Ji’nan Dealership", a subsidiary of the Company's VIE's) received a notice from the local police regarding an investigation of the dealership's premises. The Company believes the investigation is an isolated individual activity of the minority shareholder who holds 30% of the Ji’nan Dealership’s equity interest. Certain assets of Ji’nan Dealership are not accessible pursuant to the investigation. In connection with these events, the Company determined that it is probable that it cannot enforce the realization of the inventory value at the Ji’nan Dealership. As a result, the Company wrote off all inventory which totaled US$5.7 million during the year ended December 31, 2018. Property and equipment, net Property and equipment, net is carried at cost less accumulated depreciation. Depreciation is calculated on a straight-line basis over the following estimated useful lives: Building 46 years Computer equipment and application software 2-3 years Furniture and vehicles 5 years Leasehold improvements Over the lesser of the lease term or useful life of the assets Intangible assets with indefinite lives Intangible assets with indefinite lives mainly include trademark and licenses. If an intangible asset is determined to have an indefinite life, it is not be amortized until its useful life is determined to be no longer indefinite. An intangible asset that is not subject to amortization is tested for impairment at least annually or more frequently if events or changes in circumstances indicate that the asset might be impaired. Such impairment test consists of comparing the fair values of assets and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For the years ended December 31, 2016, 2017 and 2018, the Company Impairment of long-lived assets and intangible assets with definite lives Long-lived assets, such as property and equipment and definite-lived intangible assets are stated at cost less accumulated depreciation or amortization. Depreciation and amortization is computed using the straight-line method. The Company evaluates the recoverability of long-lived assets, including identifiable intangible assets, with determinable useful lives whenever events or changes in circumstances indicate that an intangible asset's carrying amount may not be recoverable. The Company measures the carrying amount of long-lived asset against the estimated undiscounted future cash flows associated with it. Impairment exists when the sum of the expected undiscoun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For the years ended December 31, 2016, 2017 and 2018, the Company recorded impairment losses of $nil, $nil and $675 for definite-lived intangible assets, respectively. Goodwill Goodwill represents the excess of the purchase price over the fair value of identifiable net assets acquired in business combinations. Goodwill is not amortized, but tested for impairment upon first adoption and annually, or more frequently if event and circumstances indicate that they might be impaired. The Company has an option to first asses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and assumptions that are consistent with the plans and estimates being used to manage the Company's busines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performing the two-step quantitative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In estimating the fair value of each reporting unit the Company estimates the future cash flows of each reporting unit, the Company has taken into consideration the overall and industry economic conditions and trends, market risk of the Company and historical information. Revenue recognition The Company recognizes revenue when control of the good or service has been transferred to the customer, generally either at the time of sale or upon delivery to a customer. The contracts have a fixed contract price and revenue is measured as the amount of consideration the Company expects to receive in exchange for transferring goods or providing services. The Company collect value added tax and other taxes from customers on behalf of governmental authorities at the time of sale. These taxes are accounted for on a net basis and are not included in net sales and operating revenues or cost of sales. The Company generally expense sales commissions when incurred because the amortization period would have been less than one year. These costs are recorded within selling expenses. The Company does not have any significant financing payment terms as payment is received at or shortly after the point of sale. The Company adopted the Accounting Standards Codification (“ASC”) 606, Revenue from Contracts with Customers (“ASC 606”) on January 1, 2018 using the modified retrospective method.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Based on the manner in which the Company historically recognized revenue, the adoption of ASC 606 did not have a material impact on the amount or timing of its revenue recognition and the Company recorded no cumulative effect adjustment upon adoption. Additionally, the Company concluded that revenue generated from internet finance services is excluded from the scope of the new revenue standard as it represents revenue within the scope of ASC 310, Receivables, which is explicitly excluded from the scope of ASC 606. The Company's revenues include revenue from its used car sales, revenue from IVAS and others as well as revenue related to its finance services. Disaggregation of Revenue The Company's revenues include revenue from its used car sales, revenue from IVAS and others as well as revenue related to its finance services. The following table illustrates the Company’s revenue disaggregated by segments: Years ended December 31, 2016 2017 2018 Renren $ 18,097 $ 21,931 $ 19,122 Auto Group 29,384 152,693 479,076 Total $ 47,481 $ 174,624 $ 498,198 The following table presents the Company’s revenues disaggregated by revenue types. Years ended December 31, 2016 2017 2018 Automobile sales $ — $ 121,084 $ 467,232 IVAS and others 18,164 24,271 28,510 Financing income 29,317 29,269 2,456 Total $ 47,481 $ 174,624 $ 498,198 Revenues from automobile sales were generated by the Auto Group segment. Revenues from IVAS and others were US$18,164, US$24,271 and US$28,510, for the years ended December 31, 2016, 2017 and 2018, respectively, among which, US$ 18,096, US$ 21,931 and US$ 18,983 were generated by the Renren segment, and the remaining IVAS and others revenues were generated by the Auto Group segment. Revenues from financing income were US$29,317, US$29,269 and US$2,456, for the years ended December 31, 2016, 2017 and 2018, respectively, among which, US$ 1, US$ nil and US$ 139 were generated by the Renren segment, and the remaining financing income revenues were generated by the Auto Group segment. Automobile sales The Company purchases automobiles from unrelated individuals, third party dealerships or manufacturers and suppliers and sells them directly to its customers through its local . The prices of used vehicles are set forth in the customer contracts which are agreed prior to delivery. The Company satisfies its performance obligation for used vehicle sales upon delivery when the transfer of title, risks and awards of ownership and control pass to the owner. The Company recognizes revenue at the agreed upon purchase price stated in the contract, including any delivery charges. When cash is received from customers prior to delivery of the vehicle, the Company records such cash as advance from customers in its consolidated balance sheet, which is immaterial as of December 31, 2018. IVAS and others The Company’s IVAS revenues mainly include live streaming revenue. The Company designs, creates and offers various virtual items for sales to users with pre-determined stand-alone selling price. Revenue related to each of consumable virtual items as a single performance obligation provided on a consumption basis, is recognized at the point in time when the virtual item is transferred directly to the users and consumed by them. The Company’s other revenues mainly include revenue generated from agency fees in connection with arrangeme</t>
  </si>
  <si>
    <t>SIGNIFICANT RISKS AND UNCERTAINTIES</t>
  </si>
  <si>
    <t>Risks and Uncertainties [Abstract]</t>
  </si>
  <si>
    <t>3. SIGNIFICANT RISKS AND UNCERTAINTIES Foreign currency risk The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Company included aggregate amounts of $20,143 and $11,118 at December 31, 2017 and 2018, respectively, which were denominated in RMB. Concentration of credit risk Financial instruments that potentially expose the Company to concentrations of credit risk consist primarily of cash, cash equivalents, term deposits, short-term investment, accounts receivable, financing receivable and amounts due from related parties. The Company places their cash, cash equivalents, term deposits and short-term investment, with financial institutions with high-credit ratings and quality. The Company conducts credit evaluations of customers in online advertising and internet finance business, and requires collateral or other security from the customers for certain of the financing receivable as described in Note 7. There were no customers that accounted for 10% or more of total net revenue for the years ended December 31, 2016, 2017 and 2018. No customers accounted for 10% or more of the balance of accounts receivable or financing receivable as of December 31, 2017 and 2018.</t>
  </si>
  <si>
    <t>DISCONTINUED OPERATIONS</t>
  </si>
  <si>
    <t>Discontinued Operations and Disposal Groups [Abstract]</t>
  </si>
  <si>
    <t>4. DISCONTINUED OPERATIONS Disposition of Online Gaming On November 19, 2015, the Company reached a resolution to dispose of its Online Gaming which was subsequently sold in March 2016 for a gross consideration of $17,500, of which $7,500 was related to the repayment of intercompany loans provided by the Company to its Online Gaming business. The disposal of the Online Gaming represented a strategic shift and has a major effect on the Company’s result of operations. Accordingly, assets, liabilities, revenues and expenses and cash flows related to the Online Gaming entities have been reclassified in the accompanying consolidated financial statements as discontinued operations for all periods presented. Additionally, long-lived assets classified as held for sale as of December 31, 2015 were measured at the lower of their carrying amount or fair value less cost to sell. From March 31, 2016, the Company no longer retained power of control over Online Gaming and accordingly deconsolidated the Online Gaming’s financial statement from the Company’s consolidated financial statements. On March 31, 2016, the Company calculated a gain regarding such disposition as follows: As of March 31, 2016 The proceeds $ 17,500 Less: The repayment of intercompany loans provided by the Company 7,500 Net consideration 10,000 Less: Cash and cash equivalents 15,982 Prepaid expenses and other current assets 2,737 Property and equipment, net 194 Intangible assets, net 263 Other non-current assets 1,508 Accounts payable (1,209 ) Accrued expenses and other current liabilities (7,062 ) Amount due to the Company (7,500 ) Deferred revenue (3,677 ) Net assets of Online Gaming 1,236 Less: Tax expenses 454 Gain on deconsolidation of Online Gaming $ 8,310 The condensed cash flow for the Online Gaming was as follows for the year ended December 31, 2016: Year ended December 31, 2016 Net cash provided by operating activities $ 11,171 Net cash provided by investing activities $ 25 The operating results from discontinued operations included in the Company's consolidated statement of operations were as follows for the year ended December 31, 2016. Year ended December 31, 2016 Renren Games Major classes of line items constituting pretax profit (loss) of discontinued operations Net revenues $ 1,699 Cost of revenues (871 ) Selling, research and development, and general and administrative expenses (485 ) Impairment of intangible assets - Other income and expenses that are not major 150 Income from the operations of the discontinued operations, before income tax 493 Income tax expenses (102 ) Income from the operations of the discontinued operations, net of tax 391 Gain on deconsolidation of the subsidiaries, net of tax 8,310 Gain on disposal of equity method investment, net of tax - Gain from the discontinued operations, net of tax $ 8,701 All notes to the accompanying consolidated financial statements have been retrospectively adjusted to reflect the effect of the discontinued operations, where applicable. Disposition of Renren SNS In November 2018, the Company announced the proposed sale of its SNS Business which comprise of www.renren.com and its social networking service business which includes the Company's SNS platform as well as its mobile live streaming to Beijing Infinities for a combined consideration of US$ 20 US$40 As of December 31, 2018, the $ 20 On December 29, 2018, the Company calculated a gain regarding the disposal of the SNS Business as follows. As of December 31, 2018 Total proceeds $ 60,000 Less: Property and equipment, net 8 Net assets of Renren SNS 8 Less: Accumulated other comprehensive income 336 Less: Tax expenses - Gain on deconsolidation of Renren SNS $ 59,656 The carrying amounts of assets and liabilities recorded as discontinued operations in the consolidated balance sheet in connection with SNS as of December 31, 2017 were immaterial. The condensed cash flow from operating of Renren SNS Business were as follows for the years ended December 31, 2016, 2017 and 2018. The condensed cash flow from investing of Renren SNS Business were immaterial. Years ended December 31, 2016 2017 2018 Renren SNS Renren SNS Renren SNS Net cash used in operating activities (22,589 ) (8,144 ) (1,437 ) The operating results from discontinued operations included in the Company's consolidated statement of operations were as follows for the years ended December 31, 2016, 2017 and 2018. Years ended December 31, 2016 2017 2018 Renren SNS Renren SNS Renren SNS Major classes of line items constituting pretax profit of discontinued operations Net revenues $ 10,956 $ 22,372 $ 19,679 Cost of revenues (9,545 ) (17,264 ) (14,997 ) Selling, research and development, and general and administrative expenses (20,279 ) (13,536 ) (7,523 ) Loss from the operations of the discontinued operations, before income tax (18,868 ) (8,428 ) (2,841 ) Income tax expenses - - - Loss from the operations of the discontinued operations, net of tax (18,868 ) (8,428 ) (2,841 ) Gain on deconsolidation of the subsidiaries, net of tax - - 59,656 (Loss) gain from the discontinued operations, net of tax $ (18,868 ) $ (8,428 ) $ 56,815 All notes to the accompanying consolidated financial statements have been retrospectively adjusted to reflect the effect of the discontinued operations, where applicable. Disposition of OPI On September 30, 2016, the Company announced a plan to spin off OPI that holds online talent show business ("Woxiu") and most of its investments in minority stakes in privately held companies. On December 22, 2016, the Company formed a special committee to review the terms of the proposed transaction. Subsequently, the Company revised the plan to substitute Beijing Zhenzhong Interactive Information Technology Co., Ltd ("Zhenzhong", a subsidiary of one of the Company's VIEs) for Woxiu. On April 30, 2018, the Company announced that OPI will offer newly issued ordinary shares of OPI in a private placement to those shareholders of Renren as of the Record Date who satisfy all three of the following criteria: (1) the shareholder is an “accredited investor,” as such term is defined under the U.S. Securities Act of 1933, as amended, (2) the shareholder is a “qualified purchaser,” as such term is defined under the U.S. Investment Company Act of 1940, as amended, and (3) the shareholder is not a resident of a jurisdiction where the offering would be illegal. Additionally, the Company also announced a cash dividend payable by Renren to all shareholders other than those shareholders who waive the cash dividend in connection with the private placement described above. The amount of the cash dividend was US$0.6125 per ordinary share of Renren. The cash dividend and the private placement are part of an integrated series of transactions designed to address concerns that Renren may be deemed to be an investment company within the meaning of the Investment Company Act. The spin off transaction was consummated on June 21, 2018 with an issuance of a total of 816,261,781 ordinary shares of OPI on June 21, 2018 to those eligible shareholders of Renren as of June 14, 2018 who validly waived the cash dividend in connection with the private placement. In addition, on June 21, 2018, US$133.7 million of cash dividends, with US$0.6125 per ordinary share of Renren, was paid to the Company's shareholders who were not accredited investors and elected to no longer remain investors of OPI subsequent to the private placement transaction. After the transaction, the Company no longer held any shares of OPI and OPI was deconsolidated from the Company's consolidated financial statements. Additionally, the Company concluded that the disposal of OPI represents a non-pro rata distribution of shares of OPI to selected shareholders combined with a cash dividend to the remaining shareholders. Accordingly, the Company has accounted the disposal at fair value. On June 30, 2018, the Company calculated a gain regarding such disposition as follows: As of June 30, 2018 Fair value of OPI $ 500,000 Less: Cash and cash equivalents 35,274 Accounts and notes receivable, net 64 Prepaid expenses and other current assets 16,344 Property and equipment, net 12 Amount due from the Company 15,190 Equity method investments 268,515 Equity investments without readily determinable fair values 144,096 Available-for-sale investment 90,615 Other non-current assets 14 Short term loan (14,336 ) Accounts payable (96 ) Accrued expenses and other current liabilities (872 ) Amount due to the Company (102,304 ) Deferred revenue (13 ) Income tax payable (910 ) Long-term liabilities (112,604 ) Other Long-term liabilities (21,430 ) Net assets of OPI 317,559 Less: tax expenses - Gain on deconsolidation of OPI $ 182,441 The following table summarizes the carrying amounts of the major classes of assets and liabilities recorded as discontinued operations in the consolidated balance sheet as of December 31, 2017. There was no discontinued operations on the balance sheet as of December 31, 2018 as the private placement was completed. As of December 31, 2017 Cash and cash equivalents $ 3,396 Accounts and notes receivable, net 162 Amounts due from related parties 15,036 Prepaid expenses and other current assets 1,957 Current assets classified as discontinued operations $ 20,551 Property and equipment, net 16 Long-term investment 530,624 Other non-current asset 23 Non-current assets classified as discontinued operations $ 530,663 Accounts payable 951 Accrued expenses and other current payables 14,021 Amount due to related parties 10,687 Deferred revenue 56 Income tax payable 925 Long-term debt - current 52,604 Current liabilities classified as discontinued operations $ 79,244 Other non-current liabilities 6,356 Non-current liabilities classified as discontinued operations $ 6,356 The condensed cash flow of OPI were as follows for the years ended December 31, 2016, 2017 and 2018: Years ended December 31, 2016 2017 2018 OPI OPI OPI Net cash provided by (used in) operating activities 52,060 7,532 (28,134 ) Net cash provided by investing activities (53,818 ) (8,450 ) 12 Net cash provided by financing activities - - 60,000 The operating results from discontinued operations included in the Company's consolidated statement of operations were as follows for the years ended December 31, 2016, 2017 and 2018. Years ended December 31, 2016 2017 2018 OPI OPI OPI Major classes of line items constituting pretax profit of discontinued operations Net revenues $ 4,927 $ 5,106 $ 895 Cost of revenues (1,645 ) (3,820 ) (834 ) Selling, research and development, and general and administrative expenses (3,451 ) (3,046 ) (1,394 ) Other income (expense) 4,552 (1,424 ) 371 Interest expense (5,245 ) (5,822 ) (3,142 ) Realized loss on short-term investment (43 ) - - Impairment of long term investment (100,823 ) (113,073 ) (2,180 ) Loss from the operations of the discontinued operations, before income tax (101,728 ) (122,079 ) (6,284 ) Income tax expenses - - - (Loss) Gain of equity method investment (10,343 ) 11,255 (9,674 ) Loss from the operations of the discontinued operations, net of tax (112,071 ) (110,824 ) (15,958 ) Gain on deconsolidation of the subsidiaries, net of tax - - 182,441 (Loss) gain from the discontinued operations, net of tax $ (112,071 ) $ (110,824 ) $ 166,483 All notes to the accompanying consolidated financial statements have been retrospectively adjusted to reflect the effect of the discontinued operations, where applicable.</t>
  </si>
  <si>
    <t>BUSINESS ACQUISITION</t>
  </si>
  <si>
    <t>Business Combinations [Abstract]</t>
  </si>
  <si>
    <t>Business acquisition</t>
  </si>
  <si>
    <t xml:space="preserve">5. BUSINESS ACQUISITION Acquisition of used car dealers in 2017 In the second half of 2017, in order to start and expand its business of used car trading, the Company completed the acquisitions of 14 unrelated used car dealerships. The acquired dealerships operate used car sales business in various cities across China. Each acquisition, while negotiated independently, was structured in a similar manner. Specifically, Shanghai Jieying, a PRC subsidiary of the Company’s VIE, initially purchased all car inventories from each dealership. The total consideration was $45,920, which was settled with a combination of cash paid by the Company amounting to $14,884 and a forgiveness of the financing receivable balances amounting to $21,201 related to financing previously provided to the dealership by the Company. The remaining balance was paid in cash in 2018. Subsequent to the car purchase, Shanghai Jieying and the shareholder of the existing car dealership (the "Seller") enter into an equity purchase agreement which requires the Seller to transfer majority interest of the dealership as follows: (1) The Seller agrees to set up a new entity to which it transfers the remaining eligible assets of the dealerships, employees, and business contracts owned and leased by the existing dealership. In turn, Shanghai Jieying agrees to subscribe for 70% of the equity interest in this entity. (2) As consideration for the above transaction, Shanghai Jieying agrees to inject cash to the acquired dealership as well as to pay the Seller contingent consideration in the form of shares of Kaixin, a Cayman subsidiary of the Company and the parent of Shanghai Jieying. Shanghai Jieying believes that structuring the acquisitions as described above allows them to avoid potential exposures or liabilities associated with the acquired entities. The purchase of cars and acquisition of the new entity were accounted for as a single transaction. The payment of the contingent consideration was initially contingent upon the successful offering of the Company as well as the performance of the acquired dealerships and after-sales service center operartors. In January 2019, as part of the Kaixin Offering further described in Note 1, Kaixin Auto entered into amendment agreements with the dealerships that allowed Kaixin Auto to settle the contingent consideration related to the acquisitions of the dealerships and after-sales service centers, by using shares of KAH. Additionally, in connection with the Kaixin offering, the Company has also agreed to bear the obligation to make these payments and indemnify Kaixin for the related liabilities. The amount of consideration is measured based on the operating performance of the acquired dealerships both prior to and subsequent to the future offering transaction of Kaixin, and the number of shares expected to be issued will be calculated based on the issuance price of the offering. Such contingent consideration includes two components that will require the Company to issue the shares at different times. The first issuance will be made upon the successful offering of Kaixin and is calculated based on a percentage of the cumulative operating results of the acquired dealerships between the acquisition date and the date of the offering. The second issuance will be made in five equal annual installments after the successful offering of Kaixin and will be calculated based on a percentage of the trailing 12 months operating results of the acquired dealerships leading up to the successful offering, and will be subject to adjustments based on the future financial performance of each acquired dealership. The contingent issuance of shares is not dependent on whether the previous dealership owner remains employed with the Company. The total purchase price of these 14 acquisitions consisted of a cash injection to the dealerships amounting to $17,580, of which $7,240 was paid as of December 31, 2017, and contingent consideration with a fair value of amounting to $66,794 which is recorded in contingent consideration on the consolidated balance sheet. Each acquisition was recorded using the acquisition method of accounting. Accordingly, the acquired assets and liabilities were recorded at their fair value at the date of acquisition. The purchase price allocation described below was based on a valuation analysis that utilized and considered generally accepted valuation methodologies such as the income, market and cost approach.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 Subsequent to the date of each acquisition, the Company remeasured the estimated fair values of the contingent consideration at each reporting date. For the year ended December 31, 2017, the Company recorded $2,601 in changes in fair value of contingent consideration in the Company’s consolidated statements of operations as a result of the Company’s re-measurement of the estimated fair value of the contingent consideration at the reporting date. Acquisition of Shandong, Chongqing and Wuhan in 2017 On July 20, 2017, July 3, 2017, October 27, 2017, the Company entered into an equity purchase agreement (as described above) with Shandong, Chongqing and Wuhan for a total purchase price of $18,585, $10,112 and $7,284 respectively. Prior to the agreement, the Company purchased all the car inventories from the above dealerships amounting to $3,721, $2,791 and $8,786, respectively. The Company further paid an aggregate of $2,951 for the car inventory during the year ended December 31, 2017 and forgave an aggregate of $6,995 of financing receivable previously provided to those dealerships. The remaining balance was paid in cash in 2018. The allocation of the purchase prices for those three significant acquisitions as of the date of the acquisition are summarized as below: Shandong Chongqing Wuhan Cash $ - $ 2,727 $ - Goodwill 26,550 11,719 10,405 Noncontrolling interest 7,965 4,334 3,121 The purchase price comprised of: — Cash consideration - 818 - — Contingent consideration 18,585 9,294 7,284 Total $ 18,585 $ 10,112 $ 7,284 Other acquisitions of used car dealerships in 2017 During the second half of 2017, the Company further entered into separate equity purchase agreements (as described above) with an additional 11 individually insignificant car dealerships. Prior to the agreement, the Company purchased all the car inventories from each dealership amounting to $30,622. The Company paid an aggregate of $11,933 during the year ended December 31, 2017 and forgave an aggregate of $14,206 of financing receivable previously provided to those dealerships. The remaining balance was paid in 2018. The allocation of the purchase price for those insignificant acquisition is presented on a combined basis as follows: Other used car dealer acquisitions Cash $ 1,270 Goodwill 38,317 Noncontrolling interest 11,876 The purchase price comprised of: — Cash consideration 381 — Contingent consideration 27,330 Total $ 27,711 The goodwill is mainly attributable to intangible assets that cannot be recognized separately as identifiable assets under US GAAP, and comprise of (a) the assembled work force and (b) the expected but unidentifiable business growth as a result of the synergies resulting from these acquisitions. The following information summarizes the results of operations attributable to the acquisitions included in the Company’s consolidated statement of operations since the acquisition date: Year ended December 31, 2017 Shandong Chongqing Wuhan Others Net revenues $ 33,263 $ 17,290 $ - $ 71,483 Net gain (loss) $ 1,383 $ 180 $ (10 ) $ (1,652 ) Subsequent to the issuance of the Company’s 2017 consolidated financial statements on May 14, 2018, the results of operations attributable to the acquisitions since the acquisition date have been corrected from the amounts previously reported to include revenue related to automobile sales related to those acquisitions. Pro forma information of acquisitions Supplementary pro-forma revenues and net earnings for the combined entity, as if business combination had been acquired as of January 1, 2016 were not included as it is impracticable since the used car dealerships and after-sales service centers historically did not have sound accounting systems to maintain reliable accounting records prior to the acquisitions and creating reliable accounting records would require an unreasonably significant amount of effort and resources. Post-acquisition, the newly established entities began to create and maintain accounting records. Acquisition of TruckerPath Inc. In December 19, 2014, the Company invested and paid $11,500 to obtain 29% equity interests in TruckerPath Inc. to expand the business of value-added-service platform. The investment was initially recognized as an equity-method investment as the Company concluded that it had significant influence over the operations of TruckerPath Inc. In December 2017, the Company acquired an additional 71% equity interests in TruckerPath Inc. for a total consideration of $7,616. The acquisition resulted in the Company obtaining control of TruckerPath Inc. with an ownership of 100% equity interests. The purchase price consists of the following: US$ Consideration $ 7,616 Fair value of the 29% equity interests: Carrying amount 5,587 Gain on re-measurement of fair value of noncontrolling equity investment (2,903 ) Total $ 10,300 The Company recognized an investment gain of $2,903 in realized gain from investment as a result of remeasuring the 29% equity interests immediately to fair value before the business combination. The acquisition was recorded using the acquisition method of accounting. Accordingly, the acquired assets and liabilities were recorded at their fair value at the date of acquisition. The acquisition-date fair value of the equity interests held by the Company immediately prior to the acquisition date was measured at fair value using a discounted cash flow method and taking into account certain factors including the management projection of discounted future cash flow and an appropriate discount rate. The purchase price allocation described below was determined by the Company with the assistance of an independent valuation appraiser. The acquired net assets were recorded at their estimated fair values on the acquisition date. The goodwill is mainly attributable to intangible assets that cannot be recognized separately as identifiable assets under US GAAP, and comprise of (a) the assembled work force and (b) the expected but unidentifiable business growth as a result of the synergy resulting from the acquisition. The acquired goodwill is not deductible for tax purposes. The purchase price was allocated as of December 28, 2017, the date of acquisition as follows: Amortization US$ period Net working capital $ 139 Other current assets 5,016 Intangible assets Customer relationship 610 3 Technology platform 325 Trade name 540 3 Goodwill 7,952 Other current liabilities (4,282 ) Total $ 10,300 Pro forma information of acquisitions The following unaudited pro forma information summarizes the results of operations for the years ended December 31, 2016 and December 31, 2017 of the Company as if the acquisition had occurred on January 1, 2016. There were no material nonrecurring pro-forma adjustments incurred. The following pro forma financial information is not necessarily indicative of the results that would have occurred had the acquisition been completed at the beginning of the periods indicated, nor is it indicative of future operating results: For the years ended December 31, 2016 December 31, 2017 Pro forma net revenues $ 63,404 $ 203,391 Pro forma net loss $ (193,704 ) $ (116,397 ) Other acquisitions in 2017 In 2017, the Company acquired 100% equity interests in Sindeo Inc. ("Sindeo") and Geographic Farming LLC ("Geofarm"). The total consideration for these two acquisitions amounted to $4,326, which was paid in cash during 2017. The acquisition was recorded using the acquisition method of accounting, accordingly, the acquired assets and liabilities were recorded at their fair value at the date of acquisition. The Company recorded $3,251 and $1,460 of goodwill from the acquisition of Sindeo and Geofarm, respectively. Such acquisitions were not material to the Company's consolidated financial statements during the year ended December 31, 2017. Acquisition of used car dealers and after-sales service centers in 2018 During the year ended December 31, 2018, the Company completed the acquisition of three after-sales centers, Jinan Zhoushuo Yidong Automobile Trading Co., Ltd. (“Jinan Zhoushuo”), Chongqing Zhoushuo Xingqi Automobile Service Co., Ltd. (“Chongqing Zhoushuo”) and Suzhou Zhoushuo Lujie Automobile Service Co., Ltd. (“Suzhou Zhoushuo”), and one additional dealership, Shanxi Jieying Weilan Automobile Sales Co., Ltd. (“Shanxi”). The structure of these acquisitions are consistent with the acquisition in 2017. The Company initially purchased all inventories, from each dealership and after-sales service center, The Company subsequently entered into equity purchase agreement to purchase the new entity set up by the owners of each dealership and after-sales service center. Subsequent to the date of each acquisition, the Company measured the estimated fair values of the contingent consideration at each reporting date. For the year ended December 31, 2018, the Company recorded $29,604 in fair value change of contingent consideration, which was recorded as other expenses in the Company’s consolidated statements of operations as a result of the re measurement of the estimated fair value of the contingent consideration at the reporting date. Acquisition of Shanxi in 2018 On April 8, 2018, the Company entered into equity purchase an agreement with Shanxi. The Company initially purchased the car inventories from the dealership which were recorded at fair value. The Company subsequently entered into equity purchase agreement to purchase the new entity set up by the owner of Shanxi used car dealership. As consideration for the transaction, the Company agreed to (1) pay cash consideration which includes partial consideration for the cars purchased as well as capital injection to the entities acquired, (2) forgive financing receivable outstanding that was previously provided by the Company to the used car dealerships and (3) provide contingent consideration to be paid upon the successful offering of the Company. The allocation of the purchase price for this acquisition as of the date of the acquisition is summarized as below: Shanxi Cash $ - Capital injection receivable 1,360 Inventory 4,604 Goodwill 3,917 Noncontrolling interest 1,175 The purchase price comprised of: — Cash consideration 4,536 — Forgiveness of financing receivable 1,428 — Contingent consideration 2,742 Total $ 8,706 The following information summarizes the results of operations attributable to the acquisition included in the Company’s consolidated statement of operations since the acquisition date: Year ended December 31, 2018 Net revenues $ 20,135 Net gain $ 752 Acquisitions of after-sales service centers During the first half of 2018, the Company further entered into separate equity purchase agreements with three after-sales service centers individually. Each acquisition, negotiated independently, was structured in a similar manner whereby, Shanghai Zhoushuo Automobile Technology Co., Ltd, (“Shanghai Zhoushuo”), a subsidiary of the Company, initially purchased all inventories from each after-sales service center. Subsequent to the purchase, Shanghai Zhoushuo and the shareholder of each of the existing after-sales service center (the “Seller”) entered into an equity purchase agreement which requires the Seller to transfer majority interest of the dealership as follows: (1) The Seller agrees to set up a new entity to which it transfers the remaining eligible assets of the after-sales service center, employees, and business contracts owned and leased by the existing after-sales service center. In turn, Shanghai Zhoushuo agrees to subscribe for 70% of the equity interest in this entity. (2) Shanghai Zhoushuo agrees to inject cash to the newly formed entity described in the preceding paragraph as well as to pay the Seller contingent consideration in the form of shares of the Company, the parent of Shanghai Zhoushuo. The Company believes that structuring the acquisitions as described above allows them to avoid potential exposures or liabilities associated with the acquired entities. The purchase of inventories and acquisition of the new entity were accounted for as a single transaction. The payment of the contingent consideration was initially contingent upon the successful offering of the Company as well as the performance of the acquired dealerships and after-sales service center operartors. In January 2019, as part of the Kaixin Offering further described in Note 1, Kaixin Auto entered into amendment agreements with the dealerships that allowed Kaixin Auto to settle the contingent consideration related to the acquisitions of the dealerships and after-sales service centers, by using shares of KAH. The amount of consideration is measured based on the operating performance of the acquired after-sales service centers both prior to and subsequent to the future offering transaction of the Company, and the number of shares expected to be issued will be calculated based on the offering price. Such contingent consideration will require the Company to issue the shares at different times. The issuance will be made in four installments, 12-month apart, upon the successful offering of the Company and is calculated based on a percentage of each 12-months cumulative operating results of the acquired after-sales service centers after the acquisition date under different multiples. The contingent issuance of shares is not dependent on whether the previous after-sales service centers owner remains employed with the Company. Acquired assets and liabilities were recorded at their fair value at the date of acquisition. The purchase price allocation described below was based on a valuation analysis that utilized and considered generally accepted valuation methodologies such as the income, market and cost approach.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 As consideration for the transactions, the Company agreed to (1) pay cash consideration which includes capital injection to the entity acquired and (2) contingent consideration to be paid upon the successful offering of the Company. The allocation of the purchase price for the acquisitions are presented as follows: After-sales service centers Capital injection receivable $ 651 Inventory 35 Goodwill 16,244 Noncontrolling interest 4,873 The purchase price comprised of: — Cash consideration 686 — Contingent consideration 11,371 Total $ 12,057 The goodwill is mainly attributable to intangible assets that cannot be recognized separately as identifiable assets under US GAAP, and comprise of (a) the assembled work force and (b) the expected but unidentifiable business growth as a result of the synergies resulting from these acquisitions. The following information summarizes the results of operations attributable to the acquisitions included in the Company’s consolidated statement of operations since the acquisition dates: Year ended December 31, 2018 Chongqing/ Suzhou/ Jinan Zhoushuo Net revenues $ 341 Net loss $ (582 ) Pro forma information of acquisitions in 2018 Supplementary pro-forma revenues and net earnings for the combined entity, as if business combination had been acquired as of January 1, 2016 were not included as it is impracticable since the used car dealerships and after-sales service centers historically did not have sound accounting systems to maintain reliable accounting records prior to the acquisitions and creating reliable accounting records would require an unreasonably significant amount of effort and resources. Post-acquisition, the newly established entities began to create and maintain accounting records. </t>
  </si>
  <si>
    <t>ACCOUNTS RECEIVABLE</t>
  </si>
  <si>
    <t>Receivables [Abstract]</t>
  </si>
  <si>
    <t xml:space="preserve">6. ACCOUNTS RECEIVABLE Accounts receivable consists of the following: As of December 31, 2017 2018 Accounts receivable $ 8,828 $ 5,219 Allowance of doubtful accounts (2,730 ) (2,635 ) Accounts receivable, net $ 6,098 $ 2,584 Accounts receivable mainly represent amounts earned under advertising contracts and IVAS business at the respective balance sheet dates. These amounts become billable according to the contract term. Movement of allowance for doubtful accounts is as follows: As of December 31, 2016 2017 2018 Balance at beginning of year $ 2,942 $ 2,640 $ 2,730 Charge to (income) expenses (112 ) 130 52 Exchange difference (190 ) (40 ) (147 ) Balance at end of year $ 2,640 $ 2,730 $ 2,635 </t>
  </si>
  <si>
    <t>FINANCING RECEIVABLE</t>
  </si>
  <si>
    <t>Loans Receivable, Net [Abstract]</t>
  </si>
  <si>
    <t>7. FINANCING RECEIVABLE Financing receivable consists of the following: As of December 31, 2017 2018 Current financing receivable Used car financing $ 129,018 $ 9,846 Financing for installment sales 2,177 1,654 Other financing 1,306 1,243 Net deferred origination costs - - Less allowance for financing receivable (7,023 ) (9,257 ) Current financing receivable, net $ 125,478 $ 3,486 Long-term financing receivable Used car financing $ 8 $ - Financing for installment sales - - Less allowance for long-term financing receivable - - Long-term financing receivable, net $ 8 $ - Financing receivable mainly represents both the principal and financing income receivable associated with the respective financing services expected to be collected from the individuals or companies receiving financing under the internet finance business at the respective balance sheet dates. Used car financing is secured with pledged assets, which are used cars with value not less than the financing receivable. Other financing includes financing receivable related to rental financing provided to individuals referred by rental agents as well as micro cash financing to college students which ceased during the year ended December 31, 2016. The Company has ceased granting new loans for the used car financing since January 2018, but continues to service the outstanding loans until maturity. The following table presents nonaccrual financing receivable as of December 31, 2017 and 2018, respectively. As of December 31, 2017 2018 Used car financing $ 7,373 $ 9,838 Financing for installment sales 2,051 1,654 Other financing 1,286 1,243 $ 10,710 $ 12,735 The following table presents the past-due aging of financing receivable as of December 31, 2018. 0 – 90 days over 90 days total current total Used car financing $ - $ 9,838 $ 9,838 $ 8 $ 9,846 Financing for installment sales 1,654 1,654 1,654 Other financing - 1,243 1,243 - 1,243 $ - $ 12,735 $ 12,735 $ 8 $ 12,743 The following table presents the past-due aging of financing receivable as of December 31, 2017. 0 – 90 days over 90 days total current total Used car financing $ 9,654 $ 7,373 $ 17,027 $ 111,999 $ 129,026 Financing for installment sales 229 1,948 2,177 2,177 Other financing 138 1,168 1,306 - 1,306 $ 10,021 $ 10,489 $ 20,510 $ 111,999 $ 132,509 Movement of allowance for financing receivable is as follows: As of December 31, 2016 2017 2018 Balance at beginning of year $ (3,583 ) $ (15,114 ) $ (7,023 ) Charge to cost of revenues (12,436 ) (12,745 ) (10,802 ) Write off of financing receivable 119 22,178 7,786 Exchange difference 786 (1,342 ) 782 Balance at end of year $ (15,114 ) $ (7,023 ) $ (9,257 ) For the years ended December 31, 2016, 2017 and 2018, the Company considered loan principal and financing income receivables meeting any of the following conditions as uncollectible and has further written them off: (i) death of the borrower; or (ii) unable to reach the borrower. The Company outsourced almost all of its collection effort to third-party collection agencies.</t>
  </si>
  <si>
    <t>PREPAID EXPENSES AND OTHER CURRENT ASSETS</t>
  </si>
  <si>
    <t>Deferred Costs, Capitalized, Prepaid, and Other Assets Disclosure [Abstract]</t>
  </si>
  <si>
    <t>8. PREPAID EXPENSES AND OTHER CURRENT ASSETS As of December 31, Note 2017 2018 Advances to third parties (i) $ 14,325 $ 30,787 Prepaid expenses 3,919 4,144 Deposits 4,294 340 Loan to third parties 2,720 4,029 Funds receivable (ii) 3,880 1,477 Disposal of Mapbar Technology Limited (”Mapbar”) 4,585 - Disposal of online wealth management business 3,482 2,388 Other receivable (iii) 4,209 362 Other current assets 6,812 5,988 Total $ 48,226 $ 49,515 (i) Advances to third parties mainly represents cash advanced to third party dealerships for car purchase. Specifically, some of the advances to third parties relates to consignment sales, in which the Company acts as an agent and assists other third party dealerships in the sale of their cars by allowing them to move their cars to the Company’s own lot. The Company pays those third party dealerships an advance amounting to the value of the car. The Company agrees to market those cars and if successfully sold, receives a commission from those third party dealerships. The Company does not take title to the cars and merely acts as an agent. The advance is subsequently settled either (1) when the car is sold by the Company or (2) if the car is not sold, the cash is remitted back to the Company by the third party dealership. The balance was substantially collected after December 31, 2018 and the commission earned from the above arrangements is immaterial for the years ended December 31, 2017 and 2018. (ii) Funds receivable mainly represents balances paid by individuals for repayments of financing on Renren Fenqi as well as amounts paid by investors for investments made on Renren Licai that are held at a third party electronic payment service provider as of December 31, 2017 and 2018. The balances were collected subsequent to year-end. (iii) Other receivable represents cash advanced to customers of third party dealerships for purchase of cars for which loans were approved by a bank but for which the customers has not yet received the cash. The amount was subsequently collected by the Company after year-end.</t>
  </si>
  <si>
    <t>SHORT-TERM INVESTMENTS</t>
  </si>
  <si>
    <t>Short-term Investments [Abstract]</t>
  </si>
  <si>
    <t>9. SHORT-TERM INVESTMENTS Short-term investments comprise of marketable securities which are classified as trading and derivative financial instruments that are regarded as assets. Trading securities During the years ended December 31, 2016 and 2017, the Company purchased and sold several trading securities and recorded $577 of gain and $100 of loss in the consolidated statements of operations. As of December 31, 2017 and 2018, the Company did not hold any trading securities.</t>
  </si>
  <si>
    <t>LONG-TERM INVESTMENTS</t>
  </si>
  <si>
    <t>Long-term Investments [Abstract]</t>
  </si>
  <si>
    <t xml:space="preserve">10. LONG-TERM INVESTMENTS As of December 31, Note 2017 2018 Equity method investments: Plum Inc. (i) $ 7,407 $ 5,581 Fundrise, L.P. (ii) 11,042 11,319 Others (iii) 3,731 2,714 Total equity method investments 22,180 19,614 Equity investments without readily determinable fair values Suzhou Youge Interconnection Venture Capital Center 768 727 Total equity investments without readily determinable fair values 768 727 Equity investment with readily determinable fair values: Hylink Advertising Co., Ltd. (iv) 9,794 - Total equity investment with readily determinable fair values 9,794 - Available-for-sale investment Plum Inc. (i) 2,000 2,000 Total Available-for-sale investment 2,000 2,000 Total long-term investments $ 34,742 $ 22,341 (i) In August 2015, the Company entered into agreements to purchase 2,304,205 Series A Preferred Shares issued by Plum Inc. for a total consideration of $10,500. The Company held 26.64% and 19.64% equity interest of Plum Inc. as of December 31, 2017 and 2018, respectively and recognized its share of loss in Plum Inc. of $1,352, $1,452 and $1,826 for the years ended December 31, 2016, 2017 and 2018, respectively. The Company accounted for this investment as equity method as of December 31, 2017 and 2018 as it believes it is able to exert significant influence through its board seat held by the Company. In January 2017, the Company entered into agreements to purchase convertible promissory note issued by Plum Inc. for a total consideration of $2,000. (ii) In October 2014, the Company entered into an agreement to purchase limited partnership interest of Fundrise, L.P. for a total consideration of $10,000. The Company held 98.04% equity interest as of December 31, 2017 and 2018 and recognized its share of gain of $249, $148 and $276 for the years ended December 31, 2016, 2017 and 2018, respectively. (iii) Others represents other equity method investments with individual carrying amounts less than $1,500 as of December 31, 2017 and 2018, respectively. The summarized financial information for all of the Company’s equity method investments were as follows: As of December 31, 2017 2018 Total current assets $ 6,385 $ 21,015 Total assets $ 26,055 $ 33,181 Total current liabilities $ 1,867 $ 2,584 Total liabilities $ 7,657 $ 11,008 For the years ended December 31, 2016 2017 2018 Net revenues $ 1,217 $ 1,931 $ 3,021 Gross (loss) profits $ (545 ) $ (99 ) $ 616 Loss from continuing operations $ (9,356 ) $ (4,391 ) $ (9,137 ) Net loss $ (9,356 ) $ (4,391 ) $ (9,137 ) Equity Investment with Readily Determinable Fair Values (iv) In April 2011, the Company acquired 2% equity interest of Hylink Advertising Co., Ltd. at total cash consideration of $2,381. Hylink is mainly engaged in advertising agency service. The Company was not able to exercise significant influence over the operating and financial decisions of Hylink, and thus the Company used the cost method to account for its investment. In August 2017, Hylink successfully listed on the Shanghai Stock Exchange in China. The Company reassessed and classified the investment as available for sales. Unrealized holding gains of $7,489 </t>
  </si>
  <si>
    <t>PROPERTY AND EQUIPMENT, NET</t>
  </si>
  <si>
    <t>Property, Plant and Equipment [Abstract]</t>
  </si>
  <si>
    <t>11. PROPERTY AND EQUIPMENT, NET As of December 31, 2017 2018 Building $ 32,002 $ - Computer equipment and application software 17,733 8,309 Furniture and vehicles 295 540 Leasehold improvements 765 1,053 $ 50,795 $ 9,902 Less: Accumulated depreciation $ (21,196 ) $ (8,347 ) Less: Accumulated impairment loss (90 ) - $ 29,509 $ 1,555 Depreciation expense from continuing operations was $2,593, $ 1,968 $ 85 6 In May 2018, the Company sold its building located in Shanghai, China to a third party for a total consideration of $60,388 25,928 No impairment loss was recorded for the years ended December 31, 2016, 2017 and 2018, respectively.</t>
  </si>
  <si>
    <t>Goodwill and Intangible Assets Disclosure [Abstract]</t>
  </si>
  <si>
    <t>GOODWILL</t>
  </si>
  <si>
    <t>12. Goodwill Amount Balance at January 1, 2017 - Addition in goodwill related to acquisitions $ 99,654 Exchange difference 2,283 Balance at December 31, 2017 101,937 Addition in goodwill related to acquisitions 22,445 Subtraction in goodwill related to disposals (4,741 ) Impairment loss (29,055 ) Exchange difference (6,152 ) Balance at December 31, 2018 $ 84,434 The Company’s goodwill reflects the excess of the consideration paid or transferred including the fair value of contingent consideration over the fair values of the identifiable net assets acquired. The majority of the goodwill balance relates to the various used car dealerships and after-sales service centers acquired during the two years ended December 31, 2018 as well as to other acquisitions which were individually deemed insignificant. Refer to Note 5 for further details. To assess potential impairment of goodwill, the Company performs an assessment of the carrying value of the reporting unit at least on an annual basis or when events occur or circumstances change that would more likely than not reduce the estimated fair value of the reporting unit below its carrying value. If the carrying value of a reporting unit exceeds its fair value, the Company would perform the second step in its assessment process and record an impairment loss to earnings to the extent the carrying amount of the reporting unit's goodwill exceeds its implied fair value. The Company estimates the fair value of its reporting units through internal analysis and external valuations, which utilize the income approach through the application of discounted cash flow methods. The Company estimates the fair value of its reporting units through internal analysis and external valuations, which utilize the income and market approaches through the application of discounted cash flow methods. These valuations are based on a number of estimates and assumptions, including the projected future operating results of the reporting unit, discount rates, long-term growth rates and market comparable. During the years ended December 31, 2016 and 2017, the Company did not record any impairment charges related to goodwill. During the year ended December 31, 2018, following the investigation of the Ji'nan Dealership, Kaixin transferred its equity interest in the Ji'nan Dealership and the related assets to an affiliate of the Company. Following the transfer, the Company closed the dealership. As a result of the above, the Company performed an impairment analysis and fully impaired the goodwill related to the Ji'nan Dealership amounting to $25,804. The Company acquired Sindeo in 2017. During the year ended December 31, 2018, the Company performed its goodwill impairment testing and determined there was an impairment. As a result, the entire balance of goodwill associated with Sindeo and amounting to US$3,251 was written off.</t>
  </si>
  <si>
    <t>SHORT - TERM DEBT AND LONG-TERM DEBT</t>
  </si>
  <si>
    <t>Debt Disclosure [Abstract]</t>
  </si>
  <si>
    <t>SHORT-TERM DEBT AND LONG-TERM DEBT</t>
  </si>
  <si>
    <t>13. SHORT - TERM DEBT AND LONG-TERM DEBT Short-term debt As of December 31, Note 2017 2018 Bank of Shanghai (i) $ 12,296 $ 21,817 Hengfeng Bank (ii) 49,183 - Bank of Beijing (iii) - 20,798 Others (v) - 7,272 Total $ 61,479 $ 49,887 (i) In May and August 2017, the Company entered into five short-term loan agreements with Bank of Shanghai for $ 12,296 137.9 149.4 In February 2018, the company entered into a loan agreement with Shanghai Bank for $10,181. The loan bears an annual interest rate of 130% over the one-year loan interest rate quoted by the People’s Bank of China and has a loan period of one year. The Company repaid the loan in February 2019. In April and May 2018, the Company entered into two loan agreements with Shanghai Bank for $11,636 in aggregate. Both loans bear an annual interest rate of 140% over the one-year loan interest rate quoted by the People’s Bank of China and have a loan period of one year. $7,272 of the loan was due in April 2019 and were repaid by the Company. (ii) The loan obtained from Hengfeng Bank in 2017 had been repaid by the Company in May 2018. (iii) In March, May and June 2018, the Company entered into four loan agreements with Bank of Beijing for $ 20,798 0.05 1.355 14,544 (v) In January 2018, the Company entered into two loan agreements with a third party individual for a total amounting to $ 6,109 10 In February 2018, the Company entered into a loan agreement with a third party for $787 with an annual interest rate of 9%, which was due in March 2018. The Company repaid the loan in March 2018. In April, May, June, July, August and September 2018, the Company entered into eighteen loan agreements with an individual for $17,787 in aggregate. The loans all bear an annual interest rate of 10.8% and have a period of one month. $17,496 was repaid in May and June 2018, and the remaining balance of $291 was repaid in October 2018. In August 2018, the Company entered into two loan agreements with an individual for $872 in aggregate. The loans both bear an annual interest rate of 10.8% and have a period of two months and four months, respectively. Upon maturity, the Company further renewed the loans for another 12 months with the same interest rate. In October 2018, the Company entered into a loan agreement with the individual for $291. The loan bears an annual interest rate of 10.8 Long-term debt As of December 31, Note 2017 2018 Hengfeng Bank (ii) 27,665 - East West Bank (iv) 20,000 35,000 Total $ 47,665 $ 35,000 (iv) In December 2016, the Company entered into a short-term loan agreement with East West Bank for $ 30,000 10,000 LIBOR rate plus 1.2% 20,000 During the year ended December 31, 2018 , the Company repaid $12,000 and additionally borrowed $27,000 from East West Bank. The maturity date of the remaining balance will be April 3, 2020 and the remaining loan balance bears an annual interest rate equal to LIBOR rate plus 1.2%</t>
  </si>
  <si>
    <t>ACCRUED EXPENSES AND OTHER CURRENT LIABILITIES</t>
  </si>
  <si>
    <t>Payables and Accruals [Abstract]</t>
  </si>
  <si>
    <t xml:space="preserve">14. ACCRUED EXPENSES AND OTHER CURRENT LIABILITIES As of December 31, 2017 2018 Employee payroll and welfare payables $ 3,182 $ 1,738 Other tax payable 12,650 14,119 Accrued professional, marketing and leasing fees 6,017 6,035 Advance from customers 6,220 4,078 Other payables 3,808 7,085 Total $ 31,877 $ 33,055 </t>
  </si>
  <si>
    <t>PAYABLE TO INVESTORS</t>
  </si>
  <si>
    <t>Payable To Investors [Abstract]</t>
  </si>
  <si>
    <t>15. PAYABLE TO INVESTORS In the ordinary course of business, through the peer-to-peer platforms and the Company's Plans, the Company identifies investors and transfers creditors' rights to those investors. The Company further offers different investment periods to investors with various annual interest rates while those credit rights are held by the investors. The terms of the sales require the Company to repurchase those creditors’ rights from investors prior to or upon the maturity of the investment period. As a result, the sales of those creditors’ rights are not accounted for as a sale and remain on the consolidated balance sheet and are recorded as payable to investors in the Company’s consolidated balance sheet. The financing business was terminated in May 2018 along with the expiration of the Company’s Plan on May 17, 2018 Payable to investors includes payable with terms shorter than one year as well as the current portion of the payable to investors. Fixed annual As of December 31, Rate (%) Term 2017 2018 Short-term payable to investors (i) 8.6% - 11.0% 15 $ 142,689 $ 15 (i)</t>
  </si>
  <si>
    <t>INCOME TAXES</t>
  </si>
  <si>
    <t>Income Tax Disclosure [Abstract]</t>
  </si>
  <si>
    <t>16. INCOME TAXES The Company, CIAC, Renren Gongying Inc. Link224 Inc., Wole Inc., JiehunChina Inc., Kaixin Auto Group, Renren CRSP Holdings Inc., Renren PLML Holdings Inc., Renren KURY Holdings Inc., Renren ONER Holdings Inc., Renren LSTAR Holdings Inc., Renren BLCR Holdings Inc., Renren ZHCH Holdings Inc.and Renren Finance Inc. are all incorporated in the Cayman Islands. Under the current laws of the Cayman Islands, the companies are not subject to income or capital gains taxes. Chime Technologies, Inc., Renren U.S. Holdco, Inc., Sindeo Inc., Lucrativ, Inc., Geographic Farming LLC and Trucker Path Inc. are incorporated in the US and subject to state income tax and federal income tax at different tax rates, depending upon taxable income levels. They did not have taxable income and no income tax expense was provided for the years ended December 31, 2016, 2017 and 2018. Jet Sound Hong Kong Company Limited, Renren Winday Company Limited, Fenqi Winday Company Limited., Renren Game Hong Kong Limited, Renren Giantly Limited. and Renren Gentle Height Company Limited. were incorporated in Hong Kong and is subjected to Hong Kong profits tax. With effect from 1 April 2018, a two-tiered profits tax rates regime applies. The profits tax rate for the first HKD 2 million of corporate profits is 8.25%, while the standard profits tax rate of 16.5% remains for profits exceeding HKD 2 million. No provision for Hong Kong profits tax has been made as they have no assessable profits in Hong Kong in the fiscal years ended December 31, 2016, 2017 and 2018. Renren Giantly Philippines Inc was established in 2018 and incorporated in the Philippines, which is subject to 30% Other subsidiaries and VIEs of the Company domiciled in the PRC were subject to 25% statutory income tax rate in the years presented. The EIT Law includes a provision specifying that legal entities organized outside PRC will be considered residents for Chinese income tax purposes if their place of effective management or control is within the PRC. If legal entities organized outside PRC were considered residents for Chinese income tax purpose, they would become subject to the EIT Law on their worldwide income. This would cause any income from legal entities organized outside PRC earned to be subject to PRC's 25% EIT. The Implementation Rules to EIT Law provide that non-resident legal entities will be considered as PRC residents if substantial and overall management and control over the manufacturing and business operations, personnel, accounting, properties, etc. reside within PRC. Beijing Qilin Wings Technology Development Co., Ltd., incorporated in the PRC on January 16, 2013, qualified as a “High and New Tech Enterprise” in 2017, and therefore was entitled to a preferential tax rate of 15% for the following three years. Despite the present uncertainties resulting from the limited PRC tax guidance on the issue, the Company does not believe that the legal entities organized outside the PRC should be characterized as PRC residents for EIT Law purposes. Under the EIT Law and its implementation rules which became effective on January 1, 2008, dividends generated after January 1, 2008 and payable by a foreign-invested enterprise in PRC to its foreign investors who are non-resident enterprises are subject to a 10% withholding tax, unless any such foreign investor's jurisdiction of incorporation has a tax treaty with PRC that provides for a different withholding arrangement. The Cayman Islands, where the Company is incorporated, does not have a tax treaty with PRC. The Company's subsidiaries and VIEs located in the PRC had aggregate accumulated deficits as of December 31, 2018. Accordingly, no deferred tax liability had been accrued for the Chinese dividend withholding taxes as of December 31, 2018. The current and deferred component of income tax expenses which were substantially attributable to the Company's PRC subsidiaries and VIEs and VIEs' subsidiaries, are as follows: Years ended December 31, 2016 2017 2018 Current income tax expenses $ 2,470 $ 4,479 $ 9,850 Deferred income tax expenses - - - Total income tax expenses $ 2,470 $ 4,479 $ 9,850 The principal components of the deferred tax assets and liabilities are as follows: As of December 31, 2017 2018 Deferred tax assets Provision for doubtful accounts $ 3,422 $ 7,847 Accrued payroll and welfare 809 390 Accrued liabilities 2,414 3,764 Long term investment impairment 2,328 - Excessive advertising fee 1,990 1,416 Excessive employee education fee 161 80 Goodwill and intangible asset impairment - 7,276 Net operating loss carry forwards 55,745 45,543 Less valuation allowance (66,869 ) (66,316 ) Deferred tax assets, net $ - $ - Deferred tax liabilities $ - $ - The Company operates through multiple subsidiaries and VIEs and VIEs' subsidiaries. The valuation allowance is considered on each individual entity basis. The subsidiaries and VIEs and VIEs' subsidiaries registered in the PRC have total deferred tax assets related to net operating loss carry forwards of $55,745 and $45,543 as of December 31, 2017 and 2018, respectively. The Company assessed the available evidence to estimate if sufficient future taxable income would be generated to use the existing deferred tax assets. As of December 31, 2017 and 2018, valuation allowances were established because the Company believes that it is more likely than not that its deferred tax assets will not be realized as it does not expect to generate sufficient taxable income in the near future. Reconciliation between the income tax expenses computed by applying the PRC tax rate to loss before the provision of income taxes and the actual provision for income taxes is as follows: Years ended December 31, 2016 2017 2018 Loss before provision of income tax $ (52,804 ) $ (42,757 ) $ (146,504 ) PRC statutory income tax rate 25 % 25 % 25 % Income tax at statutory tax rate (13,201 ) (10,689 ) (36,626 ) Taxable deemed interest income from inter-company interest-free loans 6,925 7,288 6,406 Non-deductible loss and other expenses not deductible for tax purposes 12,422 4,469 30,016 Effect of income tax rate differences in jurisdictions other than the PRC (54 ) 709 10,660 Effect of tax holidays - 570 (53 ) Changes in valuation allowance (3,622 ) 2,132 (553 ) Income tax expenses $ 2,470 $ 4,479 $ 9,850 The Company did not identify significant unrecognized tax benefits for the years ended December 31, 2016, 2017 and 2018, respectively. The Company did not incur any interest and penalties related to potential underpaid income tax expenses. Since January 1, 2008, the relevant tax authorities have not conducted a tax examination on PRC entities. In accordance with relevant PRC tax administration laws, tax years from 2014 to 2018 of the Company's PRC subsidiaries and VIEs and VIEs' subsidiaries remain subject to tax audits as of December 31, 2018, at the tax authority's discretion.</t>
  </si>
  <si>
    <t>ORDINARY SHARES</t>
  </si>
  <si>
    <t>Stockholders' Equity Note [Abstract]</t>
  </si>
  <si>
    <t>17. ORDINARY SHARES Under a series of share repurchase programs approved by the Company's board of directors on September 29, 2011, December 26, 2012, June 28, 2013 and June 28, 2014, during the years ended December 31, 2016, 2017 and 2018, the Company did not repurchase any ordinary shares.</t>
  </si>
  <si>
    <t>FAIR VALUE MEASUREMENTS</t>
  </si>
  <si>
    <t>Fair Value Disclosures [Abstract]</t>
  </si>
  <si>
    <t>18. FAIR VALUE MEASUREMENTS Assets and liabilities disclosed at fair value The Company measures its amounts due from/to related parties, financing receivable, equity investments without readily determinable fair values and short-term and long-term debt, payable to investors and amount due from OPI at amortized cost. The carrying values of cash and cash equivalents and restricted cash approximated fair value and represented a level 1 measurement. The carrying value of financing receivable and payable to investors approximate their fair value due to their short-term nature and are considered level 3 measurement. Such fair value was estimated by discontinuing scheduled cash flows through the estimated maturity with estimated discount rate based on current offering rates of comparable financings with similar terms. The carrying value of the debt obligations approximate fair value considering the borrowing rates are at the same level of the current market yield for the comparable debts and represent a level 2 measurement. The carrying value of amount due from OPI approximates its fair value since the interest rates is considered to reflect market interest rate. The carrying value of current amounts due from /to other related parties’ approximate fair value due to their relatively short maturity. Assets and liabilities measured at fair value on a recurring basis The Company measures its financial assets and liabilities, including cash and cash equivalents, restricted cash, equity investments with readily determinable fair values, available for sales securities and contingent consideration at fair value on a recurring basis as of December 31, 2017 and 2018. Cash and cash equivalents and restricted cash are classified within Level 1 of the fair value hierarchy because they are valued based on the quoted market price in an active market. Equity investments with readily determinable fair values are classified within Level 1 of the fair value hierarchy as they are publicly listed equity securities. Contingent consideration is classified within Level 3 of the fair value hierarchy because the fair value is determined by using discounted cash flow methodology which includes a significant number of unobservable inputs which are further described below. The following table summarizes the Company's financial assets and liabilities measured and recorded at fair value on recurring basis as of and , respectively: As of December 31, 2018 As of December 31, 2017 Fair Value Measurement at the Reporting Date using Fair Value Measurement at the Reporting Date using Quoted price in active markets for identical assets Level 1 Significant other observable inputs Level 2 Significant unobservable in puts Level 3 Total Quoted price in active markets for identical assets Level 1 Significant other observable inputs Level 2 Significant unobservable in puts Level 3 Total Cash and cash equivalents $ 15,333 $ - $ - $ 15,333 $ 125,199 $ - $ - $ 125,199 Restricted cash 5,818 - - 5,818 47,253 - - 47,253 Non-current Restricted cash 36,362 - - 36,362 26,075 - - 26,075 Long-term investments Convertible debt - - 2,000 2,000 - - 2,000 2,000 Equity investment with readily determinable fair values - - - - - 9,794 - 9,794 Contingent consideration - - (105,670 ) (105,670 ) - - (66,794 ) (66,794 ) Total $ 57,513 $ - $ (103,670 ) $ (46,157 ) $ 198,527 $ 9,794 $ (64,794 ) $ 143,527 The key assumptions used in the valuation of the contingent consideration as of December 31, 2017 are summarized in the table below: For contingent consideration resulting from the acquisitions of the used car dealerships: Planed Offering date September 30, 2018 Discount rate (from acquisition date to Offering date) 15 % Discount rate (from Offering date to the last settlement date) 2.75 % Offering probability as of December 31, 2017 45 % The following is a reconciliation of the beginning and ending balances for contingent consideration measured at fair value on a recurring basis using significant unobservable inputs (Level 3) during the year ended December 31, 2017: Amounts Balance at beginning of the period $ 62,493 Fair value change 2,601 Exchange difference 1,700 Balance at December 31, 2017 $ 66,794 The key assumptions used in the valuations of the contingent consideration as of December 31, 2018 are summarized in the table below: (1) For contingent consideration resulting from the acquisition of the used car dealerships: Planed Offering date April 30, 2019 Discount rate (from acquisition date to Offering date) 15 % Discount rate (from Offering date to the last settlement date) 2.75 % Offering probability as of December 31, 2018 80 % (2) For contingent consideration resulting from acquisition of the after sales service centers: Planed Offering date April 30, 2019 Discount rate (from acquisition date to the last settlement date) 15 % Offering probability as of December 31, 2018 80 % The following is a reconciliation of the beginning and ending balances for contingent consideration measured at fair value on a recurring basis using significant unobservable inputs (Level 3) during the nine months ended December 31, 2018: Amounts Balance at beginning of the period $ 66,794 Contingent consideration resulting from new acquisitions 14,113 Fair value change 29,604 Exchange difference (4,841 ) Balance at December 31, 2018 $ 105,670 The Company did not transfer any assets or liabilities in or out of level 3 during the years ended December 31, 2017 and 2018. Assets measured at fair value on a nonrecurring basis The Company measured its property, equipment and goodwill at fair value on a nonrecurring basis whenever events or changes in circumstances indicate that the carrying value may no longer be recoverable. The Company measures the purchase price allocation at fair value on a nonrecurring basis as of the acquisition dates. The Company performed a goodwill impairment analysis as of December 31, 2018. Refer to the Note 12.</t>
  </si>
  <si>
    <t>SHARE-BASED COMPENSATION</t>
  </si>
  <si>
    <t>Share-based Compensation [Abstract]</t>
  </si>
  <si>
    <t>19. SHARE-BASED COMPENSATION Renren Stock options Renren Inc. (“Renren”) adopted the 2006 Equity Incentive Plan (the “2006 Plan”), the 2008 Equity Incentive Plan (the “2008 Plan”), the 2009 Equity Incentive Plan (the “2009 Plan”), the 2011 Share Incentive Plan (the “2011 Plan”), the 2016 Share Incentive Plan (the “2016 Plan”), and the 2018 Share Incentive Plan (the “2018 Plan”) for purpose of granting of stock options and incentive stock options to employees and executives to reward them for service to the parent and to provide incentives for future service. In 2006, Renren Inc. adopted the 2006 Plan to replace the equity incentive plans adopted during the years ended December 31, 2003, 2004 and 2005. On February 26, 2016, Renren Inc. amended the 2011 Plan and 45,000,000 97,430,220, 30,529,630, 40,000,000, 110,014,158, 53,596,236 and 107,100,000, respectively. The term of the options may not exceed ten years from the date of the grant, except for the situation of amendment, modification and termination. The awards under the above plans are subject to vesting schedules ranging from immediately upon grant to six years subsequent to grant date. On August 24, 2017, the Company’s compensation committee approved to reduce the exercise price for all outstanding options previously granted by the Company with an exercise price higher than $0.478 per ordinary share to $0.478 per share. Such reduction was accounted by the Company as a share option modification and required the remeasurement of these share options at the time of the modification. The total incremental cost as a result of the modification was $10,382. The incremental cost related to vested options amounted to $7,427 and was recorded in the consolidated statements of operations during the year ended December 31, 2017. The incremental cost related to unvested options amounted to $2,955 and will be recorded over the remaining service periods. On June 29, 2018, Renren Inc.’s compensation committee approved to reduce the exercise price for all outstanding options previously granted by Renren with an exercise price higher than $0.0613 per ordinary share to $0.0613 per share. Such reduction was accounted by Renren as a share option modification and required the remeasurement of these share options at the time of the modification. The total incremental cost as a result of the modification was $10,779. The incremental cost related to vested options amounted to $9,304 and was recorded in the consolidated statements of operations during year ended December 31, 2018. The incremental cost related to unvested options amounted to $1,475 and will be recorded over the remaining service periods. Excluding the options containing market and service vesting conditions, the Company calculated the estimated fair value of the options on the respective grant dates using the binomial option pricing model with the assistance from independent valuation firms, with the following assumptions used in 2016. The Company did not grant any options in 2017 and 2018. The weighted-average grant-date fair value of the share options granted during 2016 was $0.54. Year ended December 31, 2016 Using binomial model Risk-free interest rate 2.0 % Volatility 50 % Expected term (in years) 10 Exercise price $ 1.227 Dividend yield - (1) Volatility The volatility of the underlying ordinary shares during the life of the options was estimated based on the historical stock price volatility of listed comparable companies over a period comparable to the expected term of the options. (2) Risk-free interest rate Risk-free interest rate was estimated based on the yield to maturity of treasury bonds of the United States with a maturity period close to the expected life of the options. (3) Expected term For the options granted to employees, the Company estimated the expected term based on the vesting and contractual terms and employee demographics. For the options granted to non-employees, the Company estimated the expected term as the original contractual term. (4) Dividend yield The dividend yield was estimated by the Company based on its expected dividend policy over the expected term of the options. (5) Exercise price The exercise price of the options was determined by the Company's board of directors. (6) Fair value of underlying ordinary shares The closing market price of the Company's ordinary shares on the grant date was used. The aggregate intrinsic value was calculated as the difference between the exercise price of the underlying awards and the closing stock price of $0.53, $ 0.69 The following table summarizes information with respect to share options outstanding as of December 31, 2018: Options outstanding Options exercisable Range of exercise prices Number outstanding Weighted average remaining contractual life Weighted average exercise price Weighted average intrinsic value Number of exercisable Weighted average remaining contractual life Weighted average exercise price Weighted average intrinsic value $ 0.01 0.18 139,094,101 5.40 $ 0.06 $ 5,754 117,561,450 5.11 $ 0.06 $ 4,863 139,094,101 $ 5,754 117,561,450 $ 4,863 Weighted Weighted average average Number of exercise grant date shares price fair value Balance, December 31, 2017 141,481,616 $ 0.48 $ 0.64 Exercised (2,268,420 ) $ 0.06 $ 0.66 Forfeited (119,095 ) $ 0.16 $ 0.15 Balance, December 31, 2018 139,094,101 $ 0.06 $ 0.64 Exercisable, December 31, 2018 117,561,450 $ 0.06 Expected to vest, December 31, 2018 21,532,651 $ 0.06 For employee stock options, the Company recorded share-based compensation from continuing operations of $19,420, $23,904, and $18,640 For non-employee options, share based compensation was immaterial for the years ended December 31, 2016, December 31, 2017 and December 31, 2018. As of December 31, 2018, there was $14,285 unrecognized share-based compensation expense relating to share options. This amount is expected to be recognized over a weighted-average vesting period of 1.70 years. Renren Nonvested restricted shares A summary of the nonvested restricted shares activity is as follows: Weighted Weighted average fair number of value nonvested per ordinary restricted share at the shares grant dates Outstanding as of December 31, 2017 10,802,683 $ 0.95 Granted 88,935,342 $ 0.14 Vested (8,404,575 ) $ 0.47 Forfeited (17,561,071 ) $ 0.18 Outstanding as of December 31, 2018 73,772,379 $ 0.21 The Company recorded compensation expenses based on the fair value of nonvested restricted shares on the grant dates over the requisite service period of award using the straight line vesting attribution method. The fair value of the nonvested restricted shares on the grant date was the closing market price of the ordinary shares as of the date. The Company recorded compensation expenses related to nonvested restricted shares from continuing operations of $4,124, $4,112 and $3,917. The Company did not have any compensation expenses related to nonvested shares in discontinued operations. Total unrecognized compensation expense amounting to $15,345 related to nonvested restricted shares granted as of December 31, 2018. The expense is expected to be recognized over a weighted-average period of 3.38 years. Kaixin Auto Group Incentive Plan On January 31, 2018, Kaixin Auto adopted a stock incentive plan, whereby 40,000,000 ordinary shares of Kaixin Auto Group (“Kaixin”) are made available for future grant for employees or consultants of Kaixin either in the form of incentive share options or restricted shares. The plan was amended and restated in May 2018 that up to 140,000,000 ordinary shares will be made available for granting as awards. On March 15, 2018 and July 1, 2018, Kaixin issued an aggregate of 36,461,500 options to purchase Kaixin’s ordinary shares to certain of its directors, officers and employees to compensate their services. The term of the options may not exceed ten years from the date of the grant, except for the situation of amendment, modification and termination. The awards under the above plans are subject to vesting schedules ranging from immediately upon grant to four years subsequent to grant date. The weighted-average grant-date fair value of the share options granted during the period presented was $0.52. In determining the fair value of share options granted, a binomial option pricing model was applied. Year ended December 31, 2018 Risk-free interest rate (1) 2.82 % Volatility (2) 28 55 % Expected term (in years) (3) 10 Exercise price (4) $ 0.3 Dividend yield (5) — Fair value of underlying ordinary share (6) $ 0.75 (1) Risk-free interest rate Risk-free interest rate was estimated based on the yield to maturity of treasury bonds of the United States with a maturity period close to the expected life of the options. (2) Volatility The volatility of the underlying ordinary shares during the life of the options was estimated based on the historical stock price volatility of listed comparable companies over a period comparable to the expected term of the options. (3) Expected term For the options granted to employees, the Company estimated the expected term based on the vesting and contractual terms and employee demographics. For the options granted to non-employees, the Company estimated the expected term as the original contractual term. (4) Exercise price The exercise price of the options was determined by the Company’s board of directors. (5) Dividend yield The dividend yield was estimated by the Company based on its expected dividend policy over the expected term of the options. (6) Fair value of underlying ordinary shares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party appraisal of the Company, while taking into account standard valuation methods and the achievement of certain events. The fair value of the ordinary shares in connection with the option grants on the valuation date was determined with the assistance of an independent third party appraiser. The following table summarizes information with respect to share options outstanding as of December 31, 2018: Options outstanding Options exercisable The exercise prices Number outstanding Weighted average remaining contractual life Weighted average exercise price Number of exercisable Weighted average remaining contractual life Weighted average exercise price $ 0.3 35,281,500 9.19 $ 0.30 13,333,151 9.19 $ 0.30 35,281,500 13,333,151 Number of shares Weighted average exercise price Weighted average grant date fair value Balance, December 31, 2017 — $ — $ — Granted 36,461,500 $ 0.30 $ 0.52 Exercised — $ — $ — Forfeited (1,180,000 ) $ 0.30 $ 0.52 Balance, December 31, 2018 35,281,500 $ 0.30 $ 0.52 Exercisable, December 31, 2018 13,333,151 $ 0.30 $ 0.52 Expected to vest, December 31, 2018 21,948,349 $ 0.30 $ 0.52 For employee stock options, the Company recorded share-based compensation amounting to $9,046 for the year ended December 31, 2018, based on the fair value on the grant date over the requisite service period of award using the straight-line method. As of December 31, 2018, there was $9,259 unrecognized share-based compensation expense relating to share options. This amount is expected to be recognized over a weighted-average vesting period of 3.22 years. The amount of share-based compensation expense for options and nonvested restricted shares attributable to selling and marketing, research and development, general and administrative expenses and loss from the operations of the discontinued operations are as follows: Years ended December 31, 2016 2017 2018 Gross amount: Selling and marketing $ 770 $ 598 $ 1,927 Research and development 1,363 1,092 1,142 General and administrative 21,411 26,326 28,534 Total share-based compensation expense $ 23,544 $ 28,016 $ 31,603 There was no income tax benefit recognized in the statements of operations for share-based compensation for the years ended December 31, 2016, 2017 and 2018. On April 30, 2019, all the options granted under the Kaixin Auto Group 2018 Plan were cancelled and replaced with awards of KAH following the consummation of the Business Combination. In May 2019, KAH granted 2,206,888 shares of stock option and 2,407,733 restricted shares to its employees, directors and officers, and advisors, under its 2019 Employee Incentive Plan. The Company is in the process of assessing the accounting impact of the transactions.</t>
  </si>
  <si>
    <t>RELATED PARTY BALANCES AND TRANSACTIONS</t>
  </si>
  <si>
    <t>Related Party Transactions [Abstract]</t>
  </si>
  <si>
    <t>20. RELATED PARTY BALANCES AND TRANSACTIONS Details of major related party balances as of December 31, 2017 and 2018 are as follows: (1) Amounts due from related parties As of December 31, 2017 and 2018, amounts due from related parties As of December 31, Note 2017 2018 Oak Pacific Investment (i) $ - $ 93,880 Beijing Infinities (ii) - 60,000 Others 188 829 (i) The balance represents the US$ 90 3.88 8 8.5 (ii) The balance represents the US$ 60 20 40 (2) Amounts due to related parties As of December 31, 2017 2018 Minority shareholders $ 6,859 $ - Others 200 55 Total $ 7,059 $ 55 Details of major related party transactions for the years ended December 31, 2016, 2017 and 2018 are as follows: (3) Major transaction with related parties for amount due from related parties Years ended December 31, 2016 2017 2018 Equity investments without readily determinable fair values $ - $ 8,591 $ - Oak Pacific Investment - - 93,880 Beijing Infinities - - 60,000 Total $ - $ 8,591 $ 153,880 (4) Transactions with related parties for amount due to related parties Years ended December 31, 2016 2017 2018 Oak Pacific Investment and its subsidiaries $ 10,692 $ - $ 1,834 Others 413 333 5,418 Total $ 11,105 $ 333 $ 7,252 (5) In July 2012, the Company purchased $10,000 Series 2012-A Senior Secured Sofi Loan Notes issued by SoFi Lending Corp., a subsidiary of SoFi. is a shareholder of SoFi and the Company's chairman and CEO, Joe Chen, is a director of SoFi. In September 2012, March 2014, January and February 2015, and October 2015, the Company invested $49,000, $20,789, $22,331 and $150,000 in newly issued Series B preferred shares, Series D preferred shares, Series E preferred shares and Series F preferred shares of SoFi, respectively, concurrently with a group of other investors. These transactions were approved by the independent, disinterested members of the Company's board and the audit committee of the board. In April 2017, the Company disposed 5,719,986 preferred shares of SoFi for total net proceeds of $91,926, recording a realized gain amounting to $58,335. (6) In 2006, the Company entered into an agreement to make a loan of $ 167 10 In 2016, the Company received $7,188 from Liu Guolan for the repayment of the loan, which is all the proceeds directly or indirectly received by Liu Guolan through holding the investment in Hulian Shidai. $7,021 of the repayment was recorded as other income in the year ended December 31, 2016 as the Company has no further obligations to the relevant payment received.</t>
  </si>
  <si>
    <t>SEGMENT INFORMATION</t>
  </si>
  <si>
    <t>Segment Reporting [Abstract]</t>
  </si>
  <si>
    <t>21. SEGMENT INFORMATION The Company's Chief Operating Decision Maker (the "CODM") is the CEO, who is responsible for decisions about allocating resources and assessing performance of the Company. An operating segment is a component of the Company that engages in business activities from which it may earn revenues and incur expenses, and is identified on the basis of the internal financial reports that are provided to and regularly reviewed by the Company’s CODM. During the years ended December 31, 2016, 2017 and 2018, the Company identified two reportable segments, namely Renren and Auto Group. The Auto Group segment mostly includes the sales of automobile as well as used car financing provided to used car dealerships while the Renren segment mostly includes the Company's SaaS business. The Company's SNS business, OPI and Online Gaming have been reclassified as discontinued operations. Year ended December 31, 2016 Year ended December 31, 2017 Year ended December 31, 2018 Renren Auto Group Total Renren Auto Group Total Renren Auto Group Total Net revenues $ 18,097 29,384 47,481 21,931 152,693 174,624 19,122 479,076 498,198 Cost of revenues (14,698 ) (25,879 ) (40,577 ) (17,920 ) (145,394 ) (163,314 ) (11,966 ) (464,502 ) (476,468 ) Operating expenses (35,344 ) (25,536 ) (60,880 ) (58,543 ) (30,456 ) (88,999 ) (66,847 ) (68,285 ) (135,132 ) Operating loss (31,945 ) (22,031 ) (53,976 ) (54,532 ) (23,157 ) (77,689 ) (59,691 ) (53,711 ) (113,402 ) Net (loss) income from continuing operations (39,060 ) (24,054 ) (63,114 ) 37,444 (28,695 ) 8,749 (69,285 ) (89,532 ) (158,817 ) Net (loss) income from discontinued operations (122,238 ) - (122,238 ) (119,252 ) - (119,252 ) 223,298 - 223,298 Net (loss) income (161,298 ) (24,054 ) (185,352 ) (81,808 ) (28,695 ) (110,503 ) 154,013 (89,532 ) 64,481 The Company does not allocate assets to its current operating segments as management does not believe that allocating these assets is useful in evaluating these segments’ performance. Accordingly, the Company has not made disclosure of total assets by reportable segment. The majority of the Company's revenue for the years ended December 31, 2016, 2017 and 2018 was generated from the PRC. As of December 31, 2016, 2017 and 2018, respectively, substantially all of long-lived assets of the Company were located in the PRC.</t>
  </si>
  <si>
    <t>NET (LOSS) INCOME PER SHARE</t>
  </si>
  <si>
    <t>Earnings Per Share [Abstract]</t>
  </si>
  <si>
    <t>EARNINGS PER SHARE</t>
  </si>
  <si>
    <t>22. N ET (LOSS The following table sets forth the computation of basic and diluted net (loss) income per ordinary share for the years ended: Years ended December 31, 2016 2017 2018 Net loss: (Loss) income from continuing operations $ (63,114 ) $ 8,749 $ (158,817 ) (Loss) income from discontinued operations, net of tax (122,238 ) (119,252 ) 223,298 Net (loss) income (185,352 ) (110, 503) 64,481 Add: net loss attributable to noncontrolling interest - 76 8,059 Net (loss) income attributable to Renren Inc. $ (185,352 ) $ (110,427 ) $ 72,540 Weighted average number of ordinary shares outstanding used in computing net loss per ordinary share-basic 1,022,664,396 1,028,537,406 1,036,421,063 Incremental weighted average ordinary shares from assumed exercise of stock options using the treasury stock method 4,512,567 1,199,533 59,384,854 Weighted average number of ordinary shares outstanding used in computing net income per ordinary share-diluted 1,027,176,963 1,029,736,939 1,095,805,917 Net (loss) income per ordinary share attributable to Renren Inc. shareholders - basic: (Loss) income per ordinary share from continuing operations $ (0.06 ) $ 0.01 $ (0.15 ) (Loss) income per ordinary share from discontinued operations $ (0.12 ) $ (0.12 ) $ 0.22 Net (loss) income per ordinary share attributable to Renren Inc. shareholders - basic: $ (0.18 ) $ (0.11 ) $ 0.07 Net (loss) income per ordinary share attributable to Renren Inc. shareholders - diluted: (Loss) income per ordinary share from continuing operations $ (0.06 ) $ 0.01 $ (0.15 ) (Loss) income per ordinary share from discontinued operations $ (0.12 ) $ (0.12 ) $ 0.20 Net (loss) income per ordinary share attributable to Renren Inc. shareholders - diluted: $ (0.18 ) $ (0.11 ) $ 0.07 For the years ended December 31, 2017 and 2018, 142,615,572 and 39,752,430 stock options and 9,668,727 and 6,286,947 nonvested shares were excluded from the calculation of diluted weighted average number of common shares, respectively, as their effect was anti-dilutive.</t>
  </si>
  <si>
    <t>COMMITMENTS</t>
  </si>
  <si>
    <t>Commitments and Contingencies Disclosure [Abstract]</t>
  </si>
  <si>
    <t>COMMITMENTS AND CONTINGENCY</t>
  </si>
  <si>
    <t>23. COMMITMENTS (1) Operating lease as lessee The Company leases its facilities and offices under non-cancelable operating lease agreements. In addition, the Company pays telecommunications carriers and other service providers for telecommunications services and for hosting its servers at their internet data centers under non-cancelable agreements, which are treated as operating leases. These leases expire through 2027 and are renewable upon negotiation. Rental and bandwidth expenses under operating leases for 2016, 2017 and 2018 from continuing operations were $5,814, $5,793, and 8,269 respectively and from discontinued operations were $333, $ 133, and $48, respectively. Future minimum lease payments under such non-cancellable leases as of December 31, 2018 are as follows: 2019 $ 5,735 2020 4,860 2021 1,840 2022 943 2023 332 2024 and thereafter 987 Total $ 14,697 (2) Future minimum principal payments related to the Company’s long-term debts as of December 31, 2018 are as follows: 2019 - 2020 35,000 Total $ 35,000 (3) Unconditional investment commitment The Company was obligated to pay up to $1,736 and $nil for the acquisition of investments under various arrangements as of December 31, 2017 and 2018, respectively. Contingencies In August 2018, the Kaixin's Ji'nan Dealership received a notice from the local police regarding an investigation of the dealership’s premises. The Company believes the investigation is an isolated individual activity of the minority shareholder who holds 30% of the Ji’nan Dealership’s equity interest. Certain assets of the Ji’nan Dealership are not assessable pursuant to the investigation. In connection with these events, the Company determined that it is probable that it cannot enforce the realization of the inventory value and that suppliers to the Ji’nan Dealership are unable to fulfil the contract obligation by either delivering vehicles or returning money to the Company due to the ongoing investigation. As a result, the Company wrote off all inventory and advances to suppliers of the Ji’nan Dealership, which totalled US$5.7 million and US$16.1 million respectively during the year ended December 31, 2018. In addition, in November 2018, Kaixin agreed to transfer its equity interest in the Ji’nan Dealership and the related assets to an affiliate of the Company. Following the transfer, the Company closed the dealership. As a result of the above, the Company subsequently fully impaired the goodwill related to the Ji'nan Dealership. Refer to note 4. The Company does not believe that the above will have any other effect on its business or financial conditions. Additionally, from time to time, the Company is subject to legal proceedings in the ordinary course of business. The Company does not believe that any currently pending legal or administrative proceeding to which the Company is a party will have a material effect on its business or financial condition.</t>
  </si>
  <si>
    <t>EMPLOYEE BENEFIT PLAN</t>
  </si>
  <si>
    <t>Retirement Benefits [Abstract]</t>
  </si>
  <si>
    <t>24. EMPLOYEE BENEFIT PLAN Full time employees of the Company in the PRC participate in a government-mandated defined contribution plan pursuant to which certain pension benefits, medical care, unemployment insurance, employee housing fund and other welfare benefits are provided to employees. The Company accrues for these benefits based on certain percentages of the employees' salaries. The total provisions for such employee benefits from continuing operations were $6,051, $7,130 and $8,640 and from discontinued operations were $503, $399 and $178 for the years ended December 31, 2016, 2017 and 2018, respectively.</t>
  </si>
  <si>
    <t>OTHER COMPREHENSIVE INCOME (LOSS)</t>
  </si>
  <si>
    <t>25. OTHER COMPREHENSIVE INCOME (LOSS) Movement of accumulated other comprehensive income (loss) is as follow: Foreign Unrealized currency gain (loss) on translation available-for-sale adjustments investments Total Balance as of December 31, 2015 $ 1,490 $ 35,634 $ 37,124 Exchange difference (10,994 ) (19,247 ) (30,241 ) Balance as of December 31, 2016 $ (9,504 ) $ 16,387 $ 6,883 Exchange difference 9,585 648 10,233 Balance as of December 31, 2017 $ 81 $ 17,035 $ 17,116 Exchange difference (5,770 ) (17,035 ) (22,805 ) Balance as of December 31, 2018 $ (5,689 ) $ - $ (5,689 ) The change in the balance from December 31, 2017 includes $7,364 one-off cumulative-effect adjustment related to the adoption of ASU 2016-01 (See Note 2).</t>
  </si>
  <si>
    <t>STATUTORY RESERVE AND RESTRICTED NET ASSETS</t>
  </si>
  <si>
    <t>STATUTORY RESERVE AND RESTRICTED NET ASSETS [Abstract]</t>
  </si>
  <si>
    <t>26. STATUTORY RESERVE AND RESTRICTED NET ASSETS In accordance with the Regulations on Enterprises with Foreign Investment of China and their articles of association, the Company’s subsidiaries and VIE entit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the Company's subsidiaries, the Company's affiliated PRC entities and their respective subsidiaries. The Company's subsidiaries and VIE entities are required to allocate at least 10% of their after-tax profits to the general reserve until such reserve has reached 50% of their respective registered capital. As of December 31, 2018, none of the Company's PRC subsidiaries and VIE entities had a general reserve that reached the 50% of their registered capital threshold, therefore they will continue to allocate at least 10% of their after-tax profits to the general reserve fund. Appropriations to the enterprise expansion reserve and the staff welfare and bonus reserve are to be made at the discretion of the board of directors of each of the Company's subsidiaries. The appropriation to these reserves by the Company's PRC subsidiaries was $nil, $nil and $nil for the years ended December 31, 2016, 2017 and 2018,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nd the statutory reserves of the Company's PRC subsidiaries and VIE entities. The aggregate amounts of capital and statutory reserves restricted which represented the amount of net assets of the relevant subsidiaries and VIE entities in the Company not available for distribution was $435,999 and $352,535 as of December 31, 2017 and 2018, respectively.</t>
  </si>
  <si>
    <t>Additional Information - Financial Statement Schedule I Condensed Financial Information of Parent Company</t>
  </si>
  <si>
    <t>Condensed Financial Information of Parent Company Only Disclosure [Abstract]</t>
  </si>
  <si>
    <t>Schedule I Condensed Financial Information of Parent Company</t>
  </si>
  <si>
    <t>Additional Information - Financial Statement Schedule I Condensed Financial Information of Parent Company BALANCE SHEETS (U.S. dollars in thousands, except share data and per share data, or otherwise noted) As of December 31, 2017 2018 ASSETS Current assets: Cash and cash equivalents $ 97,697 $ 749 Prepaid expenses and other current assets 5,179 908 Amounts due from subsidiaries 1,144,420 493,231 Amounts due from related parties - 93,880 Total current assets 1,247,296 588,768 Long-term investments 209,605 417 TOTAL ASSETS $ 1,456,901 $ 589,185 LIABILITIES AND EQUITY Current liabilities: Long-term debt - current 52,604 - Accrued expenses and other current liabilities 15,508 3,583 Amounts due to related party - 27 Total current liabilities 68,112 3,610 Long-term liabilities 20,000 35,000 Other non-current liabilities 6,356 - Deficit of investment in subsidiaries 687,629 403,110 TOTAL LIABILITIES $ 782,097 $ 441,720 Equity: Class A ordinary shares, $0.001 par value, 3,000,000,000 shares authorized, 726,549,453 and 737,222,448 shares issued and outstanding as of December 31, 2017 and 2018, respectively 727 737 Class B ordinary shares, $0.001 par value, 500,000,000 shares authorized, 305,388,450 and 305,388,450 shares issued and outstanding as of December 31, 2017 and 2018, respectively 305 305 Additional paid-in capital 1,303,117 709,137 Accumulated deficit (646,461 ) (557,025 ) Accumulated other comprehensive income 17,116 (5,689 ) Equity 674,804 147,465 TOTAL LIABILITIES AND EQUITY $ 1,456,901 $ 589,185 Additional Information - Financial Statement Schedule I Condensed Financial Information of Parent Company STATEMENTS OF OPERATIONS AND COMPREHENSIVE (LOSS) INCOME (U.S. dollars in thousands, except share data and per share data, or otherwise noted) Years ended December 31, 2016 2017 2018 Selling and marketing $ 770 $ 598 $ 423 Research and development 1,363 1,092 1,035 General and administrative 25,477 33,519 25,536 Total operating expenses 27,610 35,209 26,994 Other income 307 1,385 924 Interest income 127 223 3,969 Interest expenses (5,728 ) (6,391 ) (3,989 ) (Loss) earnings in equity method investments (3,968 ) 9,743 (1,415 ) Gain on disposal of equity method investments - 58,335 - Gain on disposal of equity investments without readily determinable fair values - 37,311 - Gain on deconsolidation of the subsidiaries - - 182,441 Equity in loss of subsidiaries and variable interest entities (148,480 ) (175,824 ) (82,396 ) Net loss $ (185,352 ) $ (110,427 ) $ 72,540 Other comprehensive (loss) income, net of tax: Foreign currency translation (10,994 ) 9,585 (5,770 ) Net unrealized (loss) gain on available-for-sale investments, net of tax of $nil for the years ended December 31, 2016, 2017 and 2018, respectively (18,518 ) 3,891 (9,671 ) Non-controlling interest disposition - - 2,519 Transfer to statements of operations of realized gain on available-for-sale securities, net of tax of $nil for the years ended December 31, 2016, 2017 and 2018, respectively (729 ) (3,243 ) (7,364 ) Other comprehensive (loss) income $ (30,241 ) $ 10,233 $ (20,286 ) Comprehensive (loss) income $ (215,593 ) $ (100,194 ) $ 52,254 Additional Information - Financial Statement Schedule I Condensed Financial Information of Parent Company STATEMENTS OF CASH FLOWS (U.S. dollars in thousands, except share data and per share data, or otherwise noted) Years ended December 31, 2016 2017 2018 Cash flows from operating activities: Net (loss) income $ (185,352 ) $ (110,427 ) $ 72,540 Equity in income of subsidiaries and variable interest entities 148,480 175,824 82,396 Share-based compensation expense 23,544 28,016 22,557 Gain on deconsolidation of subsidiaries - - (182,441 ) Gain on disposal of equity investments without readily determinable fair values - (37,311 ) - Exchange loss (gain) on offshore accounts 3 (1 ) 1 Loss (earnings) in equity method investment 3,968 (68,078 ) 1,415 Fair value change of liability-classified warrant (105 ) (195 ) - Changes in operating assets and liabilities: Prepaid expenses and other current assets 107 (294 ) (646 ) Accrued expenses and other current liabilities (1,689 ) 1,902 (11,925 ) Other non-current liabilities 5,332 5,862 (58,960 ) Increase in amounts due from subsidiaries (65,055 ) (27,710 ) 91,089 Net cash (used in) provided by operating activities (70,767 ) (32,412 ) 16,026 Cash flows from investing activities: Restricted cash 15,370 - - Proceeds from principal return on SoFi Loan Note 5,879 - - Proceeds from sale of equity method investment 18,460 91,926 - Proceeds from sale of equity investments without readily determinable fair values - 32,726 4,585 Purchase of equity method investment (1,000 ) (500 ) - Cash disposed of from deconsolidation of subsidiaries - - - Net cash provided by investing activities 38,709 124,152 4,585 Cash flows from financing activities: Proceeds from exercise of share options 1,430 262 1,107 Proceeds from borrowings 130,000 - 27,000 Cash distribution to shareholders related to acquisition of OPI - - (133,665 ) Repayment of borrowings (100,000 ) (10,000 ) (12,000 ) Proceeds from loan from a related party 10,692 - - Net cash provided by (used in) financing activities 42,122 (9,738 ) (117,558 ) Net increase (decrease) in cash and cash equivalents 10,064 82,002 (96,947 ) Cash and cash equivalents at beginning of year 5,633 15,694 97,697 Effect of exchange rate changes (3 ) 1 (1 ) Cash and cash equivalents at end of year $ 15,694 $ 97,697 $ 749 1. BASIS FOR PREPARATION The condensed financial information of the Parent Company has been prepared using the same accounting policies as set out in the Company’s consolidated financial statements except that the Parent Company used the equity method to account for investments in its subsidiaries and VIE. The condensed financial information is provided since the restricted net assets of the Company’s subsidiaries, VIEs and VIEs' subsidiaries were $352,535 over 25% of the consolidated net assets of the Company as of December 31, 2018. 2. INVESTMENTS IN SUBSIDIARIES, VIE AND VIE’S SUBSIDIARIES The Parent Company and its subsidiaries, VIEs and VIEs' subsidiaries were included in the consolidated financial statements where inter-company balances and transactions were eliminated upon consolidation. For purpose of the Parent Company’s stand-alone financial statements, its investments in subsidiaries, VIEs and VIEs' subsidiaries were reported using the equity method of accounting. The Parent Company’s share of loss from its subsidiaries, VIEs and VIEs' subsidiaries were reported as share of loss of subsidiaries, VIEs and VIEs' subsidiaries in the accompanying Parent Company financial statement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VIEs and VIEs' subsidiaries regardless of the carrying value of the investment even though the Parent Company is not obligated to provide continuing support or fund losses.</t>
  </si>
  <si>
    <t>SUMMARY OF SIGNIFICANT ACCOUNTING POLICIES (Policies)</t>
  </si>
  <si>
    <t>Basis of presentation</t>
  </si>
  <si>
    <t>Basis of presentation The consolidated financial statements of the Company have been prepared in accordance with accounting principles generally accepted in the United States of America ("US GAAP").</t>
  </si>
  <si>
    <t>Liquidity</t>
  </si>
  <si>
    <t xml:space="preserve">Liquidity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As of December 31, 2018, the Company had $29,248, $147,465, including an accumulated deficit of $563,737. For the year ended December 31, 2018, the Company incurred losses from continuing operations amounting to $158,817 and generated negative cash flows from operating activities amounting to $ 60,239. ● In January 2019, Kunlun Tech Limited ("Kunlun"), KAH and Kaixin entered into a convertible loan agreement pursuant to which Kunlun has agreed to invest US$23 million into Kaixin. US$20 million of the loan was advanced to Kaixin on January 28, 2019, and the remaining US$3 million is to be paid by January 31, 2020. ● In January 2019, KAH entered into a subscription agreement with a third-party investor to sell 750,000 of its units (each unit having the same underlying securities as were issued in KAH’s initial public offering) at a price of US$10.00 per unit. The private placement of US$7.5 million was received by KAH on May 2, 2019, which will further provide liquidity for Kaixin's future operations. ● In January 2019, the Company received US$ 3 million for the disposal of Renren SNS Business as set out in Note 4. On May 6, 2019, the Company obtained a signed commitment letter from Beijing Infinities Interactive Media Co., Ltd ("Beijing Infinities") which stated that the remaining cash consideration of US$17 million is expected to be received before June 30, 2019. ● In April 2019, 58.com Holdings Inc. ("58.com"), KAH and Kaixin entered into a convertible loan agreement pursuant to which 58.com has agreed to invest US$1 million into Kaixin. The proceeds from the loan were received on April 30, 2019. ● In April 2019, the Company entered into a long-term borrowing agreement with East West Bank for a total credit up to US$7.3 million. The loan bears an annual interest rate of 5.22%, and has a loan period of 18 months. On April 12, 2019, US$5.8 million had been extended to the Company by East West Bank, and the Company will be able to further utilize the remaining credit of U$1.5 million as needed during the loan period. As a result of the above activities and plans, the Company believes that it will have adequate sources of liquidity and capital resources to support its daily operations for the next 12 months after the issuance of the consolidated financial statements. </t>
  </si>
  <si>
    <t>Principles of consolidation</t>
  </si>
  <si>
    <t>Principles of consolidation The consolidated financial statements of the Company include the financial statements of Renren Inc., its subsidiaries, its VIEs and VIEs' subsidiaries. All inter-companies transactions and balances are eliminated upon consolidation.</t>
  </si>
  <si>
    <t>Business Combinations</t>
  </si>
  <si>
    <t>Business combinations Business combinations are recorded using the acquisition method of accounting. The Company uses a screen test to evaluate whether a transaction should be accounted for as an acquisition and/or disposal of a business versus assets. In order for a purchase to be considered an acquisition of a business,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si>
  <si>
    <t>Use of estimates</t>
  </si>
  <si>
    <t>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revenue recognition, allowance for financing receivable, allowance for doubtful accounts, share-based compensation, deferred tax valuation allowance, income taxes, value-added tax, impairment of goodwill and indefinite-lived intangible assets, long-term available-for-sale investments, and equity investment without readily determinable fair values, impairment of long-term investments, the price purchase allocation and the fair value of contingent consideration for business acquisition.</t>
  </si>
  <si>
    <t>Cash and cash equivalents Cash and cash equivalents consist of cash on hand.</t>
  </si>
  <si>
    <t xml:space="preserve">Restricted cash Restricted cash primarily consists of cash deposits used to secure debt borrowings of the Company which is expected to be released in accordance with the debt agreement. The restriction will lapse when the related debt agreement is paid off. The current portion of restricted cash represents cash deposited into bank accounts which is expected to be released within the next twelve months. The non-current portion of restricted cash represents cash deposited into bank accounts which is not expected to be released within the next twelve months. Non-current restricted cash amounted to $ 26,075 and $36,362 </t>
  </si>
  <si>
    <t>Fair value</t>
  </si>
  <si>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Investments</t>
  </si>
  <si>
    <t xml:space="preserve"> Long-term Investments Equity method investments Equity investment in common stock or in-substance common stock of an entity where the Company can exercise significant influence, but not control, is accounted for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investment is initially recorded at cost and adjusted for the Company's share of undistributed earnings or losses of the investee. Investment losses are recognized until the investment is fully written down as the Company does not guarantee the investee's obligations nor it is committed to provide additional funding. When the Company's carrying value in an equity method affiliated company is reduced to zero, no further losses are recorded in the Company's consolidated financial statements unless the Company guaranteed obligations of the affiliated company or has committed additional funding. When the affiliated company subsequently reports income, the Company will not record its share of such income until it exceeds the amount of its share of losses not previously recognized. The Company’s management regularly evaluates the impairment of the equity investment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is condition is determined to be Equity Investments without Readily Determinable Fair Values Historically, for investee companies over which the Company did not have significant influence and a controlling interest, the Company accounted for these as cost method investments under ASC 325-20. In January, 2018, the Company adopted Accounting Standards Update (‘‘ASU’’) 2016-01, Financial Instruments—Recognition and Measurement of Financial Assets and Financial Liabilities, and accounts for equity investments that do not have a readily determinable fair value using the measurement alternative prescribed within ASU 2016-01, to the extent such investments are not subject to consolidation or the equity method. Under the measurement alternative, these financial instrument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The Company did not record impairment losses on equity securities without readily determinable fair values during the years ended December 31, 2016, 2017 and 2018. Equity Investments with Readily Determinable Fair Values The Company adopted ASU No. 2016-01 on January 1, 2018. As a result, all equity investments with readily determinable fair values (other than those accounted for using the equity method of accounting) are measured at fair value with changes in fair value recorded in the consolidated statements of operations. Those investments were previously accounted as available-for-sale investments with changes in fair value recorded in other comprehensive income (loss). Available-for-sale investment For investments which are determined to be debt securities, the Company accounts for them as long-term available-for-sale investments when they are not classified as either trading or held-to-maturity investments. Available-for-sale investment is carried at its fair value and the unrealized gains or losses from the changes in fair values are included in accumulated other comprehensive (loss) income. The Company reviews its available for sale investments for other than temporary impairment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government economic plans, the duration and the extent to which the fair value of the investment is less than the cost, the Company’s intent and ability to hold the investment, and the financial condition and near term prospects of the investees. If there is OTTI on debt securities, the Company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other comprehensive (loss) income if the entity neither intends to sell and will not more likely than not be required to sell the security before recovery. The difference between the amortized cost basis and the cash flows expected to be collected is accreted as interest income. The Company did not record impairment losses on its available-for-sale investment during the years ended, 2016, 2017 and 2018.</t>
  </si>
  <si>
    <t>Accounts receivable and allowance for doubtful accounts</t>
  </si>
  <si>
    <t>Accounts receivable and allowance for doubtful accounts Accounts receivable represents those receivables derived in the ordinary course of business from continuing operations which mainly consists of IVAS. An allowance for doubtful accounts is provided based on aging analyses of accounts receivable balances, historical bad debt rates, repayment patterns and customer credit worthiness.</t>
  </si>
  <si>
    <t>Financing receivable Financing receivable represents receivables derived from the internet finance business. Financing receivable is recorded at amortized cost, reduced by a valuation allowance estimated as of the balance sheet date. The amortized cost of a financing receivable is equal to the unpaid principal balance, plus net deferred origination costs. Net deferred origination costs are comprised of certain direct origination costs, net of origination fees received. Origination fees include fees charged to the individuals or companies that increase the financing’s effective yield. Direct origination costs in excess of origination fees received are included in the financing receivable and amortized over the financing term using the effective interest method. Financing origination costs are limited to direct costs attributable to originating the financing, including commissions and personnel costs directly related to the time spent by those individuals performing activities related to the origination.</t>
  </si>
  <si>
    <t>Allowance for financing receivable</t>
  </si>
  <si>
    <t>Allowance for financing receivable An allowance for financing receivable is established through periodic charges to the provision for financing receivable losses when the Company believes that the future collection of principal is unlikely. Subsequent recoveries, if any, are recorded as credits against the allowance. The Company evaluates the creditworthiness of its portfolio based on a pooled basis due to the composition of homogeneous financing with similar size and general credit risk characteristics for similar financing businesses. The Company considers the credit worthiness of the individuals and the companies receiving financing, aging of the outstanding financing receivable and other specific circumstances related to the financing when determining the allowance for financing receivable. The allowance is subjective as it requires material estimates including such factors as known and inherent risks in the financing portfolio, adverse situation that may affect the ability of the individuals and the companies receiving financing to repay and current economic conditions. Recovery of the carrying value of financing receivable is dependent to a great extent on conditions that are beyond the Company’s control.</t>
  </si>
  <si>
    <t>Nonaccrual financing receivable</t>
  </si>
  <si>
    <t>Nonaccrual financing receivable Financing income is calculated based on the contractual rate of the financing and recorded as financing income over the life of the financing using the effective interest method. Financing receivables are placed on non-accrual status upon reaching 90 days past due for these arising from financing for installment sales and apartment rental financing, or when reasonable doubt exists as to the full, timely collection of the financing receivable. When a financing receivable is placed on non-accrual status, the Company stops accruing financing income. Financing receivable is returned to accrual status if the related individual or company has performed in accordance with the contractual terms for a reasonable period of time and, in the Company’s judgment, will continue to make period principal and financing income payments as scheduled. The Company writes off its nonaccrual financing receivable by considering factors including (i) death of the borrower; or (ii) its inability to reach the borrower.</t>
  </si>
  <si>
    <t>Transfer of financial instruments</t>
  </si>
  <si>
    <t>Transfer of financial instruments Sales and transfers of financial instruments are accounted under authoritative guidance for the transfers and servicing of financial assets and extinguishment of liabilities. Through the peer-to-peer platforms and the Plans, the Company identifies individual investors and transfers creditors’ rights originated from the aforementioned financing services to the individual investors. The Company further offers different investment periods to investors with various annual interest rates while those credit rights are held by the investors. The term of the sales require the Company to repurchase those creditors’ rights from investors prior to or upon the maturity of the investment period. As a result, the sales of those creditors’ rights are not accounted for as a sale and remain on the consolidated balance sheet and are recorded as payable to investors in the Company’s consolidated balance sheet.</t>
  </si>
  <si>
    <t>Inventory Inventory primarily consists of the purchased used and new automobiles. Inventory cost is determined by specific identification.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flect vehicle inventory at the lower of cost or net realizable value through cost of sales in the accompanying consolidated statements of operations. Inventory write-downs are established based on management’s review on a vehicle-by-vehicle basis for slow moving and obsolete items. On a quarterly basis, the management examines an inventory report. The vehicle is considered slow moving if it has not been sold within a 90 days period since procurement, in light of the fact that the Company’s average inventory turnover days during the years ended December 31, 2017 and 2018, were 80 days and 63 days, respectively. In estimating the level of inventory write-downs for slow moving vehicles, the Company considers historical data and forecasted customer demand, such as sales price and inventory turn times of similar vehicles with similar mileage and condition, as well as independent, market information. This valuation process requires management to make judgements, based on currently available information, and assumptions about future demand and market conditions, which are inherently uncertain. To the extent that there are significant changes to estimated vehicle selling prices or decreases in demand for used vehicles, there could be significant adjustment to reflect inventory at net realizable value. In August 2018, Shandong Jieying Huaqi Auto Service Co. ("Ji’nan Dealership", a subsidiary of the Company's VIE's) received a notice from the local police regarding an investigation of the dealership's premises. The Company believes the investigation is an isolated individual activity of the minority shareholder who holds 30% of the Ji’nan Dealership’s equity interest. Certain assets of Ji’nan Dealership are not accessible pursuant to the investigation. In connection with these events, the Company determined that it is probable that it cannot enforce the realization of the inventory value at the Ji’nan Dealership. As a result, the Company wrote off all inventory which totaled US$5.7 million during the year ended December 31, 2018.</t>
  </si>
  <si>
    <t>Property and equipment, net Property and equipment, net is carried at cost less accumulated depreciation. Depreciation is calculated on a straight-line basis over the following estimated useful lives: Building 46 years Computer equipment and application software 2-3 years Furniture and vehicles 5 years Leasehold improvements Over the lesser of the lease term or useful life of the assets</t>
  </si>
  <si>
    <t>Intangible assets with indefinite lives</t>
  </si>
  <si>
    <t xml:space="preserve">Intangible assets with indefinite lives Intangible assets with indefinite lives mainly include trademark and licenses. If an intangible asset is determined to have an indefinite life, it is not be amortized until its useful life is determined to be no longer indefinite. An intangible asset that is not subject to amortization is tested for impairment at least annually or more frequently if events or changes in circumstances indicate that the asset might be impaired. Such impairment test consists of comparing the fair values of assets and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For the years ended December 31, 2016, 2017 and 2018, the Company </t>
  </si>
  <si>
    <t>Impairment of long-lived assets and intangible assets with definite lives</t>
  </si>
  <si>
    <t>Impairment of long-lived assets and intangible assets with definite lives Long-lived assets, such as property and equipment and definite-lived intangible assets are stated at cost less accumulated depreciation or amortization. Depreciation and amortization is computed using the straight-line method. The Company evaluates the recoverability of long-lived assets, including identifiable intangible assets, with determinable useful lives whenever events or changes in circumstances indicate that an intangible asset's carrying amount may not be recoverable. The Company measures the carrying amount of long-lived asset against the estimated undiscounted future cash flows associated with it. Impairment exists when the sum of the expected undiscoun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For the years ended December 31, 2016, 2017 and 2018, the Company recorded impairment losses of $nil, $nil and $675 for definite-lived intangible assets, respectively.</t>
  </si>
  <si>
    <t xml:space="preserve">Goodwill Goodwill represents the excess of the purchase price over the fair value of identifiable net assets acquired in business combinations. Goodwill is not amortized, but tested for impairment upon first adoption and annually, or more frequently if event and circumstances indicate that they might be impaired. The Company has an option to first asses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a discounted cash flow methodology. This analysis requires significant judgments, including estimation of future cash flows, which is dependent on internal forecasts, and assumptions that are consistent with the plans and estimates being used to manage the Company's busines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In performing the two-step quantitative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In estimating the fair value of each reporting unit the Company estimates the future cash flows of each reporting unit, the Company has taken into consideration the overall and industry economic conditions and trends, market risk of the Company and historical information. </t>
  </si>
  <si>
    <t>Revenue recognition</t>
  </si>
  <si>
    <t xml:space="preserve">Revenue recognition The Company recognizes revenue when control of the good or service has been transferred to the customer, generally either at the time of sale or upon delivery to a customer. The contracts have a fixed contract price and revenue is measured as the amount of consideration the Company expects to receive in exchange for transferring goods or providing services. The Company collect value added tax and other taxes from customers on behalf of governmental authorities at the time of sale. These taxes are accounted for on a net basis and are not included in net sales and operating revenues or cost of sales. The Company generally expense sales commissions when incurred because the amortization period would have been less than one year. These costs are recorded within selling expenses. The Company does not have any significant financing payment terms as payment is received at or shortly after the point of sale. The Company adopted the Accounting Standards Codification (“ASC”) 606, Revenue from Contracts with Customers (“ASC 606”) on January 1, 2018 using the modified retrospective method.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Based on the manner in which the Company historically recognized revenue, the adoption of ASC 606 did not have a material impact on the amount or timing of its revenue recognition and the Company recorded no cumulative effect adjustment upon adoption. Additionally, the Company concluded that revenue generated from internet finance services is excluded from the scope of the new revenue standard as it represents revenue within the scope of ASC 310, Receivables, which is explicitly excluded from the scope of ASC 606. The Company's revenues include revenue from its used car sales, revenue from IVAS and others as well as revenue related to its finance services. Disaggregation of Revenue The Company's revenues include revenue from its used car sales, revenue from IVAS and others as well as revenue related to its finance services. The following table illustrates the Company’s revenue disaggregated by segments: Years ended December 31, 2016 2017 2018 Renren $ 18,097 $ 21,931 $ 19,122 Auto Group 29,384 152,693 479,076 Total $ 47,481 $ 174,624 $ 498,198 The following table presents the Company’s revenues disaggregated by revenue types. Years ended December 31, 2016 2017 2018 Automobile sales $ — $ 121,084 $ 467,232 IVAS and others 18,164 24,271 28,510 Financing income 29,317 29,269 2,456 Total $ 47,481 $ 174,624 $ 498,198 Revenues from automobile sales were generated by the Auto Group segment. Revenues from IVAS and others were US$18,164, US$24,271 and US$28,510, for the years ended December 31, 2016, 2017 and 2018, respectively, among which, US$ 18,096, US$ 21,931 and US$ 18,983 were generated by the Renren segment, and the remaining IVAS and others revenues were generated by the Auto Group segment. Revenues from financing income were US$29,317, US$29,269 and US$2,456, for the years ended December 31, 2016, 2017 and 2018, respectively, among which, US$ 1, US$ nil and US$ 139 were generated by the Renren segment, and the remaining financing income revenues were generated by the Auto Group segment. Automobile sales The Company purchases automobiles from unrelated individuals, third party dealerships or manufacturers and suppliers and sells them directly to its customers through its local . The prices of used vehicles are set forth in the customer contracts which are agreed prior to delivery. The Company satisfies its performance obligation for used vehicle sales upon delivery when the transfer of title, risks and awards of ownership and control pass to the owner. The Company recognizes revenue at the agreed upon purchase price stated in the contract, including any delivery charges. When cash is received from customers prior to delivery of the vehicle, the Company records such cash as advance from customers in its consolidated balance sheet, which is immaterial as of December 31, 2018. IVAS and others The Company’s IVAS revenues mainly include live streaming revenue. The Company designs, creates and offers various virtual items for sales to users with pre-determined stand-alone selling price. Revenue related to each of consumable virtual items as a single performance obligation provided on a consumption basis, is recognized at the point in time when the virtual item is transferred directly to the users and consumed by them. The Company’s other revenues mainly include revenue generated from agency fees in connection with arrangement with third party dealers whereas the company facilitates sales of their cars. The Company does not control the ownership of the automobiles, but rather is acting as an agent for the third party dealers. Revenue is recognized for the net amount of commission the Company is entitled to retain in exchange for the agency service. Other revenues also includes commissions received by the Company from insurance companies and banks for its facilitation services provided to assist customers obtaining related insurance and financing for their automobile purchases. Financing services The Company provides short-term financing services to used car dealers to fund the car dealers’ cash needs for used car purchasing. The financing period is no more than six months and is secured by a pledge of the dealers' used car with total value exceeding the principal of the financing. The Company charges an upfront service fee as well as financing income on a monthly basis. Revenue related to used car financing services amounted to $17,854, $25,399 and $2,297 during the years ended December 31, 2016, 2017 and 2018. The remaining financing income in the respective periods related to crediting financing provided to college students as well as apartment rental financing, both of which were terminated during the year ended December 31, 2016. Contract balances Timing of revenue recognition may differ from the timing of invoicing to customers. Accounts receivable represents amounts invoiced and revenue recognized prior to invoicing when the Company has satisfied the Company’s performance obligation and has the unconditional right to payment. The balance of accounts receivable, net of allowance for doubtful accounts were Deferred revenue mainly consists of payments received from customers related to unsatisfied performance obligations for IVAS business at the end of the period. Advance from customers represent cash received from customers prior to delivery of the vehicle, which was included in accrued expenses and other current liabilities in the Company’s consolidated balance sheets. As of December 31, 2017, the Company’s total deferred revenue was $11,433, of which $11,245 was recognized as revenue for the year ended December 31, 2018. The Company’s total unearned revenue was $ 3,716 as of December 31, 2018. The Company applied a practical expedient to expense costs as incurred for costs to obtain a contract with a customer when the amortization period would have been one year or less. These costs include certain commissions paid to intermediaries of automobile sales. The Company has no material incremental costs of obtaining contracts with customers that the Company expects the benefit of those costs to be longer than one year which need to be recognized as assets. </t>
  </si>
  <si>
    <t>Cost of revenues</t>
  </si>
  <si>
    <t>Cost of revenues Cost of revenues consists of costs directly related to automobile sales, IVAS business and others as well as costs incurred related to the used car financing operations which mostly include interest expenses paid to investors on Renren Licai and interest paid for asset-backed securities. Cost of revenue also includes allowances for financing receivable loss which amounted to $12,436, $12,745 and $10,802 during the years ended December 31, 2016, 2017 and 2018, respectively.</t>
  </si>
  <si>
    <t>Business taxes</t>
  </si>
  <si>
    <t>Business taxes The Company reports revenue net of business taxes. Business taxes deducted in arriving at net revenue during 2016, 2017 and 2018 were $77, $ nil and $nil, respectively.</t>
  </si>
  <si>
    <t>Value added taxes</t>
  </si>
  <si>
    <t>Value added taxes Value-added taxes ("VAT") is also reported as a deduction to revenue when incurred and amounted to $4,080, $9,777 and $15,796 for the years ended December 31, 2016, 2017 and 2018, respectively. Entities that are VAT general taxpayers are allowed to offset qualified input VAT paid to suppliers against their output VAT liabilities. Net VAT balance between input VAT and output VAT is recorded in accrued expense and other current liabilities on the consolidated balance sheet. In 2018, the Company entered into a series of ancillary agreements to facilitate its sale of used cars for value-added tax optimization purposes. Under these ancillary agreements, when the Company sources a used car, the legal title of the car is transferred to an executive of the Company’s subsidiary and the registration is transferred to the name of one of the dealership employees. The Company viewed itself as a service provider in the used car transactions, and therefore is only subject to value-added tax on the difference between the original purchase price and the retail price of the used cars.</t>
  </si>
  <si>
    <t>Income taxes</t>
  </si>
  <si>
    <t>Income taxes Current income taxes are provided for in accordance with the laws of the relevant tax authorities. Deferred income taxes are recognized when temporary differences exist between the tax basis of assets and liabilities and their reported amounts in the financial statements and are recorded as non-current in the consolidated balance sheet.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Company did not recognize any income tax due to uncertain tax position or incur any interest and penalties related to potential underpaid income tax expenses for the years ended December 31, 2016, 2017 and 2018, respectively.</t>
  </si>
  <si>
    <t>Financial instruments</t>
  </si>
  <si>
    <t>Financial instruments Financial instruments include cash and cash equivalents, restricted cash, accounts receivable, financing receivable, amounts due from/to related parties, long-term financing receivable, long-term investments, accounts payable, short-term debt, payable to investors and long-term debt. Refer to Note 18 for further details.</t>
  </si>
  <si>
    <t>Research and development expenses</t>
  </si>
  <si>
    <t>Research and development expenses Research and development expenses are primarily incurred for development of new services, features and products for the Company's internet finance business, used automotive business, as well as to further improve the Company's technology infrastructure to support these businesses. The Company has expensed all research and development costs when incurred.</t>
  </si>
  <si>
    <t>Foreign currency translation The functional and reporting currency of the Company is the United States dollar ("US dollar"). The financial records of the Company's subsidiaries and VIEs located in the PRC and Hongkong are maintained in their local currencies, Renminbi ("RMB") and Hong Kong Dollar ("HKD"), respectively,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Company's entities with functional currency of RMB and HKD, translate their operating results and financial positions into US dollar, the Company'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statements of comprehensive (loss) income.</t>
  </si>
  <si>
    <t>Comprehensive (loss) income Comprehensive (loss) income includes net (loss) income, foreign currency translation adjustments and fair value changes of available-for-sale investments of the Company. Additionally, the Company's consolidated statement of comprehensive (loss) income also includes the cumulative effect adjustment for the net unrealised loss of equity securities with determinable fair value from accumulated other comprehensive income to the opening balance of accumulated deficit related to the adoption of ASU 2016-01 (see Note 2).</t>
  </si>
  <si>
    <t>Share-based compensation</t>
  </si>
  <si>
    <t>Share-based compensation Share-based payment transactions with employees, such as share options are measured based on the grant date fair value of the equity instrument. The Company recognizes the compensation costs net of estimated forfeitures using the straight-line method,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Share options granted to employees with market conditions attached are measured at fair value on the grant date and are recognized as the compensation costs over the estimated requisite service period, regardless of whether the market condition has been met. A change in any of the terms or conditions of share options is accounted for as a modification of stock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t>
  </si>
  <si>
    <t>Loss (income) per share</t>
  </si>
  <si>
    <t>(Loss) income per share Basic loss per ordinary share is computed by dividing net loss attributable to ordinary shareholders by the weighted average number of ordinary shares outstanding during the period. Diluted earnings per ordinary share reflect the potential dilution that could occur if securities were exercised or converted into ordinary shares. The Company had stock options, which could potentially dilute basic earnings per share in the future. Potential ordinary shares in the diluted net loss per share computation are excluded in periods of losses from continuing operations as their effect would be anti-diluted.</t>
  </si>
  <si>
    <t>Accounting pronouncements newly adopted</t>
  </si>
  <si>
    <t>Accounting pronouncements newly adopted In January, 2016, the FASB issued a new pronouncement ASU 2016-01, “Financial Instruments–Overall”, which i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public business entitie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new guidance permits early adoption of the own credit provision. Adoption of the amendment must be applied by means of a cumulative-effect adjustment to the balance sheet as of the beginning of the fiscal year of adoption, except for amendments related to equity instruments that do not have readily determinable fair values which should be applied prospectively. The Company adopted this ASU on January 1, 2018, and a cumulative-effect adjustment of $7,363 was recorded to the beginning accumulated deficit of 2018. In August 2016, the FASB issued a new pronouncement ASU 2016-15, which amends the guidance in ASC 230 on the classification of certain cash receipts and payments in the statement of cash flows. The primary purpose of the ASU is to reduce the diversity in practice that has resulted from the lack of consistent principles on this topic. The ASU’s amendments add or clarify guidance on eight cash flow issue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For public business entities, the guidance in the ASU is effective for fiscal years beginning after December 15, 2017, including interim periods within those fiscal years. Early adoption is permitted for all entities. Entities must apply the guidance retrospectively to all periods presented but may apply it prospectively from the earliest date practicable if retrospective application would be impracticable. The Company has adopted the new standard as of January 1, 2018, which did not result in a material impact on its consolidated financial statements. In November 2016, the FASB issued a new pronouncement, ASU 2016-18, which amends ASC 230 to add or clarify guidance on the classification and presentation of restricted cash in the statement of cash flows. Key requirements of the ASU are as follows:  An entity should include in its cash and cash-equivalent balances in the statement of cash flows those amounts that are deemed to be restricted cash and restricted cash equivalents. The ASU does not define the terms “restricted cash” and “restricted cash equivalents” but states that an entity should continue to provide appropriate disclosures about its accounting policies pertaining to restricted cash in accordance with other GAAP. The ASU also states that any change in accounting policy will need to be assessed under ASC 250.  A reconciliation between the statement of financial position and the statement of cash flows must be disclosed when the statement of financial position includes more than one line item for cash, cash equivalents, restricted cash, and restricted cash equivalents.  Changes in restricted cash and restricted cash equivalents that result from transfers between cash, cash equivalents, and restricted cash and restricted cash equivalents should not be presented as cash flow activities in the statement of cash flows.  An entity with a material balance of amounts generally described as restricted cash and restricted cash equivalents must disclose information about the nature of the restrictions. For public business entities, the amendments are effective for fiscal years beginning after December 15, 2017, and interim periods within those fiscal years. Early adoption is permitted, including adoption in an interim period. The amendments should be applied using a retrospective transition method to each period presented. The Company adopted this ASU beginning January 1, 2018 on a retrospective basis. The adoption of this guidance impacted the presentation and classification of restricted cash in the Company’s consolidated statements of cash flows. For the years ended December 31, 2017 and 2016, substantially all the changes in restricted cash amounting to $39,049 and $9,630 previously reported in investing activities and $nil and $100,000 previously reported in financing activities were reclassified to total cash, cash equivalents, and restricted cash in the statement of cash flows and has applied the changes to the consolidated statements of cash flows. In February 2016, the FASB issued ASU No.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In July 2018, ASU 2016-02 was updated with ASU No. 2018-11, Targeted Improvements to ASC 842, which provides entities with relief from the costs of implementing certain aspects of the new leasing standard. Specifically, under the amendments in ASU 2018-11, (1) entities may elect not to recast the comparative periods presented when transitioning to ASC 842 (the "optional transition method") and (2) lessors may elect not to separate lease and non-lease components when certain conditions are met. Before ASU 2018-11 was issued, transition to the new lease standard required application of the new guidance at the beginning of the earliest comparative period presented in the financial statements. The Company is in the process of evaluating the effect of the adoption of this ASU and expects the adoption will result in an increase in the assets and liabilities on the consolidated balance sheet for the operating leases and will have an insignificant impact on the consolidated statements of operations. In June 2016, the FASB issued ASU 2016-13, Financial Instruments — Credit Losses (Topic 326): Measurement of Credit Losses on Financial Instruments, which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SEC filers for fiscal years, and interim periods within those fiscal years, beginning after December 15, 2019. Early application will be permitted for all organizations for fiscal years, and interim periods within those fiscal years, beginning after December 15, 2018. Companies are required to apply the amendments of this ASU using a modified retrospective approach through a cumulative effect adjustment to retained earnings as of the beginning of the first reporting period in which the guidance is effective. A prospective transition approach is required for debt securities for which an other-than temporary impairment has been recognized before the effective date. The Company is currently evaluating the impact on its consolidated financial statements of adopting this guidance. In January 2017, the FASB issued ASU 2017-04: Intangibles — Goodwill and Other (Topic 350): Simplifying the Test for Goodwill Impairment. To simplify the subsequent measurement of goodwill, the Board eliminated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n entity is required to disclose the nature of and reason for the change in accounting principle upon transition. A public business entity should adopt the amendments in this Update for its annual or any interim goodwill impairment tests in fiscal years beginning after December 15, 2019. Early adoption is permitted for interim or annual goodwill impairment tests performed on testing dates after January 1, 2017. In August 2018, the FASB issued ASU 2018-13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ith early adoption permitted. The Company is currently in the process of evaluating the effects of this pronouncement on our consolidated financial statements, including potential early adoption. In October 2018, the FASB issued ASU 2018-17, Consolidation (Topic 810): Targeted Improvements to the Related Party Guidance for Variable Interest Entities. ASU 2018-17 changes how entities evaluate decision-making fees under the variable interest entity guidance. To determine whether decision-making fees represent a variable interest, an entity considers indirect interests held through related parties under common control on a proportional basis, rather than in their entirety. This guidance will be adopted using a retrospective approach and is effective for the Company on January 1, 2020. The Company is evaluating the effect that adoption of this guidance will have on its consolidated financial statements and related disclosures.</t>
  </si>
  <si>
    <t>ORGANIZATION AND PRINCIPAL ACTIVITIES (Tables)</t>
  </si>
  <si>
    <t>Condensed Financial Statements, Captions [Line Items]</t>
  </si>
  <si>
    <t>Schedule of percentage of legal ownership by Renren Inc</t>
  </si>
  <si>
    <t xml:space="preserve">As of December 31, 2018, Renren Inc.'s subsidiaries, VIEs and VIEs' major subsidiaries are as follows: Later of date Percentage of of incorporation Place of legal ownership Name of Subsidiaries or acquisition incorporation by Renren Inc. Principal activities Subsidiaries: CIAC/ChinaInterActiveCorp ("CIAC") August 5, 2005 Cayman Islands 100 % Investment holding Kaixin Auto Group (formerly named as Renren Wealth Inc.) March 7, 2011 Cayman Islands 100 % Investment holding Link224 Inc. May 31, 2011 Cayman Islands 100 % Investment holding Wole Inc. October 27, 2011 Cayman Islands 100 % Investment holding JiehunChina Inc. ("JiehunChina") June 14, 2011 Cayman Islands 100 % Investment holding Renren Gongying Inc. October 2, 2015 Cayman Islands 100 % Investment holding Renren Finance, Inc. December 15, 2014 Cayman Islands 100 % Internet business Renren CRSP Holdings Inc. October 14, 2016 Cayman Islands 100 % Investment holding Renren PLML Holdings Inc. October 14, 2016 Cayman Islands 100 % Investment holding Renren KURY Holdings Inc. October 14, 2016 Cayman Islands 100 % Inactive company Renren ONER Holdings Inc. October 14, 2016 Cayman Islands 100 % Investment holding Renren BLCR Holdings Inc. October 14, 2016 Cayman Islands 100 % Inactive company Renren ZHCH Holdings Inc. October 14, 2016 Cayman Islands 100 % Inactive company Renren LSTAR Holdings Inc. October 17, 2016 Cayman Islands 100 % Inactive company Renren CHRYPH Holdings Inc. October 31, 2016 Cayman Islands 100 % Inactive company Jet Sound Hong Kong Company Limited May 7, 2011 Hong Kong 100 % Investment holding Renren Game Hong Kong Limited ("Game HK") March 8, 2012 Hong Kong 100 % Investment holding Renren Winday Company Limited. July 26, 2016 Hong Kong 100 % Inactive company Renren Giantly Limited. August 16, 2016 Hong Kong 100 % Investment holding Renren Gentle Height Company Limited. December 7, 2016 Hong Kong 100 % Investment holding Chime Technologies, Inc. September 7, 2012 USA 100 % SaaS business Renren U.S. Holdco, Inc. July, 2017 USA 100 % Investment holding Sindeo Inc. July 3, 2017 USA 100 % Inactive company Geographic Farming LLC Auguest 24, 2017 USA 100 % SaaS business Trucker Path Inc. December 28, 2017 USA 100 % Internet business Lucrativ Inc. January 22, 2018 USA 100 % SaaS business Renren Giantly Philippines Inc. March, 2018 Philippines 100 % SaaS business Qianxiang Shiji Technology Development (Beijing) Co., Ltd. ("Qianxiang Shiji") March 21, 2005 PRC 100 % Investment holding Beijing Woxiu Information Technology Co. Ltd. ("Beijing Woxiu") October 27, 2011 PRC 100 % Investment holding Beijing Jiexun Shiji Technology Development Co., Ltd. ("Jiexun Shiji") April 26, 2012 PRC 100 % Investment holding Renren Huijin (Tianjin) Technology Co., Ltd. ("Huijin") October 10, 2012 PRC 100 % Investment holding Joy Interactive (Beijing) Technology Development Co., Ltd. April 24, 2013 PRC 100 % Investment holding Shanghai Renren Financial Leasing Co., Ltd May 25, 2015 PRC 100 % Financing business Shanghai Renren Automobile Technology Co., Ltd August 18, 2017 PRC 100 % Investment holding Shanghai Zhoushuo Automobile Technology Co., Ltd January 18, 2018 PRC 100 % Investment holding Ji’nan Zhoushuo Yidong Automobile Commerce Co., Ltd January 17, 2018 PRC 70 % Automobile business Suzhou Zhoushuo Lujie Automobile Service Co., Ltd February 7, 2018 PRC 70 % Automobile business Shanghai Lingcong Internet Information Technology Co. Ltd. January 18, 2018 PRC 100 % Investment holding Shanghai Jiexun Automobile Sales Co. Ltd. February 2, 2018 PRC 100 % Investment holding Shanghai Lingding Automobile Technology Co., Ltd. April 12, 2018 PRC 100 % Investment holding Shanghai DingranInformation Technology Co. Ltd. April 12, 2018 PRC 100 % Investment holding Renren Zhenhan Technology Development (Beijing) Co., Ltd November 13, 2017 PRC 100 % Investment holding Variable Interest Entities: Beijing Qianxiang Tiancheng Technology Development Co., Ltd. ("Qianxiang Tiancheng") October 28, 2002 PRC N/A IVAS business Guangzhou Xiuxuan Brokers Co., Ltd.(“Guangzhou Xiuxuan”) September 22, 2014 PRC N/A IVAS business Shanghai Qianxiang Changda Internet Information Technology Development Co., Ltd. ("Shanghai Changda") October 25, 2010 PRC N/A Internet business Shanghai Jieying Automobile Sales Co., Ltd. ("Shanghai Jieying") Feburay 27, 2017 PRC N/A Automobile business Major subsidiaries of Variable Interest Entities: Beijing Qianxiang Wangjing Technology Development Co., Ltd. ("Qianxiang Wangjing") November 11, 2008 PRC N/A Internet business Beijing Wole Shijie Information Technology Co., Ltd. ("Wole Shijie") October 27, 2011 PRC N/A Technology development and service Beijing Kirin Wings Technology Development Co., Ltd. January 16, 2013 PRC N/A Internet business Shanghai Wangjing Commercial Factoring Co., Ltd. July 28, 2015 PRC N/A Factoring business Beijing Jingwei Zhihui Information Technology Co., Ltd. (“Jingwei Zhihui”) March 19, 2014 PRC N/A Internet business Shanghai Wangjing Investment Management Co., Ltd. April 20, 2015 PRC N/A Internet business Shanghai Mumian Interactive Internet Information Service Co., Ltd. June 16, 2016 PRC N/A IVAS business Fenqi Winday Company Limited, February 29, 2016 Hong Kong N/A Internet business Guangzhou Qunge Information Technology Co., Ltd. August 26, 2016 PRC N/A IVAS business Shanghai Heiguo Internet Information Technology Co., Ltd. Feburary 27,2017 PRC N/A Investment holding Renren Zhencai Technology Development (Beijing) Co., Ltd. December 15, 2017 PRC N/A Investment holding Jieying Baolufeng Automobile Sales (Shenyang) Co., Ltd. June 14, 2017 PRC N/A Automobile business Chongqing Jieying Shangyue Automobile Sales Co., Ltd. July 3, 2017 PRC N/A Automobile business Jiangsu Jieying Ruineng Automobile Sales Co., Ltd. May 16, 2017 PRC N/A Automobile business Dalian Yiche Jieying Automobile Sales Co., Ltd. June 27, 2017 PRC N/A Automobile business Henan Jieying Hengxin Automobile Sales Co., Ltd. June 29, 2017 PRC N/A Automobile business Shanxi Jieying Weilan Automobile Sales and Service Co., Ltd. March 13, 2018 PRC N/A Automobile business Shandong Jieying Huaqi Automobile Service Co., Ltd. July 20, 2017 PRC N/A Automobile business Neimenggu Jieying Kaihang Automobile Sales Co., Ltd. July 14, 2017 PRC N/A Automobile business Hangzhou Jieying Yifeng Automobile Sales Co., Ltd. August 1, 2017 PRC N/A Automobile business Jilin Jieying Taocheguan Automobile Sales Co., Ltd. October 31, 2017 PRC N/A Automobile business Suzhou Jieying Chemaishi Automobile Sales Co., Ltd. October 27, 2017 PRC N/A Automobile business Cangzhou Jieying Bole Automobile Sales Co., Ltd. August 10, 2017 PRC N/A Automobile business Shanghai Jieying Diyi Automobile Sales Co., Ltd. October 19, 2017 PRC N/A Automobile business Ningxia Jieying Xianzhi Automobile Sales Co., Ltd. July 26, 2017 PRC N/A Automobile business Wuhan Jieying Chimei Automobile Sales Co., Ltd. November 20, 2017 PRC N/A Automobile business </t>
  </si>
  <si>
    <t>Schedule of consolidated financial information</t>
  </si>
  <si>
    <t xml:space="preserve"> As of December 31, 2017 2018 Cash and cash equivalents $ 5,198 $ 9,363 Restricted cash 51 - Accounts receivable, net 1,423 2,215 Financing receivable, net 145 - Inventory 95,012 57,859 Prepaid expenses and other current assets 35,686 46,247 Amounts due from related parties 865 20,008 Assets of discontinued operations - current 15,646 - Total current assets 154,026 135,692 Property and equipment, net 491 489 Long-term investments 11,901 1,900 Goodwill 89,274 64,364 Amounts due from a related party - non-current - 40,000 Restricted cash – non-current 345 363 Other non-current assets 468 747 Assets of discontinued operations – non-current 32,116 - Total non-current assets 134,595 107,863 Total assets $ 288,621 $ 243,555 Accounts payable $ 18,525 $ 6,849 Short-term debt 12,296 29,816 Accrued expenses and other current liabilities 15,644 19,135 Payable to investors 7,153 15 Amounts due to related parties 7,013 28 Deferred revenue 10,108 3,099 Contingent consideration 5,944 11,929 Income tax payable 9,455 10,920 Current liabilities of discontinued operations 3,786 - Total current liabilities 89,924 81,791 Long-term contingent consideration 60,850 88,098 Total non-current liabilities 60,850 88,098 Total liabilities $ 150,774 $ 169,889 Years ended December 31, 2016 2017 2018 Net revenues $ 46,040 $ 153,759 $ 486,388 Loss from continuing operations $ (13,035 ) $ (19,250 ) $ (82,304 ) Loss from discontinued operations $ (18,133 ) $ (22,995 ) $ (5,220 ) Years ended December 31, 2016 2017 2018 Net cash provided by (used in) operating activities $ 68,374 $ (146,911 ) $ (14,403 ) Net cash (used in) provided by investing activities $ (187,621 ) $ 22,943 $ (11,441 ) Net cash provided by financing activities $ 148,080 $ 37,208 $ 27,018 </t>
  </si>
  <si>
    <t>Schedule of Consolidated Assets Backed Financing Entities</t>
  </si>
  <si>
    <t xml:space="preserve">The following financial statement amounts and balances of the Plans were included in the accompanying consolidated financial statements after elimination of intercompany transactions and balances: As of December 31, 2017 2018 Financing receivable, net $ 78,485 $ - Total assets $ 78,485 $ - Accrued expenses and other current liabilities $ 4 $ - Payable to investors 64,087 - Total liabilities $ 64,091 $ - Years ended December 31, 2016 2017 2018 Net revenues - - - Net loss $ 375 $ 91 $ 36 Years ended December 31, 2016 2017 2018 Net cash provided by operating activities - - - Net cash provided by investing activities - - - Net cash provided by financing activities - - - </t>
  </si>
  <si>
    <t>SUMMARY OF SIGNIFICANT ACCOUNTING POLICIES (Tables)</t>
  </si>
  <si>
    <t>Property Plant And Equipment Estimated Useful Lives [Table Text Block]</t>
  </si>
  <si>
    <t>Property and equipment, net is carried at cost less accumulated depreciation. Depreciation is calculated on a straight-line basis over the following estimated useful lives: Building 46 years Computer equipment and application software 2-3 years Furniture and vehicles 5 years Leasehold improvements Over the lesser of the lease term or useful life of the assets</t>
  </si>
  <si>
    <t>Disaggregation of Revenue [Table Text Block]</t>
  </si>
  <si>
    <t xml:space="preserve">The Company's revenues include revenue from its used car sales, revenue from IVAS and others as well as revenue related to its finance services. The following table illustrates the Company’s revenue disaggregated by segments: Years ended December 31, 2016 2017 2018 Renren $ 18,097 $ 21,931 $ 19,122 Auto Group 29,384 152,693 479,076 Total $ 47,481 $ 174,624 $ 498,198 The following table presents the Company’s revenues disaggregated by revenue types. Years ended December 31, 2016 2017 2018 Automobile sales $ — $ 121,084 $ 467,232 IVAS and others 18,164 24,271 28,510 Financing income 29,317 29,269 2,456 Total $ 47,481 $ 174,624 $ 498,198 </t>
  </si>
  <si>
    <t>DISCONTINUED OPERATIONS (Tables)</t>
  </si>
  <si>
    <t>DISCONTINUED OPERATIONS [Line Items]</t>
  </si>
  <si>
    <t>Cash Flow Statement, Discontinued Operations</t>
  </si>
  <si>
    <t xml:space="preserve">The condensed cash flow for the Online Gaming was as follows for the year ended December 31, 2016: Year ended December 31, 2016 Net cash provided by operating activities $ 11,171 Net cash provided by investing activities $ 25 </t>
  </si>
  <si>
    <t>Summary of operating results from discontinued operations included in the Company's consolidated statement of operations</t>
  </si>
  <si>
    <t xml:space="preserve">The operating results from discontinued operations included in the Company's consolidated statement of operations were as follows for the year ended December 31, 2016. Year ended December 31, 2016 Renren Games Major classes of line items constituting pretax profit (loss) of discontinued operations Net revenues $ 1,699 Cost of revenues (871 ) Selling, research and development, and general and administrative expenses (485 ) Impairment of intangible assets - Other income and expenses that are not major 150 Income from the operations of the discontinued operations, before income tax 493 Income tax expenses (102 ) Income from the operations of the discontinued operations, net of tax 391 Gain on deconsolidation of the subsidiaries, net of tax 8,310 Gain on disposal of equity method investment, net of tax - Gain from the discontinued operations, net of tax $ 8,701 </t>
  </si>
  <si>
    <t>Renren Games [Member]</t>
  </si>
  <si>
    <t>Schedule of calculation of gain (loss) on deconsolidation</t>
  </si>
  <si>
    <t xml:space="preserve">On March 31, 2016, the Company calculated a gain regarding such disposition as follows: As of March 31, 2016 The proceeds $ 17,500 Less: The repayment of intercompany loans provided by the Company 7,500 Net consideration 10,000 Less: Cash and cash equivalents 15,982 Prepaid expenses and other current assets 2,737 Property and equipment, net 194 Intangible assets, net 263 Other non-current assets 1,508 Accounts payable (1,209 ) Accrued expenses and other current liabilities (7,062 ) Amount due to the Company (7,500 ) Deferred revenue (3,677 ) Net assets of Online Gaming 1,236 Less: Tax expenses 454 Gain on deconsolidation of Online Gaming $ 8,310 </t>
  </si>
  <si>
    <t>Renren SNS [Member]</t>
  </si>
  <si>
    <t xml:space="preserve">On December 29, 2018, the Company calculated a gain regarding the disposal of the SNS Business as follows. As of December 31, 2018 Total proceeds $ 60,000 Less: Property and equipment, net 8 Net assets of Renren SNS 8 Less: Accumulated other comprehensive income 336 Less: Tax expenses - Gain on deconsolidation of Renren SNS $ 59,656 </t>
  </si>
  <si>
    <t xml:space="preserve">The carrying amounts of assets and liabilities recorded as discontinued operations in the consolidated balance sheet in connection with SNS as of December 31, 2017 were immaterial. The condensed cash flow from operating of Renren SNS Business were as follows for the years ended December 31, 2016, 2017 and 2018. The condensed cash flow from investing of Renren SNS Business were immaterial. Years ended December 31, 2016 2017 2018 Renren SNS Renren SNS Renren SNS Net cash used in operating activities (22,589 ) (8,144 ) (1,437 ) </t>
  </si>
  <si>
    <t xml:space="preserve">The operating results from discontinued operations included in the Company's consolidated statement of operations were as follows for the years ended December 31, 2016, 2017 and 2018. Years ended December 31, 2016 2017 2018 Renren SNS Renren SNS Renren SNS Major classes of line items constituting pretax profit of discontinued operations Net revenues $ 10,956 $ 22,372 $ 19,679 Cost of revenues (9,545 ) (17,264 ) (14,997 ) Selling, research and development, and general and administrative expenses (20,279 ) (13,536 ) (7,523 ) Loss from the operations of the discontinued operations, before income tax (18,868 ) (8,428 ) (2,841 ) Income tax expenses - - - Loss from the operations of the discontinued operations, net of tax (18,868 ) (8,428 ) (2,841 ) Gain on deconsolidation of the subsidiaries, net of tax - - 59,656 (Loss) gain from the discontinued operations, net of tax $ (18,868 ) $ (8,428 ) $ 56,815 </t>
  </si>
  <si>
    <t xml:space="preserve">On June 30, 2018, the Company calculated a gain regarding such disposition as follows: As of June 30, 2018 Fair value of OPI $ 500,000 Less: Cash and cash equivalents 35,274 Accounts and notes receivable, net 64 Prepaid expenses and other current assets 16,344 Property and equipment, net 12 Amount due from the Company 15,190 Equity method investments 268,515 Equity investments without readily determinable fair values 144,096 Available-for-sale investment 90,615 Other non-current assets 14 Short term loan (14,336 ) Accounts payable (96 ) Accrued expenses and other current liabilities (872 ) Amount due to the Company (102,304 ) Deferred revenue (13 ) Income tax payable (910 ) Long-term liabilities (112,604 ) Other Long-term liabilities (21,430 ) Net assets of OPI 317,559 Less: tax expenses - Gain on deconsolidation of OPI $ 182,441 </t>
  </si>
  <si>
    <t xml:space="preserve">The following table summarizes the carrying amounts of the major classes of assets and liabilities recorded as discontinued operations in the consolidated balance sheet as of December 31, 2017. There was no discontinued operations on the balance sheet as of December 31, 2018 as the private placement was completed. As of December 31, 2017 Cash and cash equivalents $ 3,396 Accounts and notes receivable, net 162 Amounts due from related parties 15,036 Prepaid expenses and other current assets 1,957 Current assets classified as discontinued operations $ 20,551 Property and equipment, net 16 Long-term investment 530,624 Other non-current asset 23 Non-current assets classified as discontinued operations $ 530,663 Accounts payable 951 Accrued expenses and other current payables 14,021 Amount due to related parties 10,687 Deferred revenue 56 Income tax payable 925 Long-term debt - current 52,604 Current liabilities classified as discontinued operations $ 79,244 Other non-current liabilities 6,356 Non-current liabilities classified as discontinued operations $ 6,356 The condensed cash flow of OPI were as follows for the years ended December 31, 2016, 2017 and 2018: Years ended December 31, 2016 2017 2018 OPI OPI OPI Net cash provided by (used in) operating activities 52,060 7,532 (28,134 ) Net cash provided by investing activities (53,818 ) (8,450 ) 12 Net cash provided by financing activities - - 60,000 </t>
  </si>
  <si>
    <t xml:space="preserve">The operating results from discontinued operations included in the Company's consolidated statement of operations were as follows for the years ended December 31, 2016, 2017 and 2018. Years ended December 31, 2016 2017 2018 OPI OPI OPI Major classes of line items constituting pretax profit of discontinued operations Net revenues $ 4,927 $ 5,106 $ 895 Cost of revenues (1,645 ) (3,820 ) (834 ) Selling, research and development, and general and administrative expenses (3,451 ) (3,046 ) (1,394 ) Other income (expense) 4,552 (1,424 ) 371 Interest expense (5,245 ) (5,822 ) (3,142 ) Realized loss on short-term investment (43 ) - - Impairment of long term investment (100,823 ) (113,073 ) (2,180 ) Loss from the operations of the discontinued operations, before income tax (101,728 ) (122,079 ) (6,284 ) Income tax expenses - - - (Loss) Gain of equity method investment (10,343 ) 11,255 (9,674 ) Loss from the operations of the discontinued operations, net of tax (112,071 ) (110,824 ) (15,958 ) Gain on deconsolidation of the subsidiaries, net of tax - - 182,441 (Loss) gain from the discontinued operations, net of tax $ (112,071 ) $ (110,824 ) $ 166,483 </t>
  </si>
  <si>
    <t>BUSINESS ACQUISITION (Tables)</t>
  </si>
  <si>
    <t>Schedule of Recognized Identified Assets Acquired and Liabilities Assumed [Table Text Block]</t>
  </si>
  <si>
    <t xml:space="preserve"> Shandong Chongqing Wuhan Cash $ - $ 2,727 $ - Goodwill 26,550 11,719 10,405 Noncontrolling interest 7,965 4,334 3,121 The purchase price comprised of: — Cash consideration - 818 - — Contingent consideration 18,585 9,294 7,284 Total $ 18,585 $ 10,112 $ 7,284 </t>
  </si>
  <si>
    <t>Business Acquisition, Pro Forma Information [Table Text Block]</t>
  </si>
  <si>
    <t xml:space="preserve"> Year ended December 31, 2017 Shandong Chongqing Wuhan Others Net revenues $ 33,263 $ 17,290 $ - $ 71,483 Net gain (loss) $ 1,383 $ 180 $ (10 ) $ (1,652 )</t>
  </si>
  <si>
    <t>Trucker Path Inc. [Member]</t>
  </si>
  <si>
    <t xml:space="preserve">The purchase price consists of the following: US$ Consideration $ 7,616 Fair value of the 29% equity interests: Carrying amount 5,587 Gain on re-measurement of fair value of noncontrolling equity investment (2,903 ) Total $ 10,300 The purchase price was allocated as of December 28, 2017, the date of acquisition as follows: Amortization US$ period Net working capital $ 139 Other current assets 5,016 Intangible assets Customer relationship 610 3 Technology platform 325 Trade name 540 3 Goodwill 7,952 Other current liabilities (4,282 ) Total $ 10,300 </t>
  </si>
  <si>
    <t xml:space="preserve">The following pro forma financial information is not necessarily indicative of the results that would have occurred had the acquisition been completed at the beginning of the periods indicated, nor is it indicative of future operating results: For the years ended December 31, 2016 December 31, 2017 Pro forma net revenues $ 63,404 $ 203,391 Pro forma net loss $ (193,704 ) $ (116,397 ) </t>
  </si>
  <si>
    <t>Other used car dealer acquisitions [Member]</t>
  </si>
  <si>
    <t xml:space="preserve"> Other used car dealer acquisitions Cash $ 1,270 Goodwill 38,317 Noncontrolling interest 11,876 The purchase price comprised of: — Cash consideration 381 — Contingent consideration 27,330 Total $ 27,711 </t>
  </si>
  <si>
    <t>Shanxi [Member]</t>
  </si>
  <si>
    <t xml:space="preserve"> Shanxi Cash $ - Capital injection receivable 1,360 Inventory 4,604 Goodwill 3,917 Noncontrolling interest 1,175 The purchase price comprised of: — Cash consideration 4,536 — Forgiveness of financing receivable 1,428 — Contingent consideration 2,742 Total $ 8,706 </t>
  </si>
  <si>
    <t xml:space="preserve"> Year ended December 31, 2018 Net revenues $ 20,135 Net gain $ 752 </t>
  </si>
  <si>
    <t>After-sales service centers [Member]</t>
  </si>
  <si>
    <t xml:space="preserve"> After-sales service centers Capital injection receivable $ 651 Inventory 35 Goodwill 16,244 Noncontrolling interest 4,873 The purchase price comprised of: — Cash consideration 686 — Contingent consideration 11,371 Total $ 12,057 </t>
  </si>
  <si>
    <t xml:space="preserve"> Year ended December 31, 2018 Chongqing/ Suzhou/ Jinan Zhoushuo Net revenues $ 341 Net loss $ (582 ) </t>
  </si>
  <si>
    <t>ACCOUNTS RECEIVABLE (Tables)</t>
  </si>
  <si>
    <t>Schedule of accounts receivable</t>
  </si>
  <si>
    <t xml:space="preserve"> As of December 31, 2017 2018 Accounts receivable $ 8,828 $ 5,219 Allowance of doubtful accounts (2,730 ) (2,635 ) Accounts receivable, net $ 6,098 $ 2,584 </t>
  </si>
  <si>
    <t>Schedule of movement of allowance for doubtful accounts</t>
  </si>
  <si>
    <t xml:space="preserve"> As of December 31, 2016 2017 2018 Balance at beginning of year $ 2,942 $ 2,640 $ 2,730 Charge to (income) expenses (112 ) 130 52 Exchange difference (190 ) (40 ) (147 ) Balance at end of year $ 2,640 $ 2,730 $ 2,635 </t>
  </si>
  <si>
    <t>FINANCING RECEIVABLE (Tables)</t>
  </si>
  <si>
    <t>Schedule of financing receivable</t>
  </si>
  <si>
    <t xml:space="preserve"> As of December 31, 2017 2018 Current financing receivable Used car financing $ 129,018 $ 9,846 Financing for installment sales 2,177 1,654 Other financing 1,306 1,243 Net deferred origination costs - - Less allowance for financing receivable (7,023 ) (9,257 ) Current financing receivable, net $ 125,478 $ 3,486 Long-term financing receivable Used car financing $ 8 $ - Financing for installment sales - - Less allowance for long-term financing receivable - - Long-term financing receivable, net $ 8 $ - </t>
  </si>
  <si>
    <t>Schedule of nonaccrual financing receivable</t>
  </si>
  <si>
    <t xml:space="preserve">The following table presents nonaccrual financing receivable as of December 31, 2017 and 2018, respectively. As of December 31, 2017 2018 Used car financing $ 7,373 $ 9,838 Financing for installment sales 2,051 1,654 Other financing 1,286 1,243 $ 10,710 $ 12,735 </t>
  </si>
  <si>
    <t>Schedule of aging of financing receivable</t>
  </si>
  <si>
    <t xml:space="preserve"> 0 – 90 days over 90 days total current total Used car financing $ - $ 9,838 $ 9,838 $ 8 $ 9,846 Financing for installment sales 1,654 1,654 1,654 Other financing - 1,243 1,243 - 1,243 $ - $ 12,735 $ 12,735 $ 8 $ 12,743 0 – 90 days over 90 days total current total Used car financing $ 9,654 $ 7,373 $ 17,027 $ 111,999 $ 129,026 Financing for installment sales 229 1,948 2,177 2,177 Other financing 138 1,168 1,306 - 1,306 $ 10,021 $ 10,489 $ 20,510 $ 111,999 $ 132,509 </t>
  </si>
  <si>
    <t>Schedule of movement of allowance for financing receivable</t>
  </si>
  <si>
    <t xml:space="preserve"> As of December 31, 2016 2017 2018 Balance at beginning of year $ (3,583 ) $ (15,114 ) $ (7,023 ) Charge to cost of revenues (12,436 ) (12,745 ) (10,802 ) Write off of financing receivable 119 22,178 7,786 Exchange difference 786 (1,342 ) 782 Balance at end of year $ (15,114 ) $ (7,023 ) $ (9,257 )</t>
  </si>
  <si>
    <t>PREPAID EXPENSES AND OTHER CURRENT ASSETS (Tables)</t>
  </si>
  <si>
    <t>Schedule of prepaid expenses and other current assets</t>
  </si>
  <si>
    <t xml:space="preserve"> As of December 31, Note 2017 2018 Advances to third parties (i) $ 14,325 $ 30,787 Prepaid expenses 3,919 4,144 Deposits 4,294 340 Loan to third parties 2,720 4,029 Funds receivable (ii) 3,880 1,477 Disposal of Mapbar Technology Limited (”Mapbar”) 4,585 - Disposal of online wealth management business 3,482 2,388 Other receivable (iii) 4,209 362 Other current assets 6,812 5,988 Total $ 48,226 $ 49,515 (i) Advances to third parties mainly represents cash advanced to third party dealerships for car purchase. Specifically, some of the advances to third parties relates to consignment sales, in which the Company acts as an agent and assists other third party dealerships in the sale of their cars by allowing them to move their cars to the Company’s own lot. The Company pays those third party dealerships an advance amounting to the value of the car. The Company agrees to market those cars and if successfully sold, receives a commission from those third party dealerships. The Company does not take title to the cars and merely acts as an agent. The advance is subsequently settled either (1) when the car is sold by the Company or (2) if the car is not sold, the cash is remitted back to the Company by the third party dealership. The balance was substantially collected after December 31, 2018 and the commission earned from the above arrangements is immaterial for the years ended December 31, 2017 and 2018. (ii) Funds receivable mainly represents balances paid by individuals for repayments of financing on Renren Fenqi as well as amounts paid by investors for investments made on Renren Licai that are held at a third party electronic payment service provider as of December 31, 2017 and 2018. The balances were collected subsequent to year-end. (iii) Other receivable represents cash advanced to customers of third party dealerships for purchase of cars for which loans were approved by a bank but for which the customers has not yet received the cash. The amount was subsequently collected by the Company after year-end.</t>
  </si>
  <si>
    <t>LONG-TERM INVESTMENTS (Tables)</t>
  </si>
  <si>
    <t>Schedule of long-term investments</t>
  </si>
  <si>
    <t xml:space="preserve"> As of December 31, Note 2017 2018 Equity method investments: Plum Inc. (i) $ 7,407 $ 5,581 Fundrise, L.P. (ii) 11,042 11,319 Others (iii) 3,731 2,714 Total equity method investments 22,180 19,614 Equity investments without readily determinable fair values Suzhou Youge Interconnection Venture Capital Center 768 727 Total equity investments without readily determinable fair values 768 727 Equity investment with readily determinable fair values: Hylink Advertising Co., Ltd. (iv) 9,794 - Total equity investment with readily determinable fair values 9,794 - Available-for-sale investment Plum Inc. (i) 2,000 2,000 Total Available-for-sale investment 2,000 2,000 Total long-term investments $ 34,742 $ 22,341 (i) In August 2015, the Company entered into agreements to purchase 2,304,205 Series A Preferred Shares issued by Plum Inc. for a total consideration of $10,500. The Company held 26.64% and 19.64% equity interest of Plum Inc. as of December 31, 2017 and 2018, respectively and recognized its share of loss in Plum Inc. of $1,352, $1,452 and $1,826 for the years ended December 31, 2016, 2017 and 2018, respectively. The Company accounted for this investment as equity method as of December 31, 2017 and 2018 as it believes it is able to exert significant influence through its board seat held by the Company. In January 2017, the Company entered into agreements to purchase convertible promissory note issued by Plum Inc. for a total consideration of $2,000. (ii) In October 2014, the Company entered into an agreement to purchase limited partnership interest of Fundrise, L.P. for a total consideration of $10,000. The Company held 98.04% equity interest as of December 31, 2017 and 2018 and recognized its share of gain of $249, $148 and $276 for the years ended December 31, 2016, 2017 and 2018, respectively. (iii) Others represents other equity method investments with individual carrying amounts less than $1,500 as of December 31, 2017 and 2018, respectively. (iv) In April 2011, the Company acquired 2% equity interest of Hylink Advertising Co., Ltd. at total cash consideration of $2,381. Hylink is mainly engaged in advertising agency service. The Company was not able to exercise significant influence over the operating and financial decisions of Hylink, and thus the Company used the cost method to account for its investment. In August 2017, Hylink successfully listed on the Shanghai Stock Exchange in China. The Company reassessed and classified the investment as available for sales. Unrealized holding gains of $7,489 </t>
  </si>
  <si>
    <t>Summary of financial information of the equity method investments</t>
  </si>
  <si>
    <t xml:space="preserve"> The summarized financial information for all of the Company’s equity method investments were as follows: As of December 31, 2017 2018 Total current assets $ 6,385 $ 21,015 Total assets $ 26,055 $ 33,181 Total current liabilities $ 1,867 $ 2,584 Total liabilities $ 7,657 $ 11,008 For the years ended December 31, 2016 2017 2018 Net revenues $ 1,217 $ 1,931 $ 3,021 Gross (loss) profits $ (545 ) $ (99 ) $ 616 Loss from continuing operations $ (9,356 ) $ (4,391 ) $ (9,137 ) Net loss $ (9,356 ) $ (4,391 ) $ (9,137 )</t>
  </si>
  <si>
    <t>PROPERTY AND EQUIPMENT, NET (Tables)</t>
  </si>
  <si>
    <t>Schedule of Property and equipment, net</t>
  </si>
  <si>
    <t xml:space="preserve"> As of December 31, 2017 2018 Building $ 32,002 $ - Computer equipment and application software 17,733 8,309 Furniture and vehicles 295 540 Leasehold improvements 765 1,053 $ 50,795 $ 9,902 Less: Accumulated depreciation $ (21,196 ) $ (8,347 ) Less: Accumulated impairment loss (90 ) - $ 29,509 $ 1,555 </t>
  </si>
  <si>
    <t>Goodwill (Tables)</t>
  </si>
  <si>
    <t>Schedule of changes in carrying amounts of goodwill</t>
  </si>
  <si>
    <t xml:space="preserve"> Amount Balance at January 1, 2017 - Addition in goodwill related to acquisitions $ 99,654 Exchange difference 2,283 Balance at December 31, 2017 101,937 Addition in goodwill related to acquisitions 22,445 Subtraction in goodwill related to disposals (4,741 ) Impairment loss (29,055 ) Exchange difference (6,152 ) Balance at December 31, 2018 $ 84,434 </t>
  </si>
  <si>
    <t>SHORT - TERM DEBT AND LONG-TERM DEBT (Tables)</t>
  </si>
  <si>
    <t>Schedule of Short-term Debt</t>
  </si>
  <si>
    <t>Short-term debt As of December 31, Note 2017 2018 Bank of Shanghai (i) $ 12,296 $ 21,817 Hengfeng Bank (ii) 49,183 - Bank of Beijing (iii) - 20,798 Others (v) - 7,272 Total $ 61,479 $ 49,887 (i) In May and August 2017, the Company entered into five short-term loan agreements with Bank of Shanghai for $ 12,296 137.9 149.4 In February 2018, the company entered into a loan agreement with Shanghai Bank for $10,181. The loan bears an annual interest rate of 130% over the one-year loan interest rate quoted by the People’s Bank of China and has a loan period of one year. The Company repaid the loan in February 2019. In April and May 2018, the Company entered into two loan agreements with Shanghai Bank for $11,636 in aggregate. Both loans bear an annual interest rate of 140% over the one-year loan interest rate quoted by the People’s Bank of China and have a loan period of one year. $7,272 of the loan was due in April 2019 and were repaid by the Company. (ii) The loan obtained from Hengfeng Bank in 2017 had been repaid by the Company in May 2018. (iii) In March, May and June 2018, the Company entered into four loan agreements with Bank of Beijing for $ 20,798 0.05 1.355 14,544 (v) In January 2018, the Company entered into two loan agreements with a third party individual for a total amounting to $ 6,109 10 In February 2018, the Company entered into a loan agreement with a third party for $787 with an annual interest rate of 9%, which was due in March 2018. The Company repaid the loan in March 2018. In April, May, June, July, August and September 2018, the Company entered into eighteen loan agreements with an individual for $17,787 in aggregate. The loans all bear an annual interest rate of 10.8% and have a period of one month. $17,496 was repaid in May and June 2018, and the remaining balance of $291 was repaid in October 2018. In August 2018, the Company entered into two loan agreements with an individual for $872 in aggregate. The loans both bear an annual interest rate of 10.8% and have a period of two months and four months, respectively. Upon maturity, the Company further renewed the loans for another 12 months with the same interest rate. In October 2018, the Company entered into a loan agreement with the individual for $291. The loan bears an annual interest rate of 10.8</t>
  </si>
  <si>
    <t>Schedule of Long-term Debt Instruments</t>
  </si>
  <si>
    <t xml:space="preserve">Long-term debt As of December 31, Note 2017 2018 Hengfeng Bank (ii) 27,665 - East West Bank (iv) 20,000 35,000 Total $ 47,665 $ 35,000 </t>
  </si>
  <si>
    <t>ACCRUED EXPENSES AND OTHER CURRENT LIABILITIES (Tables)</t>
  </si>
  <si>
    <t>Schedule of accrued expenses and other payables</t>
  </si>
  <si>
    <t xml:space="preserve"> As of December 31, 2017 2018 Employee payroll and welfare payables $ 3,182 $ 1,738 Other tax payable 12,650 14,119 Accrued professional, marketing and leasing fees 6,017 6,035 Advance from customers 6,220 4,078 Other payables 3,808 7,085 Total $ 31,877 $ 33,055 </t>
  </si>
  <si>
    <t>PAYABLE TO INVESTORS (Tables)</t>
  </si>
  <si>
    <t>Schedule of Payable to Investors</t>
  </si>
  <si>
    <t>Payable to investors includes payable with terms shorter than one year as well as the current portion of the payable to investors. Fixed annual As of December 31, Rate (%) Term 2017 2018 Short-term payable to investors (i) 8.6% - 11.0% 15 $ 142,689 $ 15 (i)</t>
  </si>
  <si>
    <t>INCOME TAXES (Tables)</t>
  </si>
  <si>
    <t>Schedule of current and deferred component of income tax expenses (benefits) which were substantially attributable to the Company's PRC subsidiaries and VIE and VIE's subsidiaries</t>
  </si>
  <si>
    <t xml:space="preserve"> Years ended December 31, 2016 2017 2018 Current income tax expenses $ 2,470 $ 4,479 $ 9,850 Deferred income tax expenses - - - Total income tax expenses $ 2,470 $ 4,479 $ 9,850 </t>
  </si>
  <si>
    <t>Schedule of principal components of the deferred tax assets and liabilities</t>
  </si>
  <si>
    <t xml:space="preserve"> As of December 31, 2017 2018 Deferred tax assets Provision for doubtful accounts $ 3,422 $ 7,847 Accrued payroll and welfare 809 390 Accrued liabilities 2,414 3,764 Long term investment impairment 2,328 - Excessive advertising fee 1,990 1,416 Excessive employee education fee 161 80 Goodwill and intangible asset impairment - 7,276 Net operating loss carry forwards 55,745 45,543 Less valuation allowance (66,869 ) (66,316 ) Deferred tax assets, net $ - $ - Deferred tax liabilities $ - $ - </t>
  </si>
  <si>
    <t>Schedule of reconciliation between the income taxes expense (benefit) computed by applying the PRC tax rate to income (loss) before income taxes and the actual provision for income taxes</t>
  </si>
  <si>
    <t xml:space="preserve"> Years ended December 31, 2016 2017 2018 Loss before provision of income tax $ (52,804 ) $ (42,757 ) $ (146,504 ) PRC statutory income tax rate 25 % 25 % 25 % Income tax at statutory tax rate (13,201 ) (10,689 ) (36,626 ) Taxable deemed interest income from inter-company interest-free loans 6,925 7,288 6,406 Non-deductible loss and other expenses not deductible for tax purposes 12,422 4,469 30,016 Effect of income tax rate differences in jurisdictions other than the PRC (54 ) 709 10,660 Effect of tax holidays - 570 (53 ) Changes in valuation allowance (3,622 ) 2,132 (553 ) Income tax expenses $ 2,470 $ 4,479 $ 9,850 </t>
  </si>
  <si>
    <t>FAIR VALUE MEASUREMENTS (Tables)</t>
  </si>
  <si>
    <t>Summary of the Company's financial assets and liabilities measured and recorded at fair value on recurring basis</t>
  </si>
  <si>
    <t xml:space="preserve"> As of December 31, 2018 As of December 31, 2017 Fair Value Measurement at the Reporting Date using Fair Value Measurement at the Reporting Date using Quoted price in active markets for identical assets Level 1 Significant other observable inputs Level 2 Significant unobservable in puts Level 3 Total Quoted price in active markets for identical assets Level 1 Significant other observable inputs Level 2 Significant unobservable in puts Level 3 Total Cash and cash equivalents $ 15,333 $ - $ - $ 15,333 $ 125,199 $ - $ - $ 125,199 Restricted cash 5,818 - - 5,818 47,253 - - 47,253 Non-current Restricted cash 36,362 - - 36,362 26,075 - - 26,075 Long-term investments Convertible debt - - 2,000 2,000 - - 2,000 2,000 Equity investment with readily determinable fair values - - - - - 9,794 - 9,794 Contingent consideration - - (105,670 ) (105,670 ) - - (66,794 ) (66,794 ) Total $ 57,513 $ - $ (103,670 ) $ (46,157 ) $ 198,527 $ 9,794 $ (64,794 ) $ 143,527 </t>
  </si>
  <si>
    <t>Summary of additional information about the reconciliation of the fair value measurements using significant unobservable inputs level 3</t>
  </si>
  <si>
    <t xml:space="preserve">For contingent consideration resulting from the acquisitions of the used car dealerships: Planed Offering date September 30, 2018 Discount rate (from acquisition date to Offering date) 15 % Discount rate (from Offering date to the last settlement date) 2.75 % Offering probability as of December 31, 2017 45 % The following is a reconciliation of the beginning and ending balances for contingent consideration measured at fair value on a recurring basis using significant unobservable inputs (Level 3) during the year ended December 31, 2017: Amounts Balance at beginning of the period $ 62,493 Fair value change 2,601 Exchange difference 1,700 Balance at December 31, 2017 $ 66,794 The key assumptions used in the valuations of the contingent consideration as of December 31, 2018 are summarized in the table below: (1) For contingent consideration resulting from the acquisition of the used car dealerships: Planed Offering date April 30, 2019 Discount rate (from acquisition date to Offering date) 15 % Discount rate (from Offering date to the last settlement date) 2.75 % Offering probability as of December 31, 2018 80 % (2) For contingent consideration resulting from acquisition of the after sales service centers: Planed Offering date April 30, 2019 Discount rate (from acquisition date to the last settlement date) 15 % Offering probability as of December 31, 2018 80 % The following is a reconciliation of the beginning and ending balances for contingent consideration measured at fair value on a recurring basis using significant unobservable inputs (Level 3) during the nine months ended December 31, 2018: Amounts Balance at beginning of the period $ 66,794 Contingent consideration resulting from new acquisitions 14,113 Fair value change 29,604 Exchange difference (4,841 ) Balance at December 31, 2018 $ 105,670 The Company did not transfer any assets or liabilities in or out of level 3 during the years ended December 31, 2017 and 2018. </t>
  </si>
  <si>
    <t>SHARE-BASED COMPENSATION (Tables)</t>
  </si>
  <si>
    <t>Schedule of fair value of the options granted, estimated on the date of grant using the option-pricing models with assistance from Marsh, an independent valuation firm, with assumptions used</t>
  </si>
  <si>
    <t xml:space="preserve"> Year ended December 31, 2016 Using binomial model Risk-free interest rate 2.0 % Volatility 50 % Expected term (in years) 10 Exercise price $ 1.227 Dividend yield - </t>
  </si>
  <si>
    <t>Summary of information with respect to share options outstanding</t>
  </si>
  <si>
    <t xml:space="preserve"> Options outstanding Options exercisable Range of exercise prices Number outstanding Weighted average remaining contractual life Weighted average exercise price Weighted average intrinsic value Number of exercisable Weighted average remaining contractual life Weighted average exercise price Weighted average intrinsic value $ 0.01 0.18 139,094,101 5.40 $ 0.06 $ 5,754 117,561,450 5.11 $ 0.06 $ 4,863 139,094,101 $ 5,754 117,561,450 $ 4,863 Options outstanding Options exercisable The exercise prices Number outstanding Weighted average remaining contractual life Weighted average exercise price Number of exercisable Weighted average remaining contractual life Weighted average exercise price $ 0.3 35,281,500 9.19 $ 0.30 13,333,151 9.19 $ 0.30 35,281,500 13,333,151 </t>
  </si>
  <si>
    <t>Summary of the activity of the stock options granted</t>
  </si>
  <si>
    <t xml:space="preserve"> Weighted Weighted average average Number of exercise grant date shares price fair value Balance, December 31, 2017 141,481,616 $ 0.48 $ 0.64 Exercised (2,268,420 ) $ 0.06 $ 0.66 Forfeited (119,095 ) $ 0.16 $ 0.15 Balance, December 31, 2018 139,094,101 $ 0.06 $ 0.64 Exercisable, December 31, 2018 117,561,450 $ 0.06 Expected to vest, December 31, 2018 21,532,651 $ 0.06 Number of shares Weighted average exercise price Weighted average grant date fair value Balance, December 31, 2017 — $ — $ — Granted 36,461,500 $ 0.30 $ 0.52 Exercised — $ — $ — Forfeited (1,180,000 ) $ 0.30 $ 0.52 Balance, December 31, 2018 35,281,500 $ 0.30 $ 0.52 Exercisable, December 31, 2018 13,333,151 $ 0.30 $ 0.52 Expected to vest, December 31, 2018 21,948,349 $ 0.30 $ 0.52 </t>
  </si>
  <si>
    <t>Summary of the nonvested restricted shares activity</t>
  </si>
  <si>
    <t xml:space="preserve"> Weighted Weighted average fair number of value nonvested per ordinary restricted share at the shares grant dates Outstanding as of December 31, 2017 10,802,683 $ 0.95 Granted 88,935,342 $ 0.14 Vested (8,404,575 ) $ 0.47 Forfeited (17,561,071 ) $ 0.18 Outstanding as of December 31, 2018 73,772,379 $ 0.21 </t>
  </si>
  <si>
    <t>Share-based Compensation Arrangement by Share-based Payment Award, Options, Grants in Period, Weighted Average Grant Date Fair Value [Table Text Block]</t>
  </si>
  <si>
    <t xml:space="preserve"> Year ended December 31, 2018 Risk-free interest rate (1) 2.82 % Volatility (2) 28 55 % Expected term (in years) (3) 10 Exercise price (4) $ 0.3 Dividend yield (5) — Fair value of underlying ordinary share (6) $ 0.75 (1) Risk-free interest rate Risk-free interest rate was estimated based on the yield to maturity of treasury bonds of the United States with a maturity period close to the expected life of the options. (2) Volatility The volatility of the underlying ordinary shares during the life of the options was estimated based on the historical stock price volatility of listed comparable companies over a period comparable to the expected term of the options. (3) Expected term For the options granted to employees, the Company estimated the expected term based on the vesting and contractual terms and employee demographics. For the options granted to non-employees, the Company estimated the expected term as the original contractual term. (4) Exercise price The exercise price of the options was determined by the Company’s board of directors. (5) Dividend yield The dividend yield was estimated by the Company based on its expected dividend policy over the expected term of the options. (6) Fair value of underlying ordinary shares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party appraisal of the Company, while taking into account standard valuation methods and the achievement of certain events. The fair value of the ordinary shares in connection with the option grants on the valuation date was determined with the assistance of an independent third party appraiser.</t>
  </si>
  <si>
    <t>Share-based compensation attributable to selling and marketing, research and development and general and administrative expenses and loss from the operations of the discontinued operations</t>
  </si>
  <si>
    <t xml:space="preserve"> Years ended December 31, 2016 2017 2018 Gross amount: Selling and marketing $ 770 $ 598 $ 1,927 Research and development 1,363 1,092 1,142 General and administrative 21,411 26,326 28,534 Total share-based compensation expense $ 23,544 $ 28,016 $ 31,603 </t>
  </si>
  <si>
    <t>RELATED PARTY BALANCES AND TRANSACTIONS (Tables)</t>
  </si>
  <si>
    <t>Schedule of amount due from related parties</t>
  </si>
  <si>
    <t xml:space="preserve">As of December 31, 2017 and 2018, amounts due from related parties As of December 31, Note 2017 2018 Oak Pacific Investment (i) $ - $ 93,880 Beijing Infinities (ii) - 60,000 Others 188 829 (i) The balance represents the US$ 90 3.88 8 8.5 (ii) The balance represents the US$ 60 20 40 </t>
  </si>
  <si>
    <t>Schedule of amount due to related parties</t>
  </si>
  <si>
    <t xml:space="preserve"> As of December 31, 2017 2018 Minority shareholders $ 6,859 $ - Others 200 55 Total $ 7,059 $ 55 </t>
  </si>
  <si>
    <t>Schedule of transactions with related parties for amount due from related parties</t>
  </si>
  <si>
    <t xml:space="preserve"> Years ended December 31, 2016 2017 2018 Equity investments without readily determinable fair values $ - $ 8,591 $ - Oak Pacific Investment - - 93,880 Beijing Infinities - - 60,000 Total $ - $ 8,591 $ 153,880 </t>
  </si>
  <si>
    <t>Schedule of transactions with related parties for amount due to related parties</t>
  </si>
  <si>
    <t xml:space="preserve"> Years ended December 31, 2016 2017 2018 Oak Pacific Investment and its subsidiaries $ 10,692 $ - $ 1,834 Others 413 333 5,418 Total $ 11,105 $ 333 $ 7,252 </t>
  </si>
  <si>
    <t>SEGMENT INFORMATION (Tables)</t>
  </si>
  <si>
    <t>Schedule of segment information</t>
  </si>
  <si>
    <t xml:space="preserve"> Year ended December 31, 2016 Year ended December 31, 2017 Year ended December 31, 2018 Renren Auto Group Total Renren Auto Group Total Renren Auto Group Total Net revenues $ 18,097 29,384 47,481 21,931 152,693 174,624 19,122 479,076 498,198 Cost of revenues (14,698 ) (25,879 ) (40,577 ) (17,920 ) (145,394 ) (163,314 ) (11,966 ) (464,502 ) (476,468 ) Operating expenses (35,344 ) (25,536 ) (60,880 ) (58,543 ) (30,456 ) (88,999 ) (66,847 ) (68,285 ) (135,132 ) Operating loss (31,945 ) (22,031 ) (53,976 ) (54,532 ) (23,157 ) (77,689 ) (59,691 ) (53,711 ) (113,402 ) Net (loss) income from continuing operations (39,060 ) (24,054 ) (63,114 ) 37,444 (28,695 ) 8,749 (69,285 ) (89,532 ) (158,817 ) Net (loss) income from discontinued operations (122,238 ) - (122,238 ) (119,252 ) - (119,252 ) 223,298 - 223,298 Net (loss) income (161,298 ) (24,054 ) (185,352 ) (81,808 ) (28,695 ) (110,503 ) 154,013 (89,532 ) 64,481 </t>
  </si>
  <si>
    <t>NET (LOSS) INCOME PER SHARE (Tables)</t>
  </si>
  <si>
    <t>Schedule of computation of basic and diluted net loss per ordinary share</t>
  </si>
  <si>
    <t xml:space="preserve"> Years ended December 31, 2016 2017 2018 Net loss: (Loss) income from continuing operations $ (63,114 ) $ 8,749 $ (158,817 ) (Loss) income from discontinued operations, net of tax (122,238 ) (119,252 ) 223,298 Net (loss) income (185,352 ) (110, 503) 64,481 Add: net loss attributable to noncontrolling interest - 76 8,059 Net (loss) income attributable to Renren Inc. $ (185,352 ) $ (110,427 ) $ 72,540 Weighted average number of ordinary shares outstanding used in computing net loss per ordinary share-basic 1,022,664,396 1,028,537,406 1,036,421,063 Incremental weighted average ordinary shares from assumed exercise of stock options using the treasury stock method 4,512,567 1,199,533 59,384,854 Weighted average number of ordinary shares outstanding used in computing net income per ordinary share-diluted 1,027,176,963 1,029,736,939 1,095,805,917 Net (loss) income per ordinary share attributable to Renren Inc. shareholders - basic: (Loss) income per ordinary share from continuing operations $ (0.06 ) $ 0.01 $ (0.15 ) (Loss) income per ordinary share from discontinued operations $ (0.12 ) $ (0.12 ) $ 0.22 Net (loss) income per ordinary share attributable to Renren Inc. shareholders - basic: $ (0.18 ) $ (0.11 ) $ 0.07 Net (loss) income per ordinary share attributable to Renren Inc. shareholders - diluted: (Loss) income per ordinary share from continuing operations $ (0.06 ) $ 0.01 $ (0.15 ) (Loss) income per ordinary share from discontinued operations $ (0.12 ) $ (0.12 ) $ 0.20 Net (loss) income per ordinary share attributable to Renren Inc. shareholders - diluted: $ (0.18 ) $ (0.11 ) $ 0.07 </t>
  </si>
  <si>
    <t>COMMITMENTS (Tables)</t>
  </si>
  <si>
    <t>Schedule of future minimum lease payments under non-cancellable operating leases</t>
  </si>
  <si>
    <t xml:space="preserve">2019 $ 5,735 2020 4,860 2021 1,840 2022 943 2023 332 2024 and thereafter 987 Total $ 14,697 </t>
  </si>
  <si>
    <t>Schedule of future minimum payments related to long-term debts</t>
  </si>
  <si>
    <t xml:space="preserve"> 2019 - 2020 35,000 Total $ 35,000 </t>
  </si>
  <si>
    <t>OTHER COMPREHENSIVE INCOME (LOSS) (Tables)</t>
  </si>
  <si>
    <t>Schedule Of Comprehensive Income (Loss)</t>
  </si>
  <si>
    <t>Movement of accumulated other comprehensive income (loss) is as follow: Foreign Unrealized currency gain (loss) on translation available-for-sale adjustments investments Total Balance as of December 31, 2015 $ 1,490 $ 35,634 $ 37,124 Exchange difference (10,994 ) (19,247 ) (30,241 ) Balance as of December 31, 2016 $ (9,504 ) $ 16,387 $ 6,883 Exchange difference 9,585 648 10,233 Balance as of December 31, 2017 $ 81 $ 17,035 $ 17,116 Exchange difference (5,770 ) (17,035 ) (22,805 ) Balance as of December 31, 2018 $ (5,689 ) $ - $ (5,689 )</t>
  </si>
  <si>
    <t>Additional Information - Financial Statement Schedule I Condensed Financial Information of Parent Company (Tables)</t>
  </si>
  <si>
    <t>Condensed Balance Sheets</t>
  </si>
  <si>
    <t xml:space="preserve">Additional Information - Financial Statement Schedule I Condensed Financial Information of Parent Company BALANCE SHEETS (U.S. dollars in thousands, except share data and per share data, or otherwise noted) As of December 31, 2017 2018 ASSETS Current assets: Cash and cash equivalents $ 97,697 $ 749 Prepaid expenses and other current assets 5,179 908 Amounts due from subsidiaries 1,144,420 493,231 Amounts due from related parties - 93,880 Total current assets 1,247,296 588,768 Long-term investments 209,605 417 TOTAL ASSETS $ 1,456,901 $ 589,185 LIABILITIES AND EQUITY Current liabilities: Long-term debt - current 52,604 - Accrued expenses and other current liabilities 15,508 3,583 Amounts due to related party - 27 Total current liabilities 68,112 3,610 Long-term liabilities 20,000 35,000 Other non-current liabilities 6,356 - Deficit of investment in subsidiaries 687,629 403,110 TOTAL LIABILITIES $ 782,097 $ 441,720 Equity: Class A ordinary shares, $0.001 par value, 3,000,000,000 shares authorized, 726,549,453 and 737,222,448 shares issued and outstanding as of December 31, 2017 and 2018, respectively 727 737 Class B ordinary shares, $0.001 par value, 500,000,000 shares authorized, 305,388,450 and 305,388,450 shares issued and outstanding as of December 31, 2017 and 2018, respectively 305 305 Additional paid-in capital 1,303,117 709,137 Accumulated deficit (646,461 ) (557,025 ) Accumulated other comprehensive income 17,116 (5,689 ) Equity 674,804 147,465 TOTAL LIABILITIES AND EQUITY $ 1,456,901 $ 589,185 </t>
  </si>
  <si>
    <t>Condensed Statements of Operations And Comprehensive (Loss) Income</t>
  </si>
  <si>
    <t xml:space="preserve">Additional Information - Financial Statement Schedule I Condensed Financial Information of Parent Company STATEMENTS OF OPERATIONS AND COMPREHENSIVE (LOSS) INCOME (U.S. dollars in thousands, except share data and per share data, or otherwise noted) Years ended December 31, 2016 2017 2018 Selling and marketing $ 770 $ 598 $ 423 Research and development 1,363 1,092 1,035 General and administrative 25,477 33,519 25,536 Total operating expenses 27,610 35,209 26,994 Other income 307 1,385 924 Interest income 127 223 3,969 Interest expenses (5,728 ) (6,391 ) (3,989 ) (Loss) earnings in equity method investments (3,968 ) 9,743 (1,415 ) Gain on disposal of equity method investments - 58,335 - Gain on disposal of equity investments without readily determinable fair values - 37,311 - Gain on deconsolidation of the subsidiaries - - 182,441 Equity in loss of subsidiaries and variable interest entities (148,480 ) (175,824 ) (82,396 ) Net loss $ (185,352 ) $ (110,427 ) $ 72,540 Other comprehensive (loss) income, net of tax: Foreign currency translation (10,994 ) 9,585 (5,770 ) Net unrealized (loss) gain on available-for-sale investments, net of tax of $nil for the years ended December 31, 2016, 2017 and 2018, respectively (18,518 ) 3,891 (9,671 ) Non-controlling interest disposition - - 2,519 Transfer to statements of operations of realized gain on available-for-sale securities, net of tax of $nil for the years ended December 31, 2016, 2017 and 2018, respectively (729 ) (3,243 ) (7,364 ) Other comprehensive (loss) income $ (30,241 ) $ 10,233 $ (20,286 ) Comprehensive (loss) income $ (215,593 ) $ (100,194 ) $ 52,254 </t>
  </si>
  <si>
    <t>Condensed Statements of Cash Flows</t>
  </si>
  <si>
    <t xml:space="preserve">Additional Information - Financial Statement Schedule I Condensed Financial Information of Parent Company STATEMENTS OF CASH FLOWS (U.S. dollars in thousands, except share data and per share data, or otherwise noted) Years ended December 31, 2016 2017 2018 Cash flows from operating activities: Net (loss) income $ (185,352 ) $ (110,427 ) $ 72,540 Equity in income of subsidiaries and variable interest entities 148,480 175,824 82,396 Share-based compensation expense 23,544 28,016 22,557 Gain on deconsolidation of subsidiaries - - (182,441 ) Gain on disposal of equity investments without readily determinable fair values - (37,311 ) - Exchange loss (gain) on offshore accounts 3 (1 ) 1 Loss (earnings) in equity method investment 3,968 (68,078 ) 1,415 Fair value change of liability-classified warrant (105 ) (195 ) - Changes in operating assets and liabilities: Prepaid expenses and other current assets 107 (294 ) (646 ) Accrued expenses and other current liabilities (1,689 ) 1,902 (11,925 ) Other non-current liabilities 5,332 5,862 (58,960 ) Increase in amounts due from subsidiaries (65,055 ) (27,710 ) 91,089 Net cash (used in) provided by operating activities (70,767 ) (32,412 ) 16,026 Cash flows from investing activities: Restricted cash 15,370 - - Proceeds from principal return on SoFi Loan Note 5,879 - - Proceeds from sale of equity method investment 18,460 91,926 - Proceeds from sale of equity investments without readily determinable fair values - 32,726 4,585 Purchase of equity method investment (1,000 ) (500 ) - Cash disposed of from deconsolidation of subsidiaries - - - Net cash provided by investing activities 38,709 124,152 4,585 Cash flows from financing activities: Proceeds from exercise of share options 1,430 262 1,107 Proceeds from borrowings 130,000 - 27,000 Cash distribution to shareholders related to acquisition of OPI - - (133,665 ) Repayment of borrowings (100,000 ) (10,000 ) (12,000 ) Proceeds from loan from a related party 10,692 - - Net cash provided by (used in) financing activities 42,122 (9,738 ) (117,558 ) Net increase (decrease) in cash and cash equivalents 10,064 82,002 (96,947 ) Cash and cash equivalents at beginning of year 5,633 15,694 97,697 Effect of exchange rate changes (3 ) 1 (1 ) Cash and cash equivalents at end of year $ 15,694 $ 97,697 $ 749 </t>
  </si>
  <si>
    <t>ORGANIZATION AND PRINCIPAL ACTIVITIES (Schedule Of Information Related To Entity's Subsidiary, VIEs And VIE's Subsidiaries) (Details)</t>
  </si>
  <si>
    <t>CIAC [Member]</t>
  </si>
  <si>
    <t>Investment Holdings [Line Items]</t>
  </si>
  <si>
    <t>Later of date of incorporation or acquisition</t>
  </si>
  <si>
    <t>Aug. 5,
		2005</t>
  </si>
  <si>
    <t>Place of incorporation</t>
  </si>
  <si>
    <t>Cayman Islands</t>
  </si>
  <si>
    <t>Percentage of legal ownership by Renren Inc</t>
  </si>
  <si>
    <t>100.00%</t>
  </si>
  <si>
    <t>Principal activities</t>
  </si>
  <si>
    <t>Investment holding</t>
  </si>
  <si>
    <t>Kaixin Auto Group (formerly named as Renren Wealth Inc.) [Member]</t>
  </si>
  <si>
    <t>Mar. 7,
		2011</t>
  </si>
  <si>
    <t>Link224 Inc [Member]</t>
  </si>
  <si>
    <t>May 31,
		2011</t>
  </si>
  <si>
    <t>Wole Inc [Member]</t>
  </si>
  <si>
    <t>Oct. 27,
		2011</t>
  </si>
  <si>
    <t>JiehunChina Inc [Member]</t>
  </si>
  <si>
    <t>Jun. 14,
		2011</t>
  </si>
  <si>
    <t>Renren Finance, Inc. [Member]</t>
  </si>
  <si>
    <t>Dec. 15,
		2014</t>
  </si>
  <si>
    <t>Internet business</t>
  </si>
  <si>
    <t>Renren Gongying Inc. [Member]</t>
  </si>
  <si>
    <t>Oct. 2,
		2015</t>
  </si>
  <si>
    <t>Game HK [Member]</t>
  </si>
  <si>
    <t>Mar. 8,
		2012</t>
  </si>
  <si>
    <t>Hong Kong</t>
  </si>
  <si>
    <t>Qianxiang Shiji [Member]</t>
  </si>
  <si>
    <t>Mar. 21,
		2005</t>
  </si>
  <si>
    <t>PRC</t>
  </si>
  <si>
    <t>Beijing Woxiu [Member]</t>
  </si>
  <si>
    <t>Jiexun Shiji [Member]</t>
  </si>
  <si>
    <t>Apr. 26,
		2012</t>
  </si>
  <si>
    <t>Huijin [Member]</t>
  </si>
  <si>
    <t>Oct. 10,
		2012</t>
  </si>
  <si>
    <t>Joy Interactive (Beijing) Technology Development Co., Ltd. [Member]</t>
  </si>
  <si>
    <t>Apr. 24,
		2013</t>
  </si>
  <si>
    <t>Shanghai Renren Financial Leasing Co Ltd [Member]</t>
  </si>
  <si>
    <t>May 25,
		2015</t>
  </si>
  <si>
    <t>Financing business</t>
  </si>
  <si>
    <t>Qianxiang Tiancheng [Member]</t>
  </si>
  <si>
    <t>Oct. 28,
		2002</t>
  </si>
  <si>
    <t>IVAS business</t>
  </si>
  <si>
    <t>Jingwei Zhihui [Member]</t>
  </si>
  <si>
    <t>Mar. 19,
		2014</t>
  </si>
  <si>
    <t>Guangzhou Xiuxuan Brokers Co.,Ltd [Member]</t>
  </si>
  <si>
    <t>Sep. 22,
		2014</t>
  </si>
  <si>
    <t>Shanghai Wangjing Investment Management Co., Ltd. [Member]</t>
  </si>
  <si>
    <t>Apr. 20,
		2015</t>
  </si>
  <si>
    <t>Qianxiang Wangjing [Member]</t>
  </si>
  <si>
    <t>Nov. 11,
		2008</t>
  </si>
  <si>
    <t>Shanghai Changda [Member]</t>
  </si>
  <si>
    <t>Oct. 25,
		2010</t>
  </si>
  <si>
    <t>Wole Shijie [Member]</t>
  </si>
  <si>
    <t>Technology development and service</t>
  </si>
  <si>
    <t>Beijing Kirin Wings Technology Development Co., Ltd. [Member]</t>
  </si>
  <si>
    <t>Jan. 16,
		2013</t>
  </si>
  <si>
    <t>Shanghai Wangjing Commercial Factoring Co Ltd [Member]</t>
  </si>
  <si>
    <t>Jul. 28,
		2015</t>
  </si>
  <si>
    <t>Factoring business</t>
  </si>
  <si>
    <t>Renren CRSP Holdings Inc [Member]</t>
  </si>
  <si>
    <t>Oct. 14,
		2016</t>
  </si>
  <si>
    <t>Renren PLML Holdings Inc [Member]</t>
  </si>
  <si>
    <t>Renren KURY Holdings Inc [Member]</t>
  </si>
  <si>
    <t>Inactive company</t>
  </si>
  <si>
    <t>Renren ONER Holdings Inc [Member]</t>
  </si>
  <si>
    <t>Renren BLCR Holdings Inc [Member]</t>
  </si>
  <si>
    <t>Renren ZHCH Holdings Inc [Member]</t>
  </si>
  <si>
    <t>Renren LSTAR Holdings Inc [Member]</t>
  </si>
  <si>
    <t>Oct. 17,
		2016</t>
  </si>
  <si>
    <t>Renren CHRYPH Holdings Inc [Member]</t>
  </si>
  <si>
    <t>Oct. 31,
		2016</t>
  </si>
  <si>
    <t>Renren Winday Company Limited [Member]</t>
  </si>
  <si>
    <t>Jul. 26,
		2016</t>
  </si>
  <si>
    <t>Renren Giantly Limited [Member]</t>
  </si>
  <si>
    <t>Aug. 16,
		2016</t>
  </si>
  <si>
    <t>Renren Gentle Height Company Limited [Member]</t>
  </si>
  <si>
    <t>Dec. 7,
		2016</t>
  </si>
  <si>
    <t>Chime Technologies, Inc [Member]</t>
  </si>
  <si>
    <t>Sep. 7,
		2012</t>
  </si>
  <si>
    <t>USA</t>
  </si>
  <si>
    <t>SaaS business</t>
  </si>
  <si>
    <t>Fenqi Winday Company Limited [Member]</t>
  </si>
  <si>
    <t>Feb. 29,
		2016</t>
  </si>
  <si>
    <t>Shanghai Mumian Interactive Internet Information Service Co., Ltd. [Member]</t>
  </si>
  <si>
    <t>Jun. 16,
		2016</t>
  </si>
  <si>
    <t>Guangzhou Qunge Information Technology Co., Ltd. [Member]</t>
  </si>
  <si>
    <t>Aug. 26,
		2016</t>
  </si>
  <si>
    <t>Jet Sound Hong Kong Company Limited [Member]</t>
  </si>
  <si>
    <t>May 7,
		2011</t>
  </si>
  <si>
    <t>Renren U.S. Holdco, Inc. [Member]</t>
  </si>
  <si>
    <t>Jul. 31,
		2017</t>
  </si>
  <si>
    <t>Sindeo Inc [Member]</t>
  </si>
  <si>
    <t>Jul. 3,
		2017</t>
  </si>
  <si>
    <t>Geographic Farming LLC [Member]</t>
  </si>
  <si>
    <t>Aug. 24,
		2017</t>
  </si>
  <si>
    <t>Dec. 28,
		2017</t>
  </si>
  <si>
    <t>Shanghai Renren Automobile Technology Co., Ltd [Member]</t>
  </si>
  <si>
    <t>Aug. 18,
		2017</t>
  </si>
  <si>
    <t>Renren Zhenhan Technology Development Beijing Co., Ltd. [Member]</t>
  </si>
  <si>
    <t>Nov. 13,
		2017</t>
  </si>
  <si>
    <t>Shanghai Jieying Automobile Sales Co., Ltd [Member]</t>
  </si>
  <si>
    <t>Automobile business</t>
  </si>
  <si>
    <t>Shanghai Heiguo Internet Information Technology Co Ltd [Member]</t>
  </si>
  <si>
    <t>Feb. 27,
		2017</t>
  </si>
  <si>
    <t>Renren Zhencai Technology Development Beijing Co Ltd [Member]</t>
  </si>
  <si>
    <t>Dec. 15,
		2017</t>
  </si>
  <si>
    <t>Jieying Baolufeng Automobile Sales Shenyang Co Ltd [Member]</t>
  </si>
  <si>
    <t>Jun. 14,
		2017</t>
  </si>
  <si>
    <t>Chongqing Jieying Shangyue Automobile Sales Co Ltd [Member]</t>
  </si>
  <si>
    <t>Jiangsu Jieying Ruineng Automobile Sales Co Ltd [Member]</t>
  </si>
  <si>
    <t>May 16,
		2017</t>
  </si>
  <si>
    <t>Dalian Yiche Jieying Automobile Sales Co Ltd [Member]</t>
  </si>
  <si>
    <t>Jun. 27,
		2017</t>
  </si>
  <si>
    <t>Henan Jieying Hengxin Automobile Sales Co Ltd [Member]</t>
  </si>
  <si>
    <t>Jun. 29,
		2017</t>
  </si>
  <si>
    <t>Shandong Jieying Huaqi Automobile Service Co Ltd [Member]</t>
  </si>
  <si>
    <t>Jul. 20,
		2017</t>
  </si>
  <si>
    <t>Neimenggu Jieying Kaihang Automobile Sales Co Ltd [Member]</t>
  </si>
  <si>
    <t>Jul. 14,
		2017</t>
  </si>
  <si>
    <t>Hangzhou Jieying Yifeng Automobile Sales Co Ltd [Member]</t>
  </si>
  <si>
    <t>Aug. 1,
		2017</t>
  </si>
  <si>
    <t>Jilin Jieying Taocheguan Automobile Sales Co Ltd [Member]</t>
  </si>
  <si>
    <t>Oct. 31,
		2017</t>
  </si>
  <si>
    <t>Suzhou Jieying Chemaishi Automobile Sales Co Ltd [Member]</t>
  </si>
  <si>
    <t>Oct. 27,
		2017</t>
  </si>
  <si>
    <t>Cangzhou Jieying Bole Automobile Sales Co Ltd [Member]</t>
  </si>
  <si>
    <t>Aug. 10,
		2017</t>
  </si>
  <si>
    <t>Shanghai Jieying Diyi Automobile Sales Co Ltd [Member]</t>
  </si>
  <si>
    <t>Oct. 19,
		2017</t>
  </si>
  <si>
    <t>Ningxia Jieying Xianzhi Automobile Sales Co Ltd [Member]</t>
  </si>
  <si>
    <t>Jul. 26,
		2017</t>
  </si>
  <si>
    <t>Wuhan Jieying Chimei Automobile Sales Co Ltd [Member]</t>
  </si>
  <si>
    <t>Nov. 20,
		2017</t>
  </si>
  <si>
    <t>Lucrativ Inc [Member]</t>
  </si>
  <si>
    <t>Jan. 22,
		2018</t>
  </si>
  <si>
    <t>Renren Giantly Philippines Inc [Member]</t>
  </si>
  <si>
    <t>Mar. 31,
		2018</t>
  </si>
  <si>
    <t>Philippines</t>
  </si>
  <si>
    <t>Shanghai Zhoushuo Automobile Technology Co Ltd [Member]</t>
  </si>
  <si>
    <t>Jan. 18,
		2018</t>
  </si>
  <si>
    <t>Jinan Zhoushuo Yidong Automobile Commerce Co Ltd [Member]</t>
  </si>
  <si>
    <t>Jan. 17,
		2018</t>
  </si>
  <si>
    <t>70.00%</t>
  </si>
  <si>
    <t>Suzhou Zhoushuo Lujie Automobile Service Co Ltd [Member]</t>
  </si>
  <si>
    <t>Feb. 7,
		2018</t>
  </si>
  <si>
    <t>Shanghai Lingcong Internet Information Technology Co Ltd [Member]</t>
  </si>
  <si>
    <t>Shanghai Jiexun Automobile Sales Co Ltd [Member]</t>
  </si>
  <si>
    <t>Feb. 2,
		2018</t>
  </si>
  <si>
    <t>Shanghai Lingding Automobile Technology Co Ltd [Member]</t>
  </si>
  <si>
    <t>Apr. 12,
		2018</t>
  </si>
  <si>
    <t>Shanghai DingranInformation Technology Co Ltd [Member]</t>
  </si>
  <si>
    <t>Shanxi Jieying Weilan Automobile Salesand Service Co Ltd [Member]</t>
  </si>
  <si>
    <t>Mar. 13,
		2018</t>
  </si>
  <si>
    <t>ORGANIZATION AND PRINCIPAL ACTIVITIES (Narrative) (Details) ¥ in Millions, $ in Millions</t>
  </si>
  <si>
    <t>1 Months Ended</t>
  </si>
  <si>
    <t>Apr. 30, 2019USD ($)</t>
  </si>
  <si>
    <t>Sep. 30, 2016USD ($)</t>
  </si>
  <si>
    <t>Jan. 31, 2016USD ($)</t>
  </si>
  <si>
    <t>Sep. 30, 2016CNY (¥)</t>
  </si>
  <si>
    <t>Jan. 31, 2016CNY (¥)</t>
  </si>
  <si>
    <t>VIE arrangements [Line Items]</t>
  </si>
  <si>
    <t>Asset-Backed Securities, at Carrying Value</t>
  </si>
  <si>
    <t>Financing Arrangements Expiration Date</t>
  </si>
  <si>
    <t>May 2018</t>
  </si>
  <si>
    <t>Subsequent Event [Member] | Kaixin [Member]</t>
  </si>
  <si>
    <t>Proceeds from Issuance or Sale of Equity</t>
  </si>
  <si>
    <t>Subsequent Event [Member] | CM Seven Star Acquisition Corporation [Member]</t>
  </si>
  <si>
    <t>Business Acquisition, Percentage of Voting Interests Acquired</t>
  </si>
  <si>
    <t>Business Combination, Consideration Transferred</t>
  </si>
  <si>
    <t>AAA-rated senior securities [Member]</t>
  </si>
  <si>
    <t>Percentage of Tranches</t>
  </si>
  <si>
    <t>70.50%</t>
  </si>
  <si>
    <t>68.00%</t>
  </si>
  <si>
    <t>AA-rated senior securities [Member]</t>
  </si>
  <si>
    <t>11.00%</t>
  </si>
  <si>
    <t>10.50%</t>
  </si>
  <si>
    <t>Subordinate Security Held By Originator [Member]</t>
  </si>
  <si>
    <t>18.50%</t>
  </si>
  <si>
    <t>21.50%</t>
  </si>
  <si>
    <t>Percentage of VIEs revenues to the consolidated net revenues</t>
  </si>
  <si>
    <t>97.60%</t>
  </si>
  <si>
    <t>88.10%</t>
  </si>
  <si>
    <t>97.00%</t>
  </si>
  <si>
    <t>Percentage of VIEs assets to the consolidated total assets</t>
  </si>
  <si>
    <t>55.70%</t>
  </si>
  <si>
    <t>24.20%</t>
  </si>
  <si>
    <t>Percentage of VIEs liability to the consolidated total liabilities</t>
  </si>
  <si>
    <t>66.30%</t>
  </si>
  <si>
    <t>31.10%</t>
  </si>
  <si>
    <t>Variable Interest Entity [Member] | Power of Attorney [Member]</t>
  </si>
  <si>
    <t>Term of agreement</t>
  </si>
  <si>
    <t>10 years</t>
  </si>
  <si>
    <t>Variable Interest Entity [Member] | Business Operations Agreement [Member]</t>
  </si>
  <si>
    <t>Advance written notice period for not extending term of agreement</t>
  </si>
  <si>
    <t>30 days</t>
  </si>
  <si>
    <t>Variable Interest Entity [Member] | Exclusive Equity Option Agreement [Member]</t>
  </si>
  <si>
    <t>ORGANIZATION AND PRINCIPAL ACTIVITIES (Schedule Of Consolidated Financial Information) (Details) - USD ($) $ in Thousands</t>
  </si>
  <si>
    <t>Dec. 31, 2006</t>
  </si>
  <si>
    <t>Consolidated financial information [Line Items]</t>
  </si>
  <si>
    <t>Accounts receivable, net</t>
  </si>
  <si>
    <t>Financing receivable, net</t>
  </si>
  <si>
    <t>Amounts due from a related party-non-current</t>
  </si>
  <si>
    <t>Restricted cash – non-current</t>
  </si>
  <si>
    <t>Total assets</t>
  </si>
  <si>
    <t>Current liabilities of discontinued operations</t>
  </si>
  <si>
    <t>Long-term contingent consideration</t>
  </si>
  <si>
    <t>Total liabilities</t>
  </si>
  <si>
    <t>Net revenues</t>
  </si>
  <si>
    <t>Net loss</t>
  </si>
  <si>
    <t>Loss from continuing operations</t>
  </si>
  <si>
    <t>Loss from discontinued operations</t>
  </si>
  <si>
    <t>Net cash provided by operating activities</t>
  </si>
  <si>
    <t>Net cash provided by investing activities</t>
  </si>
  <si>
    <t>Net cash provided by financing activities</t>
  </si>
  <si>
    <t>VIEs and their subsidiaries [Member]</t>
  </si>
  <si>
    <t>Total non-current assets</t>
  </si>
  <si>
    <t>SUMMARY OF SIGNIFICANT ACCOUNTING POLICIES (Schedule Of Estimated Useful Lives Of Property And Equipment) (Details)</t>
  </si>
  <si>
    <t>Building [Member]</t>
  </si>
  <si>
    <t>Property and equipment, net [Line Items]</t>
  </si>
  <si>
    <t>Estimated useful lives</t>
  </si>
  <si>
    <t>46 years</t>
  </si>
  <si>
    <t>Furniture and vehicles [Member]</t>
  </si>
  <si>
    <t>5 years</t>
  </si>
  <si>
    <t>Computer equipment and application software [Member] | Minimum [Member]</t>
  </si>
  <si>
    <t>2 years</t>
  </si>
  <si>
    <t>Computer equipment and application software [Member] | Maximum [Member]</t>
  </si>
  <si>
    <t>3 years</t>
  </si>
  <si>
    <t>SUMMARY OF SIGNIFICANT ACCOUNTING POLICIES (Disaggregation Of Revenue) (Details) - USD ($) $ in Thousands</t>
  </si>
  <si>
    <t>Revenues</t>
  </si>
  <si>
    <t>Renren [Member]</t>
  </si>
  <si>
    <t>Auto Group [Member]</t>
  </si>
  <si>
    <t>SUMMARY OF SIGNIFICANT ACCOUNTING POLICIES (Intangible Assets With Indefinite Lives, Impairment Of Long-Lived Assets And Intangible Assets With Definite Lives, Business Taxes, Value Added Taxes, Income Taxes) (Narrative) (Details) - USD ($)</t>
  </si>
  <si>
    <t>3 Months Ended</t>
  </si>
  <si>
    <t>Apr. 29, 2019</t>
  </si>
  <si>
    <t>Jan. 31, 2019</t>
  </si>
  <si>
    <t>Jan. 28, 2019</t>
  </si>
  <si>
    <t>Jan. 31, 2018</t>
  </si>
  <si>
    <t>Sep. 30, 2018</t>
  </si>
  <si>
    <t>Jan. 31, 2020</t>
  </si>
  <si>
    <t>May 06, 2019</t>
  </si>
  <si>
    <t>Apr. 30, 2019</t>
  </si>
  <si>
    <t>Apr. 12, 2019</t>
  </si>
  <si>
    <t>Mar. 31, 2019</t>
  </si>
  <si>
    <t>Jan. 01, 2019</t>
  </si>
  <si>
    <t>Oct. 31, 2018</t>
  </si>
  <si>
    <t>Aug. 31, 2018</t>
  </si>
  <si>
    <t>Aug. 31, 2017</t>
  </si>
  <si>
    <t>Impairment loss of indefinite-lived intangible assets</t>
  </si>
  <si>
    <t>Goodwill, Impairment Loss</t>
  </si>
  <si>
    <t>Provision for Loan and Lease Losses</t>
  </si>
  <si>
    <t>Business taxes deducted in arriving net revenue</t>
  </si>
  <si>
    <t>Amount of VAT reported as a deduction to revenue</t>
  </si>
  <si>
    <t>Income tax due to uncertain tax position and interest and penalties related to potential underpaid income tax expenses</t>
  </si>
  <si>
    <t>Revenue from Contract with Customer, Including Assessed Tax</t>
  </si>
  <si>
    <t>Stockholders' Equity, Including Portion Attributable to Noncontrolling Interest</t>
  </si>
  <si>
    <t>Retained Earnings (Accumulated Deficit)</t>
  </si>
  <si>
    <t>Income (Loss) from Continuing Operations, Net of Tax, Including Portion Attributable to Noncontrolling Interest</t>
  </si>
  <si>
    <t>Net cash provided by (used in) operating activities</t>
  </si>
  <si>
    <t>Debt Instrument, Face Amount</t>
  </si>
  <si>
    <t>Increase Decrease In Restricted Cash For Investing Activities</t>
  </si>
  <si>
    <t>Proceeds from (Repayments of) Restricted Cash, Financing Activities</t>
  </si>
  <si>
    <t>Debt Instrument, Interest Rate, Stated Percentage</t>
  </si>
  <si>
    <t>8.50%</t>
  </si>
  <si>
    <t>Inventory Write-down</t>
  </si>
  <si>
    <t>Impairment of Intangible Assets, Finite-lived</t>
  </si>
  <si>
    <t>Revenue From Internet Value Added Service And Other</t>
  </si>
  <si>
    <t>Investment Income, Interest</t>
  </si>
  <si>
    <t>Accounts Receivable, Net, Current</t>
  </si>
  <si>
    <t>Deferred Revenue, Current</t>
  </si>
  <si>
    <t>Deferred Revenue, Revenue Recognized</t>
  </si>
  <si>
    <t>Cumulative Effect on Retained Earnings, Net of Tax</t>
  </si>
  <si>
    <t>Noncontrolling Interest, Ownership Percentage by Noncontrolling Owners</t>
  </si>
  <si>
    <t>30.00%</t>
  </si>
  <si>
    <t>Maximum [Member]</t>
  </si>
  <si>
    <t>Equity Method Investment, Ownership Percentage</t>
  </si>
  <si>
    <t>50.00%</t>
  </si>
  <si>
    <t>Minimum [Member]</t>
  </si>
  <si>
    <t>20.00%</t>
  </si>
  <si>
    <t>Jieying Huaqi Auto Service Co [Member]</t>
  </si>
  <si>
    <t>East West Bank [Member]</t>
  </si>
  <si>
    <t>5.22%</t>
  </si>
  <si>
    <t>Subsequent Event [Member]</t>
  </si>
  <si>
    <t>Proceeds from Divestiture of Businesses</t>
  </si>
  <si>
    <t>Line of Credit Facility, Remaining Borrowing Capacity</t>
  </si>
  <si>
    <t>Subsequent Event [Member] | East West Bank [Member]</t>
  </si>
  <si>
    <t>Subsequent Event [Member] | Five Eight Dot Com [Member]</t>
  </si>
  <si>
    <t>Subsequent Event [Member] | Renren social networking service [Member]</t>
  </si>
  <si>
    <t>Business Combination, Contingent Consideration, Asset, Current</t>
  </si>
  <si>
    <t>Private Placement [Member] | Subsequent Event [Member]</t>
  </si>
  <si>
    <t>Sale of Stock, Number of Shares Issued in Transaction</t>
  </si>
  <si>
    <t>Sale of Stock, Price Per Share</t>
  </si>
  <si>
    <t>Sale of Stock, Consideration Received on Transaction</t>
  </si>
  <si>
    <t>Financial Service, Other [Member]</t>
  </si>
  <si>
    <t>Scenario, Forecast [Member]</t>
  </si>
  <si>
    <t>CM Seven Star [Member]</t>
  </si>
  <si>
    <t>Stock Redeemed or Called During Period, Shares</t>
  </si>
  <si>
    <t>Payments for (Proceeds from) Investments</t>
  </si>
  <si>
    <t>Proceeds from Notes Payable</t>
  </si>
  <si>
    <t>Convertible Debt [Member] | CM Seven Star [Member]</t>
  </si>
  <si>
    <t>Convertible Debt [Member] | CM Seven Star [Member] | Scenario, Forecast [Member]</t>
  </si>
  <si>
    <t>Proceeds from Convertible Debt</t>
  </si>
  <si>
    <t>Debt Instrument, Unused Borrowing Capacity, Amount</t>
  </si>
  <si>
    <t>Other Noncurrent Assets [Member]</t>
  </si>
  <si>
    <t>Cash Cash Equivalents Restricted Cash And Restricted Cash Equivalents [Member] | Adjustments for New Accounting Pronouncement [Member]</t>
  </si>
  <si>
    <t>Online Advertising Services [Member]</t>
  </si>
  <si>
    <t>SIGNIFICANT RISKS AND UNCERTAINTIES (Narrative) (Details) - USD ($) $ in Thousands</t>
  </si>
  <si>
    <t>Foreign currency risk</t>
  </si>
  <si>
    <t>Cash and cash equivalents denominated in RMB</t>
  </si>
  <si>
    <t>Sales Revenue, Net [Member]</t>
  </si>
  <si>
    <t>Concentration Risk, Percentage</t>
  </si>
  <si>
    <t>10.00%</t>
  </si>
  <si>
    <t>Accounts Receivable [Member]</t>
  </si>
  <si>
    <t>DISCONTINUED OPERATIONS (Schedule Of Calculation Of Gain (Loss) On Consolidation) (Details) - USD ($) $ in Thousands</t>
  </si>
  <si>
    <t>6 Months Ended</t>
  </si>
  <si>
    <t>Nov. 19, 2015</t>
  </si>
  <si>
    <t>Mar. 31, 2016</t>
  </si>
  <si>
    <t>Jun. 30, 2018</t>
  </si>
  <si>
    <t>Calculation of gain on deconsolidation</t>
  </si>
  <si>
    <t>Accounts and notes receivable, net</t>
  </si>
  <si>
    <t>Less: Cash and cash equivalents</t>
  </si>
  <si>
    <t>Amount due to the Company</t>
  </si>
  <si>
    <t>Other Long-term liabilities</t>
  </si>
  <si>
    <t>Gain on deconsolidation of OPI</t>
  </si>
  <si>
    <t>Online Gaming [Member]</t>
  </si>
  <si>
    <t>The proceeds</t>
  </si>
  <si>
    <t>Less: The repayment of intercompany loans provided by the Company</t>
  </si>
  <si>
    <t>Net consideration</t>
  </si>
  <si>
    <t>Net assets</t>
  </si>
  <si>
    <t>Less: tax expenses</t>
  </si>
  <si>
    <t>Net assets of OPI</t>
  </si>
  <si>
    <t>Amount due from the Company</t>
  </si>
  <si>
    <t>Equity method investments</t>
  </si>
  <si>
    <t>Equity investments without readily determinable fair values</t>
  </si>
  <si>
    <t>Available-for-sale investment</t>
  </si>
  <si>
    <t>Short term loan</t>
  </si>
  <si>
    <t>Long-term liabilities</t>
  </si>
  <si>
    <t>DISCONTINUED OPERATIONS (Details) - USD ($)</t>
  </si>
  <si>
    <t>Major classes of line items constituting pretax profit (loss) of discontinued operations</t>
  </si>
  <si>
    <t>Impairment of intangible assets</t>
  </si>
  <si>
    <t>Other income and expenses that are not major</t>
  </si>
  <si>
    <t>Realized gain (loss) on short-term investment</t>
  </si>
  <si>
    <t>Impairment of long term investment</t>
  </si>
  <si>
    <t>Income from the operations of the discontinued operations, net of tax</t>
  </si>
  <si>
    <t>Loss from the operations of the discontinued operations, net of tax</t>
  </si>
  <si>
    <t>Gain on deconsolidation of the subsidiaries, net of tax</t>
  </si>
  <si>
    <t>Selling, research and development, and general and administrative expenses</t>
  </si>
  <si>
    <t>Income from the operations of the discontinued operations, before income tax</t>
  </si>
  <si>
    <t>Gain on disposal of equity method investment, net of tax</t>
  </si>
  <si>
    <t>Gain from the discontinued operations, net of tax</t>
  </si>
  <si>
    <t>DISCONTINUED OPERATIONS (Schedule of Condensed cash flow) (Details) - USD ($) $ in Thousands</t>
  </si>
  <si>
    <t>Net cash (used in) provided by operating activities</t>
  </si>
  <si>
    <t>DISCONTINUED OPERATIONS (Narrative) (Details) - USD ($) $ / shares in Units, $ in Thousands</t>
  </si>
  <si>
    <t>Nov. 14, 2018</t>
  </si>
  <si>
    <t>Jun. 21, 2018</t>
  </si>
  <si>
    <t>DECONSOLIDATION OF SUBSIDIARIES [Line Items]</t>
  </si>
  <si>
    <t>Stock Issued During Period, Shares, New Issues</t>
  </si>
  <si>
    <t>Payments of Dividends</t>
  </si>
  <si>
    <t>Dividends Payable, Amount Per Share</t>
  </si>
  <si>
    <t>Disposal of business gross amount</t>
  </si>
  <si>
    <t>Proceeds from Collection of Advance to Affiliate</t>
  </si>
  <si>
    <t>Beijing Infinities Interactive Media Co Ltd [Member]</t>
  </si>
  <si>
    <t>Business Combination, Consideration Transferred, Equity Interests Issued and Issuable</t>
  </si>
  <si>
    <t>Disposal Group Including Discontinued Operation Related Party</t>
  </si>
  <si>
    <t>Proceeds From Related Party Discontinued Operation</t>
  </si>
  <si>
    <t>BUSINESS ACQUISITION (Schedule Of Significant Acquisitions) (Details) - USD ($) $ in Thousands</t>
  </si>
  <si>
    <t>Dec. 28, 2017</t>
  </si>
  <si>
    <t>Oct. 27, 2017</t>
  </si>
  <si>
    <t>Jul. 20, 2017</t>
  </si>
  <si>
    <t>Jul. 03, 2017</t>
  </si>
  <si>
    <t>Capital injection receivable</t>
  </si>
  <si>
    <t>— Contingent consideration</t>
  </si>
  <si>
    <t>Shandong [Member]</t>
  </si>
  <si>
    <t>Cash</t>
  </si>
  <si>
    <t>— Cash consideration</t>
  </si>
  <si>
    <t>Chongqing [Member]</t>
  </si>
  <si>
    <t>Wuhan [Member]</t>
  </si>
  <si>
    <t>Forgiveness of financing receivable</t>
  </si>
  <si>
    <t>BUSINESS ACQUISITION (Schedule Of Consolidated Statement Of Operations Acquisition) (Details) - USD ($) $ in Thousands</t>
  </si>
  <si>
    <t>Net gain (loss)</t>
  </si>
  <si>
    <t>Chongqing/ Suzhou/ Jinan Zhoushuo [Member]</t>
  </si>
  <si>
    <t>BUSINESS ACQUISITION (Schedule Purchase Price) (Details) - Trucker Path Inc. [Member] $ in Thousands</t>
  </si>
  <si>
    <t>Dec. 31, 2017USD ($)</t>
  </si>
  <si>
    <t>Consideration</t>
  </si>
  <si>
    <t>Fair value of the 29% equity interests:</t>
  </si>
  <si>
    <t>Carrying amount</t>
  </si>
  <si>
    <t>Gain on re-measurement of fair value of noncontrolling equity investment</t>
  </si>
  <si>
    <t>BUSINESS ACQUISITION (Schedule of Purchase Price Acquisition) (Details) $ in Thousands</t>
  </si>
  <si>
    <t>Dec. 28, 2017USD ($)</t>
  </si>
  <si>
    <t>Net working capital</t>
  </si>
  <si>
    <t>Other current assets</t>
  </si>
  <si>
    <t>Other current liabilities</t>
  </si>
  <si>
    <t>Customer relationship</t>
  </si>
  <si>
    <t>Finite-Lived Intangible Asset, Useful Life</t>
  </si>
  <si>
    <t>Technology platform</t>
  </si>
  <si>
    <t>Trade name</t>
  </si>
  <si>
    <t>BUSINESS ACQUISITION (Schedule of pro forma financial information) (Details) - USD ($) $ in Thousands</t>
  </si>
  <si>
    <t>Pro forma net revenues</t>
  </si>
  <si>
    <t>Pro forma net loss</t>
  </si>
  <si>
    <t>BUSINESS ACQUISITION (Narrative) (Details) $ in Thousands</t>
  </si>
  <si>
    <t>Dec. 19, 2014USD ($)</t>
  </si>
  <si>
    <t>Dec. 31, 2016USD ($)</t>
  </si>
  <si>
    <t>Dec. 06, 2018USD ($)</t>
  </si>
  <si>
    <t>Oct. 27, 2017USD ($)</t>
  </si>
  <si>
    <t>Jul. 20, 2017USD ($)</t>
  </si>
  <si>
    <t>Jul. 03, 2017USD ($)</t>
  </si>
  <si>
    <t>Number of Businesses Acquired</t>
  </si>
  <si>
    <t>Business Combination, Contingent Consideration, Liability</t>
  </si>
  <si>
    <t>Business Combination, Recognized Identifiable Assets Acquired and Liabilities Assumed, Inventory</t>
  </si>
  <si>
    <t>Business Combination, Contingent Consideration Arrangements, Change in Amount of Contingent Consideration, Liability</t>
  </si>
  <si>
    <t>Equity Method Investments</t>
  </si>
  <si>
    <t>Business Combination, Recognized Identifiable Assets Acquired and Liabilities Assumed, Net</t>
  </si>
  <si>
    <t>Equity Method Investment, Realized Gain (Loss) on Disposal</t>
  </si>
  <si>
    <t>Payments to Acquire Businesses, Gross</t>
  </si>
  <si>
    <t>Business Combination, Step Acquisition, Equity Interest in Acquiree, Remeasurement Gain</t>
  </si>
  <si>
    <t>29.00%</t>
  </si>
  <si>
    <t>71.00%</t>
  </si>
  <si>
    <t>Cash Injection Dealerships [Member]</t>
  </si>
  <si>
    <t>Business Acquisition Consideration, Cash Injected</t>
  </si>
  <si>
    <t>Used Car Dealers [Member]</t>
  </si>
  <si>
    <t>Financing Receivable Forgiven</t>
  </si>
  <si>
    <t>New Entity [Member]</t>
  </si>
  <si>
    <t>Car Inventories Each Dealership [Member]</t>
  </si>
  <si>
    <t>Shandong, Chongqing and Wuhan [Member]</t>
  </si>
  <si>
    <t>Other Payments to Acquire Businesses</t>
  </si>
  <si>
    <t>Other Acquisition [Member]</t>
  </si>
  <si>
    <t>ACCOUNTS RECEIVABLE (Schedule Of Accounts Receivable) (Details) - USD ($) $ in Thousands</t>
  </si>
  <si>
    <t>Accounts receivable</t>
  </si>
  <si>
    <t>Allowance of doubtful accounts</t>
  </si>
  <si>
    <t>ACCOUNTS RECEIVABLE (Schedule Of Movement Of Allowance For Doubtful Accounts) (Details) - USD ($) $ in Thousands</t>
  </si>
  <si>
    <t>Movement of allowance for doubtful accounts</t>
  </si>
  <si>
    <t>Balance at beginning of year</t>
  </si>
  <si>
    <t>Charge to (income) expenses</t>
  </si>
  <si>
    <t>Exchange difference</t>
  </si>
  <si>
    <t>Balance at end of year</t>
  </si>
  <si>
    <t>FINANCING RECEIVABLE (Schedule of Loans Receivable) (Details) - USD ($) $ in Thousands</t>
  </si>
  <si>
    <t>Current financing receivable</t>
  </si>
  <si>
    <t>Used car financing</t>
  </si>
  <si>
    <t>Other financing</t>
  </si>
  <si>
    <t>Net deferred origination costs</t>
  </si>
  <si>
    <t>Financing for installment sales</t>
  </si>
  <si>
    <t>Less allowance for financing receivable</t>
  </si>
  <si>
    <t>Current financing receivable, net</t>
  </si>
  <si>
    <t>Less allowance for long-term financing receivable</t>
  </si>
  <si>
    <t>Long-term financing receivable, net</t>
  </si>
  <si>
    <t>FINANCING RECEIVABLE (Schedule of Nonaccrual Loans) (Details) - USD ($) $ in Thousands</t>
  </si>
  <si>
    <t>FINANCING RECEIVABLE (Schedule of Aging of loans) (Details) - USD ($) $ in Thousands</t>
  </si>
  <si>
    <t>Financing Receivable, Recorded Investment, Past Due [Line Items]</t>
  </si>
  <si>
    <t>0-90 days aging [Member]</t>
  </si>
  <si>
    <t>Over 90 days aging [Member]</t>
  </si>
  <si>
    <t>Total Past Due [Member]</t>
  </si>
  <si>
    <t>Current [Member]</t>
  </si>
  <si>
    <t>FINANCING RECEIVABLE (Schedule of Movement of Allowance for Financing Receivable) (Details) - USD ($) $ in Thousands</t>
  </si>
  <si>
    <t>Charge to cost of revenues</t>
  </si>
  <si>
    <t>Write off of financing receivable</t>
  </si>
  <si>
    <t>FINANCING RECEIVABLE (Narrative) (Details) - USD ($) $ in Thousands</t>
  </si>
  <si>
    <t>Financing Receivable, Recorded Investment, Current</t>
  </si>
  <si>
    <t>PREPAID EXPENSES AND OTHER CURRENT ASSETS (Schedule Of Prepaid Expenses And Other Current Assets) (Details) - USD ($) $ in Thousands</t>
  </si>
  <si>
    <t>Advances to third parties</t>
  </si>
  <si>
    <t>Prepaid expenses</t>
  </si>
  <si>
    <t>Deposits</t>
  </si>
  <si>
    <t>Loan to third parties</t>
  </si>
  <si>
    <t>Funds receivable</t>
  </si>
  <si>
    <t>[2]</t>
  </si>
  <si>
    <t>Mapbar Technology Limited [Member]</t>
  </si>
  <si>
    <t>Disposal Group</t>
  </si>
  <si>
    <t>Online Wealth Management Business</t>
  </si>
  <si>
    <t>Pingan Bank [Member]</t>
  </si>
  <si>
    <t>Receivable from brokers</t>
  </si>
  <si>
    <t>[3]</t>
  </si>
  <si>
    <t>Advances to third parties mainly represents cash advanced to third party dealerships for car purchase. Specifically, some of the advances to third parties relates to consignment sales, in which the Company acts as an agent and assists other third party dealerships in the sale of their cars by allowing them to move their cars to the Company’s own lot. The Company pays those third party dealerships an advance amounting to the value of the car. The Company agrees to market those cars and if successfully sold, receives a commission from those third party dealerships. The Company does not take title to the cars and merely acts as an agent. The advance is subsequently settled either (1) when the car is sold by the Company or (2) if the car is not sold, the cash is remitted back to the Company by the third party dealership. The balance was substantially collected after December 31, 2018 and the commission earned from the above arrangements is immaterial for the years ended December 31, 2017 and 2018.</t>
  </si>
  <si>
    <t>Funds receivable mainly represents balances paid by individuals for repayments of financing on Renren Fenqi as well as amounts paid by investors for investments made on Renren Licai that are held at a third party electronic payment service provider as of December 31, 2017 and 2018. The balances were collected subsequent to year-end.</t>
  </si>
  <si>
    <t>Other receivable represents cash advanced to customers of third party dealerships for purchase of cars for which loans were approved by a bank but for which the customers has not yet received the cash. The amount was subsequently collected by the Company after year-end.</t>
  </si>
  <si>
    <t>SHORT-TERM INVESTMENTS (Narrative) (Details) - USD ($) $ in Thousands</t>
  </si>
  <si>
    <t>Short-term investments [Line Items]</t>
  </si>
  <si>
    <t>Trading Securities, Realized Gain</t>
  </si>
  <si>
    <t>Trading Securities, Realized Loss</t>
  </si>
  <si>
    <t>LONG-TERM INVESTMENTS (Narrative) (Details) - USD ($) $ in Thousands</t>
  </si>
  <si>
    <t>Jan. 31, 2017</t>
  </si>
  <si>
    <t>Aug. 31, 2015</t>
  </si>
  <si>
    <t>Oct. 31, 2014</t>
  </si>
  <si>
    <t>Apr. 30, 2011</t>
  </si>
  <si>
    <t>Equity method investments:</t>
  </si>
  <si>
    <t>Earnings (loss) in equity method investments, net of tax</t>
  </si>
  <si>
    <t>Equity Method Investment, Additional Information</t>
  </si>
  <si>
    <t>1,500</t>
  </si>
  <si>
    <t>Hylink [Member]</t>
  </si>
  <si>
    <t>2.00%</t>
  </si>
  <si>
    <t>Equity Investment with Readily Determinable Fair Values</t>
  </si>
  <si>
    <t>Cash contribution made to acquire investments</t>
  </si>
  <si>
    <t>Available-for-sale:</t>
  </si>
  <si>
    <t>Unrealized holding gains (loss)</t>
  </si>
  <si>
    <t>Plum Inc [Member]</t>
  </si>
  <si>
    <t>Number of shares purchased</t>
  </si>
  <si>
    <t>Payment for equity method investments</t>
  </si>
  <si>
    <t>19.64%</t>
  </si>
  <si>
    <t>26.64%</t>
  </si>
  <si>
    <t>Plum Inc [Member] | Debt Security [Member]</t>
  </si>
  <si>
    <t>Payments to acquire investments</t>
  </si>
  <si>
    <t>Fundrise LP [Member]</t>
  </si>
  <si>
    <t>98.04%</t>
  </si>
  <si>
    <t>LONG-TERM INVESTMENTS (Schedule Of Long-Term Investments) (Details) - USD ($) $ in Thousands</t>
  </si>
  <si>
    <t>LONG-TERM INVESTMENTS [Line Items]</t>
  </si>
  <si>
    <t>Total equity method investments</t>
  </si>
  <si>
    <t>Total available-for-sale investment</t>
  </si>
  <si>
    <t>Total long-term investments</t>
  </si>
  <si>
    <t>Total equity investments without readily determinable fair values</t>
  </si>
  <si>
    <t>Total equity investments with readily determinable fair values</t>
  </si>
  <si>
    <t>SYI Venture Capital Center [Member]</t>
  </si>
  <si>
    <t>Equity Securities without Readily Determinable Fair Value, Amount</t>
  </si>
  <si>
    <t>Hylink Advertising Co Ltd [Member]</t>
  </si>
  <si>
    <t>Equity Securities With Readily Determinable Fair Value Amount</t>
  </si>
  <si>
    <t>Others [Member]</t>
  </si>
  <si>
    <t>[4]</t>
  </si>
  <si>
    <t>In April 2011, the Company acquired 2% equity interest of Hylink Advertising Co., Ltd. at total cash consideration of $2,381. Hylink is mainly engaged in advertising agency service. The Company was not able to exercise significant influence over the operating and financial decisions of Hylink, and thus the Company used the cost method to account for its investment. In August 2017, Hylink successfully listed on the Shanghai Stock Exchange in China. The Company reassessed and classified the investment as equity investment with readily determinable fair values. Unrealized holding gains of $7,489 were reported in other comprehensive income for the year ended December 31, 2017. On January 1, 2018, the Company declared the investment to equity investment with readily determinable fair value upon the adoption of ASU 2016-01. Subsequently, the Company disposed Hylink and recognized a loss of $2,141.</t>
  </si>
  <si>
    <t>Others represents other equity method investments with individual carrying amounts less than $1,500 as of December 31, 2017 and 2018, respectively.</t>
  </si>
  <si>
    <t>In August 2015, the Company entered into agreements to purchase 2,304,205 Series A Preferred Shares issued by Plum Inc. for a total consideration of $10,500. The Company held 26.64% and 19.64% equity interest of Plum Inc. as of December 31, 2017 and 2018, respectively and recognized its share of loss in Plum Inc. of $1,352, $1,452 and $1,826 for the years ended December 31, 2016, 2017 and 2018, respectively. The Company accounted for this investment as equity method as of December 31, 2017 and 2018 as it believes it is able to exert significant influence through its board seat held by the Company.
In January 2017, the Company entered into agreements to purchase convertible promissory note issued by Plum Inc. for a total consideration of $2,000. The Company accounted for it as available-for-sale investment as the Company determined this as debt security and measured at fair value. The unrealized gains or losses of US$ nil and US$ nil were reported in other comprehensive (loss) income for the years ended December 31, 2017 and 2018, respectively.</t>
  </si>
  <si>
    <t>In October 2014, the Company entered into an agreement to purchase limited partnership interest of Fundrise, L.P. for a total consideration of $10,000. The Company held 98.04% equity interest as of December 31, 2017 and 2018 and recognized its share of gain of $249, $148 and $276 for the years ended December 31, 2016, 2017 and 2018, respectively.</t>
  </si>
  <si>
    <t>LONG-TERM INVESTMENTS (Summary Of Financial Information Of The Equity Method Investments) (Details) - USD ($) $ in Thousands</t>
  </si>
  <si>
    <t>Equity method investments [Line Items]</t>
  </si>
  <si>
    <t>Gross (loss) profits</t>
  </si>
  <si>
    <t>Equity method investments [Member]</t>
  </si>
  <si>
    <t>PROPERTY AND EQUIPMENT, NET (Schedule Of Property And Equipment, Net) (Details) - USD ($) $ in Thousands</t>
  </si>
  <si>
    <t>Equipment, gross</t>
  </si>
  <si>
    <t>Less: Accumulated depreciation</t>
  </si>
  <si>
    <t>Less: Accumulated impairment loss</t>
  </si>
  <si>
    <t>Equipment, net</t>
  </si>
  <si>
    <t>Computer equipment and application software [Member]</t>
  </si>
  <si>
    <t>Leasehold improvements [Member]</t>
  </si>
  <si>
    <t>PROPERTY AND EQUIPMENT, NET (Narrative) (Details) - USD ($) $ in Thousands</t>
  </si>
  <si>
    <t>May 15, 2018</t>
  </si>
  <si>
    <t>Depreciation expenses from continuing operations</t>
  </si>
  <si>
    <t>Depreciation expenses from discontinuing operations</t>
  </si>
  <si>
    <t>Proceeds from Sale of Buildings</t>
  </si>
  <si>
    <t>Gain (Loss) on Disposition of Property Plant Equipment</t>
  </si>
  <si>
    <t>Goodwill (Schedule Of Changes In Carrying Amounts Of Goodwill) (Details) - USD ($) $ in Thousands</t>
  </si>
  <si>
    <t>Costs:</t>
  </si>
  <si>
    <t>Beginning balance</t>
  </si>
  <si>
    <t>Addition in goodwill related to acquisitions</t>
  </si>
  <si>
    <t>Subtraction in goodwill related to disposals</t>
  </si>
  <si>
    <t>Impairment loss</t>
  </si>
  <si>
    <t>Ending balance</t>
  </si>
  <si>
    <t>Goodwill (Narrative) (Details) - USD ($) $ in Thousands</t>
  </si>
  <si>
    <t>New Car Business [Member]</t>
  </si>
  <si>
    <t>Sindeo Business [Member]</t>
  </si>
  <si>
    <t>SHORT - TERM DEBT AND LONG-TERM DEBT (Narrative - Short-term debt) (Details) - USD ($) $ in Thousands</t>
  </si>
  <si>
    <t>2 Months Ended</t>
  </si>
  <si>
    <t>9 Months Ended</t>
  </si>
  <si>
    <t>Apr. 30, 2020</t>
  </si>
  <si>
    <t>Feb. 28, 2019</t>
  </si>
  <si>
    <t>May 31, 2018</t>
  </si>
  <si>
    <t>Feb. 28, 2018</t>
  </si>
  <si>
    <t>Jun. 30, 2017</t>
  </si>
  <si>
    <t>SHORT-TERM DEBT [Line Items]</t>
  </si>
  <si>
    <t>Face amount of debt</t>
  </si>
  <si>
    <t>Debt Instrument, Term</t>
  </si>
  <si>
    <t>1 year</t>
  </si>
  <si>
    <t>Debt Instrument bear an annual interest rate</t>
  </si>
  <si>
    <t>The loans all bear an annual interest rate of 10.8% and have a period of one month.</t>
  </si>
  <si>
    <t>The loan bears an annual interest rate of 10.8% and have a period of six months.</t>
  </si>
  <si>
    <t>The loan bears an annual interest rate of 130.0% over the one-year loan interest rate quoted by the People&amp;#8217;s Bank of China and has a loan period of one year.</t>
  </si>
  <si>
    <t>Debt bear annual interest rate</t>
  </si>
  <si>
    <t>10.80%</t>
  </si>
  <si>
    <t>Repayments of a Third Party Individual Debt</t>
  </si>
  <si>
    <t>Line of Credit Facility Debt Instrument Bear Annual Interest Rate</t>
  </si>
  <si>
    <t>Debt Instrument, Description of Variable Rate Basis</t>
  </si>
  <si>
    <t>LIBOR rate plus 1.2%</t>
  </si>
  <si>
    <t>Bank of Shanghai [Member]</t>
  </si>
  <si>
    <t>Debt Instrument Annual Interest Rate as Percentage of One Year Loan</t>
  </si>
  <si>
    <t>140.00%</t>
  </si>
  <si>
    <t>130.00%</t>
  </si>
  <si>
    <t>The loans bear an annual interest rates ranging from 137.9% to 149.4% of the one year loan interest rate quoted by the People&amp;#8217;s Bank of China and have loan periods ranging from eight to eleven months.</t>
  </si>
  <si>
    <t>Repayments of Debt</t>
  </si>
  <si>
    <t>Repayments of Bank Debt</t>
  </si>
  <si>
    <t>Bank of Beijing [Member]</t>
  </si>
  <si>
    <t>People bank of china [Member]</t>
  </si>
  <si>
    <t>Both loans bear an annual interest rate of 140.0% over the one-year loan interest rate quoted by the People&amp;#8217;s Bank of China and have a loan period of one year.</t>
  </si>
  <si>
    <t>Third Party [Member]</t>
  </si>
  <si>
    <t>9.00%</t>
  </si>
  <si>
    <t>Subsequent Event [Member] | Bank of Beijing [Member]</t>
  </si>
  <si>
    <t>Debt instrument additional interest rate</t>
  </si>
  <si>
    <t>0.05%</t>
  </si>
  <si>
    <t>Minimum [Member] | Bank of Shanghai [Member]</t>
  </si>
  <si>
    <t>137.90%</t>
  </si>
  <si>
    <t>1.355%</t>
  </si>
  <si>
    <t>Maximum [Member] | Bank of Shanghai [Member]</t>
  </si>
  <si>
    <t>149.40%</t>
  </si>
  <si>
    <t>Short Term Loan Agreement With East West Bank [Member]</t>
  </si>
  <si>
    <t>Reclassed From Short Term Debt as Long Term Debt</t>
  </si>
  <si>
    <t>SHORT - TERM DEBT AND LONG-TERM DEBT (Narrative - Long-term debt) (Details) - USD ($) $ in Thousands</t>
  </si>
  <si>
    <t>LONG-TERM DEBT [Line Items]</t>
  </si>
  <si>
    <t>Debt Instrument, Basis Spread on Variable Rate</t>
  </si>
  <si>
    <t>1.20%</t>
  </si>
  <si>
    <t>Debt Instrument, Maturity Date</t>
  </si>
  <si>
    <t>Apr. 3,
		2020</t>
  </si>
  <si>
    <t>Repayments of Related Party Debt</t>
  </si>
  <si>
    <t>East West Bank [Member] | Long-term Debt [Member]</t>
  </si>
  <si>
    <t>SHORT - TERM DEBT AND LONG-TERM DEBT (Schedule Of Short Term Debt) (Details) - USD ($) $ in Thousands</t>
  </si>
  <si>
    <t>Hengfeng Bank [Member]</t>
  </si>
  <si>
    <t>In May and August 2017, the Company entered into five short-term loan agreements with Bank of Shanghai for $12,296. The loans bear an annual interest rates ranging from 137.9% to 149.4% of the one year loan interest rate quoted by the People’s Bank of China and have loan periods ranging from eight to eleven months. The Company repaid the loans in April 2018. In February 2018, the company entered into a loan agreement with Shanghai Bank for $10,181. The loan bears an annual interest rate of 130% over the one-year loan interest rate quoted by the People’s Bank of China and has a loan period of one year. The Company repaid the loan in February 2019. In April and May 2018, the Company entered into two loan agreements with Shanghai Bank for $11,636 in aggregate. Both loans bear an annual interest rate of 140% over the one-year loan interest rate quoted by the People’s Bank of China and have a loan period of one year. $7,272 of the loan was due in April 2019 and were repaid by the Company.</t>
  </si>
  <si>
    <t>The loan obtained from Hengfeng Bank in 2017 had been repaid by the Company in May 2018.</t>
  </si>
  <si>
    <t>In March, May and June 2018, the Company entered into four loan agreements with Bank of Beijing for $20,798 in aggregate. The loans bear annual interest rates of the Loan Prime Rate plus additional interest rate ranging from 0.05% to 1.355% with loan period of one year. $14,544 of the loan was due in March 2019 and had been repaid by the Company.</t>
  </si>
  <si>
    <t>In January 2018, the Company entered into two loan agreements with a third party individual for a total amounting to $6,109. The loans had an annual interest rate of 10% and were due in July 2018. In July 2018, the Company further renewed the loans for another 6 months with the same interest rate, and subsequently repaid loans in January 2019. In February 2018, the Company entered into a loan agreement with a third party for $787 with an annual interest rate of 9%, which was due in March 2018. The Company repaid the loan in March 2018. In April, May, June, July, August and September 2018, the Company entered into eighteen loan agreements with an individual for $17,787 in aggregate. The loans all bear an annual interest rate of 10.8% and have a period of one month. $17,496 was repaid in May and June 2018, and the remaining balance of $291 was repaid in October 2018. In August 2018, the Company entered into two loan agreements with an individual for $872 in aggregate. The loans both bear an annual interest rate of 10.8% and have a period of two months and four months, respectively. Upon maturity, the Company further renewed the loans for another 12 months with the same interest rate. In October 2018, the Company entered into a loan agreement with the individual for $291. The loan bears an annual interest rate of 10.8% and have a period of six months. The Company repaid the loan in April 2019.</t>
  </si>
  <si>
    <t>SHORT-TERM DEBT AND LONG-TERM DEBT (Schedule Of Debt Instruments) (Details) - USD ($) $ in Thousands</t>
  </si>
  <si>
    <t>Long-term Debt, Excluding Current Maturities</t>
  </si>
  <si>
    <t>In December 2016, the Company entered into a short-term loan agreement with East West Bank for $30,000. The loan bears an annual interest rate equal to the one month LIBOR rate plus 1.2% and has a loan period of six month. In June 2017, the Company amended and extended the maturity date to April 2018. In October 2017, the Company repaid $10,000 of the loan balance. In January 2018, the Company further renewed its short term loan agreement with East West Bank and replaced it with a long-term debt. The long-term debt has an annual interest rate equal to LIBOR rate plus 1.2% and is repayable on April 3, 2020. Accordingly, the $20,000 of the loan was reclassified as long-term debt as of December 31, 2017. During the year ended December 31, 2018, the Company repaid $12,000 and additionally borrowed $27,000 from East West Bank. The maturity date of the remaining balance will be April 3, 2020 and the remaining loan balance bears an annual interest rate equal to LIBOR rate plus 1.2%</t>
  </si>
  <si>
    <t>ACCRUED EXPENSES AND OTHER CURRENT LIABILITIES (Schedule Of Accrued Expenses And Other Current Liabilities) (Details) - USD ($) $ in Thousands</t>
  </si>
  <si>
    <t>Employee payroll and welfare payables</t>
  </si>
  <si>
    <t>Other tax payable</t>
  </si>
  <si>
    <t>Accrued professional, marketing and leasing fees</t>
  </si>
  <si>
    <t>Advance from customers</t>
  </si>
  <si>
    <t>Other payables</t>
  </si>
  <si>
    <t>PAYABLE TO INVESTORS (Schedule of Payable to Investors) (Details) - USD ($) $ in Thousands</t>
  </si>
  <si>
    <t>Short-term payable to investors</t>
  </si>
  <si>
    <t>Short-term Debt [Member] | Minimum [Member]</t>
  </si>
  <si>
    <t>8.60%</t>
  </si>
  <si>
    <t>15 days</t>
  </si>
  <si>
    <t>Short-term Debt [Member] | Maximum [Member]</t>
  </si>
  <si>
    <t>12 months</t>
  </si>
  <si>
    <t>The short-term payable to investors as of December 31, 2017 relates to the “Plans” and the balance in 2017 had been repaid by the Company in 2018.</t>
  </si>
  <si>
    <t>INCOME TAXES (Narrative) (Details) - USD ($) $ in Thousands</t>
  </si>
  <si>
    <t>Apr. 01, 2018</t>
  </si>
  <si>
    <t>Income Taxes [Line Items]</t>
  </si>
  <si>
    <t>Statutory income tax rate (as a percent)</t>
  </si>
  <si>
    <t>25.00%</t>
  </si>
  <si>
    <t>Net operating loss carry forwards</t>
  </si>
  <si>
    <t>PRC [Member]</t>
  </si>
  <si>
    <t>Withholding income tax rate on dividends generated and payable by a foreign-invested enterprise in PRC to foreign non-resident enterprise investors (as a percent)</t>
  </si>
  <si>
    <t>PHILIPPINES</t>
  </si>
  <si>
    <t>Effective Income Tax Rate Reconciliation, Percent</t>
  </si>
  <si>
    <t>Foreign Tax Authority [Member] | Profit Slab One [Member]</t>
  </si>
  <si>
    <t>8.25%</t>
  </si>
  <si>
    <t>Effective Tax Rate Terms And Conditions</t>
  </si>
  <si>
    <t>profits tax rate for the first HKD 2 million</t>
  </si>
  <si>
    <t>Foreign Tax Authority [Member] | Profit Slab Two [Member]</t>
  </si>
  <si>
    <t>16.50%</t>
  </si>
  <si>
    <t>profits exceeding HKD 2 million</t>
  </si>
  <si>
    <t>High and New Tech Enterprise [Member]</t>
  </si>
  <si>
    <t>15.00%</t>
  </si>
  <si>
    <t>INCOME TAXES (Schedule Of Current And Deferred Component Of Income Tax Expenses (Benefits) Which Were Substantially Attributable To The Companys PRC Subsidiaries And VIE And VIEs Subsidiaries) (Details) - USD ($) $ in Thousands</t>
  </si>
  <si>
    <t>Current and deferred component of income tax expenses (benefits)</t>
  </si>
  <si>
    <t>Current income tax expenses</t>
  </si>
  <si>
    <t>Deferred income tax expenses</t>
  </si>
  <si>
    <t>INCOME TAXES (Schedule Of Principal Components Of The Deferred Tax Assets And Liabilities) (Details) - PRC [Member] - USD ($) $ in Thousands</t>
  </si>
  <si>
    <t>Deferred tax assets</t>
  </si>
  <si>
    <t>Provision for doubtful accounts</t>
  </si>
  <si>
    <t>Accrued payroll and welfare</t>
  </si>
  <si>
    <t>Accrued liabilities</t>
  </si>
  <si>
    <t>Long term investment impairment</t>
  </si>
  <si>
    <t>Excessive advertising fee</t>
  </si>
  <si>
    <t>Excessive employee education fee</t>
  </si>
  <si>
    <t>Goodwill and intangible asset impairment</t>
  </si>
  <si>
    <t>Less valuation allowance</t>
  </si>
  <si>
    <t>Deferred tax assets, net</t>
  </si>
  <si>
    <t>Deferred tax liabilities</t>
  </si>
  <si>
    <t>INCOME TAXES (Schedule Of Reconciliation Between The Income Taxes Expense (Benefit) Computed By Applying PRC Tax Rate To Income (Loss) Before Income Taxes And Actual Provision For Income Taxes) (Details) - USD ($) $ in Thousands</t>
  </si>
  <si>
    <t>Operating loss carry forwards [Line Items]</t>
  </si>
  <si>
    <t>Loss before provision of income tax</t>
  </si>
  <si>
    <t>PRC statutory income tax rate (as a percent)</t>
  </si>
  <si>
    <t>Income tax at statutory tax rate</t>
  </si>
  <si>
    <t>Taxable deemed interest income from inter-company interest-free loans</t>
  </si>
  <si>
    <t>Non-deductible loss and other expenses not deductible for tax purposes</t>
  </si>
  <si>
    <t>Effect of income tax rate differences in jurisdictions other than the PRC</t>
  </si>
  <si>
    <t>Effect of tax holidays</t>
  </si>
  <si>
    <t>Changes in valuation allowance</t>
  </si>
  <si>
    <t>FAIR VALUE MEASUREMENTS (Summary Of Companys Financial Assets Measured And Recorded At Fair Value On Recurring Basis) (Details) - USD ($) $ in Thousands</t>
  </si>
  <si>
    <t>Financial assets measured and recorded at fair value [Line Items]</t>
  </si>
  <si>
    <t>Non-current Restricted cash</t>
  </si>
  <si>
    <t>Recurring basis [Member]</t>
  </si>
  <si>
    <t>Convertible debt</t>
  </si>
  <si>
    <t>Equity investment with readily determinable fair values</t>
  </si>
  <si>
    <t>Recurring basis [Member] | Quoted price in active markets for identical assets Level 1 [Member]</t>
  </si>
  <si>
    <t>Recurring basis [Member] | Significant other observable inputs Level 2 [Member]</t>
  </si>
  <si>
    <t>Recurring basis [Member] | Significant unobservable inputs Level 3 [Member]</t>
  </si>
  <si>
    <t>FAIR VALUE MEASUREMENTS (Summary of additional information about the reconciliation of the fair value measurements using significant unobservable inputs level 3) (Details) - USD ($) $ in Thousands</t>
  </si>
  <si>
    <t>Balance at beginning of the period</t>
  </si>
  <si>
    <t>Contingent consideration resulting from new acquisitions</t>
  </si>
  <si>
    <t>Fair value change</t>
  </si>
  <si>
    <t>Balance at ending of the period</t>
  </si>
  <si>
    <t>Car Dealerships [Member]</t>
  </si>
  <si>
    <t>Planed Offering date</t>
  </si>
  <si>
    <t>Apr. 30,
		2019</t>
  </si>
  <si>
    <t>Sep. 30,
		2018</t>
  </si>
  <si>
    <t>Discount rate (from acquisition date to Offering date)</t>
  </si>
  <si>
    <t>Discount rate (from Offering date to the last settlement date)</t>
  </si>
  <si>
    <t>2.75%</t>
  </si>
  <si>
    <t>Offering probability as of December 31, 2017</t>
  </si>
  <si>
    <t>80.00%</t>
  </si>
  <si>
    <t>45.00%</t>
  </si>
  <si>
    <t>FAIR VALUE MEASUREMENTS (Fair Value Measurements, Recurring and Nonrecurring, Valuation Techniques) (Details) - Car Dealerships [Member]</t>
  </si>
  <si>
    <t>Offering probability as of December 31, 2018</t>
  </si>
  <si>
    <t>FAIR VALUE MEASUREMENTS (Disclosure of contingent consideration from acquisition of sales service centers) (Details) - Sales Service Centers [Member]</t>
  </si>
  <si>
    <t>Discount rate (from acquisition date to the last settlement date)</t>
  </si>
  <si>
    <t>SHARE-BASED COMPENSATION (Stock Options) (Narrative) (Details) - USD ($) $ / shares in Units, $ in Thousands</t>
  </si>
  <si>
    <t>Mar. 15, 2018</t>
  </si>
  <si>
    <t>May 19, 2014</t>
  </si>
  <si>
    <t>May 31, 2019</t>
  </si>
  <si>
    <t>Jan. 29, 2019</t>
  </si>
  <si>
    <t>Aug. 24, 2017</t>
  </si>
  <si>
    <t>Feb. 26, 2016</t>
  </si>
  <si>
    <t>SHARE-BASED COMPENSATION : Stock Options [Line Items]</t>
  </si>
  <si>
    <t>Options granted to employees, management and external advisors (in shares)</t>
  </si>
  <si>
    <t>Total incremental cost</t>
  </si>
  <si>
    <t>Closing stock price of ordinary shares (in dollars per share)</t>
  </si>
  <si>
    <t>Unrecognized share-based compensation cost disclosure</t>
  </si>
  <si>
    <t>Intrinsic value of options exercised</t>
  </si>
  <si>
    <t>Share-based Compensation Arrangement by Share-based Payment Award, Options, Vested in Period, Fair Value</t>
  </si>
  <si>
    <t>Share-based Compensation Arrangement by Share-based Payment Award, Plan Modification, Incremental Compensation Cost Related To Vested Options</t>
  </si>
  <si>
    <t>Share-based Compensation Arrangement by Share-based Payment Award, Plan Modification, Incremental Compensation Cost Related To Unvested Options</t>
  </si>
  <si>
    <t>Share-based Compensation, Shares Authorized under Stock Option Plans, Exercise Price Range, Outstanding Options, Weighted Average Exercise Price</t>
  </si>
  <si>
    <t>Share-based Compensation Arrangement by Share-based Payment Award, Plan Modification, Incremental Compensation Cost</t>
  </si>
  <si>
    <t>Share based compensation arrangement by share based payment award to vested option modification incremental compensation cost</t>
  </si>
  <si>
    <t>Share-based Compensation</t>
  </si>
  <si>
    <t>Share-based Compensation Arrangement by Share-based Payment Award, Options, Grants in Period, Gross</t>
  </si>
  <si>
    <t>Kaixin Plan [Member]</t>
  </si>
  <si>
    <t>Stock options [Member]</t>
  </si>
  <si>
    <t>Weighted-average vesting period for recognition of unrecognized share-based compensation cost</t>
  </si>
  <si>
    <t>1 year 8 months 12 days</t>
  </si>
  <si>
    <t>Share-based Compensation Arrangement by Share-based Payment Award, Options, Grants in Period, Weighted Average Grant Date Fair Value</t>
  </si>
  <si>
    <t>Stock options [Member] | Kaixin Plan [Member]</t>
  </si>
  <si>
    <t>Unrecognized share-based compensation expense relating to share options</t>
  </si>
  <si>
    <t>3 years 2 months 19 days</t>
  </si>
  <si>
    <t>Employee stock options [Member]</t>
  </si>
  <si>
    <t>Share-based compensation expenses from continuing operations</t>
  </si>
  <si>
    <t>Employee stock options [Member] | Kaixin Plan [Member]</t>
  </si>
  <si>
    <t>Employee stock options [Member] | Share-based Compensation Award, Tranche Two [Member]</t>
  </si>
  <si>
    <t>Share-based Compensation Arrangement by Share-based Payment Award, Award Vesting Rights</t>
  </si>
  <si>
    <t>(2) 25% of the options will be vested on May 19, 2015 and 1/36 of the remaining 75% will be vested at the 18 th day of each calendar month after May 19, 2015 through the end of the fourth year</t>
  </si>
  <si>
    <t>Employee stock options [Member] | Share-based Compensation Award, Tranche One [Member]</t>
  </si>
  <si>
    <t>1/36 of the remaining 75% will be vested at the 18 th day of each calendar month after May 19, 2015</t>
  </si>
  <si>
    <t>Modified Stock Options 24 August 2017 [Member]</t>
  </si>
  <si>
    <t>Exercise price of the outstanding share options granted before modification (in dollars per ADS)</t>
  </si>
  <si>
    <t>Exercise price of the outstanding share options granted after modification (in dollars per ADS)</t>
  </si>
  <si>
    <t>Restricted Stock Units (RSUs) [Member]</t>
  </si>
  <si>
    <t>Share-based Compensation Arrangement by Share-based Payment Award, Equity Instruments Other than Options, Grants in Period</t>
  </si>
  <si>
    <t>2011 Stock Incentive Plan [Member]</t>
  </si>
  <si>
    <t>Options approved under the plan (in shares)</t>
  </si>
  <si>
    <t>Number of ordinary shares added to award pool</t>
  </si>
  <si>
    <t>Stock Incentive Plan 2006 [Member]</t>
  </si>
  <si>
    <t>Stock Incentive Plan 2008 [Member]</t>
  </si>
  <si>
    <t>Stock Incentive Plan 2009 [Member]</t>
  </si>
  <si>
    <t>Stock Incentive Plan 2016 [Member]</t>
  </si>
  <si>
    <t>Stock Incentive Plan 2018 [Member]</t>
  </si>
  <si>
    <t>Stock Incentive Plan [Member] | Kaixin Plan [Member]</t>
  </si>
  <si>
    <t>SHARE-BASED COMPENSATION (Schedule Of Fair Value Of Options Granted, Estimated On Date Of Grant Using Option-Pricing Models With Assistance From Marsh, Independent Valuation Firm, With Assumptions Used) (Details) - $ / shares</t>
  </si>
  <si>
    <t>May 31, 2016</t>
  </si>
  <si>
    <t>Fair value of the options granted, estimated on the date of grant using option-pricing models with assistance an independent valuation firm, with assumptions used [Line Items]</t>
  </si>
  <si>
    <t>Risk-free interest rate (as a percent)</t>
  </si>
  <si>
    <t>2.82%</t>
  </si>
  <si>
    <t>Exercise price</t>
  </si>
  <si>
    <t>Dividend yield (as a percent)</t>
  </si>
  <si>
    <t>8212.00%</t>
  </si>
  <si>
    <t>Fair value of underlying ordinary share</t>
  </si>
  <si>
    <t>Binomial option pricing model [Member]</t>
  </si>
  <si>
    <t>Volatility (as a percent)</t>
  </si>
  <si>
    <t>Expected term (in years)</t>
  </si>
  <si>
    <t>0.00%</t>
  </si>
  <si>
    <t>Maximum [Member] | Binomial option pricing model [Member]</t>
  </si>
  <si>
    <t>[5]</t>
  </si>
  <si>
    <t>55.00%</t>
  </si>
  <si>
    <t>Minimum [Member] | Binomial option pricing model [Member]</t>
  </si>
  <si>
    <t>28.00%</t>
  </si>
  <si>
    <t>Risk-free interest rate was estimated based on the yield to maturity of treasury bonds of the United States with a maturity period close to the expected life of the options.</t>
  </si>
  <si>
    <t>The dividend yield was estimated by the Company based on its expected dividend policy over the expected term of the options.</t>
  </si>
  <si>
    <t>For the options granted to employees, the Company estimated the expected term based on the vesting and contractual terms and employee demographics. For the options granted to non-employees, the Company estimated the expected term as the original contractual term.</t>
  </si>
  <si>
    <t>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party appraisal of the Company, while taking into account standard valuation methods and the achievement of certain events. The fair value of the ordinary shares in connection with the option grants on the valuation date was determined with the assistance of an independent third party appraiser.</t>
  </si>
  <si>
    <t>The volatility of the underlying ordinary shares during the life of the options was estimated based on the historical stock price volatility of listed comparable companies over a period comparable to the expected term of the options.</t>
  </si>
  <si>
    <t>SHARE-BASED COMPENSATION (Summary Of Information With Respect To Share Options Outstanding) (Details) - USD ($) $ / shares in Units, $ in Thousands</t>
  </si>
  <si>
    <t>Options outstanding</t>
  </si>
  <si>
    <t>Weighted average exercise price (in dollars per share)</t>
  </si>
  <si>
    <t>Renren stock options [Member]</t>
  </si>
  <si>
    <t>Number outstanding (in shares)</t>
  </si>
  <si>
    <t>Weighted average intrinsic value</t>
  </si>
  <si>
    <t>Options exercisable</t>
  </si>
  <si>
    <t>Number of exercisable (in shares)</t>
  </si>
  <si>
    <t>Kaixin Auto Group Incentive Plan [Member]</t>
  </si>
  <si>
    <t>Range of exercise price from $0.01-$0.18 [Member] | Renren stock options [Member]</t>
  </si>
  <si>
    <t>Information with respect to share options outstanding [Line Items]</t>
  </si>
  <si>
    <t>Low end of range of exercise prices (in dollars per share)</t>
  </si>
  <si>
    <t>High end of range of exercise prices (in dollars per share)</t>
  </si>
  <si>
    <t>Weighted average remaining contractual life</t>
  </si>
  <si>
    <t>5 years 4 months 24 days</t>
  </si>
  <si>
    <t>5 years 1 month 9 days</t>
  </si>
  <si>
    <t>Range of exercise price from $0.3 [Member] | Kaixin Auto Group Incentive Plan [Member]</t>
  </si>
  <si>
    <t>9 years 2 months 8 days</t>
  </si>
  <si>
    <t>SHARE-BASED COMPENSATION (Summary Of Activity Of Stock Options Granted) (Details) - $ / shares</t>
  </si>
  <si>
    <t>Number of shares</t>
  </si>
  <si>
    <t>Granted (in shares)</t>
  </si>
  <si>
    <t>Balance at the beginning of the period (in shares)</t>
  </si>
  <si>
    <t>Exercised (in shares)</t>
  </si>
  <si>
    <t>Forfeited (in shares)</t>
  </si>
  <si>
    <t>Balance at the end of the period (in shares)</t>
  </si>
  <si>
    <t>Exercisable, at the end of the period (in shares)</t>
  </si>
  <si>
    <t>Vested and expected to vest, at the end of the period (in shares)</t>
  </si>
  <si>
    <t>Weighted average exercise price</t>
  </si>
  <si>
    <t>Balance at the beginning of the period (in dollars per share)</t>
  </si>
  <si>
    <t>Exercised (in dollars per share)</t>
  </si>
  <si>
    <t>Forfeited (in dollars per share)</t>
  </si>
  <si>
    <t>Balance at the end of the period (in dollars per share)</t>
  </si>
  <si>
    <t>Exercisable, at the end of the period (in dollars per share)</t>
  </si>
  <si>
    <t>Vested and expected to vest, at the end of the period (in dollars per share)</t>
  </si>
  <si>
    <t>Weighted average grant date fair value</t>
  </si>
  <si>
    <t>Granted (in dollars per share)</t>
  </si>
  <si>
    <t>Kaixin Stock Options [Member]</t>
  </si>
  <si>
    <t>Exercisable, December 31, 2018</t>
  </si>
  <si>
    <t>Expected to vest, December 31, 2018</t>
  </si>
  <si>
    <t>SHARE-BASED COMPENSATION (Summary Of Nonvested Restricted Shares Activity) (Details) - Nonvested restricted shares [Member]</t>
  </si>
  <si>
    <t>Dec. 31, 2018$ / sharesshares</t>
  </si>
  <si>
    <t>Weighted number of nonvested restricted shares</t>
  </si>
  <si>
    <t>Outstanding at the beginning of the period (in shares) | shares</t>
  </si>
  <si>
    <t>Granted (in shares) | shares</t>
  </si>
  <si>
    <t>Vested (in shares) | shares</t>
  </si>
  <si>
    <t>Forfeited (in shares) | shares</t>
  </si>
  <si>
    <t>Outstanding at the end of the period (in shares) | shares</t>
  </si>
  <si>
    <t>Weighted average fair value per ordinary share at the grant dates</t>
  </si>
  <si>
    <t>Outstanding at the beginning of the period (in dollars per share) | $ / shares</t>
  </si>
  <si>
    <t>Granted (in dollars per share) | $ / shares</t>
  </si>
  <si>
    <t>Vested (in dollars per share) | $ / shares</t>
  </si>
  <si>
    <t>Forfeited (in dollars per share) | $ / shares</t>
  </si>
  <si>
    <t>Outstanding at the end of the period (in dollars per share) | $ / shares</t>
  </si>
  <si>
    <t>SHARE-BASED COMPENSATION (Nonvested Restricted Shares) (Narrative) (Details) - USD ($) $ in Thousands</t>
  </si>
  <si>
    <t>Other disclosures</t>
  </si>
  <si>
    <t>Compensation expense</t>
  </si>
  <si>
    <t>Nonvested restricted shares [Member]</t>
  </si>
  <si>
    <t>Unrecognized compensation expense</t>
  </si>
  <si>
    <t>Expected weighted-average period for unrecognized compensation expense to be recognized</t>
  </si>
  <si>
    <t>3 years 4 months 17 days</t>
  </si>
  <si>
    <t>SHARE-BASED COMPENSATION (Share-Based Compensation Attributable To Selling And Marketing, Research And Development And General And Administrative Expenses And Loss From Operations Of Discontinued Operations) (Details) - USD ($) $ in Thousands</t>
  </si>
  <si>
    <t>Share-based compensation recorded by Group [Line Items]</t>
  </si>
  <si>
    <t>Selling and marketing [Member]</t>
  </si>
  <si>
    <t>Research and development [Member]</t>
  </si>
  <si>
    <t>General and administrative [Member]</t>
  </si>
  <si>
    <t>RELATED PARTY BALANCES AND TRANSACTIONS (Narrative) (Details) - USD ($) shares in Thousands, $ in Thousands</t>
  </si>
  <si>
    <t>Apr. 17, 2017</t>
  </si>
  <si>
    <t>Oct. 31, 2015</t>
  </si>
  <si>
    <t>Mar. 31, 2014</t>
  </si>
  <si>
    <t>Sep. 30, 2012</t>
  </si>
  <si>
    <t>Jul. 31, 2012</t>
  </si>
  <si>
    <t>Feb. 28, 2015</t>
  </si>
  <si>
    <t>Details of related party balances and transactions [Line Items]</t>
  </si>
  <si>
    <t>Maturity period</t>
  </si>
  <si>
    <t>Due from Related Parties, Noncurrent</t>
  </si>
  <si>
    <t>Liu Guolan [Member]</t>
  </si>
  <si>
    <t>Payments to Fund Long-term Loans to Related Parties</t>
  </si>
  <si>
    <t>Other Income</t>
  </si>
  <si>
    <t>Proceeds from (Repayments of) Related Party Debt</t>
  </si>
  <si>
    <t>Beijing Infinities [Member]</t>
  </si>
  <si>
    <t>Beijing Infinities [Member] | Cash Consideration [Member]</t>
  </si>
  <si>
    <t>Beijing Infinities [Member] | Equity Consideration [Member]</t>
  </si>
  <si>
    <t>SoFi [Member]</t>
  </si>
  <si>
    <t>Equity Method Investment Number Of Securities Sold</t>
  </si>
  <si>
    <t>SoFi [Member] | Series B shares [Member]</t>
  </si>
  <si>
    <t>SoFi [Member] | Series D shares [Member]</t>
  </si>
  <si>
    <t>SoFi [Member] | Series E preferred shares [Member]</t>
  </si>
  <si>
    <t>SoFi [Member] | Series F Preferred Stock [Member]</t>
  </si>
  <si>
    <t>SoFi Lending Corp. [Member] | Series 2012-A Senior Secured Refi Loan Notes [Member]</t>
  </si>
  <si>
    <t>Purchases of Series 2012-A Senior Secured Refi Loan Notes</t>
  </si>
  <si>
    <t>8.00%</t>
  </si>
  <si>
    <t>Oak Pacific Investment [Member] | Notes Receivable [Member]</t>
  </si>
  <si>
    <t>Oak Pacific Investment [Member] | Accrued Income Receivable [Member]</t>
  </si>
  <si>
    <t>RELATED PARTY BALANCES AND TRANSACTIONS (Schedule Of Amounts Due From Related Parties) (Details) - USD ($) $ in Thousands</t>
  </si>
  <si>
    <t>Amounts due from related parties [Line Items]</t>
  </si>
  <si>
    <t>Others</t>
  </si>
  <si>
    <t>The balance represents the US$90 million note issued by Oak Pacific Investment to Renren and US$3.88 million accrued interest expenses. In connection with the private placement transaction completed on June 21, 2018, OPI issued a note to Renren with an interest rate of 8% per year. The term of the note is the earlier of five years and the date upon which OPI and its subsidiaries no longer hold any shares of Social Finance Inc. In March 2019, the interest rate was increased to 8.5% per year in connection with a refinancing of Oak Pacific Investment’s debt obligations.</t>
  </si>
  <si>
    <t>The balance represents the US$60 million receivable from Beijing Infinities as of December 31, 2018 in connection with the disposition of Renren SNS, including US$20 million in cash and US$40 million in the form of Beijing Infinities shares to be issued to the Company. Refer to Note 4 for further details.</t>
  </si>
  <si>
    <t>RELATED PARTY BALANCES AND TRANSACTIONS (Schedule Of Amount Due To Related Parties) (Details) - USD ($)</t>
  </si>
  <si>
    <t>Minority shareholders</t>
  </si>
  <si>
    <t>RELATED PARTY BALANCES AND TRANSACTIONS (Schedule Of Transactions With Related Parties For Amount Due From Related Parties) (Details) - USD ($) $ in Thousands</t>
  </si>
  <si>
    <t>Dec. 06, 2018</t>
  </si>
  <si>
    <t>Related Party Transaction [Line Items]</t>
  </si>
  <si>
    <t>Transactions with related parties for amount due from related parties</t>
  </si>
  <si>
    <t>Suzhou Youge Interconnection Venture Capital Center [Member]</t>
  </si>
  <si>
    <t>RELATED PARTY BALANCES AND TRANSACTIONS (Schedule Of Transactions With Related Parties For Amount Due To Related Parties) (Details) - USD ($) $ in Thousands</t>
  </si>
  <si>
    <t>Due to Related Parties</t>
  </si>
  <si>
    <t>SEGMENT INFORMATION (Schedule Of Components Of Net Revenues) (Details) - USD ($) $ in Thousands</t>
  </si>
  <si>
    <t>Operating expenses</t>
  </si>
  <si>
    <t>Net (loss) income from continuing operations</t>
  </si>
  <si>
    <t>Net (loss) income from discontinued operations</t>
  </si>
  <si>
    <t>NET (LOSS) INCOME PER SHARE (Narrative) (Details) - shares</t>
  </si>
  <si>
    <t>Antidilutive Securities Excluded from Computation of Earnings Per Share [Line Items]</t>
  </si>
  <si>
    <t>Antidilutive securities excluded from computation of earnings per share</t>
  </si>
  <si>
    <t>Nonvested shares [Member]</t>
  </si>
  <si>
    <t>NET (LOSS) INCOME PER SHARE (Schedule Of Computation Of Basic And Diluted Net Loss Per Ordinary Share) (Details) - USD ($) $ / shares in Units, $ in Thousands</t>
  </si>
  <si>
    <t>Net loss:</t>
  </si>
  <si>
    <t>(Loss) income from discontinued operations, net of tax</t>
  </si>
  <si>
    <t>Add: net loss attributable to noncontrolling interest</t>
  </si>
  <si>
    <t>Weighted average number of ordinary shares outstanding used in computing net loss per ordinary share-basic</t>
  </si>
  <si>
    <t>Incremental weighted average ordinary shares from assumed exercise of stock options using the treasury stock method</t>
  </si>
  <si>
    <t>Weighted average number of ordinary shares outstanding used in computing net income per ordinary share-diluted</t>
  </si>
  <si>
    <t>Net (loss) income per ordinary share attributable to Renren Inc. shareholders - basic:</t>
  </si>
  <si>
    <t>(Loss) income per ordinary share from continuing operations</t>
  </si>
  <si>
    <t>(Loss) income per ordinary share from discontinued operations</t>
  </si>
  <si>
    <t>Net (loss) income per ordinary share attributable to Renren Inc. shareholders - diluted:</t>
  </si>
  <si>
    <t>COMMITMENTS (Narrative) (Details) - USD ($) $ in Thousands</t>
  </si>
  <si>
    <t>Other Commitments [Line Items]</t>
  </si>
  <si>
    <t>Rental and Bandwidth expenses under operating leases from continuing operations</t>
  </si>
  <si>
    <t>Rental and Bandwidth expenses under operating leases from discontinuing operations</t>
  </si>
  <si>
    <t>Capital commitments</t>
  </si>
  <si>
    <t>Obligation to pay for acquisition of investments</t>
  </si>
  <si>
    <t>COMMITMENTS (Schedule Of Future Minimum Lease Payments Under Non-Cancellable Operating Leases) (Details) $ in Thousands</t>
  </si>
  <si>
    <t>Future minimum lease payments under non-cancellable leases</t>
  </si>
  <si>
    <t>2019</t>
  </si>
  <si>
    <t>2020</t>
  </si>
  <si>
    <t>2021</t>
  </si>
  <si>
    <t>2022</t>
  </si>
  <si>
    <t>2023</t>
  </si>
  <si>
    <t>2024 and thereafter</t>
  </si>
  <si>
    <t>Future minimum principal payments related to long-term debts</t>
  </si>
  <si>
    <t>EMPLOYEE BENEFIT PLAN (Narrative) (Details) - USD ($) $ in Thousands</t>
  </si>
  <si>
    <t>Provisions for employee benefits under government-mandated defined contribution plan from continuing operation</t>
  </si>
  <si>
    <t>Provisions for employee benefits under government-mandated defined contribution plan from discontinuing operations</t>
  </si>
  <si>
    <t>OTHER COMPREHENSIVE INCOME (LOSS) (Narrative) (Details)</t>
  </si>
  <si>
    <t>Jan. 31, 2018USD ($)</t>
  </si>
  <si>
    <t>OTHER COMPREHENSIVE INCOME (LOSS) (Schedule Of Comprehensive Income/Loss) (Details) - USD ($) $ in Thousands</t>
  </si>
  <si>
    <t>Foreign currency translation adjustments, Beginning Balance</t>
  </si>
  <si>
    <t>Foreign currency translation adjustments, Exchange difference</t>
  </si>
  <si>
    <t>Foreign currency translation adjustments, Ending Balance</t>
  </si>
  <si>
    <t>Unrealized gain (loss) on available-for-sale investments, Beginning Balance</t>
  </si>
  <si>
    <t>Unrealized gain (loss) on available-for-sale investments, Exchange difference</t>
  </si>
  <si>
    <t>Unrealized gain (loss) on available-for-sale investments, Ending Balance</t>
  </si>
  <si>
    <t>Total, Beginning Balance</t>
  </si>
  <si>
    <t>Total, Ending Balance</t>
  </si>
  <si>
    <t>STATUTORY RESERVE AND RESTRICTED NET ASSETS (Narrative) (Details) - USD ($) $ in Thousands</t>
  </si>
  <si>
    <t>Percentage of after-tax profits required to be allocated to general reserve</t>
  </si>
  <si>
    <t>General reserve as a percentage of registered capital up to which after-tax profit of PRC subsidiaries and VIEs shall be transferred</t>
  </si>
  <si>
    <t>Aggregate amount of net assets of the relevant subsidiaries and VIE entities in the Company not available for distribution</t>
  </si>
  <si>
    <t>Additional Information - Financial Statement Schedule I Condensed Financial Information of Parent Company (BALANCE SHEETS) (Details) - USD ($) $ in Thousands</t>
  </si>
  <si>
    <t>Amounts due to related party</t>
  </si>
  <si>
    <t>Accumulated other comprehensive income</t>
  </si>
  <si>
    <t>Parent Company [Member]</t>
  </si>
  <si>
    <t>Amounts due from subsidiaries</t>
  </si>
  <si>
    <t>Long-term debt - current</t>
  </si>
  <si>
    <t>Deficit of investment in subsidiaries</t>
  </si>
  <si>
    <t>Parent Company [Member] | Class A ordinary shares [Member]</t>
  </si>
  <si>
    <t>Parent Company [Member] | Class B ordinary shares [Member]</t>
  </si>
  <si>
    <t>Additional Information - Financial Statement Schedule I Condensed Financial Information of Parent Company (BALANCE SHEETS) (Parenthetical) (Details) - $ / shares</t>
  </si>
  <si>
    <t>Additional Information - Financial Statement Schedule I Condensed Financial Information of Parent Company (STATEMENTS OF OPERATIONS AND COMPREHENSIVE (LOSS) INCOME) (Details) - USD ($) $ in Thousands</t>
  </si>
  <si>
    <t>STATEMENTS OF OPERATIONS AND COMPREHENSIVE (LOSS) INCOME</t>
  </si>
  <si>
    <t>Other income</t>
  </si>
  <si>
    <t>(Loss) earnings in equity method investments</t>
  </si>
  <si>
    <t>Gain on deconsolidation of the subsidiaries</t>
  </si>
  <si>
    <t>Transfer to statements of operations of realized gain on available-for-sale securities, net of tax of $nil for the years ended December 31, 2016, 2017 and 2018, respectively</t>
  </si>
  <si>
    <t>Gain on disposal of equity method investments</t>
  </si>
  <si>
    <t>Gain on disposal of equity investments without readily determinable fair values</t>
  </si>
  <si>
    <t>Equity in loss of subsidiaries and variable interest entities</t>
  </si>
  <si>
    <t>Non-controlling interest disposition</t>
  </si>
  <si>
    <t>Additional Information - Financial Statement Schedule I Condensed Financial Information of Parent Company (STATEMENTS OF OPERATIONS AND COMPREHENSIVE (LOSS) INCOME) (Parenthetical) (Details) - USD ($) $ in Thousands</t>
  </si>
  <si>
    <t>Other Comprehensive Income (Loss), Unrealized Holding Gain (Loss) on Securities Arising During Period, Tax</t>
  </si>
  <si>
    <t>Other Comprehensive Income (Loss), Reclassification Adjustment from AOCI for Sale of Securities, Tax</t>
  </si>
  <si>
    <t>Additional Information - Financial Statement Schedule I Condensed Financial Information of Parent Company (STATEMENTS OF CASH FLOWS) (Details) - USD ($) $ in Thousands</t>
  </si>
  <si>
    <t>Exchange loss (gain) on offshore accounts</t>
  </si>
  <si>
    <t>Fair value change of liability-classified warrant</t>
  </si>
  <si>
    <t>Proceeds from principal return on SoFi Loan Note</t>
  </si>
  <si>
    <t>Proceeds from sale of equity method investment</t>
  </si>
  <si>
    <t>Proceeds from sale of equity investments without readily determinable fair values</t>
  </si>
  <si>
    <t>Proceeds from loan from a related party</t>
  </si>
  <si>
    <t>Equity in income of subsidiaries and variable interest entities</t>
  </si>
  <si>
    <t>Loss (earnings) in equity method investment</t>
  </si>
  <si>
    <t>Increase in amounts due from subsidiaries</t>
  </si>
  <si>
    <t>Purchase of equity method investment</t>
  </si>
  <si>
    <t>Proceeds from borrowings</t>
  </si>
  <si>
    <t>Net increase (decrease) in cash and cash equivalents</t>
  </si>
  <si>
    <t>Cash and cash equivalents at beginning of year</t>
  </si>
  <si>
    <t>Cash and cash equivalents at end of year</t>
  </si>
  <si>
    <t>Additional Information - Financial Statement Schedule I Condensed Financial Information of Parent Company (Basis for preparation) (Details) - USD ($) $ in Thousands</t>
  </si>
  <si>
    <t>Basis Of Preparation [Line Items]</t>
  </si>
  <si>
    <t>Restricted net assets of Company's subsidiaries, VIE and VIE's subsidiaries</t>
  </si>
  <si>
    <t>DISCONTINUED OPERATIONS (Details 1) - USD ($) $ in Thousands</t>
  </si>
  <si>
    <t>Current assets classified as discontinued operations</t>
  </si>
  <si>
    <t>Long-term investment</t>
  </si>
  <si>
    <t>Other non-current asset</t>
  </si>
  <si>
    <t>Non-current assets classified as discontinued operations</t>
  </si>
  <si>
    <t>Accrued expenses and other current payables</t>
  </si>
  <si>
    <t>Amount due to related parties</t>
  </si>
  <si>
    <t>Current liabilities classified as discontinued operations</t>
  </si>
  <si>
    <t>Non-current liabilities classified as discontinued operation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0</v>
      </c>
    </row>
    <row r="13" spans="1:2">
      <c r="A13" s="3" t="s">
        <v>22</v>
      </c>
      <c r="B13" s="3" t="s">
        <v>23</v>
      </c>
    </row>
    <row r="14" spans="1:2">
      <c r="A14" s="3" t="s">
        <v>24</v>
      </c>
      <c r="B14" s="3" t="s">
        <v>25</v>
      </c>
    </row>
    <row r="15" spans="1:2">
      <c r="A15" s="3" t="s">
        <v>26</v>
      </c>
      <c r="B15" s="3" t="s">
        <v>27</v>
      </c>
    </row>
    <row r="16" spans="1:2">
      <c r="A16" s="3" t="s">
        <v>28</v>
      </c>
      <c r="B16" s="3" t="s">
        <v>6</v>
      </c>
    </row>
    <row r="17" spans="1:2">
      <c r="A17" s="3" t="s">
        <v>29</v>
      </c>
      <c r="B17" s="3" t="s">
        <v>6</v>
      </c>
    </row>
    <row r="18" spans="1:2">
      <c r="A18" s="3" t="s">
        <v>30</v>
      </c>
    </row>
    <row r="19" spans="1:2">
      <c r="A19" s="3" t="s">
        <v>31</v>
      </c>
      <c r="B19" s="4" t="n">
        <v>737222448</v>
      </c>
    </row>
    <row r="20" spans="1:2">
      <c r="A20" s="3" t="s">
        <v>32</v>
      </c>
    </row>
    <row r="21" spans="1:2">
      <c r="A21" s="3" t="s">
        <v>31</v>
      </c>
      <c r="B21" s="4" t="n">
        <v>3053884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293</v>
      </c>
      <c r="B1" s="2" t="s">
        <v>1</v>
      </c>
    </row>
    <row r="2" spans="1:2">
      <c r="B2" s="2" t="s">
        <v>294</v>
      </c>
    </row>
    <row r="3" spans="1:2">
      <c r="A3" s="3" t="s">
        <v>295</v>
      </c>
    </row>
    <row r="4" spans="1:2">
      <c r="A4" s="3" t="s">
        <v>296</v>
      </c>
      <c r="B4" s="6" t="n">
        <v>60</v>
      </c>
    </row>
    <row r="5" spans="1:2">
      <c r="A5" s="3" t="s">
        <v>297</v>
      </c>
    </row>
    <row r="6" spans="1:2">
      <c r="A6" s="3" t="s">
        <v>296</v>
      </c>
      <c r="B6" s="6" t="n">
        <v>5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14"/>
    <col customWidth="1" max="5" min="5" width="14"/>
  </cols>
  <sheetData>
    <row r="1" spans="1:5">
      <c r="A1" s="1" t="s">
        <v>1197</v>
      </c>
      <c r="B1" s="2" t="s">
        <v>1198</v>
      </c>
      <c r="C1" s="2" t="s">
        <v>34</v>
      </c>
      <c r="D1" s="2" t="s">
        <v>35</v>
      </c>
      <c r="E1" s="2" t="s">
        <v>90</v>
      </c>
    </row>
    <row r="2" spans="1:5">
      <c r="A2" s="5" t="s">
        <v>1199</v>
      </c>
    </row>
    <row r="3" spans="1:5">
      <c r="A3" s="3" t="s">
        <v>1200</v>
      </c>
      <c r="C3" s="3" t="s">
        <v>1201</v>
      </c>
      <c r="D3" s="3" t="s">
        <v>1201</v>
      </c>
      <c r="E3" s="3" t="s">
        <v>1201</v>
      </c>
    </row>
    <row r="4" spans="1:5">
      <c r="A4" s="3" t="s">
        <v>1202</v>
      </c>
      <c r="C4" s="6" t="n">
        <v>45543</v>
      </c>
      <c r="D4" s="6" t="n">
        <v>55745</v>
      </c>
    </row>
    <row r="5" spans="1:5">
      <c r="A5" s="3" t="s">
        <v>1203</v>
      </c>
    </row>
    <row r="6" spans="1:5">
      <c r="A6" s="5" t="s">
        <v>1199</v>
      </c>
    </row>
    <row r="7" spans="1:5">
      <c r="A7" s="3" t="s">
        <v>1200</v>
      </c>
      <c r="C7" s="3" t="s">
        <v>1201</v>
      </c>
    </row>
    <row r="8" spans="1:5">
      <c r="A8" s="3" t="s">
        <v>1204</v>
      </c>
      <c r="C8" s="3" t="s">
        <v>888</v>
      </c>
    </row>
    <row r="9" spans="1:5">
      <c r="A9" s="3" t="s">
        <v>1205</v>
      </c>
    </row>
    <row r="10" spans="1:5">
      <c r="A10" s="5" t="s">
        <v>1199</v>
      </c>
    </row>
    <row r="11" spans="1:5">
      <c r="A11" s="3" t="s">
        <v>1206</v>
      </c>
      <c r="C11" s="3" t="s">
        <v>850</v>
      </c>
    </row>
    <row r="12" spans="1:5">
      <c r="A12" s="3" t="s">
        <v>1207</v>
      </c>
    </row>
    <row r="13" spans="1:5">
      <c r="A13" s="5" t="s">
        <v>1199</v>
      </c>
    </row>
    <row r="14" spans="1:5">
      <c r="A14" s="3" t="s">
        <v>1206</v>
      </c>
      <c r="B14" s="3" t="s">
        <v>1208</v>
      </c>
    </row>
    <row r="15" spans="1:5">
      <c r="A15" s="3" t="s">
        <v>1209</v>
      </c>
      <c r="B15" s="3" t="s">
        <v>1210</v>
      </c>
    </row>
    <row r="16" spans="1:5">
      <c r="A16" s="3" t="s">
        <v>1211</v>
      </c>
    </row>
    <row r="17" spans="1:5">
      <c r="A17" s="5" t="s">
        <v>1199</v>
      </c>
    </row>
    <row r="18" spans="1:5">
      <c r="A18" s="3" t="s">
        <v>1206</v>
      </c>
      <c r="B18" s="3" t="s">
        <v>1212</v>
      </c>
    </row>
    <row r="19" spans="1:5">
      <c r="A19" s="3" t="s">
        <v>1209</v>
      </c>
      <c r="B19" s="3" t="s">
        <v>1213</v>
      </c>
    </row>
    <row r="20" spans="1:5">
      <c r="A20" s="3" t="s">
        <v>1214</v>
      </c>
    </row>
    <row r="21" spans="1:5">
      <c r="A21" s="5" t="s">
        <v>1199</v>
      </c>
    </row>
    <row r="22" spans="1:5">
      <c r="A22" s="3" t="s">
        <v>1200</v>
      </c>
      <c r="D22" s="3" t="s">
        <v>12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34</v>
      </c>
      <c r="C2" s="2" t="s">
        <v>35</v>
      </c>
      <c r="D2" s="2" t="s">
        <v>90</v>
      </c>
    </row>
    <row r="3" spans="1:4">
      <c r="A3" s="5" t="s">
        <v>1217</v>
      </c>
    </row>
    <row r="4" spans="1:4">
      <c r="A4" s="3" t="s">
        <v>140</v>
      </c>
      <c r="B4" s="6" t="n">
        <v>9850</v>
      </c>
      <c r="C4" s="6" t="n">
        <v>4479</v>
      </c>
      <c r="D4" s="6" t="n">
        <v>2470</v>
      </c>
    </row>
    <row r="5" spans="1:4">
      <c r="A5" s="3" t="s">
        <v>1203</v>
      </c>
    </row>
    <row r="6" spans="1:4">
      <c r="A6" s="5" t="s">
        <v>1217</v>
      </c>
    </row>
    <row r="7" spans="1:4">
      <c r="A7" s="3" t="s">
        <v>1218</v>
      </c>
      <c r="B7" s="4" t="n">
        <v>9850</v>
      </c>
      <c r="C7" s="4" t="n">
        <v>4479</v>
      </c>
      <c r="D7" s="4" t="n">
        <v>2470</v>
      </c>
    </row>
    <row r="8" spans="1:4">
      <c r="A8" s="3" t="s">
        <v>1219</v>
      </c>
      <c r="B8" s="3" t="s">
        <v>75</v>
      </c>
      <c r="C8" s="4" t="n">
        <v>0</v>
      </c>
      <c r="D8" s="4" t="n">
        <v>0</v>
      </c>
    </row>
    <row r="9" spans="1:4">
      <c r="A9" s="3" t="s">
        <v>140</v>
      </c>
      <c r="B9" s="6" t="n">
        <v>9850</v>
      </c>
      <c r="C9" s="6" t="n">
        <v>4479</v>
      </c>
      <c r="D9" s="6" t="n">
        <v>247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34</v>
      </c>
      <c r="C1" s="2" t="s">
        <v>35</v>
      </c>
    </row>
    <row r="2" spans="1:3">
      <c r="A2" s="5" t="s">
        <v>1221</v>
      </c>
    </row>
    <row r="3" spans="1:3">
      <c r="A3" s="3" t="s">
        <v>1222</v>
      </c>
      <c r="B3" s="6" t="n">
        <v>7847</v>
      </c>
      <c r="C3" s="6" t="n">
        <v>3422</v>
      </c>
    </row>
    <row r="4" spans="1:3">
      <c r="A4" s="3" t="s">
        <v>1223</v>
      </c>
      <c r="B4" s="4" t="n">
        <v>390</v>
      </c>
      <c r="C4" s="4" t="n">
        <v>809</v>
      </c>
    </row>
    <row r="5" spans="1:3">
      <c r="A5" s="3" t="s">
        <v>1224</v>
      </c>
      <c r="B5" s="4" t="n">
        <v>3764</v>
      </c>
      <c r="C5" s="4" t="n">
        <v>2414</v>
      </c>
    </row>
    <row r="6" spans="1:3">
      <c r="A6" s="3" t="s">
        <v>1225</v>
      </c>
      <c r="B6" s="4" t="n">
        <v>0</v>
      </c>
      <c r="C6" s="4" t="n">
        <v>2328</v>
      </c>
    </row>
    <row r="7" spans="1:3">
      <c r="A7" s="3" t="s">
        <v>1226</v>
      </c>
      <c r="B7" s="4" t="n">
        <v>1416</v>
      </c>
      <c r="C7" s="4" t="n">
        <v>1990</v>
      </c>
    </row>
    <row r="8" spans="1:3">
      <c r="A8" s="3" t="s">
        <v>1227</v>
      </c>
      <c r="B8" s="4" t="n">
        <v>80</v>
      </c>
      <c r="C8" s="4" t="n">
        <v>161</v>
      </c>
    </row>
    <row r="9" spans="1:3">
      <c r="A9" s="3" t="s">
        <v>1228</v>
      </c>
      <c r="B9" s="4" t="n">
        <v>7276</v>
      </c>
      <c r="C9" s="3" t="s">
        <v>75</v>
      </c>
    </row>
    <row r="10" spans="1:3">
      <c r="A10" s="3" t="s">
        <v>1202</v>
      </c>
      <c r="B10" s="4" t="n">
        <v>45543</v>
      </c>
      <c r="C10" s="4" t="n">
        <v>55745</v>
      </c>
    </row>
    <row r="11" spans="1:3">
      <c r="A11" s="3" t="s">
        <v>1229</v>
      </c>
      <c r="B11" s="4" t="n">
        <v>-66316</v>
      </c>
      <c r="C11" s="4" t="n">
        <v>-66869</v>
      </c>
    </row>
    <row r="12" spans="1:3">
      <c r="A12" s="3" t="s">
        <v>1230</v>
      </c>
      <c r="B12" s="4" t="n">
        <v>0</v>
      </c>
      <c r="C12" s="4" t="n">
        <v>0</v>
      </c>
    </row>
    <row r="13" spans="1:3">
      <c r="A13" s="3" t="s">
        <v>1231</v>
      </c>
      <c r="B13" s="6" t="n">
        <v>0</v>
      </c>
      <c r="C13"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34</v>
      </c>
      <c r="C2" s="2" t="s">
        <v>35</v>
      </c>
      <c r="D2" s="2" t="s">
        <v>90</v>
      </c>
    </row>
    <row r="3" spans="1:4">
      <c r="A3" s="5" t="s">
        <v>1233</v>
      </c>
    </row>
    <row r="4" spans="1:4">
      <c r="A4" s="3" t="s">
        <v>1234</v>
      </c>
      <c r="B4" s="6" t="n">
        <v>-146504</v>
      </c>
      <c r="C4" s="6" t="n">
        <v>-42757</v>
      </c>
      <c r="D4" s="6" t="n">
        <v>-52804</v>
      </c>
    </row>
    <row r="5" spans="1:4">
      <c r="A5" s="3" t="s">
        <v>1235</v>
      </c>
      <c r="B5" s="3" t="s">
        <v>1201</v>
      </c>
      <c r="C5" s="3" t="s">
        <v>1201</v>
      </c>
      <c r="D5" s="3" t="s">
        <v>1201</v>
      </c>
    </row>
    <row r="6" spans="1:4">
      <c r="A6" s="3" t="s">
        <v>1236</v>
      </c>
      <c r="B6" s="6" t="n">
        <v>-36626</v>
      </c>
      <c r="C6" s="6" t="n">
        <v>-10689</v>
      </c>
      <c r="D6" s="6" t="n">
        <v>-13201</v>
      </c>
    </row>
    <row r="7" spans="1:4">
      <c r="A7" s="3" t="s">
        <v>1237</v>
      </c>
      <c r="B7" s="4" t="n">
        <v>6406</v>
      </c>
      <c r="C7" s="4" t="n">
        <v>7288</v>
      </c>
      <c r="D7" s="4" t="n">
        <v>6925</v>
      </c>
    </row>
    <row r="8" spans="1:4">
      <c r="A8" s="3" t="s">
        <v>1238</v>
      </c>
      <c r="B8" s="4" t="n">
        <v>30016</v>
      </c>
      <c r="C8" s="4" t="n">
        <v>4469</v>
      </c>
      <c r="D8" s="4" t="n">
        <v>12422</v>
      </c>
    </row>
    <row r="9" spans="1:4">
      <c r="A9" s="3" t="s">
        <v>1239</v>
      </c>
      <c r="B9" s="4" t="n">
        <v>10660</v>
      </c>
      <c r="C9" s="4" t="n">
        <v>709</v>
      </c>
      <c r="D9" s="4" t="n">
        <v>-54</v>
      </c>
    </row>
    <row r="10" spans="1:4">
      <c r="A10" s="3" t="s">
        <v>1240</v>
      </c>
      <c r="B10" s="4" t="n">
        <v>-53</v>
      </c>
      <c r="C10" s="4" t="n">
        <v>570</v>
      </c>
      <c r="D10" s="4" t="n">
        <v>0</v>
      </c>
    </row>
    <row r="11" spans="1:4">
      <c r="A11" s="3" t="s">
        <v>1241</v>
      </c>
      <c r="B11" s="4" t="n">
        <v>-553</v>
      </c>
      <c r="C11" s="4" t="n">
        <v>2132</v>
      </c>
      <c r="D11" s="4" t="n">
        <v>-3622</v>
      </c>
    </row>
    <row r="12" spans="1:4">
      <c r="A12" s="3" t="s">
        <v>140</v>
      </c>
      <c r="B12" s="6" t="n">
        <v>9850</v>
      </c>
      <c r="C12" s="6" t="n">
        <v>4479</v>
      </c>
      <c r="D12" s="6" t="n">
        <v>247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34</v>
      </c>
      <c r="C1" s="2" t="s">
        <v>35</v>
      </c>
    </row>
    <row r="2" spans="1:3">
      <c r="A2" s="5" t="s">
        <v>1243</v>
      </c>
    </row>
    <row r="3" spans="1:3">
      <c r="A3" s="3" t="s">
        <v>37</v>
      </c>
      <c r="B3" s="6" t="n">
        <v>15333</v>
      </c>
      <c r="C3" s="6" t="n">
        <v>125199</v>
      </c>
    </row>
    <row r="4" spans="1:3">
      <c r="A4" s="3" t="s">
        <v>1244</v>
      </c>
      <c r="B4" s="4" t="n">
        <v>36362</v>
      </c>
      <c r="C4" s="4" t="n">
        <v>26075</v>
      </c>
    </row>
    <row r="5" spans="1:3">
      <c r="A5" s="3" t="s">
        <v>1245</v>
      </c>
    </row>
    <row r="6" spans="1:3">
      <c r="A6" s="5" t="s">
        <v>1243</v>
      </c>
    </row>
    <row r="7" spans="1:3">
      <c r="A7" s="3" t="s">
        <v>37</v>
      </c>
      <c r="B7" s="4" t="n">
        <v>15333</v>
      </c>
      <c r="C7" s="4" t="n">
        <v>125199</v>
      </c>
    </row>
    <row r="8" spans="1:3">
      <c r="A8" s="3" t="s">
        <v>38</v>
      </c>
      <c r="B8" s="4" t="n">
        <v>5818</v>
      </c>
      <c r="C8" s="4" t="n">
        <v>47253</v>
      </c>
    </row>
    <row r="9" spans="1:3">
      <c r="A9" s="3" t="s">
        <v>1244</v>
      </c>
      <c r="B9" s="4" t="n">
        <v>36362</v>
      </c>
      <c r="C9" s="4" t="n">
        <v>26075</v>
      </c>
    </row>
    <row r="10" spans="1:3">
      <c r="A10" s="5" t="s">
        <v>51</v>
      </c>
    </row>
    <row r="11" spans="1:3">
      <c r="A11" s="3" t="s">
        <v>1246</v>
      </c>
      <c r="B11" s="4" t="n">
        <v>2000</v>
      </c>
      <c r="C11" s="4" t="n">
        <v>2000</v>
      </c>
    </row>
    <row r="12" spans="1:3">
      <c r="A12" s="3" t="s">
        <v>1247</v>
      </c>
      <c r="B12" s="4" t="n">
        <v>0</v>
      </c>
      <c r="C12" s="4" t="n">
        <v>9794</v>
      </c>
    </row>
    <row r="13" spans="1:3">
      <c r="A13" s="3" t="s">
        <v>286</v>
      </c>
      <c r="B13" s="4" t="n">
        <v>-105670</v>
      </c>
      <c r="C13" s="4" t="n">
        <v>-66794</v>
      </c>
    </row>
    <row r="14" spans="1:3">
      <c r="A14" s="3" t="s">
        <v>180</v>
      </c>
      <c r="B14" s="4" t="n">
        <v>-46157</v>
      </c>
      <c r="C14" s="4" t="n">
        <v>143527</v>
      </c>
    </row>
    <row r="15" spans="1:3">
      <c r="A15" s="3" t="s">
        <v>1248</v>
      </c>
    </row>
    <row r="16" spans="1:3">
      <c r="A16" s="5" t="s">
        <v>1243</v>
      </c>
    </row>
    <row r="17" spans="1:3">
      <c r="A17" s="3" t="s">
        <v>37</v>
      </c>
      <c r="B17" s="4" t="n">
        <v>15333</v>
      </c>
      <c r="C17" s="4" t="n">
        <v>125199</v>
      </c>
    </row>
    <row r="18" spans="1:3">
      <c r="A18" s="3" t="s">
        <v>38</v>
      </c>
      <c r="B18" s="4" t="n">
        <v>5818</v>
      </c>
      <c r="C18" s="4" t="n">
        <v>47253</v>
      </c>
    </row>
    <row r="19" spans="1:3">
      <c r="A19" s="3" t="s">
        <v>1244</v>
      </c>
      <c r="B19" s="4" t="n">
        <v>36362</v>
      </c>
      <c r="C19" s="4" t="n">
        <v>26075</v>
      </c>
    </row>
    <row r="20" spans="1:3">
      <c r="A20" s="5" t="s">
        <v>51</v>
      </c>
    </row>
    <row r="21" spans="1:3">
      <c r="A21" s="3" t="s">
        <v>1246</v>
      </c>
      <c r="B21" s="4" t="n">
        <v>0</v>
      </c>
      <c r="C21" s="4" t="n">
        <v>0</v>
      </c>
    </row>
    <row r="22" spans="1:3">
      <c r="A22" s="3" t="s">
        <v>1247</v>
      </c>
      <c r="B22" s="4" t="n">
        <v>0</v>
      </c>
      <c r="C22" s="4" t="n">
        <v>0</v>
      </c>
    </row>
    <row r="23" spans="1:3">
      <c r="A23" s="3" t="s">
        <v>286</v>
      </c>
      <c r="B23" s="4" t="n">
        <v>0</v>
      </c>
      <c r="C23" s="4" t="n">
        <v>0</v>
      </c>
    </row>
    <row r="24" spans="1:3">
      <c r="A24" s="3" t="s">
        <v>180</v>
      </c>
      <c r="B24" s="4" t="n">
        <v>57513</v>
      </c>
      <c r="C24" s="4" t="n">
        <v>198527</v>
      </c>
    </row>
    <row r="25" spans="1:3">
      <c r="A25" s="3" t="s">
        <v>1249</v>
      </c>
    </row>
    <row r="26" spans="1:3">
      <c r="A26" s="5" t="s">
        <v>1243</v>
      </c>
    </row>
    <row r="27" spans="1:3">
      <c r="A27" s="3" t="s">
        <v>37</v>
      </c>
      <c r="B27" s="4" t="n">
        <v>0</v>
      </c>
      <c r="C27" s="4" t="n">
        <v>0</v>
      </c>
    </row>
    <row r="28" spans="1:3">
      <c r="A28" s="3" t="s">
        <v>38</v>
      </c>
      <c r="B28" s="4" t="n">
        <v>0</v>
      </c>
      <c r="C28" s="4" t="n">
        <v>0</v>
      </c>
    </row>
    <row r="29" spans="1:3">
      <c r="A29" s="3" t="s">
        <v>1244</v>
      </c>
      <c r="B29" s="4" t="n">
        <v>0</v>
      </c>
      <c r="C29" s="4" t="n">
        <v>0</v>
      </c>
    </row>
    <row r="30" spans="1:3">
      <c r="A30" s="5" t="s">
        <v>51</v>
      </c>
    </row>
    <row r="31" spans="1:3">
      <c r="A31" s="3" t="s">
        <v>1246</v>
      </c>
      <c r="B31" s="4" t="n">
        <v>0</v>
      </c>
      <c r="C31" s="4" t="n">
        <v>0</v>
      </c>
    </row>
    <row r="32" spans="1:3">
      <c r="A32" s="3" t="s">
        <v>1247</v>
      </c>
      <c r="B32" s="4" t="n">
        <v>0</v>
      </c>
      <c r="C32" s="4" t="n">
        <v>9794</v>
      </c>
    </row>
    <row r="33" spans="1:3">
      <c r="A33" s="3" t="s">
        <v>286</v>
      </c>
      <c r="B33" s="4" t="n">
        <v>0</v>
      </c>
      <c r="C33" s="4" t="n">
        <v>0</v>
      </c>
    </row>
    <row r="34" spans="1:3">
      <c r="A34" s="3" t="s">
        <v>180</v>
      </c>
      <c r="B34" s="4" t="n">
        <v>0</v>
      </c>
      <c r="C34" s="4" t="n">
        <v>9794</v>
      </c>
    </row>
    <row r="35" spans="1:3">
      <c r="A35" s="3" t="s">
        <v>1250</v>
      </c>
    </row>
    <row r="36" spans="1:3">
      <c r="A36" s="5" t="s">
        <v>1243</v>
      </c>
    </row>
    <row r="37" spans="1:3">
      <c r="A37" s="3" t="s">
        <v>37</v>
      </c>
      <c r="B37" s="4" t="n">
        <v>0</v>
      </c>
      <c r="C37" s="4" t="n">
        <v>0</v>
      </c>
    </row>
    <row r="38" spans="1:3">
      <c r="A38" s="3" t="s">
        <v>38</v>
      </c>
      <c r="B38" s="4" t="n">
        <v>0</v>
      </c>
      <c r="C38" s="4" t="n">
        <v>0</v>
      </c>
    </row>
    <row r="39" spans="1:3">
      <c r="A39" s="3" t="s">
        <v>1244</v>
      </c>
      <c r="B39" s="4" t="n">
        <v>0</v>
      </c>
      <c r="C39" s="4" t="n">
        <v>0</v>
      </c>
    </row>
    <row r="40" spans="1:3">
      <c r="A40" s="5" t="s">
        <v>51</v>
      </c>
    </row>
    <row r="41" spans="1:3">
      <c r="A41" s="3" t="s">
        <v>1246</v>
      </c>
      <c r="B41" s="4" t="n">
        <v>2000</v>
      </c>
      <c r="C41" s="4" t="n">
        <v>2000</v>
      </c>
    </row>
    <row r="42" spans="1:3">
      <c r="A42" s="3" t="s">
        <v>1247</v>
      </c>
      <c r="B42" s="4" t="n">
        <v>0</v>
      </c>
      <c r="C42" s="4" t="n">
        <v>0</v>
      </c>
    </row>
    <row r="43" spans="1:3">
      <c r="A43" s="3" t="s">
        <v>286</v>
      </c>
      <c r="B43" s="4" t="n">
        <v>-105670</v>
      </c>
      <c r="C43" s="4" t="n">
        <v>-66794</v>
      </c>
    </row>
    <row r="44" spans="1:3">
      <c r="A44" s="3" t="s">
        <v>180</v>
      </c>
      <c r="B44" s="6" t="n">
        <v>-103670</v>
      </c>
      <c r="C44" s="6" t="n">
        <v>-6479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51</v>
      </c>
      <c r="B1" s="2" t="s">
        <v>1</v>
      </c>
    </row>
    <row r="2" spans="1:3">
      <c r="B2" s="2" t="s">
        <v>34</v>
      </c>
      <c r="C2" s="2" t="s">
        <v>35</v>
      </c>
    </row>
    <row r="3" spans="1:3">
      <c r="A3" s="3" t="s">
        <v>1252</v>
      </c>
      <c r="B3" s="6" t="n">
        <v>66794</v>
      </c>
      <c r="C3" s="6" t="n">
        <v>62493</v>
      </c>
    </row>
    <row r="4" spans="1:3">
      <c r="A4" s="3" t="s">
        <v>1253</v>
      </c>
      <c r="B4" s="4" t="n">
        <v>14113</v>
      </c>
      <c r="C4" s="4" t="n">
        <v>66794</v>
      </c>
    </row>
    <row r="5" spans="1:3">
      <c r="A5" s="3" t="s">
        <v>1254</v>
      </c>
      <c r="B5" s="4" t="n">
        <v>29604</v>
      </c>
      <c r="C5" s="4" t="n">
        <v>2601</v>
      </c>
    </row>
    <row r="6" spans="1:3">
      <c r="A6" s="3" t="s">
        <v>1010</v>
      </c>
      <c r="B6" s="4" t="n">
        <v>-4841</v>
      </c>
      <c r="C6" s="4" t="n">
        <v>1700</v>
      </c>
    </row>
    <row r="7" spans="1:3">
      <c r="A7" s="3" t="s">
        <v>1255</v>
      </c>
      <c r="B7" s="6" t="n">
        <v>105670</v>
      </c>
      <c r="C7" s="6" t="n">
        <v>66794</v>
      </c>
    </row>
    <row r="8" spans="1:3">
      <c r="A8" s="3" t="s">
        <v>1256</v>
      </c>
    </row>
    <row r="9" spans="1:3">
      <c r="A9" s="3" t="s">
        <v>1257</v>
      </c>
      <c r="B9" s="3" t="s">
        <v>1258</v>
      </c>
      <c r="C9" s="3" t="s">
        <v>1259</v>
      </c>
    </row>
    <row r="10" spans="1:3">
      <c r="A10" s="3" t="s">
        <v>1260</v>
      </c>
      <c r="B10" s="3" t="s">
        <v>1215</v>
      </c>
      <c r="C10" s="3" t="s">
        <v>1215</v>
      </c>
    </row>
    <row r="11" spans="1:3">
      <c r="A11" s="3" t="s">
        <v>1261</v>
      </c>
      <c r="B11" s="3" t="s">
        <v>1262</v>
      </c>
      <c r="C11" s="3" t="s">
        <v>1262</v>
      </c>
    </row>
    <row r="12" spans="1:3">
      <c r="A12" s="3" t="s">
        <v>1263</v>
      </c>
      <c r="B12" s="3" t="s">
        <v>1264</v>
      </c>
      <c r="C12" s="3" t="s">
        <v>126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266</v>
      </c>
      <c r="B1" s="2" t="s">
        <v>1</v>
      </c>
    </row>
    <row r="2" spans="1:3">
      <c r="B2" s="2" t="s">
        <v>34</v>
      </c>
      <c r="C2" s="2" t="s">
        <v>35</v>
      </c>
    </row>
    <row r="3" spans="1:3">
      <c r="A3" s="3" t="s">
        <v>1257</v>
      </c>
      <c r="B3" s="3" t="s">
        <v>1258</v>
      </c>
      <c r="C3" s="3" t="s">
        <v>1259</v>
      </c>
    </row>
    <row r="4" spans="1:3">
      <c r="A4" s="3" t="s">
        <v>1260</v>
      </c>
      <c r="B4" s="3" t="s">
        <v>1215</v>
      </c>
      <c r="C4" s="3" t="s">
        <v>1215</v>
      </c>
    </row>
    <row r="5" spans="1:3">
      <c r="A5" s="3" t="s">
        <v>1261</v>
      </c>
      <c r="B5" s="3" t="s">
        <v>1262</v>
      </c>
      <c r="C5" s="3" t="s">
        <v>1262</v>
      </c>
    </row>
    <row r="6" spans="1:3">
      <c r="A6" s="3" t="s">
        <v>1267</v>
      </c>
      <c r="B6" s="3" t="s">
        <v>1264</v>
      </c>
      <c r="C6" s="3" t="s">
        <v>126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268</v>
      </c>
      <c r="B1" s="2" t="s">
        <v>1</v>
      </c>
    </row>
    <row r="2" spans="1:2">
      <c r="B2" s="2" t="s">
        <v>34</v>
      </c>
    </row>
    <row r="3" spans="1:2">
      <c r="A3" s="3" t="s">
        <v>1257</v>
      </c>
      <c r="B3" s="3" t="s">
        <v>1258</v>
      </c>
    </row>
    <row r="4" spans="1:2">
      <c r="A4" s="3" t="s">
        <v>1269</v>
      </c>
      <c r="B4" s="3" t="s">
        <v>1215</v>
      </c>
    </row>
    <row r="5" spans="1:2">
      <c r="A5" s="3" t="s">
        <v>1267</v>
      </c>
      <c r="B5" s="3" t="s">
        <v>126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3"/>
    <col customWidth="1" max="6" min="6" width="14"/>
    <col customWidth="1" max="7" min="7" width="14"/>
    <col customWidth="1" max="8" min="8" width="14"/>
    <col customWidth="1" max="9" min="9" width="25"/>
    <col customWidth="1" max="10" min="10" width="14"/>
    <col customWidth="1" max="11" min="11" width="14"/>
    <col customWidth="1" max="12" min="12" width="13"/>
    <col customWidth="1" max="13" min="13" width="14"/>
  </cols>
  <sheetData>
    <row r="1" spans="1:13">
      <c r="A1" s="1" t="s">
        <v>1270</v>
      </c>
      <c r="B1" s="2" t="s">
        <v>894</v>
      </c>
      <c r="C1" s="2" t="s">
        <v>1271</v>
      </c>
      <c r="D1" s="2" t="s">
        <v>1272</v>
      </c>
      <c r="E1" s="2" t="s">
        <v>1273</v>
      </c>
      <c r="F1" s="2" t="s">
        <v>1274</v>
      </c>
      <c r="G1" s="2" t="s">
        <v>1275</v>
      </c>
      <c r="H1" s="2" t="s">
        <v>1276</v>
      </c>
      <c r="I1" s="2" t="s">
        <v>34</v>
      </c>
      <c r="J1" s="2" t="s">
        <v>35</v>
      </c>
      <c r="K1" s="2" t="s">
        <v>90</v>
      </c>
      <c r="L1" s="2" t="s">
        <v>1127</v>
      </c>
      <c r="M1" s="2" t="s">
        <v>814</v>
      </c>
    </row>
    <row r="2" spans="1:13">
      <c r="A2" s="5" t="s">
        <v>1277</v>
      </c>
    </row>
    <row r="3" spans="1:13">
      <c r="A3" s="3" t="s">
        <v>1278</v>
      </c>
      <c r="E3" s="4" t="n">
        <v>2206888</v>
      </c>
    </row>
    <row r="4" spans="1:13">
      <c r="A4" s="3" t="s">
        <v>1279</v>
      </c>
      <c r="F4" s="6" t="n">
        <v>10779</v>
      </c>
      <c r="G4" s="6" t="n">
        <v>10382</v>
      </c>
    </row>
    <row r="5" spans="1:13">
      <c r="A5" s="3" t="s">
        <v>1280</v>
      </c>
      <c r="I5" s="8" t="n">
        <v>0.1</v>
      </c>
      <c r="J5" s="8" t="n">
        <v>0.6899999999999999</v>
      </c>
      <c r="K5" s="8" t="n">
        <v>0.53</v>
      </c>
    </row>
    <row r="6" spans="1:13">
      <c r="A6" s="5" t="s">
        <v>1281</v>
      </c>
    </row>
    <row r="7" spans="1:13">
      <c r="A7" s="3" t="s">
        <v>1282</v>
      </c>
      <c r="I7" s="6" t="n">
        <v>21</v>
      </c>
      <c r="J7" s="6" t="n">
        <v>293</v>
      </c>
      <c r="K7" s="6" t="n">
        <v>1118</v>
      </c>
    </row>
    <row r="8" spans="1:13">
      <c r="A8" s="3" t="s">
        <v>1283</v>
      </c>
      <c r="I8" s="4" t="n">
        <v>7532</v>
      </c>
      <c r="J8" s="4" t="n">
        <v>16036</v>
      </c>
      <c r="K8" s="4" t="n">
        <v>12721</v>
      </c>
    </row>
    <row r="9" spans="1:13">
      <c r="A9" s="3" t="s">
        <v>1284</v>
      </c>
      <c r="J9" s="4" t="n">
        <v>7427</v>
      </c>
    </row>
    <row r="10" spans="1:13">
      <c r="A10" s="3" t="s">
        <v>1285</v>
      </c>
      <c r="I10" s="4" t="n">
        <v>1475</v>
      </c>
      <c r="J10" s="4" t="n">
        <v>2955</v>
      </c>
    </row>
    <row r="11" spans="1:13">
      <c r="A11" s="3" t="s">
        <v>1286</v>
      </c>
      <c r="F11" s="12" t="n">
        <v>0.0613</v>
      </c>
    </row>
    <row r="12" spans="1:13">
      <c r="A12" s="3" t="s">
        <v>1287</v>
      </c>
      <c r="F12" s="6" t="n">
        <v>10779</v>
      </c>
      <c r="G12" s="6" t="n">
        <v>10382</v>
      </c>
    </row>
    <row r="13" spans="1:13">
      <c r="A13" s="3" t="s">
        <v>1288</v>
      </c>
      <c r="F13" s="6" t="n">
        <v>9304</v>
      </c>
    </row>
    <row r="14" spans="1:13">
      <c r="A14" s="3" t="s">
        <v>1289</v>
      </c>
      <c r="I14" s="6" t="n">
        <v>31603</v>
      </c>
      <c r="J14" s="4" t="n">
        <v>28016</v>
      </c>
      <c r="K14" s="6" t="n">
        <v>23544</v>
      </c>
    </row>
    <row r="15" spans="1:13">
      <c r="A15" s="3" t="s">
        <v>1290</v>
      </c>
      <c r="E15" s="4" t="n">
        <v>2206888</v>
      </c>
    </row>
    <row r="16" spans="1:13">
      <c r="A16" s="3" t="s">
        <v>1291</v>
      </c>
    </row>
    <row r="17" spans="1:13">
      <c r="A17" s="5" t="s">
        <v>1277</v>
      </c>
    </row>
    <row r="18" spans="1:13">
      <c r="A18" s="3" t="s">
        <v>1278</v>
      </c>
      <c r="C18" s="4" t="n">
        <v>36461500</v>
      </c>
    </row>
    <row r="19" spans="1:13">
      <c r="A19" s="5" t="s">
        <v>1281</v>
      </c>
    </row>
    <row r="20" spans="1:13">
      <c r="A20" s="3" t="s">
        <v>1290</v>
      </c>
      <c r="C20" s="4" t="n">
        <v>36461500</v>
      </c>
    </row>
    <row r="21" spans="1:13">
      <c r="A21" s="3" t="s">
        <v>1292</v>
      </c>
    </row>
    <row r="22" spans="1:13">
      <c r="A22" s="5" t="s">
        <v>1281</v>
      </c>
    </row>
    <row r="23" spans="1:13">
      <c r="A23" s="3" t="s">
        <v>1293</v>
      </c>
      <c r="I23" s="3" t="s">
        <v>1294</v>
      </c>
    </row>
    <row r="24" spans="1:13">
      <c r="A24" s="3" t="s">
        <v>1295</v>
      </c>
      <c r="K24" s="8" t="n">
        <v>0.54</v>
      </c>
    </row>
    <row r="25" spans="1:13">
      <c r="A25" s="3" t="s">
        <v>1296</v>
      </c>
    </row>
    <row r="26" spans="1:13">
      <c r="A26" s="5" t="s">
        <v>1281</v>
      </c>
    </row>
    <row r="27" spans="1:13">
      <c r="A27" s="3" t="s">
        <v>1297</v>
      </c>
      <c r="I27" s="6" t="n">
        <v>9259</v>
      </c>
    </row>
    <row r="28" spans="1:13">
      <c r="A28" s="3" t="s">
        <v>1293</v>
      </c>
      <c r="I28" s="3" t="s">
        <v>1298</v>
      </c>
    </row>
    <row r="29" spans="1:13">
      <c r="A29" s="3" t="s">
        <v>1295</v>
      </c>
      <c r="B29" s="8" t="n">
        <v>0.52</v>
      </c>
    </row>
    <row r="30" spans="1:13">
      <c r="A30" s="3" t="s">
        <v>1299</v>
      </c>
    </row>
    <row r="31" spans="1:13">
      <c r="A31" s="5" t="s">
        <v>1277</v>
      </c>
    </row>
    <row r="32" spans="1:13">
      <c r="A32" s="3" t="s">
        <v>1300</v>
      </c>
      <c r="I32" s="6" t="n">
        <v>18640</v>
      </c>
      <c r="K32" s="6" t="n">
        <v>19420</v>
      </c>
    </row>
    <row r="33" spans="1:13">
      <c r="A33" s="5" t="s">
        <v>1281</v>
      </c>
    </row>
    <row r="34" spans="1:13">
      <c r="A34" s="3" t="s">
        <v>1297</v>
      </c>
      <c r="I34" s="4" t="n">
        <v>14285</v>
      </c>
    </row>
    <row r="35" spans="1:13">
      <c r="A35" s="3" t="s">
        <v>1301</v>
      </c>
    </row>
    <row r="36" spans="1:13">
      <c r="A36" s="5" t="s">
        <v>1277</v>
      </c>
    </row>
    <row r="37" spans="1:13">
      <c r="A37" s="3" t="s">
        <v>1300</v>
      </c>
      <c r="J37" s="6" t="n">
        <v>23904</v>
      </c>
    </row>
    <row r="38" spans="1:13">
      <c r="A38" s="5" t="s">
        <v>1281</v>
      </c>
    </row>
    <row r="39" spans="1:13">
      <c r="A39" s="3" t="s">
        <v>1289</v>
      </c>
      <c r="I39" s="6" t="n">
        <v>9046</v>
      </c>
    </row>
    <row r="40" spans="1:13">
      <c r="A40" s="3" t="s">
        <v>1302</v>
      </c>
    </row>
    <row r="41" spans="1:13">
      <c r="A41" s="5" t="s">
        <v>1281</v>
      </c>
    </row>
    <row r="42" spans="1:13">
      <c r="A42" s="3" t="s">
        <v>1303</v>
      </c>
      <c r="D42" s="3" t="s">
        <v>1304</v>
      </c>
    </row>
    <row r="43" spans="1:13">
      <c r="A43" s="3" t="s">
        <v>1305</v>
      </c>
    </row>
    <row r="44" spans="1:13">
      <c r="A44" s="5" t="s">
        <v>1281</v>
      </c>
    </row>
    <row r="45" spans="1:13">
      <c r="A45" s="3" t="s">
        <v>1303</v>
      </c>
      <c r="D45" s="3" t="s">
        <v>1306</v>
      </c>
    </row>
    <row r="46" spans="1:13">
      <c r="A46" s="3" t="s">
        <v>1307</v>
      </c>
    </row>
    <row r="47" spans="1:13">
      <c r="A47" s="5" t="s">
        <v>1277</v>
      </c>
    </row>
    <row r="48" spans="1:13">
      <c r="A48" s="3" t="s">
        <v>1308</v>
      </c>
      <c r="G48" s="7" t="n">
        <v>0.478</v>
      </c>
    </row>
    <row r="49" spans="1:13">
      <c r="A49" s="3" t="s">
        <v>1309</v>
      </c>
      <c r="G49" s="7" t="n">
        <v>0.478</v>
      </c>
    </row>
    <row r="50" spans="1:13">
      <c r="A50" s="3" t="s">
        <v>1310</v>
      </c>
    </row>
    <row r="51" spans="1:13">
      <c r="A51" s="5" t="s">
        <v>1281</v>
      </c>
    </row>
    <row r="52" spans="1:13">
      <c r="A52" s="3" t="s">
        <v>1311</v>
      </c>
      <c r="E52" s="4" t="n">
        <v>2407733</v>
      </c>
    </row>
    <row r="53" spans="1:13">
      <c r="A53" s="3" t="s">
        <v>1312</v>
      </c>
    </row>
    <row r="54" spans="1:13">
      <c r="A54" s="5" t="s">
        <v>1277</v>
      </c>
    </row>
    <row r="55" spans="1:13">
      <c r="A55" s="3" t="s">
        <v>1313</v>
      </c>
      <c r="H55" s="4" t="n">
        <v>110014158</v>
      </c>
    </row>
    <row r="56" spans="1:13">
      <c r="A56" s="5" t="s">
        <v>1281</v>
      </c>
    </row>
    <row r="57" spans="1:13">
      <c r="A57" s="3" t="s">
        <v>1314</v>
      </c>
      <c r="H57" s="4" t="n">
        <v>45000000</v>
      </c>
    </row>
    <row r="58" spans="1:13">
      <c r="A58" s="3" t="s">
        <v>1315</v>
      </c>
    </row>
    <row r="59" spans="1:13">
      <c r="A59" s="5" t="s">
        <v>1277</v>
      </c>
    </row>
    <row r="60" spans="1:13">
      <c r="A60" s="3" t="s">
        <v>1313</v>
      </c>
      <c r="H60" s="4" t="n">
        <v>97430220</v>
      </c>
    </row>
    <row r="61" spans="1:13">
      <c r="A61" s="3" t="s">
        <v>1316</v>
      </c>
    </row>
    <row r="62" spans="1:13">
      <c r="A62" s="5" t="s">
        <v>1277</v>
      </c>
    </row>
    <row r="63" spans="1:13">
      <c r="A63" s="3" t="s">
        <v>1313</v>
      </c>
      <c r="H63" s="4" t="n">
        <v>30529630</v>
      </c>
    </row>
    <row r="64" spans="1:13">
      <c r="A64" s="3" t="s">
        <v>1317</v>
      </c>
    </row>
    <row r="65" spans="1:13">
      <c r="A65" s="5" t="s">
        <v>1277</v>
      </c>
    </row>
    <row r="66" spans="1:13">
      <c r="A66" s="3" t="s">
        <v>1313</v>
      </c>
      <c r="H66" s="4" t="n">
        <v>40000000</v>
      </c>
    </row>
    <row r="67" spans="1:13">
      <c r="A67" s="3" t="s">
        <v>1318</v>
      </c>
    </row>
    <row r="68" spans="1:13">
      <c r="A68" s="5" t="s">
        <v>1277</v>
      </c>
    </row>
    <row r="69" spans="1:13">
      <c r="A69" s="3" t="s">
        <v>1313</v>
      </c>
      <c r="H69" s="4" t="n">
        <v>53596236</v>
      </c>
    </row>
    <row r="70" spans="1:13">
      <c r="A70" s="3" t="s">
        <v>1319</v>
      </c>
    </row>
    <row r="71" spans="1:13">
      <c r="A71" s="5" t="s">
        <v>1277</v>
      </c>
    </row>
    <row r="72" spans="1:13">
      <c r="A72" s="3" t="s">
        <v>1313</v>
      </c>
      <c r="H72" s="4" t="n">
        <v>107100000</v>
      </c>
    </row>
    <row r="73" spans="1:13">
      <c r="A73" s="3" t="s">
        <v>1320</v>
      </c>
    </row>
    <row r="74" spans="1:13">
      <c r="A74" s="5" t="s">
        <v>1277</v>
      </c>
    </row>
    <row r="75" spans="1:13">
      <c r="A75" s="3" t="s">
        <v>1313</v>
      </c>
      <c r="L75" s="4" t="n">
        <v>140000000</v>
      </c>
      <c r="M75" s="4" t="n">
        <v>40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3"/>
  </cols>
  <sheetData>
    <row r="1" spans="1:7">
      <c r="A1" s="1" t="s">
        <v>1321</v>
      </c>
      <c r="C1" s="2" t="s">
        <v>1</v>
      </c>
    </row>
    <row r="2" spans="1:7">
      <c r="C2" s="2" t="s">
        <v>34</v>
      </c>
      <c r="E2" s="2" t="s">
        <v>90</v>
      </c>
      <c r="F2" s="2" t="s">
        <v>35</v>
      </c>
      <c r="G2" s="2" t="s">
        <v>1322</v>
      </c>
    </row>
    <row r="3" spans="1:7">
      <c r="A3" s="5" t="s">
        <v>1323</v>
      </c>
    </row>
    <row r="4" spans="1:7">
      <c r="A4" s="3" t="s">
        <v>1324</v>
      </c>
      <c r="B4" s="3" t="s">
        <v>41</v>
      </c>
      <c r="C4" s="3" t="s">
        <v>1325</v>
      </c>
    </row>
    <row r="5" spans="1:7">
      <c r="A5" s="3" t="s">
        <v>1326</v>
      </c>
      <c r="C5" s="10" t="n">
        <v>0.3</v>
      </c>
    </row>
    <row r="6" spans="1:7">
      <c r="A6" s="3" t="s">
        <v>1327</v>
      </c>
      <c r="B6" s="3" t="s">
        <v>1040</v>
      </c>
      <c r="C6" s="3" t="s">
        <v>1328</v>
      </c>
    </row>
    <row r="7" spans="1:7">
      <c r="A7" s="3" t="s">
        <v>1329</v>
      </c>
      <c r="C7" s="8" t="n">
        <v>0.1</v>
      </c>
      <c r="E7" s="8" t="n">
        <v>0.53</v>
      </c>
      <c r="F7" s="8" t="n">
        <v>0.6899999999999999</v>
      </c>
    </row>
    <row r="8" spans="1:7">
      <c r="A8" s="3" t="s">
        <v>1330</v>
      </c>
    </row>
    <row r="9" spans="1:7">
      <c r="A9" s="5" t="s">
        <v>1323</v>
      </c>
    </row>
    <row r="10" spans="1:7">
      <c r="A10" s="3" t="s">
        <v>1324</v>
      </c>
      <c r="E10" s="3" t="s">
        <v>1064</v>
      </c>
    </row>
    <row r="11" spans="1:7">
      <c r="A11" s="3" t="s">
        <v>1331</v>
      </c>
      <c r="E11" s="3" t="s">
        <v>853</v>
      </c>
    </row>
    <row r="12" spans="1:7">
      <c r="A12" s="3" t="s">
        <v>1332</v>
      </c>
      <c r="C12" s="3" t="s">
        <v>769</v>
      </c>
      <c r="D12" s="3" t="s">
        <v>1046</v>
      </c>
      <c r="E12" s="3" t="s">
        <v>769</v>
      </c>
    </row>
    <row r="13" spans="1:7">
      <c r="A13" s="3" t="s">
        <v>1326</v>
      </c>
      <c r="E13" s="7" t="n">
        <v>1.227</v>
      </c>
    </row>
    <row r="14" spans="1:7">
      <c r="A14" s="3" t="s">
        <v>1327</v>
      </c>
      <c r="E14" s="3" t="s">
        <v>1333</v>
      </c>
    </row>
    <row r="15" spans="1:7">
      <c r="A15" s="3" t="s">
        <v>1329</v>
      </c>
      <c r="B15" s="3" t="s">
        <v>1090</v>
      </c>
      <c r="G15" s="8" t="n">
        <v>0.75</v>
      </c>
    </row>
    <row r="16" spans="1:7">
      <c r="A16" s="3" t="s">
        <v>1334</v>
      </c>
    </row>
    <row r="17" spans="1:7">
      <c r="A17" s="5" t="s">
        <v>1323</v>
      </c>
    </row>
    <row r="18" spans="1:7">
      <c r="A18" s="3" t="s">
        <v>1331</v>
      </c>
      <c r="B18" s="3" t="s">
        <v>1335</v>
      </c>
      <c r="C18" s="3" t="s">
        <v>1336</v>
      </c>
    </row>
    <row r="19" spans="1:7">
      <c r="A19" s="3" t="s">
        <v>1337</v>
      </c>
    </row>
    <row r="20" spans="1:7">
      <c r="A20" s="5" t="s">
        <v>1323</v>
      </c>
    </row>
    <row r="21" spans="1:7">
      <c r="A21" s="3" t="s">
        <v>1331</v>
      </c>
      <c r="B21" s="3" t="s">
        <v>1335</v>
      </c>
      <c r="C21" s="3" t="s">
        <v>1338</v>
      </c>
    </row>
    <row r="22" spans="1:7"/>
    <row r="23" spans="1:7">
      <c r="A23" s="3" t="s">
        <v>41</v>
      </c>
      <c r="B23" s="3" t="s">
        <v>1339</v>
      </c>
    </row>
    <row r="24" spans="1:7">
      <c r="A24" s="3" t="s">
        <v>1040</v>
      </c>
      <c r="B24" s="3" t="s">
        <v>1340</v>
      </c>
    </row>
    <row r="25" spans="1:7">
      <c r="A25" s="3" t="s">
        <v>1046</v>
      </c>
      <c r="B25" s="3" t="s">
        <v>1341</v>
      </c>
    </row>
    <row r="26" spans="1:7">
      <c r="A26" s="3" t="s">
        <v>1090</v>
      </c>
      <c r="B26" s="3" t="s">
        <v>1342</v>
      </c>
    </row>
    <row r="27" spans="1:7">
      <c r="A27" s="3" t="s">
        <v>1335</v>
      </c>
      <c r="B27" s="3" t="s">
        <v>1343</v>
      </c>
    </row>
  </sheetData>
  <mergeCells count="9">
    <mergeCell ref="A1:B2"/>
    <mergeCell ref="C1:E1"/>
    <mergeCell ref="C2:D2"/>
    <mergeCell ref="A22:F22"/>
    <mergeCell ref="B23:F23"/>
    <mergeCell ref="B24:F24"/>
    <mergeCell ref="B25:F25"/>
    <mergeCell ref="B26:F26"/>
    <mergeCell ref="B27:F2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34</v>
      </c>
    </row>
    <row r="3" spans="1:2">
      <c r="A3" s="5" t="s">
        <v>299</v>
      </c>
    </row>
    <row r="4" spans="1:2">
      <c r="A4" s="3" t="s">
        <v>298</v>
      </c>
      <c r="B4" s="3" t="s">
        <v>3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44</v>
      </c>
      <c r="B1" s="2" t="s">
        <v>1</v>
      </c>
    </row>
    <row r="2" spans="1:4">
      <c r="B2" s="2" t="s">
        <v>34</v>
      </c>
      <c r="C2" s="2" t="s">
        <v>35</v>
      </c>
      <c r="D2" s="2" t="s">
        <v>1274</v>
      </c>
    </row>
    <row r="3" spans="1:4">
      <c r="A3" s="5" t="s">
        <v>1345</v>
      </c>
    </row>
    <row r="4" spans="1:4">
      <c r="A4" s="3" t="s">
        <v>1346</v>
      </c>
      <c r="D4" s="12" t="n">
        <v>0.0613</v>
      </c>
    </row>
    <row r="5" spans="1:4">
      <c r="A5" s="3" t="s">
        <v>1347</v>
      </c>
    </row>
    <row r="6" spans="1:4">
      <c r="A6" s="5" t="s">
        <v>1345</v>
      </c>
    </row>
    <row r="7" spans="1:4">
      <c r="A7" s="3" t="s">
        <v>1348</v>
      </c>
      <c r="B7" s="4" t="n">
        <v>139094101</v>
      </c>
    </row>
    <row r="8" spans="1:4">
      <c r="A8" s="3" t="s">
        <v>1349</v>
      </c>
      <c r="B8" s="6" t="n">
        <v>5754</v>
      </c>
    </row>
    <row r="9" spans="1:4">
      <c r="A9" s="5" t="s">
        <v>1350</v>
      </c>
    </row>
    <row r="10" spans="1:4">
      <c r="A10" s="3" t="s">
        <v>1351</v>
      </c>
      <c r="B10" s="4" t="n">
        <v>117561450</v>
      </c>
    </row>
    <row r="11" spans="1:4">
      <c r="A11" s="3" t="s">
        <v>1349</v>
      </c>
      <c r="B11" s="6" t="n">
        <v>4863</v>
      </c>
    </row>
    <row r="12" spans="1:4">
      <c r="A12" s="3" t="s">
        <v>1352</v>
      </c>
    </row>
    <row r="13" spans="1:4">
      <c r="A13" s="5" t="s">
        <v>1345</v>
      </c>
    </row>
    <row r="14" spans="1:4">
      <c r="A14" s="3" t="s">
        <v>1348</v>
      </c>
      <c r="B14" s="4" t="n">
        <v>35281500</v>
      </c>
    </row>
    <row r="15" spans="1:4">
      <c r="A15" s="5" t="s">
        <v>1350</v>
      </c>
    </row>
    <row r="16" spans="1:4">
      <c r="A16" s="3" t="s">
        <v>1351</v>
      </c>
      <c r="B16" s="4" t="n">
        <v>13333151</v>
      </c>
    </row>
    <row r="17" spans="1:4">
      <c r="A17" s="3" t="s">
        <v>1353</v>
      </c>
    </row>
    <row r="18" spans="1:4">
      <c r="A18" s="5" t="s">
        <v>1354</v>
      </c>
    </row>
    <row r="19" spans="1:4">
      <c r="A19" s="3" t="s">
        <v>1355</v>
      </c>
      <c r="C19" s="8" t="n">
        <v>0.01</v>
      </c>
    </row>
    <row r="20" spans="1:4">
      <c r="A20" s="3" t="s">
        <v>1356</v>
      </c>
      <c r="C20" s="8" t="n">
        <v>0.18</v>
      </c>
    </row>
    <row r="21" spans="1:4">
      <c r="A21" s="5" t="s">
        <v>1345</v>
      </c>
    </row>
    <row r="22" spans="1:4">
      <c r="A22" s="3" t="s">
        <v>1348</v>
      </c>
      <c r="B22" s="4" t="n">
        <v>139094101</v>
      </c>
    </row>
    <row r="23" spans="1:4">
      <c r="A23" s="3" t="s">
        <v>1357</v>
      </c>
      <c r="B23" s="3" t="s">
        <v>1358</v>
      </c>
    </row>
    <row r="24" spans="1:4">
      <c r="A24" s="3" t="s">
        <v>1346</v>
      </c>
      <c r="B24" s="8" t="n">
        <v>0.06</v>
      </c>
    </row>
    <row r="25" spans="1:4">
      <c r="A25" s="3" t="s">
        <v>1349</v>
      </c>
      <c r="B25" s="6" t="n">
        <v>5754</v>
      </c>
    </row>
    <row r="26" spans="1:4">
      <c r="A26" s="5" t="s">
        <v>1350</v>
      </c>
    </row>
    <row r="27" spans="1:4">
      <c r="A27" s="3" t="s">
        <v>1351</v>
      </c>
      <c r="B27" s="4" t="n">
        <v>117561450</v>
      </c>
    </row>
    <row r="28" spans="1:4">
      <c r="A28" s="3" t="s">
        <v>1357</v>
      </c>
      <c r="B28" s="3" t="s">
        <v>1359</v>
      </c>
    </row>
    <row r="29" spans="1:4">
      <c r="A29" s="3" t="s">
        <v>1346</v>
      </c>
      <c r="B29" s="8" t="n">
        <v>0.06</v>
      </c>
    </row>
    <row r="30" spans="1:4">
      <c r="A30" s="3" t="s">
        <v>1349</v>
      </c>
      <c r="B30" s="6" t="n">
        <v>4863</v>
      </c>
    </row>
    <row r="31" spans="1:4">
      <c r="A31" s="3" t="s">
        <v>1360</v>
      </c>
    </row>
    <row r="32" spans="1:4">
      <c r="A32" s="5" t="s">
        <v>1354</v>
      </c>
    </row>
    <row r="33" spans="1:4">
      <c r="A33" s="3" t="s">
        <v>1355</v>
      </c>
      <c r="B33" s="10" t="n">
        <v>0.3</v>
      </c>
    </row>
    <row r="34" spans="1:4">
      <c r="A34" s="5" t="s">
        <v>1345</v>
      </c>
    </row>
    <row r="35" spans="1:4">
      <c r="A35" s="3" t="s">
        <v>1348</v>
      </c>
      <c r="B35" s="4" t="n">
        <v>35281500</v>
      </c>
    </row>
    <row r="36" spans="1:4">
      <c r="A36" s="3" t="s">
        <v>1357</v>
      </c>
      <c r="B36" s="3" t="s">
        <v>1361</v>
      </c>
    </row>
    <row r="37" spans="1:4">
      <c r="A37" s="3" t="s">
        <v>1346</v>
      </c>
      <c r="B37" s="8" t="n">
        <v>0.3</v>
      </c>
    </row>
    <row r="38" spans="1:4">
      <c r="A38" s="5" t="s">
        <v>1350</v>
      </c>
    </row>
    <row r="39" spans="1:4">
      <c r="A39" s="3" t="s">
        <v>1351</v>
      </c>
      <c r="B39" s="4" t="n">
        <v>13333151</v>
      </c>
    </row>
    <row r="40" spans="1:4">
      <c r="A40" s="3" t="s">
        <v>1357</v>
      </c>
      <c r="B40" s="3" t="s">
        <v>1361</v>
      </c>
    </row>
    <row r="41" spans="1:4">
      <c r="A41" s="3" t="s">
        <v>1346</v>
      </c>
      <c r="B41" s="8" t="n">
        <v>0.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62</v>
      </c>
      <c r="B1" s="2" t="s">
        <v>732</v>
      </c>
      <c r="C1" s="2" t="s">
        <v>1</v>
      </c>
    </row>
    <row r="2" spans="1:4">
      <c r="B2" s="2" t="s">
        <v>1273</v>
      </c>
      <c r="C2" s="2" t="s">
        <v>34</v>
      </c>
      <c r="D2" s="2" t="s">
        <v>90</v>
      </c>
    </row>
    <row r="3" spans="1:4">
      <c r="A3" s="5" t="s">
        <v>1363</v>
      </c>
    </row>
    <row r="4" spans="1:4">
      <c r="A4" s="3" t="s">
        <v>1364</v>
      </c>
      <c r="B4" s="4" t="n">
        <v>2206888</v>
      </c>
    </row>
    <row r="5" spans="1:4">
      <c r="A5" s="3" t="s">
        <v>1292</v>
      </c>
    </row>
    <row r="6" spans="1:4">
      <c r="A6" s="5" t="s">
        <v>1363</v>
      </c>
    </row>
    <row r="7" spans="1:4">
      <c r="A7" s="3" t="s">
        <v>1365</v>
      </c>
      <c r="C7" s="4" t="n">
        <v>141481616</v>
      </c>
    </row>
    <row r="8" spans="1:4">
      <c r="A8" s="3" t="s">
        <v>1366</v>
      </c>
      <c r="C8" s="4" t="n">
        <v>-2268420</v>
      </c>
    </row>
    <row r="9" spans="1:4">
      <c r="A9" s="3" t="s">
        <v>1367</v>
      </c>
      <c r="C9" s="4" t="n">
        <v>-119095</v>
      </c>
    </row>
    <row r="10" spans="1:4">
      <c r="A10" s="3" t="s">
        <v>1368</v>
      </c>
      <c r="C10" s="4" t="n">
        <v>139094101</v>
      </c>
    </row>
    <row r="11" spans="1:4">
      <c r="A11" s="3" t="s">
        <v>1369</v>
      </c>
      <c r="C11" s="4" t="n">
        <v>117561450</v>
      </c>
    </row>
    <row r="12" spans="1:4">
      <c r="A12" s="3" t="s">
        <v>1370</v>
      </c>
      <c r="C12" s="4" t="n">
        <v>21532651</v>
      </c>
    </row>
    <row r="13" spans="1:4">
      <c r="A13" s="5" t="s">
        <v>1371</v>
      </c>
    </row>
    <row r="14" spans="1:4">
      <c r="A14" s="3" t="s">
        <v>1372</v>
      </c>
      <c r="C14" s="8" t="n">
        <v>0.48</v>
      </c>
    </row>
    <row r="15" spans="1:4">
      <c r="A15" s="3" t="s">
        <v>1373</v>
      </c>
      <c r="C15" s="9" t="n">
        <v>0.06</v>
      </c>
    </row>
    <row r="16" spans="1:4">
      <c r="A16" s="3" t="s">
        <v>1374</v>
      </c>
      <c r="C16" s="9" t="n">
        <v>0.16</v>
      </c>
    </row>
    <row r="17" spans="1:4">
      <c r="A17" s="3" t="s">
        <v>1375</v>
      </c>
      <c r="C17" s="9" t="n">
        <v>0.06</v>
      </c>
    </row>
    <row r="18" spans="1:4">
      <c r="A18" s="3" t="s">
        <v>1376</v>
      </c>
      <c r="C18" s="9" t="n">
        <v>0.06</v>
      </c>
    </row>
    <row r="19" spans="1:4">
      <c r="A19" s="3" t="s">
        <v>1377</v>
      </c>
      <c r="C19" s="9" t="n">
        <v>0.06</v>
      </c>
    </row>
    <row r="20" spans="1:4">
      <c r="A20" s="5" t="s">
        <v>1378</v>
      </c>
    </row>
    <row r="21" spans="1:4">
      <c r="A21" s="3" t="s">
        <v>1372</v>
      </c>
      <c r="C21" s="9" t="n">
        <v>0.64</v>
      </c>
    </row>
    <row r="22" spans="1:4">
      <c r="A22" s="3" t="s">
        <v>1379</v>
      </c>
      <c r="D22" s="8" t="n">
        <v>0.54</v>
      </c>
    </row>
    <row r="23" spans="1:4">
      <c r="A23" s="3" t="s">
        <v>1373</v>
      </c>
      <c r="C23" s="9" t="n">
        <v>0.66</v>
      </c>
    </row>
    <row r="24" spans="1:4">
      <c r="A24" s="3" t="s">
        <v>1374</v>
      </c>
      <c r="C24" s="9" t="n">
        <v>0.15</v>
      </c>
    </row>
    <row r="25" spans="1:4">
      <c r="A25" s="3" t="s">
        <v>1375</v>
      </c>
      <c r="C25" s="8" t="n">
        <v>0.64</v>
      </c>
    </row>
    <row r="26" spans="1:4">
      <c r="A26" s="3" t="s">
        <v>1380</v>
      </c>
    </row>
    <row r="27" spans="1:4">
      <c r="A27" s="5" t="s">
        <v>1363</v>
      </c>
    </row>
    <row r="28" spans="1:4">
      <c r="A28" s="3" t="s">
        <v>1365</v>
      </c>
      <c r="C28" s="4" t="n">
        <v>0</v>
      </c>
    </row>
    <row r="29" spans="1:4">
      <c r="A29" s="3" t="s">
        <v>1364</v>
      </c>
      <c r="C29" s="4" t="n">
        <v>36461500</v>
      </c>
    </row>
    <row r="30" spans="1:4">
      <c r="A30" s="3" t="s">
        <v>1366</v>
      </c>
      <c r="C30" s="4" t="n">
        <v>0</v>
      </c>
    </row>
    <row r="31" spans="1:4">
      <c r="A31" s="3" t="s">
        <v>1367</v>
      </c>
      <c r="C31" s="4" t="n">
        <v>-1180000</v>
      </c>
    </row>
    <row r="32" spans="1:4">
      <c r="A32" s="3" t="s">
        <v>1368</v>
      </c>
      <c r="D32" s="4" t="n">
        <v>35281500</v>
      </c>
    </row>
    <row r="33" spans="1:4">
      <c r="A33" s="3" t="s">
        <v>1369</v>
      </c>
      <c r="C33" s="4" t="n">
        <v>13333151</v>
      </c>
    </row>
    <row r="34" spans="1:4">
      <c r="A34" s="3" t="s">
        <v>1370</v>
      </c>
      <c r="C34" s="4" t="n">
        <v>21948349</v>
      </c>
    </row>
    <row r="35" spans="1:4">
      <c r="A35" s="5" t="s">
        <v>1371</v>
      </c>
    </row>
    <row r="36" spans="1:4">
      <c r="A36" s="3" t="s">
        <v>1372</v>
      </c>
      <c r="C36" s="6" t="n">
        <v>0</v>
      </c>
    </row>
    <row r="37" spans="1:4">
      <c r="A37" s="3" t="s">
        <v>1379</v>
      </c>
      <c r="C37" s="9" t="n">
        <v>0.3</v>
      </c>
    </row>
    <row r="38" spans="1:4">
      <c r="A38" s="3" t="s">
        <v>1373</v>
      </c>
      <c r="C38" s="4" t="n">
        <v>0</v>
      </c>
    </row>
    <row r="39" spans="1:4">
      <c r="A39" s="3" t="s">
        <v>1374</v>
      </c>
      <c r="C39" s="9" t="n">
        <v>0.3</v>
      </c>
    </row>
    <row r="40" spans="1:4">
      <c r="A40" s="3" t="s">
        <v>1375</v>
      </c>
      <c r="D40" s="8" t="n">
        <v>0.3</v>
      </c>
    </row>
    <row r="41" spans="1:4">
      <c r="A41" s="3" t="s">
        <v>1376</v>
      </c>
      <c r="C41" s="9" t="n">
        <v>0.3</v>
      </c>
    </row>
    <row r="42" spans="1:4">
      <c r="A42" s="3" t="s">
        <v>1377</v>
      </c>
      <c r="C42" s="9" t="n">
        <v>0.3</v>
      </c>
    </row>
    <row r="43" spans="1:4">
      <c r="A43" s="5" t="s">
        <v>1378</v>
      </c>
    </row>
    <row r="44" spans="1:4">
      <c r="A44" s="3" t="s">
        <v>1372</v>
      </c>
      <c r="C44" s="4" t="n">
        <v>0</v>
      </c>
    </row>
    <row r="45" spans="1:4">
      <c r="A45" s="3" t="s">
        <v>1379</v>
      </c>
      <c r="C45" s="9" t="n">
        <v>0.52</v>
      </c>
    </row>
    <row r="46" spans="1:4">
      <c r="A46" s="3" t="s">
        <v>1373</v>
      </c>
      <c r="C46" s="4" t="n">
        <v>0</v>
      </c>
    </row>
    <row r="47" spans="1:4">
      <c r="A47" s="3" t="s">
        <v>1374</v>
      </c>
      <c r="C47" s="9" t="n">
        <v>0.52</v>
      </c>
    </row>
    <row r="48" spans="1:4">
      <c r="A48" s="3" t="s">
        <v>1375</v>
      </c>
      <c r="D48" s="8" t="n">
        <v>0.52</v>
      </c>
    </row>
    <row r="49" spans="1:4">
      <c r="A49" s="3" t="s">
        <v>1381</v>
      </c>
      <c r="C49" s="9" t="n">
        <v>0.52</v>
      </c>
    </row>
    <row r="50" spans="1:4">
      <c r="A50" s="3" t="s">
        <v>1382</v>
      </c>
      <c r="C50" s="8" t="n">
        <v>0.52</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83</v>
      </c>
      <c r="B1" s="2" t="s">
        <v>1</v>
      </c>
    </row>
    <row r="2" spans="1:2">
      <c r="B2" s="2" t="s">
        <v>1384</v>
      </c>
    </row>
    <row r="3" spans="1:2">
      <c r="A3" s="5" t="s">
        <v>1385</v>
      </c>
    </row>
    <row r="4" spans="1:2">
      <c r="A4" s="3" t="s">
        <v>1386</v>
      </c>
      <c r="B4" s="4" t="n">
        <v>10802683</v>
      </c>
    </row>
    <row r="5" spans="1:2">
      <c r="A5" s="3" t="s">
        <v>1387</v>
      </c>
      <c r="B5" s="4" t="n">
        <v>88935342</v>
      </c>
    </row>
    <row r="6" spans="1:2">
      <c r="A6" s="3" t="s">
        <v>1388</v>
      </c>
      <c r="B6" s="4" t="n">
        <v>-8404575</v>
      </c>
    </row>
    <row r="7" spans="1:2">
      <c r="A7" s="3" t="s">
        <v>1389</v>
      </c>
      <c r="B7" s="4" t="n">
        <v>-17561071</v>
      </c>
    </row>
    <row r="8" spans="1:2">
      <c r="A8" s="3" t="s">
        <v>1390</v>
      </c>
      <c r="B8" s="4" t="n">
        <v>73772379</v>
      </c>
    </row>
    <row r="9" spans="1:2">
      <c r="A9" s="5" t="s">
        <v>1391</v>
      </c>
    </row>
    <row r="10" spans="1:2">
      <c r="A10" s="3" t="s">
        <v>1392</v>
      </c>
      <c r="B10" s="8" t="n">
        <v>0.95</v>
      </c>
    </row>
    <row r="11" spans="1:2">
      <c r="A11" s="3" t="s">
        <v>1393</v>
      </c>
      <c r="B11" s="9" t="n">
        <v>0.14</v>
      </c>
    </row>
    <row r="12" spans="1:2">
      <c r="A12" s="3" t="s">
        <v>1394</v>
      </c>
      <c r="B12" s="9" t="n">
        <v>0.47</v>
      </c>
    </row>
    <row r="13" spans="1:2">
      <c r="A13" s="3" t="s">
        <v>1395</v>
      </c>
      <c r="B13" s="9" t="n">
        <v>0.18</v>
      </c>
    </row>
    <row r="14" spans="1:2">
      <c r="A14" s="3" t="s">
        <v>1396</v>
      </c>
      <c r="B14" s="8" t="n">
        <v>0.2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97</v>
      </c>
      <c r="B1" s="2" t="s">
        <v>1</v>
      </c>
    </row>
    <row r="2" spans="1:4">
      <c r="B2" s="2" t="s">
        <v>34</v>
      </c>
      <c r="C2" s="2" t="s">
        <v>35</v>
      </c>
      <c r="D2" s="2" t="s">
        <v>90</v>
      </c>
    </row>
    <row r="3" spans="1:4">
      <c r="A3" s="5" t="s">
        <v>1398</v>
      </c>
    </row>
    <row r="4" spans="1:4">
      <c r="A4" s="3" t="s">
        <v>1399</v>
      </c>
      <c r="B4" s="6" t="n">
        <v>31603</v>
      </c>
      <c r="C4" s="6" t="n">
        <v>28016</v>
      </c>
      <c r="D4" s="6" t="n">
        <v>23544</v>
      </c>
    </row>
    <row r="5" spans="1:4">
      <c r="A5" s="3" t="s">
        <v>1400</v>
      </c>
    </row>
    <row r="6" spans="1:4">
      <c r="A6" s="5" t="s">
        <v>1398</v>
      </c>
    </row>
    <row r="7" spans="1:4">
      <c r="A7" s="3" t="s">
        <v>1399</v>
      </c>
      <c r="B7" s="4" t="n">
        <v>3917</v>
      </c>
      <c r="C7" s="6" t="n">
        <v>4112</v>
      </c>
      <c r="D7" s="6" t="n">
        <v>4124</v>
      </c>
    </row>
    <row r="8" spans="1:4">
      <c r="A8" s="3" t="s">
        <v>1401</v>
      </c>
      <c r="B8" s="6" t="n">
        <v>15345</v>
      </c>
    </row>
    <row r="9" spans="1:4">
      <c r="A9" s="3" t="s">
        <v>1402</v>
      </c>
      <c r="B9" s="3" t="s">
        <v>140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34</v>
      </c>
      <c r="C2" s="2" t="s">
        <v>35</v>
      </c>
      <c r="D2" s="2" t="s">
        <v>90</v>
      </c>
    </row>
    <row r="3" spans="1:4">
      <c r="A3" s="5" t="s">
        <v>1405</v>
      </c>
    </row>
    <row r="4" spans="1:4">
      <c r="A4" s="3" t="s">
        <v>432</v>
      </c>
      <c r="B4" s="6" t="n">
        <v>31603</v>
      </c>
      <c r="C4" s="6" t="n">
        <v>28016</v>
      </c>
      <c r="D4" s="6" t="n">
        <v>23544</v>
      </c>
    </row>
    <row r="5" spans="1:4">
      <c r="A5" s="3" t="s">
        <v>1406</v>
      </c>
    </row>
    <row r="6" spans="1:4">
      <c r="A6" s="5" t="s">
        <v>1405</v>
      </c>
    </row>
    <row r="7" spans="1:4">
      <c r="A7" s="3" t="s">
        <v>1300</v>
      </c>
      <c r="B7" s="4" t="n">
        <v>1927</v>
      </c>
      <c r="C7" s="4" t="n">
        <v>598</v>
      </c>
      <c r="D7" s="4" t="n">
        <v>770</v>
      </c>
    </row>
    <row r="8" spans="1:4">
      <c r="A8" s="3" t="s">
        <v>1407</v>
      </c>
    </row>
    <row r="9" spans="1:4">
      <c r="A9" s="5" t="s">
        <v>1405</v>
      </c>
    </row>
    <row r="10" spans="1:4">
      <c r="A10" s="3" t="s">
        <v>1300</v>
      </c>
      <c r="B10" s="4" t="n">
        <v>1142</v>
      </c>
      <c r="C10" s="4" t="n">
        <v>1092</v>
      </c>
      <c r="D10" s="4" t="n">
        <v>1363</v>
      </c>
    </row>
    <row r="11" spans="1:4">
      <c r="A11" s="3" t="s">
        <v>1408</v>
      </c>
    </row>
    <row r="12" spans="1:4">
      <c r="A12" s="5" t="s">
        <v>1405</v>
      </c>
    </row>
    <row r="13" spans="1:4">
      <c r="A13" s="3" t="s">
        <v>1300</v>
      </c>
      <c r="B13" s="6" t="n">
        <v>28534</v>
      </c>
      <c r="C13" s="6" t="n">
        <v>26326</v>
      </c>
      <c r="D13" s="6" t="n">
        <v>2141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4"/>
    <col customWidth="1" max="12" min="12" width="14"/>
    <col customWidth="1" max="13" min="13" width="14"/>
  </cols>
  <sheetData>
    <row r="1" spans="1:13">
      <c r="A1" s="1" t="s">
        <v>1409</v>
      </c>
      <c r="B1" s="2" t="s">
        <v>732</v>
      </c>
      <c r="H1" s="2" t="s">
        <v>1123</v>
      </c>
      <c r="I1" s="2" t="s">
        <v>1</v>
      </c>
    </row>
    <row r="2" spans="1:13">
      <c r="B2" s="2" t="s">
        <v>1126</v>
      </c>
      <c r="C2" s="2" t="s">
        <v>1410</v>
      </c>
      <c r="D2" s="2" t="s">
        <v>1411</v>
      </c>
      <c r="E2" s="2" t="s">
        <v>1412</v>
      </c>
      <c r="F2" s="2" t="s">
        <v>1413</v>
      </c>
      <c r="G2" s="2" t="s">
        <v>1414</v>
      </c>
      <c r="H2" s="2" t="s">
        <v>1415</v>
      </c>
      <c r="I2" s="2" t="s">
        <v>90</v>
      </c>
      <c r="J2" s="2" t="s">
        <v>775</v>
      </c>
      <c r="K2" s="2" t="s">
        <v>820</v>
      </c>
      <c r="L2" s="2" t="s">
        <v>34</v>
      </c>
      <c r="M2" s="2" t="s">
        <v>35</v>
      </c>
    </row>
    <row r="3" spans="1:13">
      <c r="A3" s="5" t="s">
        <v>1416</v>
      </c>
    </row>
    <row r="4" spans="1:13">
      <c r="A4" s="3" t="s">
        <v>44</v>
      </c>
      <c r="L4" s="6" t="n">
        <v>20829</v>
      </c>
      <c r="M4" s="6" t="n">
        <v>188</v>
      </c>
    </row>
    <row r="5" spans="1:13">
      <c r="A5" s="3" t="s">
        <v>1417</v>
      </c>
      <c r="B5" s="3" t="s">
        <v>1133</v>
      </c>
    </row>
    <row r="6" spans="1:13">
      <c r="A6" s="3" t="s">
        <v>839</v>
      </c>
      <c r="K6" s="3" t="s">
        <v>840</v>
      </c>
    </row>
    <row r="7" spans="1:13">
      <c r="A7" s="3" t="s">
        <v>1418</v>
      </c>
      <c r="L7" s="4" t="n">
        <v>133880</v>
      </c>
      <c r="M7" s="6" t="n">
        <v>0</v>
      </c>
    </row>
    <row r="8" spans="1:13">
      <c r="A8" s="3" t="s">
        <v>1419</v>
      </c>
    </row>
    <row r="9" spans="1:13">
      <c r="A9" s="5" t="s">
        <v>1416</v>
      </c>
    </row>
    <row r="10" spans="1:13">
      <c r="A10" s="3" t="s">
        <v>1420</v>
      </c>
      <c r="J10" s="6" t="n">
        <v>167</v>
      </c>
    </row>
    <row r="11" spans="1:13">
      <c r="A11" s="3" t="s">
        <v>1417</v>
      </c>
      <c r="J11" s="3" t="s">
        <v>769</v>
      </c>
    </row>
    <row r="12" spans="1:13">
      <c r="A12" s="3" t="s">
        <v>1421</v>
      </c>
      <c r="I12" s="6" t="n">
        <v>7021</v>
      </c>
    </row>
    <row r="13" spans="1:13">
      <c r="A13" s="3" t="s">
        <v>1422</v>
      </c>
      <c r="I13" s="6" t="n">
        <v>7188</v>
      </c>
    </row>
    <row r="14" spans="1:13">
      <c r="A14" s="3" t="s">
        <v>1423</v>
      </c>
    </row>
    <row r="15" spans="1:13">
      <c r="A15" s="5" t="s">
        <v>1416</v>
      </c>
    </row>
    <row r="16" spans="1:13">
      <c r="A16" s="3" t="s">
        <v>1418</v>
      </c>
      <c r="L16" s="4" t="n">
        <v>60000</v>
      </c>
    </row>
    <row r="17" spans="1:13">
      <c r="A17" s="3" t="s">
        <v>1424</v>
      </c>
    </row>
    <row r="18" spans="1:13">
      <c r="A18" s="5" t="s">
        <v>1416</v>
      </c>
    </row>
    <row r="19" spans="1:13">
      <c r="A19" s="3" t="s">
        <v>1418</v>
      </c>
      <c r="L19" s="4" t="n">
        <v>20000</v>
      </c>
    </row>
    <row r="20" spans="1:13">
      <c r="A20" s="3" t="s">
        <v>1425</v>
      </c>
    </row>
    <row r="21" spans="1:13">
      <c r="A21" s="5" t="s">
        <v>1416</v>
      </c>
    </row>
    <row r="22" spans="1:13">
      <c r="A22" s="3" t="s">
        <v>1418</v>
      </c>
      <c r="L22" s="6" t="n">
        <v>40000</v>
      </c>
    </row>
    <row r="23" spans="1:13">
      <c r="A23" s="3" t="s">
        <v>1426</v>
      </c>
    </row>
    <row r="24" spans="1:13">
      <c r="A24" s="5" t="s">
        <v>1416</v>
      </c>
    </row>
    <row r="25" spans="1:13">
      <c r="A25" s="3" t="s">
        <v>1071</v>
      </c>
      <c r="C25" s="6" t="n">
        <v>91926</v>
      </c>
    </row>
    <row r="26" spans="1:13">
      <c r="A26" s="3" t="s">
        <v>1427</v>
      </c>
      <c r="C26" s="4" t="n">
        <v>5719986</v>
      </c>
    </row>
    <row r="27" spans="1:13">
      <c r="A27" s="3" t="s">
        <v>989</v>
      </c>
      <c r="C27" s="6" t="n">
        <v>58335</v>
      </c>
    </row>
    <row r="28" spans="1:13">
      <c r="A28" s="3" t="s">
        <v>1428</v>
      </c>
    </row>
    <row r="29" spans="1:13">
      <c r="A29" s="5" t="s">
        <v>1416</v>
      </c>
    </row>
    <row r="30" spans="1:13">
      <c r="A30" s="3" t="s">
        <v>1071</v>
      </c>
      <c r="F30" s="6" t="n">
        <v>49000</v>
      </c>
    </row>
    <row r="31" spans="1:13">
      <c r="A31" s="3" t="s">
        <v>1429</v>
      </c>
    </row>
    <row r="32" spans="1:13">
      <c r="A32" s="5" t="s">
        <v>1416</v>
      </c>
    </row>
    <row r="33" spans="1:13">
      <c r="A33" s="3" t="s">
        <v>1071</v>
      </c>
      <c r="E33" s="6" t="n">
        <v>20789</v>
      </c>
    </row>
    <row r="34" spans="1:13">
      <c r="A34" s="3" t="s">
        <v>1430</v>
      </c>
    </row>
    <row r="35" spans="1:13">
      <c r="A35" s="5" t="s">
        <v>1416</v>
      </c>
    </row>
    <row r="36" spans="1:13">
      <c r="A36" s="3" t="s">
        <v>1071</v>
      </c>
      <c r="H36" s="6" t="n">
        <v>22331</v>
      </c>
    </row>
    <row r="37" spans="1:13">
      <c r="A37" s="3" t="s">
        <v>1431</v>
      </c>
    </row>
    <row r="38" spans="1:13">
      <c r="A38" s="5" t="s">
        <v>1416</v>
      </c>
    </row>
    <row r="39" spans="1:13">
      <c r="A39" s="3" t="s">
        <v>1071</v>
      </c>
      <c r="D39" s="6" t="n">
        <v>150000</v>
      </c>
    </row>
    <row r="40" spans="1:13">
      <c r="A40" s="3" t="s">
        <v>1432</v>
      </c>
    </row>
    <row r="41" spans="1:13">
      <c r="A41" s="5" t="s">
        <v>1416</v>
      </c>
    </row>
    <row r="42" spans="1:13">
      <c r="A42" s="3" t="s">
        <v>1433</v>
      </c>
      <c r="G42" s="6" t="n">
        <v>10000</v>
      </c>
    </row>
    <row r="43" spans="1:13">
      <c r="A43" s="3" t="s">
        <v>297</v>
      </c>
    </row>
    <row r="44" spans="1:13">
      <c r="A44" s="5" t="s">
        <v>1416</v>
      </c>
    </row>
    <row r="45" spans="1:13">
      <c r="A45" s="3" t="s">
        <v>839</v>
      </c>
      <c r="L45" s="3" t="s">
        <v>1434</v>
      </c>
    </row>
    <row r="46" spans="1:13">
      <c r="A46" s="3" t="s">
        <v>1435</v>
      </c>
    </row>
    <row r="47" spans="1:13">
      <c r="A47" s="5" t="s">
        <v>1416</v>
      </c>
    </row>
    <row r="48" spans="1:13">
      <c r="A48" s="3" t="s">
        <v>44</v>
      </c>
      <c r="L48" s="6" t="n">
        <v>90000</v>
      </c>
    </row>
    <row r="49" spans="1:13">
      <c r="A49" s="3" t="s">
        <v>1436</v>
      </c>
    </row>
    <row r="50" spans="1:13">
      <c r="A50" s="5" t="s">
        <v>1416</v>
      </c>
    </row>
    <row r="51" spans="1:13">
      <c r="A51" s="3" t="s">
        <v>44</v>
      </c>
      <c r="L51" s="6" t="n">
        <v>3880</v>
      </c>
    </row>
  </sheetData>
  <mergeCells count="3">
    <mergeCell ref="A1:A2"/>
    <mergeCell ref="B1:G1"/>
    <mergeCell ref="I1:J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437</v>
      </c>
      <c r="C1" s="2" t="s">
        <v>34</v>
      </c>
      <c r="E1" s="2" t="s">
        <v>35</v>
      </c>
      <c r="G1" s="2" t="s">
        <v>90</v>
      </c>
    </row>
    <row r="2" spans="1:7">
      <c r="A2" s="5" t="s">
        <v>1438</v>
      </c>
    </row>
    <row r="3" spans="1:7">
      <c r="A3" s="3" t="s">
        <v>180</v>
      </c>
      <c r="C3" s="6" t="n">
        <v>153880</v>
      </c>
      <c r="E3" s="6" t="n">
        <v>8591</v>
      </c>
      <c r="G3" s="6" t="n">
        <v>0</v>
      </c>
    </row>
    <row r="4" spans="1:7">
      <c r="A4" s="3" t="s">
        <v>297</v>
      </c>
    </row>
    <row r="5" spans="1:7">
      <c r="A5" s="5" t="s">
        <v>1438</v>
      </c>
    </row>
    <row r="6" spans="1:7">
      <c r="A6" s="3" t="s">
        <v>180</v>
      </c>
      <c r="C6" s="4" t="n">
        <v>93880</v>
      </c>
      <c r="D6" s="3" t="s">
        <v>41</v>
      </c>
      <c r="E6" s="4" t="n">
        <v>0</v>
      </c>
      <c r="F6" s="3" t="s">
        <v>41</v>
      </c>
      <c r="G6" s="6" t="n">
        <v>0</v>
      </c>
    </row>
    <row r="7" spans="1:7">
      <c r="A7" s="3" t="s">
        <v>1423</v>
      </c>
    </row>
    <row r="8" spans="1:7">
      <c r="A8" s="5" t="s">
        <v>1438</v>
      </c>
    </row>
    <row r="9" spans="1:7">
      <c r="A9" s="3" t="s">
        <v>180</v>
      </c>
      <c r="B9" s="3" t="s">
        <v>1040</v>
      </c>
      <c r="C9" s="4" t="n">
        <v>60000</v>
      </c>
      <c r="E9" s="4" t="n">
        <v>0</v>
      </c>
    </row>
    <row r="10" spans="1:7">
      <c r="A10" s="3" t="s">
        <v>1089</v>
      </c>
    </row>
    <row r="11" spans="1:7">
      <c r="A11" s="5" t="s">
        <v>1438</v>
      </c>
    </row>
    <row r="12" spans="1:7">
      <c r="A12" s="3" t="s">
        <v>1439</v>
      </c>
      <c r="C12" s="6" t="n">
        <v>829</v>
      </c>
      <c r="E12" s="6" t="n">
        <v>188</v>
      </c>
    </row>
    <row r="13" spans="1:7"/>
    <row r="14" spans="1:7">
      <c r="A14" s="3" t="s">
        <v>41</v>
      </c>
      <c r="B14" s="3" t="s">
        <v>1440</v>
      </c>
    </row>
    <row r="15" spans="1:7">
      <c r="A15" s="3" t="s">
        <v>1040</v>
      </c>
      <c r="B15" s="3" t="s">
        <v>1441</v>
      </c>
    </row>
  </sheetData>
  <mergeCells count="6">
    <mergeCell ref="A1:B1"/>
    <mergeCell ref="C1:D1"/>
    <mergeCell ref="E1:F1"/>
    <mergeCell ref="A13:F13"/>
    <mergeCell ref="B14:F14"/>
    <mergeCell ref="B15:F1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2</v>
      </c>
      <c r="B1" s="2" t="s">
        <v>34</v>
      </c>
      <c r="C1" s="2" t="s">
        <v>35</v>
      </c>
    </row>
    <row r="2" spans="1:3">
      <c r="A2" s="5" t="s">
        <v>1438</v>
      </c>
    </row>
    <row r="3" spans="1:3">
      <c r="A3" s="3" t="s">
        <v>1443</v>
      </c>
      <c r="B3" s="6" t="n">
        <v>0</v>
      </c>
      <c r="C3" s="6" t="n">
        <v>6859000</v>
      </c>
    </row>
    <row r="4" spans="1:3">
      <c r="A4" s="3" t="s">
        <v>1439</v>
      </c>
      <c r="B4" s="4" t="n">
        <v>55</v>
      </c>
      <c r="C4" s="4" t="n">
        <v>200</v>
      </c>
    </row>
    <row r="5" spans="1:3">
      <c r="A5" s="3" t="s">
        <v>180</v>
      </c>
      <c r="B5" s="6" t="n">
        <v>55000</v>
      </c>
      <c r="C5" s="6" t="n">
        <v>7059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r="A1" s="1" t="s">
        <v>1444</v>
      </c>
      <c r="B1" s="2" t="s">
        <v>34</v>
      </c>
      <c r="D1" s="2" t="s">
        <v>1445</v>
      </c>
      <c r="E1" s="2" t="s">
        <v>35</v>
      </c>
      <c r="G1" s="2" t="s">
        <v>90</v>
      </c>
    </row>
    <row r="2" spans="1:7">
      <c r="A2" s="5" t="s">
        <v>1446</v>
      </c>
    </row>
    <row r="3" spans="1:7">
      <c r="A3" s="3" t="s">
        <v>1447</v>
      </c>
      <c r="B3" s="6" t="n">
        <v>153880</v>
      </c>
      <c r="E3" s="6" t="n">
        <v>8591</v>
      </c>
      <c r="G3" s="6" t="n">
        <v>0</v>
      </c>
    </row>
    <row r="4" spans="1:7">
      <c r="A4" s="3" t="s">
        <v>1423</v>
      </c>
    </row>
    <row r="5" spans="1:7">
      <c r="A5" s="5" t="s">
        <v>1446</v>
      </c>
    </row>
    <row r="6" spans="1:7">
      <c r="A6" s="3" t="s">
        <v>1447</v>
      </c>
      <c r="B6" s="4" t="n">
        <v>60000</v>
      </c>
      <c r="E6" s="4" t="n">
        <v>0</v>
      </c>
      <c r="G6" s="4" t="n">
        <v>0</v>
      </c>
    </row>
    <row r="7" spans="1:7">
      <c r="A7" s="3" t="s">
        <v>297</v>
      </c>
    </row>
    <row r="8" spans="1:7">
      <c r="A8" s="5" t="s">
        <v>1446</v>
      </c>
    </row>
    <row r="9" spans="1:7">
      <c r="A9" s="3" t="s">
        <v>1447</v>
      </c>
      <c r="B9" s="6" t="n">
        <v>93880</v>
      </c>
      <c r="C9" s="3" t="s">
        <v>41</v>
      </c>
      <c r="E9" s="4" t="n">
        <v>0</v>
      </c>
      <c r="F9" s="3" t="s">
        <v>41</v>
      </c>
      <c r="G9" s="4" t="n">
        <v>0</v>
      </c>
    </row>
    <row r="10" spans="1:7">
      <c r="A10" s="3" t="s">
        <v>1448</v>
      </c>
    </row>
    <row r="11" spans="1:7">
      <c r="A11" s="5" t="s">
        <v>1446</v>
      </c>
    </row>
    <row r="12" spans="1:7">
      <c r="A12" s="3" t="s">
        <v>1447</v>
      </c>
      <c r="D12" s="6" t="n">
        <v>0</v>
      </c>
      <c r="E12" s="6" t="n">
        <v>8591</v>
      </c>
      <c r="G12" s="6" t="n">
        <v>0</v>
      </c>
    </row>
    <row r="13" spans="1:7"/>
    <row r="14" spans="1:7">
      <c r="A14" s="3" t="s">
        <v>41</v>
      </c>
      <c r="B14" s="3" t="s">
        <v>1440</v>
      </c>
    </row>
  </sheetData>
  <mergeCells count="4">
    <mergeCell ref="B1:C1"/>
    <mergeCell ref="E1:F1"/>
    <mergeCell ref="A13:G13"/>
    <mergeCell ref="B14:G1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9</v>
      </c>
      <c r="B1" s="2" t="s">
        <v>34</v>
      </c>
      <c r="C1" s="2" t="s">
        <v>35</v>
      </c>
      <c r="D1" s="2" t="s">
        <v>90</v>
      </c>
    </row>
    <row r="2" spans="1:4">
      <c r="A2" s="5" t="s">
        <v>1446</v>
      </c>
    </row>
    <row r="3" spans="1:4">
      <c r="A3" s="3" t="s">
        <v>1450</v>
      </c>
      <c r="B3" s="6" t="n">
        <v>7252</v>
      </c>
      <c r="C3" s="6" t="n">
        <v>333</v>
      </c>
      <c r="D3" s="6" t="n">
        <v>11105</v>
      </c>
    </row>
    <row r="4" spans="1:4">
      <c r="A4" s="3" t="s">
        <v>297</v>
      </c>
    </row>
    <row r="5" spans="1:4">
      <c r="A5" s="5" t="s">
        <v>1446</v>
      </c>
    </row>
    <row r="6" spans="1:4">
      <c r="A6" s="3" t="s">
        <v>1450</v>
      </c>
      <c r="B6" s="4" t="n">
        <v>1834</v>
      </c>
      <c r="C6" s="4" t="n">
        <v>0</v>
      </c>
      <c r="D6" s="4" t="n">
        <v>10692</v>
      </c>
    </row>
    <row r="7" spans="1:4">
      <c r="A7" s="3" t="s">
        <v>1089</v>
      </c>
    </row>
    <row r="8" spans="1:4">
      <c r="A8" s="5" t="s">
        <v>1446</v>
      </c>
    </row>
    <row r="9" spans="1:4">
      <c r="A9" s="3" t="s">
        <v>1450</v>
      </c>
      <c r="B9" s="6" t="n">
        <v>5418</v>
      </c>
      <c r="C9" s="6" t="n">
        <v>333</v>
      </c>
      <c r="D9" s="6" t="n">
        <v>41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34</v>
      </c>
    </row>
    <row r="3" spans="1:2">
      <c r="A3" s="5" t="s">
        <v>302</v>
      </c>
    </row>
    <row r="4" spans="1:2">
      <c r="A4" s="3" t="s">
        <v>301</v>
      </c>
      <c r="B4" s="3" t="s">
        <v>3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51</v>
      </c>
      <c r="B1" s="2" t="s">
        <v>1</v>
      </c>
    </row>
    <row r="2" spans="1:5">
      <c r="B2" s="2" t="s">
        <v>34</v>
      </c>
      <c r="C2" s="2" t="s">
        <v>35</v>
      </c>
      <c r="D2" s="2" t="s">
        <v>90</v>
      </c>
      <c r="E2" s="2" t="s">
        <v>775</v>
      </c>
    </row>
    <row r="3" spans="1:5">
      <c r="A3" s="5" t="s">
        <v>360</v>
      </c>
    </row>
    <row r="4" spans="1:5">
      <c r="A4" s="3" t="s">
        <v>785</v>
      </c>
      <c r="B4" s="6" t="n">
        <v>498198</v>
      </c>
      <c r="C4" s="6" t="n">
        <v>174624</v>
      </c>
      <c r="D4" s="6" t="n">
        <v>47481</v>
      </c>
      <c r="E4" s="6" t="n">
        <v>47481</v>
      </c>
    </row>
    <row r="5" spans="1:5">
      <c r="A5" s="3" t="s">
        <v>418</v>
      </c>
      <c r="B5" s="4" t="n">
        <v>-449805</v>
      </c>
      <c r="C5" s="4" t="n">
        <v>-116385</v>
      </c>
      <c r="D5" s="4" t="n">
        <v>0</v>
      </c>
    </row>
    <row r="6" spans="1:5">
      <c r="A6" s="3" t="s">
        <v>1452</v>
      </c>
      <c r="B6" s="4" t="n">
        <v>-135132</v>
      </c>
      <c r="C6" s="4" t="n">
        <v>-88999</v>
      </c>
      <c r="D6" s="4" t="n">
        <v>-60880</v>
      </c>
    </row>
    <row r="7" spans="1:5">
      <c r="A7" s="3" t="s">
        <v>131</v>
      </c>
      <c r="B7" s="4" t="n">
        <v>-113402</v>
      </c>
      <c r="C7" s="4" t="n">
        <v>-77689</v>
      </c>
      <c r="D7" s="4" t="n">
        <v>-53976</v>
      </c>
    </row>
    <row r="8" spans="1:5">
      <c r="A8" s="3" t="s">
        <v>1453</v>
      </c>
      <c r="B8" s="4" t="n">
        <v>-158817</v>
      </c>
      <c r="C8" s="4" t="n">
        <v>8749</v>
      </c>
      <c r="D8" s="4" t="n">
        <v>-63114</v>
      </c>
    </row>
    <row r="9" spans="1:5">
      <c r="A9" s="3" t="s">
        <v>1454</v>
      </c>
      <c r="B9" s="4" t="n">
        <v>223298</v>
      </c>
      <c r="C9" s="4" t="n">
        <v>-119252</v>
      </c>
      <c r="D9" s="4" t="n">
        <v>-122238</v>
      </c>
    </row>
    <row r="10" spans="1:5">
      <c r="A10" s="3" t="s">
        <v>148</v>
      </c>
      <c r="B10" s="4" t="n">
        <v>64481</v>
      </c>
      <c r="C10" s="4" t="n">
        <v>-110503</v>
      </c>
      <c r="D10" s="4" t="n">
        <v>-185352</v>
      </c>
    </row>
    <row r="11" spans="1:5">
      <c r="A11" s="3" t="s">
        <v>807</v>
      </c>
    </row>
    <row r="12" spans="1:5">
      <c r="A12" s="5" t="s">
        <v>360</v>
      </c>
    </row>
    <row r="13" spans="1:5">
      <c r="A13" s="3" t="s">
        <v>785</v>
      </c>
      <c r="B13" s="4" t="n">
        <v>19122</v>
      </c>
      <c r="C13" s="4" t="n">
        <v>21931</v>
      </c>
      <c r="D13" s="4" t="n">
        <v>18097</v>
      </c>
    </row>
    <row r="14" spans="1:5">
      <c r="A14" s="3" t="s">
        <v>418</v>
      </c>
      <c r="B14" s="4" t="n">
        <v>-11966</v>
      </c>
      <c r="C14" s="4" t="n">
        <v>-17920</v>
      </c>
      <c r="D14" s="4" t="n">
        <v>-14698</v>
      </c>
    </row>
    <row r="15" spans="1:5">
      <c r="A15" s="3" t="s">
        <v>1452</v>
      </c>
      <c r="B15" s="4" t="n">
        <v>-66847</v>
      </c>
      <c r="C15" s="4" t="n">
        <v>-58543</v>
      </c>
      <c r="D15" s="4" t="n">
        <v>-35344</v>
      </c>
    </row>
    <row r="16" spans="1:5">
      <c r="A16" s="3" t="s">
        <v>131</v>
      </c>
      <c r="B16" s="4" t="n">
        <v>-59691</v>
      </c>
      <c r="C16" s="4" t="n">
        <v>-54532</v>
      </c>
      <c r="D16" s="4" t="n">
        <v>-31945</v>
      </c>
    </row>
    <row r="17" spans="1:5">
      <c r="A17" s="3" t="s">
        <v>1453</v>
      </c>
      <c r="B17" s="4" t="n">
        <v>-69285</v>
      </c>
      <c r="C17" s="4" t="n">
        <v>37444</v>
      </c>
      <c r="D17" s="4" t="n">
        <v>-39060</v>
      </c>
    </row>
    <row r="18" spans="1:5">
      <c r="A18" s="3" t="s">
        <v>1454</v>
      </c>
      <c r="B18" s="4" t="n">
        <v>223298</v>
      </c>
      <c r="C18" s="4" t="n">
        <v>-119252</v>
      </c>
      <c r="D18" s="4" t="n">
        <v>-122238</v>
      </c>
    </row>
    <row r="19" spans="1:5">
      <c r="A19" s="3" t="s">
        <v>148</v>
      </c>
      <c r="B19" s="4" t="n">
        <v>154013</v>
      </c>
      <c r="C19" s="4" t="n">
        <v>-81808</v>
      </c>
      <c r="D19" s="4" t="n">
        <v>-161298</v>
      </c>
    </row>
    <row r="20" spans="1:5">
      <c r="A20" s="3" t="s">
        <v>808</v>
      </c>
    </row>
    <row r="21" spans="1:5">
      <c r="A21" s="5" t="s">
        <v>360</v>
      </c>
    </row>
    <row r="22" spans="1:5">
      <c r="A22" s="3" t="s">
        <v>785</v>
      </c>
      <c r="B22" s="4" t="n">
        <v>479076</v>
      </c>
      <c r="C22" s="4" t="n">
        <v>152693</v>
      </c>
      <c r="D22" s="4" t="n">
        <v>29384</v>
      </c>
      <c r="E22" s="6" t="n">
        <v>29384</v>
      </c>
    </row>
    <row r="23" spans="1:5">
      <c r="A23" s="3" t="s">
        <v>418</v>
      </c>
      <c r="B23" s="4" t="n">
        <v>-464502</v>
      </c>
      <c r="C23" s="4" t="n">
        <v>-145394</v>
      </c>
      <c r="D23" s="4" t="n">
        <v>-25879</v>
      </c>
    </row>
    <row r="24" spans="1:5">
      <c r="A24" s="3" t="s">
        <v>1452</v>
      </c>
      <c r="B24" s="4" t="n">
        <v>-68285</v>
      </c>
      <c r="C24" s="4" t="n">
        <v>-30456</v>
      </c>
      <c r="D24" s="4" t="n">
        <v>-25536</v>
      </c>
    </row>
    <row r="25" spans="1:5">
      <c r="A25" s="3" t="s">
        <v>131</v>
      </c>
      <c r="B25" s="4" t="n">
        <v>-53711</v>
      </c>
      <c r="C25" s="4" t="n">
        <v>-23157</v>
      </c>
      <c r="D25" s="4" t="n">
        <v>-22031</v>
      </c>
    </row>
    <row r="26" spans="1:5">
      <c r="A26" s="3" t="s">
        <v>1453</v>
      </c>
      <c r="B26" s="4" t="n">
        <v>-89532</v>
      </c>
      <c r="C26" s="4" t="n">
        <v>-28695</v>
      </c>
      <c r="D26" s="4" t="n">
        <v>-24054</v>
      </c>
    </row>
    <row r="27" spans="1:5">
      <c r="A27" s="3" t="s">
        <v>1454</v>
      </c>
      <c r="B27" s="4" t="n">
        <v>0</v>
      </c>
      <c r="C27" s="4" t="n">
        <v>0</v>
      </c>
      <c r="D27" s="4" t="n">
        <v>0</v>
      </c>
    </row>
    <row r="28" spans="1:5">
      <c r="A28" s="3" t="s">
        <v>148</v>
      </c>
      <c r="B28" s="6" t="n">
        <v>-89532</v>
      </c>
      <c r="C28" s="6" t="n">
        <v>-28695</v>
      </c>
      <c r="D28" s="6" t="n">
        <v>-24054</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5</v>
      </c>
      <c r="B1" s="2" t="s">
        <v>1</v>
      </c>
    </row>
    <row r="2" spans="1:3">
      <c r="B2" s="2" t="s">
        <v>34</v>
      </c>
      <c r="C2" s="2" t="s">
        <v>35</v>
      </c>
    </row>
    <row r="3" spans="1:3">
      <c r="A3" s="3" t="s">
        <v>1292</v>
      </c>
    </row>
    <row r="4" spans="1:3">
      <c r="A4" s="5" t="s">
        <v>1456</v>
      </c>
    </row>
    <row r="5" spans="1:3">
      <c r="A5" s="3" t="s">
        <v>1457</v>
      </c>
      <c r="B5" s="4" t="n">
        <v>39752430</v>
      </c>
      <c r="C5" s="4" t="n">
        <v>142615572</v>
      </c>
    </row>
    <row r="6" spans="1:3">
      <c r="A6" s="3" t="s">
        <v>1458</v>
      </c>
    </row>
    <row r="7" spans="1:3">
      <c r="A7" s="5" t="s">
        <v>1456</v>
      </c>
    </row>
    <row r="8" spans="1:3">
      <c r="A8" s="3" t="s">
        <v>1457</v>
      </c>
      <c r="B8" s="4" t="n">
        <v>6286947</v>
      </c>
      <c r="C8" s="4" t="n">
        <v>966872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9</v>
      </c>
      <c r="B1" s="2" t="s">
        <v>1</v>
      </c>
    </row>
    <row r="2" spans="1:4">
      <c r="B2" s="2" t="s">
        <v>34</v>
      </c>
      <c r="C2" s="2" t="s">
        <v>35</v>
      </c>
      <c r="D2" s="2" t="s">
        <v>90</v>
      </c>
    </row>
    <row r="3" spans="1:4">
      <c r="A3" s="5" t="s">
        <v>1460</v>
      </c>
    </row>
    <row r="4" spans="1:4">
      <c r="A4" s="3" t="s">
        <v>143</v>
      </c>
      <c r="B4" s="6" t="n">
        <v>-158817</v>
      </c>
      <c r="C4" s="6" t="n">
        <v>8749</v>
      </c>
      <c r="D4" s="6" t="n">
        <v>-63114</v>
      </c>
    </row>
    <row r="5" spans="1:4">
      <c r="A5" s="3" t="s">
        <v>1461</v>
      </c>
      <c r="B5" s="4" t="n">
        <v>223298</v>
      </c>
      <c r="C5" s="4" t="n">
        <v>-119252</v>
      </c>
      <c r="D5" s="4" t="n">
        <v>-122238</v>
      </c>
    </row>
    <row r="6" spans="1:4">
      <c r="A6" s="3" t="s">
        <v>148</v>
      </c>
      <c r="B6" s="4" t="n">
        <v>64481</v>
      </c>
      <c r="C6" s="4" t="n">
        <v>-110503</v>
      </c>
      <c r="D6" s="4" t="n">
        <v>-185352</v>
      </c>
    </row>
    <row r="7" spans="1:4">
      <c r="A7" s="3" t="s">
        <v>1462</v>
      </c>
      <c r="B7" s="4" t="n">
        <v>8059</v>
      </c>
      <c r="C7" s="4" t="n">
        <v>76</v>
      </c>
      <c r="D7" s="4" t="n">
        <v>0</v>
      </c>
    </row>
    <row r="8" spans="1:4">
      <c r="A8" s="3" t="s">
        <v>152</v>
      </c>
      <c r="B8" s="6" t="n">
        <v>-72540</v>
      </c>
      <c r="C8" s="6" t="n">
        <v>110427</v>
      </c>
      <c r="D8" s="6" t="n">
        <v>185352</v>
      </c>
    </row>
    <row r="9" spans="1:4">
      <c r="A9" s="3" t="s">
        <v>1463</v>
      </c>
      <c r="B9" s="4" t="n">
        <v>1036421063</v>
      </c>
      <c r="C9" s="4" t="n">
        <v>1028537406</v>
      </c>
      <c r="D9" s="4" t="n">
        <v>1022664396</v>
      </c>
    </row>
    <row r="10" spans="1:4">
      <c r="A10" s="3" t="s">
        <v>1464</v>
      </c>
      <c r="B10" s="4" t="n">
        <v>59384854</v>
      </c>
      <c r="C10" s="4" t="n">
        <v>1199533</v>
      </c>
      <c r="D10" s="4" t="n">
        <v>4512567</v>
      </c>
    </row>
    <row r="11" spans="1:4">
      <c r="A11" s="3" t="s">
        <v>1465</v>
      </c>
      <c r="B11" s="4" t="n">
        <v>1095805917</v>
      </c>
      <c r="C11" s="4" t="n">
        <v>1029736939</v>
      </c>
      <c r="D11" s="4" t="n">
        <v>1027176963</v>
      </c>
    </row>
    <row r="12" spans="1:4">
      <c r="A12" s="5" t="s">
        <v>1466</v>
      </c>
    </row>
    <row r="13" spans="1:4">
      <c r="A13" s="3" t="s">
        <v>1467</v>
      </c>
      <c r="B13" s="8" t="n">
        <v>-0.15</v>
      </c>
      <c r="C13" s="8" t="n">
        <v>0.01</v>
      </c>
      <c r="D13" s="8" t="n">
        <v>-0.06</v>
      </c>
    </row>
    <row r="14" spans="1:4">
      <c r="A14" s="3" t="s">
        <v>1468</v>
      </c>
      <c r="B14" s="9" t="n">
        <v>0.22</v>
      </c>
      <c r="C14" s="9" t="n">
        <v>-0.12</v>
      </c>
      <c r="D14" s="9" t="n">
        <v>-0.12</v>
      </c>
    </row>
    <row r="15" spans="1:4">
      <c r="A15" s="3" t="s">
        <v>1466</v>
      </c>
      <c r="B15" s="9" t="n">
        <v>0.07000000000000001</v>
      </c>
      <c r="C15" s="9" t="n">
        <v>-0.11</v>
      </c>
      <c r="D15" s="9" t="n">
        <v>-0.18</v>
      </c>
    </row>
    <row r="16" spans="1:4">
      <c r="A16" s="5" t="s">
        <v>1469</v>
      </c>
    </row>
    <row r="17" spans="1:4">
      <c r="A17" s="3" t="s">
        <v>1467</v>
      </c>
      <c r="B17" s="9" t="n">
        <v>-0.15</v>
      </c>
      <c r="C17" s="9" t="n">
        <v>0.01</v>
      </c>
      <c r="D17" s="9" t="n">
        <v>-0.06</v>
      </c>
    </row>
    <row r="18" spans="1:4">
      <c r="A18" s="3" t="s">
        <v>1468</v>
      </c>
      <c r="B18" s="9" t="n">
        <v>0.2</v>
      </c>
      <c r="C18" s="9" t="n">
        <v>-0.12</v>
      </c>
      <c r="D18" s="9" t="n">
        <v>-0.12</v>
      </c>
    </row>
    <row r="19" spans="1:4">
      <c r="A19" s="3" t="s">
        <v>1469</v>
      </c>
      <c r="B19" s="8" t="n">
        <v>0.07000000000000001</v>
      </c>
      <c r="C19" s="8" t="n">
        <v>-0.11</v>
      </c>
      <c r="D19" s="8" t="n">
        <v>-0.1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34</v>
      </c>
      <c r="C2" s="2" t="s">
        <v>35</v>
      </c>
      <c r="D2" s="2" t="s">
        <v>90</v>
      </c>
    </row>
    <row r="3" spans="1:4">
      <c r="A3" s="5" t="s">
        <v>1471</v>
      </c>
    </row>
    <row r="4" spans="1:4">
      <c r="A4" s="3" t="s">
        <v>1472</v>
      </c>
      <c r="B4" s="6" t="n">
        <v>8269</v>
      </c>
      <c r="C4" s="6" t="n">
        <v>5793</v>
      </c>
      <c r="D4" s="6" t="n">
        <v>5814</v>
      </c>
    </row>
    <row r="5" spans="1:4">
      <c r="A5" s="3" t="s">
        <v>1473</v>
      </c>
      <c r="B5" s="4" t="n">
        <v>48</v>
      </c>
      <c r="C5" s="4" t="n">
        <v>133</v>
      </c>
      <c r="D5" s="6" t="n">
        <v>333</v>
      </c>
    </row>
    <row r="6" spans="1:4">
      <c r="A6" s="5" t="s">
        <v>1474</v>
      </c>
    </row>
    <row r="7" spans="1:4">
      <c r="A7" s="3" t="s">
        <v>1475</v>
      </c>
      <c r="B7" s="6" t="n">
        <v>0</v>
      </c>
      <c r="C7" s="6" t="n">
        <v>173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76</v>
      </c>
      <c r="B1" s="2" t="s">
        <v>294</v>
      </c>
    </row>
    <row r="2" spans="1:2">
      <c r="A2" s="5" t="s">
        <v>1477</v>
      </c>
    </row>
    <row r="3" spans="1:2">
      <c r="A3" s="3" t="s">
        <v>1478</v>
      </c>
      <c r="B3" s="6" t="n">
        <v>5735</v>
      </c>
    </row>
    <row r="4" spans="1:2">
      <c r="A4" s="3" t="s">
        <v>1479</v>
      </c>
      <c r="B4" s="4" t="n">
        <v>4860</v>
      </c>
    </row>
    <row r="5" spans="1:2">
      <c r="A5" s="3" t="s">
        <v>1480</v>
      </c>
      <c r="B5" s="4" t="n">
        <v>1840</v>
      </c>
    </row>
    <row r="6" spans="1:2">
      <c r="A6" s="3" t="s">
        <v>1481</v>
      </c>
      <c r="B6" s="4" t="n">
        <v>943</v>
      </c>
    </row>
    <row r="7" spans="1:2">
      <c r="A7" s="3" t="s">
        <v>1482</v>
      </c>
      <c r="B7" s="4" t="n">
        <v>332</v>
      </c>
    </row>
    <row r="8" spans="1:2">
      <c r="A8" s="3" t="s">
        <v>1483</v>
      </c>
      <c r="B8" s="4" t="n">
        <v>987</v>
      </c>
    </row>
    <row r="9" spans="1:2">
      <c r="A9" s="3" t="s">
        <v>180</v>
      </c>
      <c r="B9" s="4" t="n">
        <v>14697</v>
      </c>
    </row>
    <row r="10" spans="1:2">
      <c r="A10" s="5" t="s">
        <v>1484</v>
      </c>
    </row>
    <row r="11" spans="1:2">
      <c r="A11" s="3" t="s">
        <v>1478</v>
      </c>
      <c r="B11" s="4" t="n">
        <v>0</v>
      </c>
    </row>
    <row r="12" spans="1:2">
      <c r="A12" s="3" t="s">
        <v>1479</v>
      </c>
      <c r="B12" s="4" t="n">
        <v>35000</v>
      </c>
    </row>
    <row r="13" spans="1:2">
      <c r="A13" s="3" t="s">
        <v>180</v>
      </c>
      <c r="B13" s="6" t="n">
        <v>35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34</v>
      </c>
      <c r="C2" s="2" t="s">
        <v>35</v>
      </c>
      <c r="D2" s="2" t="s">
        <v>90</v>
      </c>
    </row>
    <row r="3" spans="1:4">
      <c r="A3" s="3" t="s">
        <v>1486</v>
      </c>
      <c r="B3" s="6" t="n">
        <v>8640</v>
      </c>
      <c r="C3" s="6" t="n">
        <v>7130</v>
      </c>
      <c r="D3" s="6" t="n">
        <v>6051</v>
      </c>
    </row>
    <row r="4" spans="1:4">
      <c r="A4" s="3" t="s">
        <v>1487</v>
      </c>
      <c r="B4" s="6" t="n">
        <v>178</v>
      </c>
      <c r="C4" s="6" t="n">
        <v>399</v>
      </c>
      <c r="D4" s="6" t="n">
        <v>50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1488</v>
      </c>
      <c r="B1" s="2" t="s">
        <v>732</v>
      </c>
    </row>
    <row r="2" spans="1:2">
      <c r="B2" s="2" t="s">
        <v>1489</v>
      </c>
    </row>
    <row r="3" spans="1:2">
      <c r="A3" s="3" t="s">
        <v>848</v>
      </c>
      <c r="B3" s="6" t="n">
        <v>7363</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0</v>
      </c>
      <c r="B1" s="2" t="s">
        <v>1</v>
      </c>
    </row>
    <row r="2" spans="1:4">
      <c r="B2" s="2" t="s">
        <v>34</v>
      </c>
      <c r="C2" s="2" t="s">
        <v>35</v>
      </c>
      <c r="D2" s="2" t="s">
        <v>90</v>
      </c>
    </row>
    <row r="3" spans="1:4">
      <c r="A3" s="3" t="s">
        <v>1491</v>
      </c>
      <c r="B3" s="6" t="n">
        <v>81</v>
      </c>
      <c r="C3" s="6" t="n">
        <v>-9504</v>
      </c>
      <c r="D3" s="6" t="n">
        <v>1490</v>
      </c>
    </row>
    <row r="4" spans="1:4">
      <c r="A4" s="3" t="s">
        <v>1492</v>
      </c>
      <c r="B4" s="4" t="n">
        <v>-5770</v>
      </c>
      <c r="C4" s="4" t="n">
        <v>9585</v>
      </c>
      <c r="D4" s="4" t="n">
        <v>-10994</v>
      </c>
    </row>
    <row r="5" spans="1:4">
      <c r="A5" s="3" t="s">
        <v>1493</v>
      </c>
      <c r="B5" s="4" t="n">
        <v>-5689</v>
      </c>
      <c r="C5" s="4" t="n">
        <v>81</v>
      </c>
      <c r="D5" s="4" t="n">
        <v>-9504</v>
      </c>
    </row>
    <row r="6" spans="1:4">
      <c r="A6" s="3" t="s">
        <v>1494</v>
      </c>
      <c r="B6" s="4" t="n">
        <v>17035</v>
      </c>
      <c r="C6" s="4" t="n">
        <v>16387</v>
      </c>
      <c r="D6" s="4" t="n">
        <v>35634</v>
      </c>
    </row>
    <row r="7" spans="1:4">
      <c r="A7" s="3" t="s">
        <v>1495</v>
      </c>
      <c r="B7" s="4" t="n">
        <v>-17035</v>
      </c>
      <c r="C7" s="4" t="n">
        <v>648</v>
      </c>
      <c r="D7" s="4" t="n">
        <v>-19247</v>
      </c>
    </row>
    <row r="8" spans="1:4">
      <c r="A8" s="3" t="s">
        <v>1496</v>
      </c>
      <c r="B8" s="4" t="n">
        <v>0</v>
      </c>
      <c r="C8" s="4" t="n">
        <v>17035</v>
      </c>
      <c r="D8" s="4" t="n">
        <v>16387</v>
      </c>
    </row>
    <row r="9" spans="1:4">
      <c r="A9" s="3" t="s">
        <v>1497</v>
      </c>
      <c r="B9" s="4" t="n">
        <v>17116</v>
      </c>
      <c r="C9" s="4" t="n">
        <v>6883</v>
      </c>
      <c r="D9" s="4" t="n">
        <v>37124</v>
      </c>
    </row>
    <row r="10" spans="1:4">
      <c r="A10" s="3" t="s">
        <v>1010</v>
      </c>
      <c r="B10" s="4" t="n">
        <v>-22805</v>
      </c>
      <c r="C10" s="4" t="n">
        <v>10233</v>
      </c>
      <c r="D10" s="4" t="n">
        <v>-30241</v>
      </c>
    </row>
    <row r="11" spans="1:4">
      <c r="A11" s="3" t="s">
        <v>1498</v>
      </c>
      <c r="B11" s="6" t="n">
        <v>-5689</v>
      </c>
      <c r="C11" s="6" t="n">
        <v>17116</v>
      </c>
      <c r="D11" s="6" t="n">
        <v>688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9</v>
      </c>
      <c r="B1" s="2" t="s">
        <v>1</v>
      </c>
    </row>
    <row r="2" spans="1:3">
      <c r="B2" s="2" t="s">
        <v>34</v>
      </c>
      <c r="C2" s="2" t="s">
        <v>35</v>
      </c>
    </row>
    <row r="3" spans="1:3">
      <c r="A3" s="3" t="s">
        <v>1500</v>
      </c>
      <c r="B3" s="3" t="s">
        <v>888</v>
      </c>
    </row>
    <row r="4" spans="1:3">
      <c r="A4" s="3" t="s">
        <v>1501</v>
      </c>
      <c r="B4" s="3" t="s">
        <v>853</v>
      </c>
    </row>
    <row r="5" spans="1:3">
      <c r="A5" s="3" t="s">
        <v>1502</v>
      </c>
      <c r="B5" s="6" t="n">
        <v>352535</v>
      </c>
      <c r="C5" s="6" t="n">
        <v>435999</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3</v>
      </c>
      <c r="B1" s="2" t="s">
        <v>34</v>
      </c>
      <c r="C1" s="2" t="s">
        <v>35</v>
      </c>
      <c r="D1" s="2" t="s">
        <v>90</v>
      </c>
      <c r="E1" s="2" t="s">
        <v>91</v>
      </c>
    </row>
    <row r="2" spans="1:5">
      <c r="A2" s="5" t="s">
        <v>36</v>
      </c>
    </row>
    <row r="3" spans="1:5">
      <c r="A3" s="3" t="s">
        <v>37</v>
      </c>
      <c r="B3" s="6" t="n">
        <v>15333</v>
      </c>
      <c r="C3" s="6" t="n">
        <v>125199</v>
      </c>
    </row>
    <row r="4" spans="1:5">
      <c r="A4" s="3" t="s">
        <v>42</v>
      </c>
      <c r="B4" s="4" t="n">
        <v>49515</v>
      </c>
      <c r="C4" s="4" t="n">
        <v>48226</v>
      </c>
    </row>
    <row r="5" spans="1:5">
      <c r="A5" s="3" t="s">
        <v>44</v>
      </c>
      <c r="B5" s="4" t="n">
        <v>20829</v>
      </c>
      <c r="C5" s="4" t="n">
        <v>188</v>
      </c>
    </row>
    <row r="6" spans="1:5">
      <c r="A6" s="3" t="s">
        <v>46</v>
      </c>
      <c r="B6" s="4" t="n">
        <v>156762</v>
      </c>
      <c r="C6" s="4" t="n">
        <v>468005</v>
      </c>
    </row>
    <row r="7" spans="1:5">
      <c r="A7" s="3" t="s">
        <v>51</v>
      </c>
      <c r="B7" s="4" t="n">
        <v>22341</v>
      </c>
      <c r="C7" s="4" t="n">
        <v>34742</v>
      </c>
    </row>
    <row r="8" spans="1:5">
      <c r="A8" s="3" t="s">
        <v>56</v>
      </c>
      <c r="B8" s="4" t="n">
        <v>437193</v>
      </c>
      <c r="C8" s="4" t="n">
        <v>1194164</v>
      </c>
    </row>
    <row r="9" spans="1:5">
      <c r="A9" s="5" t="s">
        <v>57</v>
      </c>
    </row>
    <row r="10" spans="1:5">
      <c r="A10" s="3" t="s">
        <v>101</v>
      </c>
      <c r="B10" s="4" t="n">
        <v>33055</v>
      </c>
      <c r="C10" s="4" t="n">
        <v>31877</v>
      </c>
    </row>
    <row r="11" spans="1:5">
      <c r="A11" s="3" t="s">
        <v>1504</v>
      </c>
      <c r="B11" s="4" t="n">
        <v>55</v>
      </c>
      <c r="C11" s="4" t="n">
        <v>7059</v>
      </c>
    </row>
    <row r="12" spans="1:5">
      <c r="A12" s="3" t="s">
        <v>67</v>
      </c>
      <c r="B12" s="4" t="n">
        <v>127514</v>
      </c>
      <c r="C12" s="4" t="n">
        <v>370547</v>
      </c>
    </row>
    <row r="13" spans="1:5">
      <c r="A13" s="3" t="s">
        <v>913</v>
      </c>
      <c r="B13" s="4" t="n">
        <v>35000</v>
      </c>
      <c r="C13" s="4" t="n">
        <v>47665</v>
      </c>
    </row>
    <row r="14" spans="1:5">
      <c r="A14" s="3" t="s">
        <v>73</v>
      </c>
      <c r="B14" s="4" t="n">
        <v>256255</v>
      </c>
      <c r="C14" s="4" t="n">
        <v>485418</v>
      </c>
    </row>
    <row r="15" spans="1:5">
      <c r="A15" s="5" t="s">
        <v>76</v>
      </c>
    </row>
    <row r="16" spans="1:5">
      <c r="A16" s="3" t="s">
        <v>77</v>
      </c>
      <c r="B16" s="4" t="n">
        <v>709137</v>
      </c>
      <c r="C16" s="4" t="n">
        <v>1303117</v>
      </c>
    </row>
    <row r="17" spans="1:5">
      <c r="A17" s="3" t="s">
        <v>78</v>
      </c>
      <c r="B17" s="4" t="n">
        <v>-563737</v>
      </c>
      <c r="C17" s="4" t="n">
        <v>-653173</v>
      </c>
    </row>
    <row r="18" spans="1:5">
      <c r="A18" s="3" t="s">
        <v>1505</v>
      </c>
      <c r="B18" s="4" t="n">
        <v>-5689</v>
      </c>
      <c r="C18" s="4" t="n">
        <v>17116</v>
      </c>
      <c r="D18" s="6" t="n">
        <v>6883</v>
      </c>
      <c r="E18" s="6" t="n">
        <v>37124</v>
      </c>
    </row>
    <row r="19" spans="1:5">
      <c r="A19" s="3" t="s">
        <v>81</v>
      </c>
      <c r="B19" s="4" t="n">
        <v>147465</v>
      </c>
      <c r="C19" s="4" t="n">
        <v>674804</v>
      </c>
    </row>
    <row r="20" spans="1:5">
      <c r="A20" s="3" t="s">
        <v>84</v>
      </c>
      <c r="B20" s="4" t="n">
        <v>437193</v>
      </c>
      <c r="C20" s="4" t="n">
        <v>1194164</v>
      </c>
    </row>
    <row r="21" spans="1:5">
      <c r="A21" s="3" t="s">
        <v>85</v>
      </c>
    </row>
    <row r="22" spans="1:5">
      <c r="A22" s="5" t="s">
        <v>76</v>
      </c>
    </row>
    <row r="23" spans="1:5">
      <c r="A23" s="3" t="s">
        <v>86</v>
      </c>
      <c r="B23" s="4" t="n">
        <v>737</v>
      </c>
      <c r="C23" s="4" t="n">
        <v>727</v>
      </c>
    </row>
    <row r="24" spans="1:5">
      <c r="A24" s="3" t="s">
        <v>87</v>
      </c>
    </row>
    <row r="25" spans="1:5">
      <c r="A25" s="5" t="s">
        <v>76</v>
      </c>
    </row>
    <row r="26" spans="1:5">
      <c r="A26" s="3" t="s">
        <v>86</v>
      </c>
      <c r="B26" s="4" t="n">
        <v>305</v>
      </c>
      <c r="C26" s="4" t="n">
        <v>305</v>
      </c>
    </row>
    <row r="27" spans="1:5">
      <c r="A27" s="3" t="s">
        <v>1506</v>
      </c>
    </row>
    <row r="28" spans="1:5">
      <c r="A28" s="5" t="s">
        <v>36</v>
      </c>
    </row>
    <row r="29" spans="1:5">
      <c r="A29" s="3" t="s">
        <v>37</v>
      </c>
      <c r="B29" s="4" t="n">
        <v>749</v>
      </c>
      <c r="C29" s="4" t="n">
        <v>97697</v>
      </c>
    </row>
    <row r="30" spans="1:5">
      <c r="A30" s="3" t="s">
        <v>42</v>
      </c>
      <c r="B30" s="4" t="n">
        <v>908</v>
      </c>
      <c r="C30" s="4" t="n">
        <v>5179</v>
      </c>
    </row>
    <row r="31" spans="1:5">
      <c r="A31" s="3" t="s">
        <v>1507</v>
      </c>
      <c r="B31" s="4" t="n">
        <v>493231</v>
      </c>
      <c r="C31" s="4" t="n">
        <v>1144420</v>
      </c>
    </row>
    <row r="32" spans="1:5">
      <c r="A32" s="3" t="s">
        <v>44</v>
      </c>
      <c r="B32" s="4" t="n">
        <v>93880</v>
      </c>
      <c r="C32" s="4" t="n">
        <v>0</v>
      </c>
    </row>
    <row r="33" spans="1:5">
      <c r="A33" s="3" t="s">
        <v>46</v>
      </c>
      <c r="B33" s="4" t="n">
        <v>588768</v>
      </c>
      <c r="C33" s="4" t="n">
        <v>1247296</v>
      </c>
    </row>
    <row r="34" spans="1:5">
      <c r="A34" s="3" t="s">
        <v>51</v>
      </c>
      <c r="B34" s="4" t="n">
        <v>417</v>
      </c>
      <c r="C34" s="4" t="n">
        <v>209605</v>
      </c>
    </row>
    <row r="35" spans="1:5">
      <c r="A35" s="3" t="s">
        <v>56</v>
      </c>
      <c r="B35" s="4" t="n">
        <v>589185</v>
      </c>
      <c r="C35" s="4" t="n">
        <v>1456901</v>
      </c>
    </row>
    <row r="36" spans="1:5">
      <c r="A36" s="5" t="s">
        <v>57</v>
      </c>
    </row>
    <row r="37" spans="1:5">
      <c r="A37" s="3" t="s">
        <v>1508</v>
      </c>
      <c r="B37" s="4" t="n">
        <v>0</v>
      </c>
      <c r="C37" s="4" t="n">
        <v>52604</v>
      </c>
    </row>
    <row r="38" spans="1:5">
      <c r="A38" s="3" t="s">
        <v>101</v>
      </c>
      <c r="B38" s="4" t="n">
        <v>3583</v>
      </c>
      <c r="C38" s="4" t="n">
        <v>15508</v>
      </c>
    </row>
    <row r="39" spans="1:5">
      <c r="A39" s="3" t="s">
        <v>1504</v>
      </c>
      <c r="B39" s="4" t="n">
        <v>27</v>
      </c>
      <c r="C39" s="4" t="n">
        <v>0</v>
      </c>
    </row>
    <row r="40" spans="1:5">
      <c r="A40" s="3" t="s">
        <v>67</v>
      </c>
      <c r="B40" s="4" t="n">
        <v>3610</v>
      </c>
      <c r="C40" s="4" t="n">
        <v>68112</v>
      </c>
    </row>
    <row r="41" spans="1:5">
      <c r="A41" s="3" t="s">
        <v>913</v>
      </c>
      <c r="B41" s="4" t="n">
        <v>35000</v>
      </c>
      <c r="C41" s="4" t="n">
        <v>20000</v>
      </c>
    </row>
    <row r="42" spans="1:5">
      <c r="A42" s="3" t="s">
        <v>239</v>
      </c>
      <c r="B42" s="4" t="n">
        <v>0</v>
      </c>
      <c r="C42" s="4" t="n">
        <v>6356</v>
      </c>
    </row>
    <row r="43" spans="1:5">
      <c r="A43" s="3" t="s">
        <v>1509</v>
      </c>
      <c r="B43" s="4" t="n">
        <v>403110</v>
      </c>
      <c r="C43" s="4" t="n">
        <v>687629</v>
      </c>
    </row>
    <row r="44" spans="1:5">
      <c r="A44" s="3" t="s">
        <v>73</v>
      </c>
      <c r="B44" s="4" t="n">
        <v>441720</v>
      </c>
      <c r="C44" s="4" t="n">
        <v>782097</v>
      </c>
    </row>
    <row r="45" spans="1:5">
      <c r="A45" s="5" t="s">
        <v>76</v>
      </c>
    </row>
    <row r="46" spans="1:5">
      <c r="A46" s="3" t="s">
        <v>77</v>
      </c>
      <c r="B46" s="4" t="n">
        <v>709137</v>
      </c>
      <c r="C46" s="4" t="n">
        <v>1303117</v>
      </c>
    </row>
    <row r="47" spans="1:5">
      <c r="A47" s="3" t="s">
        <v>78</v>
      </c>
      <c r="B47" s="4" t="n">
        <v>-557025</v>
      </c>
      <c r="C47" s="4" t="n">
        <v>-646461</v>
      </c>
    </row>
    <row r="48" spans="1:5">
      <c r="A48" s="3" t="s">
        <v>1505</v>
      </c>
      <c r="B48" s="4" t="n">
        <v>-5689</v>
      </c>
      <c r="C48" s="4" t="n">
        <v>17116</v>
      </c>
    </row>
    <row r="49" spans="1:5">
      <c r="A49" s="3" t="s">
        <v>81</v>
      </c>
      <c r="B49" s="4" t="n">
        <v>147465</v>
      </c>
      <c r="C49" s="4" t="n">
        <v>674804</v>
      </c>
    </row>
    <row r="50" spans="1:5">
      <c r="A50" s="3" t="s">
        <v>84</v>
      </c>
      <c r="B50" s="4" t="n">
        <v>589185</v>
      </c>
      <c r="C50" s="4" t="n">
        <v>1456901</v>
      </c>
    </row>
    <row r="51" spans="1:5">
      <c r="A51" s="3" t="s">
        <v>1510</v>
      </c>
    </row>
    <row r="52" spans="1:5">
      <c r="A52" s="5" t="s">
        <v>76</v>
      </c>
    </row>
    <row r="53" spans="1:5">
      <c r="A53" s="3" t="s">
        <v>86</v>
      </c>
      <c r="B53" s="4" t="n">
        <v>737</v>
      </c>
      <c r="C53" s="4" t="n">
        <v>727</v>
      </c>
    </row>
    <row r="54" spans="1:5">
      <c r="A54" s="3" t="s">
        <v>1511</v>
      </c>
    </row>
    <row r="55" spans="1:5">
      <c r="A55" s="5" t="s">
        <v>76</v>
      </c>
    </row>
    <row r="56" spans="1:5">
      <c r="A56" s="3" t="s">
        <v>86</v>
      </c>
      <c r="B56" s="6" t="n">
        <v>305</v>
      </c>
      <c r="C56" s="6" t="n">
        <v>30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4</v>
      </c>
      <c r="B1" s="2" t="s">
        <v>1</v>
      </c>
    </row>
    <row r="2" spans="1:2">
      <c r="B2" s="2" t="s">
        <v>34</v>
      </c>
    </row>
    <row r="3" spans="1:2">
      <c r="A3" s="5" t="s">
        <v>305</v>
      </c>
    </row>
    <row r="4" spans="1:2">
      <c r="A4" s="3" t="s">
        <v>304</v>
      </c>
      <c r="B4" s="3" t="s">
        <v>3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2</v>
      </c>
      <c r="B1" s="2" t="s">
        <v>34</v>
      </c>
      <c r="C1" s="2" t="s">
        <v>35</v>
      </c>
    </row>
    <row r="2" spans="1:3">
      <c r="A2" s="3" t="s">
        <v>85</v>
      </c>
    </row>
    <row r="3" spans="1:3">
      <c r="A3" s="5" t="s">
        <v>776</v>
      </c>
    </row>
    <row r="4" spans="1:3">
      <c r="A4" s="3" t="s">
        <v>111</v>
      </c>
      <c r="B4" s="7" t="n">
        <v>0.001</v>
      </c>
      <c r="C4" s="7" t="n">
        <v>0.001</v>
      </c>
    </row>
    <row r="5" spans="1:3">
      <c r="A5" s="3" t="s">
        <v>112</v>
      </c>
      <c r="B5" s="4" t="n">
        <v>3000000000</v>
      </c>
      <c r="C5" s="4" t="n">
        <v>3000000000</v>
      </c>
    </row>
    <row r="6" spans="1:3">
      <c r="A6" s="3" t="s">
        <v>113</v>
      </c>
      <c r="B6" s="4" t="n">
        <v>737222448</v>
      </c>
      <c r="C6" s="4" t="n">
        <v>726549453</v>
      </c>
    </row>
    <row r="7" spans="1:3">
      <c r="A7" s="3" t="s">
        <v>114</v>
      </c>
      <c r="B7" s="4" t="n">
        <v>737222448</v>
      </c>
      <c r="C7" s="4" t="n">
        <v>726549453</v>
      </c>
    </row>
    <row r="8" spans="1:3">
      <c r="A8" s="3" t="s">
        <v>87</v>
      </c>
    </row>
    <row r="9" spans="1:3">
      <c r="A9" s="5" t="s">
        <v>776</v>
      </c>
    </row>
    <row r="10" spans="1:3">
      <c r="A10" s="3" t="s">
        <v>111</v>
      </c>
      <c r="B10" s="7" t="n">
        <v>0.001</v>
      </c>
      <c r="C10" s="7" t="n">
        <v>0.001</v>
      </c>
    </row>
    <row r="11" spans="1:3">
      <c r="A11" s="3" t="s">
        <v>112</v>
      </c>
      <c r="B11" s="4" t="n">
        <v>500000000</v>
      </c>
      <c r="C11" s="4" t="n">
        <v>500000000</v>
      </c>
    </row>
    <row r="12" spans="1:3">
      <c r="A12" s="3" t="s">
        <v>113</v>
      </c>
      <c r="B12" s="4" t="n">
        <v>305388450</v>
      </c>
      <c r="C12" s="4" t="n">
        <v>305388450</v>
      </c>
    </row>
    <row r="13" spans="1:3">
      <c r="A13" s="3" t="s">
        <v>114</v>
      </c>
      <c r="B13" s="4" t="n">
        <v>305388450</v>
      </c>
      <c r="C13" s="4" t="n">
        <v>305388450</v>
      </c>
    </row>
    <row r="14" spans="1:3">
      <c r="A14" s="3" t="s">
        <v>1510</v>
      </c>
    </row>
    <row r="15" spans="1:3">
      <c r="A15" s="5" t="s">
        <v>776</v>
      </c>
    </row>
    <row r="16" spans="1:3">
      <c r="A16" s="3" t="s">
        <v>111</v>
      </c>
      <c r="B16" s="7" t="n">
        <v>0.001</v>
      </c>
      <c r="C16" s="7" t="n">
        <v>0.001</v>
      </c>
    </row>
    <row r="17" spans="1:3">
      <c r="A17" s="3" t="s">
        <v>112</v>
      </c>
      <c r="B17" s="4" t="n">
        <v>3000000000</v>
      </c>
      <c r="C17" s="4" t="n">
        <v>3000000000</v>
      </c>
    </row>
    <row r="18" spans="1:3">
      <c r="A18" s="3" t="s">
        <v>113</v>
      </c>
      <c r="B18" s="4" t="n">
        <v>737222448</v>
      </c>
      <c r="C18" s="4" t="n">
        <v>726549453</v>
      </c>
    </row>
    <row r="19" spans="1:3">
      <c r="A19" s="3" t="s">
        <v>114</v>
      </c>
      <c r="B19" s="4" t="n">
        <v>737222448</v>
      </c>
      <c r="C19" s="4" t="n">
        <v>726549453</v>
      </c>
    </row>
    <row r="20" spans="1:3">
      <c r="A20" s="3" t="s">
        <v>1511</v>
      </c>
    </row>
    <row r="21" spans="1:3">
      <c r="A21" s="5" t="s">
        <v>776</v>
      </c>
    </row>
    <row r="22" spans="1:3">
      <c r="A22" s="3" t="s">
        <v>111</v>
      </c>
      <c r="B22" s="7" t="n">
        <v>0.001</v>
      </c>
      <c r="C22" s="7" t="n">
        <v>0.001</v>
      </c>
    </row>
    <row r="23" spans="1:3">
      <c r="A23" s="3" t="s">
        <v>112</v>
      </c>
      <c r="B23" s="4" t="n">
        <v>500000000</v>
      </c>
      <c r="C23" s="4" t="n">
        <v>500000000</v>
      </c>
    </row>
    <row r="24" spans="1:3">
      <c r="A24" s="3" t="s">
        <v>113</v>
      </c>
      <c r="B24" s="4" t="n">
        <v>305388450</v>
      </c>
      <c r="C24" s="4" t="n">
        <v>305388450</v>
      </c>
    </row>
    <row r="25" spans="1:3">
      <c r="A25" s="3" t="s">
        <v>114</v>
      </c>
      <c r="B25" s="4" t="n">
        <v>305388450</v>
      </c>
      <c r="C25" s="4" t="n">
        <v>30538845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3</v>
      </c>
      <c r="B1" s="2" t="s">
        <v>1</v>
      </c>
    </row>
    <row r="2" spans="1:4">
      <c r="B2" s="2" t="s">
        <v>34</v>
      </c>
      <c r="C2" s="2" t="s">
        <v>35</v>
      </c>
      <c r="D2" s="2" t="s">
        <v>90</v>
      </c>
    </row>
    <row r="3" spans="1:4">
      <c r="A3" s="5" t="s">
        <v>1514</v>
      </c>
    </row>
    <row r="4" spans="1:4">
      <c r="A4" s="3" t="s">
        <v>125</v>
      </c>
      <c r="B4" s="6" t="n">
        <v>34562</v>
      </c>
      <c r="C4" s="6" t="n">
        <v>20070</v>
      </c>
      <c r="D4" s="6" t="n">
        <v>13932</v>
      </c>
    </row>
    <row r="5" spans="1:4">
      <c r="A5" s="3" t="s">
        <v>126</v>
      </c>
      <c r="B5" s="4" t="n">
        <v>26349</v>
      </c>
      <c r="C5" s="4" t="n">
        <v>17435</v>
      </c>
      <c r="D5" s="4" t="n">
        <v>7542</v>
      </c>
    </row>
    <row r="6" spans="1:4">
      <c r="A6" s="3" t="s">
        <v>127</v>
      </c>
      <c r="B6" s="4" t="n">
        <v>71094</v>
      </c>
      <c r="C6" s="4" t="n">
        <v>51494</v>
      </c>
      <c r="D6" s="4" t="n">
        <v>39406</v>
      </c>
    </row>
    <row r="7" spans="1:4">
      <c r="A7" s="3" t="s">
        <v>130</v>
      </c>
      <c r="B7" s="4" t="n">
        <v>135132</v>
      </c>
      <c r="C7" s="4" t="n">
        <v>88999</v>
      </c>
      <c r="D7" s="4" t="n">
        <v>60880</v>
      </c>
    </row>
    <row r="8" spans="1:4">
      <c r="A8" s="3" t="s">
        <v>1515</v>
      </c>
      <c r="B8" s="4" t="n">
        <v>-2014</v>
      </c>
      <c r="C8" s="4" t="n">
        <v>2656</v>
      </c>
      <c r="D8" s="4" t="n">
        <v>8336</v>
      </c>
    </row>
    <row r="9" spans="1:4">
      <c r="A9" s="3" t="s">
        <v>134</v>
      </c>
      <c r="B9" s="4" t="n">
        <v>5760</v>
      </c>
      <c r="C9" s="4" t="n">
        <v>1988</v>
      </c>
      <c r="D9" s="4" t="n">
        <v>832</v>
      </c>
    </row>
    <row r="10" spans="1:4">
      <c r="A10" s="3" t="s">
        <v>135</v>
      </c>
      <c r="B10" s="4" t="n">
        <v>-5103</v>
      </c>
      <c r="C10" s="4" t="n">
        <v>-4322</v>
      </c>
      <c r="D10" s="4" t="n">
        <v>-7107</v>
      </c>
    </row>
    <row r="11" spans="1:4">
      <c r="A11" s="3" t="s">
        <v>1516</v>
      </c>
      <c r="B11" s="4" t="n">
        <v>-2463</v>
      </c>
      <c r="C11" s="4" t="n">
        <v>55985</v>
      </c>
      <c r="D11" s="4" t="n">
        <v>-7840</v>
      </c>
    </row>
    <row r="12" spans="1:4">
      <c r="A12" s="3" t="s">
        <v>1517</v>
      </c>
      <c r="B12" s="4" t="n">
        <v>242097</v>
      </c>
      <c r="C12" s="4" t="n">
        <v>0</v>
      </c>
      <c r="D12" s="4" t="n">
        <v>8310</v>
      </c>
    </row>
    <row r="13" spans="1:4">
      <c r="A13" s="3" t="s">
        <v>148</v>
      </c>
      <c r="B13" s="4" t="n">
        <v>64481</v>
      </c>
      <c r="C13" s="4" t="n">
        <v>-110503</v>
      </c>
      <c r="D13" s="4" t="n">
        <v>-185352</v>
      </c>
    </row>
    <row r="14" spans="1:4">
      <c r="A14" s="5" t="s">
        <v>168</v>
      </c>
    </row>
    <row r="15" spans="1:4">
      <c r="A15" s="3" t="s">
        <v>169</v>
      </c>
      <c r="B15" s="4" t="n">
        <v>-5770</v>
      </c>
      <c r="C15" s="4" t="n">
        <v>9585</v>
      </c>
      <c r="D15" s="4" t="n">
        <v>-10994</v>
      </c>
    </row>
    <row r="16" spans="1:4">
      <c r="A16" s="3" t="s">
        <v>170</v>
      </c>
      <c r="B16" s="4" t="n">
        <v>-9671</v>
      </c>
      <c r="C16" s="4" t="n">
        <v>3891</v>
      </c>
      <c r="D16" s="4" t="n">
        <v>-18518</v>
      </c>
    </row>
    <row r="17" spans="1:4">
      <c r="A17" s="3" t="s">
        <v>1518</v>
      </c>
      <c r="B17" s="4" t="n">
        <v>-7364</v>
      </c>
      <c r="C17" s="4" t="n">
        <v>-3243</v>
      </c>
      <c r="D17" s="4" t="n">
        <v>-729</v>
      </c>
    </row>
    <row r="18" spans="1:4">
      <c r="A18" s="3" t="s">
        <v>172</v>
      </c>
      <c r="B18" s="4" t="n">
        <v>-22805</v>
      </c>
      <c r="C18" s="4" t="n">
        <v>10233</v>
      </c>
      <c r="D18" s="4" t="n">
        <v>-30241</v>
      </c>
    </row>
    <row r="19" spans="1:4">
      <c r="A19" s="3" t="s">
        <v>175</v>
      </c>
      <c r="B19" s="4" t="n">
        <v>52254</v>
      </c>
      <c r="C19" s="4" t="n">
        <v>-100194</v>
      </c>
      <c r="D19" s="4" t="n">
        <v>-215593</v>
      </c>
    </row>
    <row r="20" spans="1:4">
      <c r="A20" s="3" t="s">
        <v>1506</v>
      </c>
    </row>
    <row r="21" spans="1:4">
      <c r="A21" s="5" t="s">
        <v>1514</v>
      </c>
    </row>
    <row r="22" spans="1:4">
      <c r="A22" s="3" t="s">
        <v>125</v>
      </c>
      <c r="B22" s="4" t="n">
        <v>423</v>
      </c>
      <c r="C22" s="4" t="n">
        <v>598</v>
      </c>
      <c r="D22" s="4" t="n">
        <v>770</v>
      </c>
    </row>
    <row r="23" spans="1:4">
      <c r="A23" s="3" t="s">
        <v>126</v>
      </c>
      <c r="B23" s="4" t="n">
        <v>1035</v>
      </c>
      <c r="C23" s="4" t="n">
        <v>1092</v>
      </c>
      <c r="D23" s="4" t="n">
        <v>1363</v>
      </c>
    </row>
    <row r="24" spans="1:4">
      <c r="A24" s="3" t="s">
        <v>127</v>
      </c>
      <c r="B24" s="4" t="n">
        <v>25536</v>
      </c>
      <c r="C24" s="4" t="n">
        <v>33519</v>
      </c>
      <c r="D24" s="4" t="n">
        <v>25477</v>
      </c>
    </row>
    <row r="25" spans="1:4">
      <c r="A25" s="3" t="s">
        <v>130</v>
      </c>
      <c r="B25" s="4" t="n">
        <v>26994</v>
      </c>
      <c r="C25" s="4" t="n">
        <v>35209</v>
      </c>
      <c r="D25" s="4" t="n">
        <v>27610</v>
      </c>
    </row>
    <row r="26" spans="1:4">
      <c r="A26" s="3" t="s">
        <v>1515</v>
      </c>
      <c r="B26" s="4" t="n">
        <v>924</v>
      </c>
      <c r="C26" s="4" t="n">
        <v>1385</v>
      </c>
      <c r="D26" s="4" t="n">
        <v>307</v>
      </c>
    </row>
    <row r="27" spans="1:4">
      <c r="A27" s="3" t="s">
        <v>134</v>
      </c>
      <c r="B27" s="4" t="n">
        <v>3969</v>
      </c>
      <c r="C27" s="4" t="n">
        <v>223</v>
      </c>
      <c r="D27" s="4" t="n">
        <v>127</v>
      </c>
    </row>
    <row r="28" spans="1:4">
      <c r="A28" s="3" t="s">
        <v>135</v>
      </c>
      <c r="B28" s="4" t="n">
        <v>-3989</v>
      </c>
      <c r="C28" s="4" t="n">
        <v>-6391</v>
      </c>
      <c r="D28" s="4" t="n">
        <v>-5728</v>
      </c>
    </row>
    <row r="29" spans="1:4">
      <c r="A29" s="3" t="s">
        <v>1516</v>
      </c>
      <c r="B29" s="4" t="n">
        <v>-1415</v>
      </c>
      <c r="C29" s="4" t="n">
        <v>9743</v>
      </c>
      <c r="D29" s="4" t="n">
        <v>-3968</v>
      </c>
    </row>
    <row r="30" spans="1:4">
      <c r="A30" s="3" t="s">
        <v>1519</v>
      </c>
      <c r="B30" s="4" t="n">
        <v>0</v>
      </c>
      <c r="C30" s="4" t="n">
        <v>58335</v>
      </c>
      <c r="D30" s="4" t="n">
        <v>0</v>
      </c>
    </row>
    <row r="31" spans="1:4">
      <c r="A31" s="3" t="s">
        <v>1520</v>
      </c>
      <c r="B31" s="4" t="n">
        <v>0</v>
      </c>
      <c r="C31" s="4" t="n">
        <v>37311</v>
      </c>
      <c r="D31" s="4" t="n">
        <v>0</v>
      </c>
    </row>
    <row r="32" spans="1:4">
      <c r="A32" s="3" t="s">
        <v>1517</v>
      </c>
      <c r="B32" s="4" t="n">
        <v>182441</v>
      </c>
      <c r="C32" s="4" t="n">
        <v>0</v>
      </c>
      <c r="D32" s="4" t="n">
        <v>0</v>
      </c>
    </row>
    <row r="33" spans="1:4">
      <c r="A33" s="3" t="s">
        <v>1521</v>
      </c>
      <c r="B33" s="4" t="n">
        <v>-82396</v>
      </c>
      <c r="C33" s="4" t="n">
        <v>-175824</v>
      </c>
      <c r="D33" s="4" t="n">
        <v>-148480</v>
      </c>
    </row>
    <row r="34" spans="1:4">
      <c r="A34" s="3" t="s">
        <v>148</v>
      </c>
      <c r="B34" s="4" t="n">
        <v>72540</v>
      </c>
      <c r="C34" s="4" t="n">
        <v>-110427</v>
      </c>
      <c r="D34" s="4" t="n">
        <v>-185352</v>
      </c>
    </row>
    <row r="35" spans="1:4">
      <c r="A35" s="5" t="s">
        <v>168</v>
      </c>
    </row>
    <row r="36" spans="1:4">
      <c r="A36" s="3" t="s">
        <v>169</v>
      </c>
      <c r="B36" s="4" t="n">
        <v>-5770</v>
      </c>
      <c r="C36" s="4" t="n">
        <v>9585</v>
      </c>
      <c r="D36" s="4" t="n">
        <v>-10994</v>
      </c>
    </row>
    <row r="37" spans="1:4">
      <c r="A37" s="3" t="s">
        <v>170</v>
      </c>
      <c r="B37" s="4" t="n">
        <v>-9671</v>
      </c>
      <c r="C37" s="4" t="n">
        <v>3891</v>
      </c>
      <c r="D37" s="4" t="n">
        <v>-18518</v>
      </c>
    </row>
    <row r="38" spans="1:4">
      <c r="A38" s="3" t="s">
        <v>1522</v>
      </c>
      <c r="B38" s="4" t="n">
        <v>2519</v>
      </c>
      <c r="C38" s="4" t="n">
        <v>0</v>
      </c>
      <c r="D38" s="4" t="n">
        <v>0</v>
      </c>
    </row>
    <row r="39" spans="1:4">
      <c r="A39" s="3" t="s">
        <v>1518</v>
      </c>
      <c r="B39" s="4" t="n">
        <v>-7364</v>
      </c>
      <c r="C39" s="4" t="n">
        <v>-3243</v>
      </c>
      <c r="D39" s="4" t="n">
        <v>-729</v>
      </c>
    </row>
    <row r="40" spans="1:4">
      <c r="A40" s="3" t="s">
        <v>172</v>
      </c>
      <c r="B40" s="4" t="n">
        <v>-20286</v>
      </c>
      <c r="C40" s="4" t="n">
        <v>10233</v>
      </c>
      <c r="D40" s="4" t="n">
        <v>-30241</v>
      </c>
    </row>
    <row r="41" spans="1:4">
      <c r="A41" s="3" t="s">
        <v>175</v>
      </c>
      <c r="B41" s="6" t="n">
        <v>52254</v>
      </c>
      <c r="C41" s="6" t="n">
        <v>-100194</v>
      </c>
      <c r="D41" s="6" t="n">
        <v>-21559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34</v>
      </c>
      <c r="C2" s="2" t="s">
        <v>35</v>
      </c>
      <c r="D2" s="2" t="s">
        <v>90</v>
      </c>
    </row>
    <row r="3" spans="1:4">
      <c r="A3" s="5" t="s">
        <v>439</v>
      </c>
    </row>
    <row r="4" spans="1:4">
      <c r="A4" s="3" t="s">
        <v>1524</v>
      </c>
      <c r="B4" s="6" t="n">
        <v>0</v>
      </c>
      <c r="C4" s="6" t="n">
        <v>0</v>
      </c>
      <c r="D4" s="6" t="n">
        <v>0</v>
      </c>
    </row>
    <row r="5" spans="1:4">
      <c r="A5" s="3" t="s">
        <v>1525</v>
      </c>
      <c r="B5" s="4" t="n">
        <v>0</v>
      </c>
      <c r="C5" s="4" t="n">
        <v>0</v>
      </c>
      <c r="D5" s="4" t="n">
        <v>0</v>
      </c>
    </row>
    <row r="6" spans="1:4">
      <c r="A6" s="3" t="s">
        <v>1506</v>
      </c>
    </row>
    <row r="7" spans="1:4">
      <c r="A7" s="5" t="s">
        <v>439</v>
      </c>
    </row>
    <row r="8" spans="1:4">
      <c r="A8" s="3" t="s">
        <v>1524</v>
      </c>
      <c r="B8" s="4" t="n">
        <v>0</v>
      </c>
      <c r="C8" s="4" t="n">
        <v>0</v>
      </c>
      <c r="D8" s="4" t="n">
        <v>0</v>
      </c>
    </row>
    <row r="9" spans="1:4">
      <c r="A9" s="3" t="s">
        <v>1525</v>
      </c>
      <c r="B9" s="6" t="n">
        <v>0</v>
      </c>
      <c r="C9" s="6" t="n">
        <v>0</v>
      </c>
      <c r="D9" s="6"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6</v>
      </c>
      <c r="B1" s="2" t="s">
        <v>1</v>
      </c>
    </row>
    <row r="2" spans="1:4">
      <c r="B2" s="2" t="s">
        <v>34</v>
      </c>
      <c r="C2" s="2" t="s">
        <v>35</v>
      </c>
      <c r="D2" s="2" t="s">
        <v>90</v>
      </c>
    </row>
    <row r="3" spans="1:4">
      <c r="A3" s="5" t="s">
        <v>209</v>
      </c>
    </row>
    <row r="4" spans="1:4">
      <c r="A4" s="3" t="s">
        <v>148</v>
      </c>
      <c r="B4" s="6" t="n">
        <v>64481</v>
      </c>
      <c r="C4" s="6" t="n">
        <v>-110503</v>
      </c>
      <c r="D4" s="6" t="n">
        <v>-185352</v>
      </c>
    </row>
    <row r="5" spans="1:4">
      <c r="A5" s="3" t="s">
        <v>211</v>
      </c>
      <c r="B5" s="4" t="n">
        <v>31603</v>
      </c>
      <c r="C5" s="4" t="n">
        <v>28016</v>
      </c>
      <c r="D5" s="4" t="n">
        <v>23544</v>
      </c>
    </row>
    <row r="6" spans="1:4">
      <c r="A6" s="3" t="s">
        <v>212</v>
      </c>
      <c r="B6" s="4" t="n">
        <v>-242097</v>
      </c>
      <c r="C6" s="4" t="n">
        <v>-1825</v>
      </c>
      <c r="D6" s="4" t="n">
        <v>-12895</v>
      </c>
    </row>
    <row r="7" spans="1:4">
      <c r="A7" s="3" t="s">
        <v>1527</v>
      </c>
      <c r="B7" s="4" t="n">
        <v>0</v>
      </c>
      <c r="C7" s="4" t="n">
        <v>0</v>
      </c>
      <c r="D7" s="4" t="n">
        <v>4</v>
      </c>
    </row>
    <row r="8" spans="1:4">
      <c r="A8" s="3" t="s">
        <v>1528</v>
      </c>
      <c r="B8" s="4" t="n">
        <v>-233</v>
      </c>
      <c r="C8" s="4" t="n">
        <v>-195</v>
      </c>
      <c r="D8" s="4" t="n">
        <v>-105</v>
      </c>
    </row>
    <row r="9" spans="1:4">
      <c r="A9" s="5" t="s">
        <v>232</v>
      </c>
    </row>
    <row r="10" spans="1:4">
      <c r="A10" s="3" t="s">
        <v>42</v>
      </c>
      <c r="B10" s="4" t="n">
        <v>51864</v>
      </c>
      <c r="C10" s="4" t="n">
        <v>-20842</v>
      </c>
      <c r="D10" s="4" t="n">
        <v>7934</v>
      </c>
    </row>
    <row r="11" spans="1:4">
      <c r="A11" s="3" t="s">
        <v>101</v>
      </c>
      <c r="B11" s="4" t="n">
        <v>-5442</v>
      </c>
      <c r="C11" s="4" t="n">
        <v>8576</v>
      </c>
      <c r="D11" s="4" t="n">
        <v>2037</v>
      </c>
    </row>
    <row r="12" spans="1:4">
      <c r="A12" s="3" t="s">
        <v>239</v>
      </c>
      <c r="B12" s="4" t="n">
        <v>3147</v>
      </c>
      <c r="C12" s="4" t="n">
        <v>5862</v>
      </c>
      <c r="D12" s="4" t="n">
        <v>5332</v>
      </c>
    </row>
    <row r="13" spans="1:4">
      <c r="A13" s="3" t="s">
        <v>240</v>
      </c>
      <c r="B13" s="4" t="n">
        <v>-60239</v>
      </c>
      <c r="C13" s="4" t="n">
        <v>-114964</v>
      </c>
      <c r="D13" s="4" t="n">
        <v>-11005</v>
      </c>
    </row>
    <row r="14" spans="1:4">
      <c r="A14" s="5" t="s">
        <v>241</v>
      </c>
    </row>
    <row r="15" spans="1:4">
      <c r="A15" s="3" t="s">
        <v>1529</v>
      </c>
      <c r="B15" s="4" t="n">
        <v>0</v>
      </c>
      <c r="C15" s="4" t="n">
        <v>0</v>
      </c>
      <c r="D15" s="4" t="n">
        <v>5879</v>
      </c>
    </row>
    <row r="16" spans="1:4">
      <c r="A16" s="3" t="s">
        <v>1530</v>
      </c>
      <c r="B16" s="4" t="n">
        <v>0</v>
      </c>
      <c r="C16" s="4" t="n">
        <v>94604</v>
      </c>
      <c r="D16" s="4" t="n">
        <v>18460</v>
      </c>
    </row>
    <row r="17" spans="1:4">
      <c r="A17" s="3" t="s">
        <v>1531</v>
      </c>
      <c r="B17" s="4" t="n">
        <v>4585</v>
      </c>
      <c r="C17" s="4" t="n">
        <v>32726</v>
      </c>
      <c r="D17" s="4" t="n">
        <v>0</v>
      </c>
    </row>
    <row r="18" spans="1:4">
      <c r="A18" s="3" t="s">
        <v>259</v>
      </c>
      <c r="B18" s="4" t="n">
        <v>0</v>
      </c>
      <c r="C18" s="4" t="n">
        <v>1179</v>
      </c>
      <c r="D18" s="4" t="n">
        <v>6176</v>
      </c>
    </row>
    <row r="19" spans="1:4">
      <c r="A19" s="3" t="s">
        <v>266</v>
      </c>
      <c r="B19" s="4" t="n">
        <v>170844</v>
      </c>
      <c r="C19" s="4" t="n">
        <v>263285</v>
      </c>
      <c r="D19" s="4" t="n">
        <v>-183653</v>
      </c>
    </row>
    <row r="20" spans="1:4">
      <c r="A20" s="5" t="s">
        <v>267</v>
      </c>
    </row>
    <row r="21" spans="1:4">
      <c r="A21" s="3" t="s">
        <v>268</v>
      </c>
      <c r="B21" s="4" t="n">
        <v>526</v>
      </c>
      <c r="C21" s="4" t="n">
        <v>262</v>
      </c>
      <c r="D21" s="4" t="n">
        <v>1430</v>
      </c>
    </row>
    <row r="22" spans="1:4">
      <c r="A22" s="3" t="s">
        <v>272</v>
      </c>
      <c r="B22" s="4" t="n">
        <v>-168983</v>
      </c>
      <c r="C22" s="4" t="n">
        <v>0</v>
      </c>
      <c r="D22" s="4" t="n">
        <v>0</v>
      </c>
    </row>
    <row r="23" spans="1:4">
      <c r="A23" s="3" t="s">
        <v>271</v>
      </c>
      <c r="B23" s="4" t="n">
        <v>-119000</v>
      </c>
      <c r="C23" s="4" t="n">
        <v>-68025</v>
      </c>
      <c r="D23" s="4" t="n">
        <v>-131900</v>
      </c>
    </row>
    <row r="24" spans="1:4">
      <c r="A24" s="3" t="s">
        <v>1532</v>
      </c>
      <c r="B24" s="4" t="n">
        <v>0</v>
      </c>
      <c r="C24" s="4" t="n">
        <v>0</v>
      </c>
      <c r="D24" s="4" t="n">
        <v>10692</v>
      </c>
    </row>
    <row r="25" spans="1:4">
      <c r="A25" s="3" t="s">
        <v>277</v>
      </c>
      <c r="B25" s="4" t="n">
        <v>-254179</v>
      </c>
      <c r="C25" s="4" t="n">
        <v>-67113</v>
      </c>
      <c r="D25" s="4" t="n">
        <v>126075</v>
      </c>
    </row>
    <row r="26" spans="1:4">
      <c r="A26" s="3" t="s">
        <v>280</v>
      </c>
      <c r="B26" s="4" t="n">
        <v>-836</v>
      </c>
      <c r="C26" s="4" t="n">
        <v>10631</v>
      </c>
      <c r="D26" s="4" t="n">
        <v>-4833</v>
      </c>
    </row>
    <row r="27" spans="1:4">
      <c r="A27" s="3" t="s">
        <v>1506</v>
      </c>
    </row>
    <row r="28" spans="1:4">
      <c r="A28" s="5" t="s">
        <v>209</v>
      </c>
    </row>
    <row r="29" spans="1:4">
      <c r="A29" s="3" t="s">
        <v>148</v>
      </c>
      <c r="B29" s="4" t="n">
        <v>72540</v>
      </c>
      <c r="C29" s="4" t="n">
        <v>-110427</v>
      </c>
      <c r="D29" s="4" t="n">
        <v>-185352</v>
      </c>
    </row>
    <row r="30" spans="1:4">
      <c r="A30" s="3" t="s">
        <v>1533</v>
      </c>
      <c r="B30" s="4" t="n">
        <v>82396</v>
      </c>
      <c r="C30" s="4" t="n">
        <v>175824</v>
      </c>
      <c r="D30" s="4" t="n">
        <v>148480</v>
      </c>
    </row>
    <row r="31" spans="1:4">
      <c r="A31" s="3" t="s">
        <v>211</v>
      </c>
      <c r="B31" s="4" t="n">
        <v>22557</v>
      </c>
      <c r="C31" s="4" t="n">
        <v>28016</v>
      </c>
      <c r="D31" s="4" t="n">
        <v>23544</v>
      </c>
    </row>
    <row r="32" spans="1:4">
      <c r="A32" s="3" t="s">
        <v>212</v>
      </c>
      <c r="B32" s="4" t="n">
        <v>-182441</v>
      </c>
      <c r="C32" s="4" t="n">
        <v>0</v>
      </c>
      <c r="D32" s="4" t="n">
        <v>0</v>
      </c>
    </row>
    <row r="33" spans="1:4">
      <c r="A33" s="3" t="s">
        <v>1520</v>
      </c>
      <c r="B33" s="4" t="n">
        <v>0</v>
      </c>
      <c r="C33" s="4" t="n">
        <v>-37311</v>
      </c>
      <c r="D33" s="4" t="n">
        <v>0</v>
      </c>
    </row>
    <row r="34" spans="1:4">
      <c r="A34" s="3" t="s">
        <v>1527</v>
      </c>
      <c r="B34" s="4" t="n">
        <v>1</v>
      </c>
      <c r="C34" s="4" t="n">
        <v>-1</v>
      </c>
      <c r="D34" s="4" t="n">
        <v>3</v>
      </c>
    </row>
    <row r="35" spans="1:4">
      <c r="A35" s="3" t="s">
        <v>1534</v>
      </c>
      <c r="B35" s="4" t="n">
        <v>1415</v>
      </c>
      <c r="C35" s="4" t="n">
        <v>-68078</v>
      </c>
      <c r="D35" s="4" t="n">
        <v>3968</v>
      </c>
    </row>
    <row r="36" spans="1:4">
      <c r="A36" s="3" t="s">
        <v>1528</v>
      </c>
      <c r="B36" s="4" t="n">
        <v>0</v>
      </c>
      <c r="C36" s="4" t="n">
        <v>-195</v>
      </c>
      <c r="D36" s="4" t="n">
        <v>-105</v>
      </c>
    </row>
    <row r="37" spans="1:4">
      <c r="A37" s="5" t="s">
        <v>232</v>
      </c>
    </row>
    <row r="38" spans="1:4">
      <c r="A38" s="3" t="s">
        <v>42</v>
      </c>
      <c r="B38" s="4" t="n">
        <v>-646</v>
      </c>
      <c r="C38" s="4" t="n">
        <v>-294</v>
      </c>
      <c r="D38" s="4" t="n">
        <v>107</v>
      </c>
    </row>
    <row r="39" spans="1:4">
      <c r="A39" s="3" t="s">
        <v>101</v>
      </c>
      <c r="B39" s="4" t="n">
        <v>-11925</v>
      </c>
      <c r="C39" s="4" t="n">
        <v>1902</v>
      </c>
      <c r="D39" s="4" t="n">
        <v>-1689</v>
      </c>
    </row>
    <row r="40" spans="1:4">
      <c r="A40" s="3" t="s">
        <v>239</v>
      </c>
      <c r="B40" s="4" t="n">
        <v>-58960</v>
      </c>
      <c r="C40" s="4" t="n">
        <v>5862</v>
      </c>
      <c r="D40" s="4" t="n">
        <v>5332</v>
      </c>
    </row>
    <row r="41" spans="1:4">
      <c r="A41" s="3" t="s">
        <v>1535</v>
      </c>
      <c r="B41" s="4" t="n">
        <v>91089</v>
      </c>
      <c r="C41" s="4" t="n">
        <v>-27710</v>
      </c>
      <c r="D41" s="4" t="n">
        <v>-65055</v>
      </c>
    </row>
    <row r="42" spans="1:4">
      <c r="A42" s="3" t="s">
        <v>240</v>
      </c>
      <c r="B42" s="4" t="n">
        <v>16026</v>
      </c>
      <c r="C42" s="4" t="n">
        <v>-32412</v>
      </c>
      <c r="D42" s="4" t="n">
        <v>-70767</v>
      </c>
    </row>
    <row r="43" spans="1:4">
      <c r="A43" s="5" t="s">
        <v>241</v>
      </c>
    </row>
    <row r="44" spans="1:4">
      <c r="A44" s="3" t="s">
        <v>38</v>
      </c>
      <c r="B44" s="4" t="n">
        <v>0</v>
      </c>
      <c r="C44" s="4" t="n">
        <v>0</v>
      </c>
      <c r="D44" s="4" t="n">
        <v>15370</v>
      </c>
    </row>
    <row r="45" spans="1:4">
      <c r="A45" s="3" t="s">
        <v>1529</v>
      </c>
      <c r="B45" s="4" t="n">
        <v>0</v>
      </c>
      <c r="C45" s="4" t="n">
        <v>0</v>
      </c>
      <c r="D45" s="4" t="n">
        <v>5879</v>
      </c>
    </row>
    <row r="46" spans="1:4">
      <c r="A46" s="3" t="s">
        <v>1530</v>
      </c>
      <c r="B46" s="4" t="n">
        <v>0</v>
      </c>
      <c r="C46" s="4" t="n">
        <v>91926</v>
      </c>
      <c r="D46" s="4" t="n">
        <v>18460</v>
      </c>
    </row>
    <row r="47" spans="1:4">
      <c r="A47" s="3" t="s">
        <v>1531</v>
      </c>
      <c r="B47" s="4" t="n">
        <v>4585</v>
      </c>
      <c r="C47" s="4" t="n">
        <v>32726</v>
      </c>
      <c r="D47" s="4" t="n">
        <v>0</v>
      </c>
    </row>
    <row r="48" spans="1:4">
      <c r="A48" s="3" t="s">
        <v>1536</v>
      </c>
      <c r="B48" s="4" t="n">
        <v>0</v>
      </c>
      <c r="C48" s="4" t="n">
        <v>-500</v>
      </c>
      <c r="D48" s="4" t="n">
        <v>-1000</v>
      </c>
    </row>
    <row r="49" spans="1:4">
      <c r="A49" s="3" t="s">
        <v>259</v>
      </c>
      <c r="B49" s="4" t="n">
        <v>0</v>
      </c>
      <c r="C49" s="4" t="n">
        <v>0</v>
      </c>
      <c r="D49" s="4" t="n">
        <v>0</v>
      </c>
    </row>
    <row r="50" spans="1:4">
      <c r="A50" s="3" t="s">
        <v>266</v>
      </c>
      <c r="B50" s="4" t="n">
        <v>4585</v>
      </c>
      <c r="C50" s="4" t="n">
        <v>124152</v>
      </c>
      <c r="D50" s="4" t="n">
        <v>38709</v>
      </c>
    </row>
    <row r="51" spans="1:4">
      <c r="A51" s="5" t="s">
        <v>267</v>
      </c>
    </row>
    <row r="52" spans="1:4">
      <c r="A52" s="3" t="s">
        <v>268</v>
      </c>
      <c r="B52" s="4" t="n">
        <v>1107</v>
      </c>
      <c r="C52" s="4" t="n">
        <v>262</v>
      </c>
      <c r="D52" s="4" t="n">
        <v>1430</v>
      </c>
    </row>
    <row r="53" spans="1:4">
      <c r="A53" s="3" t="s">
        <v>1537</v>
      </c>
      <c r="B53" s="4" t="n">
        <v>27000</v>
      </c>
      <c r="C53" s="4" t="n">
        <v>0</v>
      </c>
      <c r="D53" s="4" t="n">
        <v>130000</v>
      </c>
    </row>
    <row r="54" spans="1:4">
      <c r="A54" s="3" t="s">
        <v>272</v>
      </c>
      <c r="B54" s="4" t="n">
        <v>-133665</v>
      </c>
      <c r="C54" s="4" t="n">
        <v>0</v>
      </c>
      <c r="D54" s="4" t="n">
        <v>0</v>
      </c>
    </row>
    <row r="55" spans="1:4">
      <c r="A55" s="3" t="s">
        <v>271</v>
      </c>
      <c r="B55" s="4" t="n">
        <v>-12000</v>
      </c>
      <c r="C55" s="4" t="n">
        <v>-10000</v>
      </c>
      <c r="D55" s="4" t="n">
        <v>-100000</v>
      </c>
    </row>
    <row r="56" spans="1:4">
      <c r="A56" s="3" t="s">
        <v>1532</v>
      </c>
      <c r="B56" s="4" t="n">
        <v>0</v>
      </c>
      <c r="C56" s="4" t="n">
        <v>0</v>
      </c>
      <c r="D56" s="4" t="n">
        <v>10692</v>
      </c>
    </row>
    <row r="57" spans="1:4">
      <c r="A57" s="3" t="s">
        <v>277</v>
      </c>
      <c r="B57" s="4" t="n">
        <v>-117558</v>
      </c>
      <c r="C57" s="4" t="n">
        <v>-9738</v>
      </c>
      <c r="D57" s="4" t="n">
        <v>42122</v>
      </c>
    </row>
    <row r="58" spans="1:4">
      <c r="A58" s="3" t="s">
        <v>1538</v>
      </c>
      <c r="B58" s="4" t="n">
        <v>-96947</v>
      </c>
      <c r="C58" s="4" t="n">
        <v>82002</v>
      </c>
      <c r="D58" s="4" t="n">
        <v>10064</v>
      </c>
    </row>
    <row r="59" spans="1:4">
      <c r="A59" s="3" t="s">
        <v>1539</v>
      </c>
      <c r="B59" s="4" t="n">
        <v>97697</v>
      </c>
      <c r="C59" s="4" t="n">
        <v>15694</v>
      </c>
      <c r="D59" s="4" t="n">
        <v>5633</v>
      </c>
    </row>
    <row r="60" spans="1:4">
      <c r="A60" s="3" t="s">
        <v>280</v>
      </c>
      <c r="B60" s="4" t="n">
        <v>-1</v>
      </c>
      <c r="C60" s="4" t="n">
        <v>1</v>
      </c>
      <c r="D60" s="4" t="n">
        <v>-3</v>
      </c>
    </row>
    <row r="61" spans="1:4">
      <c r="A61" s="3" t="s">
        <v>1540</v>
      </c>
      <c r="B61" s="6" t="n">
        <v>749</v>
      </c>
      <c r="C61" s="6" t="n">
        <v>97697</v>
      </c>
      <c r="D61" s="6" t="n">
        <v>1569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1</v>
      </c>
      <c r="B1" s="2" t="s">
        <v>34</v>
      </c>
      <c r="C1" s="2" t="s">
        <v>35</v>
      </c>
    </row>
    <row r="2" spans="1:3">
      <c r="A2" s="5" t="s">
        <v>1542</v>
      </c>
    </row>
    <row r="3" spans="1:3">
      <c r="A3" s="3" t="s">
        <v>1543</v>
      </c>
      <c r="B3" s="6" t="n">
        <v>352535</v>
      </c>
      <c r="C3" s="6" t="n">
        <v>435999</v>
      </c>
    </row>
    <row r="4" spans="1:3">
      <c r="A4" s="3" t="s">
        <v>1506</v>
      </c>
    </row>
    <row r="5" spans="1:3">
      <c r="A5" s="5" t="s">
        <v>1542</v>
      </c>
    </row>
    <row r="6" spans="1:3">
      <c r="A6" s="3" t="s">
        <v>1543</v>
      </c>
      <c r="B6" s="6" t="n">
        <v>35253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544</v>
      </c>
      <c r="B1" s="2" t="s">
        <v>34</v>
      </c>
      <c r="C1" s="2" t="s">
        <v>35</v>
      </c>
    </row>
    <row r="2" spans="1:3">
      <c r="A2" s="5" t="s">
        <v>308</v>
      </c>
    </row>
    <row r="3" spans="1:3">
      <c r="A3" s="3" t="s">
        <v>37</v>
      </c>
      <c r="C3" s="6" t="n">
        <v>3396</v>
      </c>
    </row>
    <row r="4" spans="1:3">
      <c r="A4" s="3" t="s">
        <v>896</v>
      </c>
      <c r="C4" s="4" t="n">
        <v>162</v>
      </c>
    </row>
    <row r="5" spans="1:3">
      <c r="A5" s="3" t="s">
        <v>44</v>
      </c>
      <c r="C5" s="4" t="n">
        <v>15036</v>
      </c>
    </row>
    <row r="6" spans="1:3">
      <c r="A6" s="3" t="s">
        <v>42</v>
      </c>
      <c r="C6" s="4" t="n">
        <v>1957</v>
      </c>
    </row>
    <row r="7" spans="1:3">
      <c r="A7" s="3" t="s">
        <v>1545</v>
      </c>
      <c r="B7" s="6" t="n">
        <v>0</v>
      </c>
      <c r="C7" s="4" t="n">
        <v>20551</v>
      </c>
    </row>
    <row r="8" spans="1:3">
      <c r="A8" s="3" t="s">
        <v>48</v>
      </c>
      <c r="C8" s="4" t="n">
        <v>16</v>
      </c>
    </row>
    <row r="9" spans="1:3">
      <c r="A9" s="3" t="s">
        <v>1546</v>
      </c>
      <c r="C9" s="4" t="n">
        <v>530624</v>
      </c>
    </row>
    <row r="10" spans="1:3">
      <c r="A10" s="3" t="s">
        <v>1547</v>
      </c>
      <c r="C10" s="4" t="n">
        <v>23</v>
      </c>
    </row>
    <row r="11" spans="1:3">
      <c r="A11" s="3" t="s">
        <v>1548</v>
      </c>
      <c r="B11" s="4" t="n">
        <v>0</v>
      </c>
      <c r="C11" s="4" t="n">
        <v>530670</v>
      </c>
    </row>
    <row r="12" spans="1:3">
      <c r="A12" s="3" t="s">
        <v>99</v>
      </c>
      <c r="C12" s="4" t="n">
        <v>951</v>
      </c>
    </row>
    <row r="13" spans="1:3">
      <c r="A13" s="3" t="s">
        <v>1549</v>
      </c>
      <c r="C13" s="4" t="n">
        <v>14021</v>
      </c>
    </row>
    <row r="14" spans="1:3">
      <c r="A14" s="3" t="s">
        <v>1550</v>
      </c>
      <c r="C14" s="4" t="n">
        <v>10687</v>
      </c>
    </row>
    <row r="15" spans="1:3">
      <c r="A15" s="3" t="s">
        <v>104</v>
      </c>
      <c r="C15" s="4" t="n">
        <v>56</v>
      </c>
    </row>
    <row r="16" spans="1:3">
      <c r="A16" s="3" t="s">
        <v>105</v>
      </c>
      <c r="C16" s="4" t="n">
        <v>925</v>
      </c>
    </row>
    <row r="17" spans="1:3">
      <c r="A17" s="3" t="s">
        <v>1508</v>
      </c>
      <c r="C17" s="4" t="n">
        <v>52604</v>
      </c>
    </row>
    <row r="18" spans="1:3">
      <c r="A18" s="3" t="s">
        <v>1551</v>
      </c>
      <c r="B18" s="4" t="n">
        <v>0</v>
      </c>
      <c r="C18" s="4" t="n">
        <v>79244</v>
      </c>
    </row>
    <row r="19" spans="1:3">
      <c r="A19" s="3" t="s">
        <v>239</v>
      </c>
      <c r="C19" s="4" t="n">
        <v>6356</v>
      </c>
    </row>
    <row r="20" spans="1:3">
      <c r="A20" s="3" t="s">
        <v>1552</v>
      </c>
      <c r="B20" s="6" t="n">
        <v>0</v>
      </c>
      <c r="C20" s="6" t="n">
        <v>635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34</v>
      </c>
    </row>
    <row r="3" spans="1:2">
      <c r="A3" s="5" t="s">
        <v>308</v>
      </c>
    </row>
    <row r="4" spans="1:2">
      <c r="A4" s="3" t="s">
        <v>307</v>
      </c>
      <c r="B4" s="3" t="s">
        <v>3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34</v>
      </c>
    </row>
    <row r="3" spans="1:2">
      <c r="A3" s="5" t="s">
        <v>311</v>
      </c>
    </row>
    <row r="4" spans="1:2">
      <c r="A4" s="3" t="s">
        <v>312</v>
      </c>
      <c r="B4" s="3" t="s">
        <v>3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4</v>
      </c>
      <c r="B1" s="2" t="s">
        <v>1</v>
      </c>
    </row>
    <row r="2" spans="1:2">
      <c r="B2" s="2" t="s">
        <v>34</v>
      </c>
    </row>
    <row r="3" spans="1:2">
      <c r="A3" s="5" t="s">
        <v>315</v>
      </c>
    </row>
    <row r="4" spans="1:2">
      <c r="A4" s="3" t="s">
        <v>314</v>
      </c>
      <c r="B4" s="3" t="s">
        <v>3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34</v>
      </c>
    </row>
    <row r="3" spans="1:2">
      <c r="A3" s="5" t="s">
        <v>318</v>
      </c>
    </row>
    <row r="4" spans="1:2">
      <c r="A4" s="3" t="s">
        <v>317</v>
      </c>
      <c r="B4" s="3" t="s">
        <v>3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34</v>
      </c>
    </row>
    <row r="3" spans="1:2">
      <c r="A3" s="5" t="s">
        <v>321</v>
      </c>
    </row>
    <row r="4" spans="1:2">
      <c r="A4" s="3" t="s">
        <v>320</v>
      </c>
      <c r="B4" s="3" t="s">
        <v>3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34</v>
      </c>
    </row>
    <row r="3" spans="1:2">
      <c r="A3" s="5" t="s">
        <v>324</v>
      </c>
    </row>
    <row r="4" spans="1:2">
      <c r="A4" s="3" t="s">
        <v>323</v>
      </c>
      <c r="B4" s="3" t="s">
        <v>3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v>
      </c>
      <c r="C1" s="2" t="s">
        <v>34</v>
      </c>
      <c r="D1" s="2" t="s">
        <v>35</v>
      </c>
    </row>
    <row r="2" spans="1:4">
      <c r="A2" s="5" t="s">
        <v>36</v>
      </c>
    </row>
    <row r="3" spans="1:4">
      <c r="A3" s="3" t="s">
        <v>37</v>
      </c>
      <c r="C3" s="6" t="n">
        <v>15333</v>
      </c>
      <c r="D3" s="6" t="n">
        <v>125199</v>
      </c>
    </row>
    <row r="4" spans="1:4">
      <c r="A4" s="3" t="s">
        <v>38</v>
      </c>
      <c r="C4" s="4" t="n">
        <v>5818</v>
      </c>
      <c r="D4" s="4" t="n">
        <v>47253</v>
      </c>
    </row>
    <row r="5" spans="1:4">
      <c r="A5" s="3" t="s">
        <v>39</v>
      </c>
      <c r="C5" s="4" t="n">
        <v>2584</v>
      </c>
      <c r="D5" s="4" t="n">
        <v>6098</v>
      </c>
    </row>
    <row r="6" spans="1:4">
      <c r="A6" s="3" t="s">
        <v>40</v>
      </c>
      <c r="B6" s="3" t="s">
        <v>41</v>
      </c>
      <c r="C6" s="4" t="n">
        <v>3486</v>
      </c>
      <c r="D6" s="4" t="n">
        <v>125478</v>
      </c>
    </row>
    <row r="7" spans="1:4">
      <c r="A7" s="3" t="s">
        <v>42</v>
      </c>
      <c r="C7" s="4" t="n">
        <v>49515</v>
      </c>
      <c r="D7" s="4" t="n">
        <v>48226</v>
      </c>
    </row>
    <row r="8" spans="1:4">
      <c r="A8" s="3" t="s">
        <v>43</v>
      </c>
      <c r="C8" s="4" t="n">
        <v>59197</v>
      </c>
      <c r="D8" s="4" t="n">
        <v>95012</v>
      </c>
    </row>
    <row r="9" spans="1:4">
      <c r="A9" s="3" t="s">
        <v>44</v>
      </c>
      <c r="C9" s="4" t="n">
        <v>20829</v>
      </c>
      <c r="D9" s="4" t="n">
        <v>188</v>
      </c>
    </row>
    <row r="10" spans="1:4">
      <c r="A10" s="3" t="s">
        <v>45</v>
      </c>
      <c r="C10" s="4" t="n">
        <v>0</v>
      </c>
      <c r="D10" s="4" t="n">
        <v>20551</v>
      </c>
    </row>
    <row r="11" spans="1:4">
      <c r="A11" s="3" t="s">
        <v>46</v>
      </c>
      <c r="C11" s="4" t="n">
        <v>156762</v>
      </c>
      <c r="D11" s="4" t="n">
        <v>468005</v>
      </c>
    </row>
    <row r="12" spans="1:4">
      <c r="A12" s="3" t="s">
        <v>47</v>
      </c>
      <c r="C12" s="4" t="n">
        <v>0</v>
      </c>
      <c r="D12" s="4" t="n">
        <v>8</v>
      </c>
    </row>
    <row r="13" spans="1:4">
      <c r="A13" s="3" t="s">
        <v>48</v>
      </c>
      <c r="C13" s="4" t="n">
        <v>1555</v>
      </c>
      <c r="D13" s="4" t="n">
        <v>29509</v>
      </c>
    </row>
    <row r="14" spans="1:4">
      <c r="A14" s="3" t="s">
        <v>49</v>
      </c>
      <c r="C14" s="4" t="n">
        <v>1092</v>
      </c>
      <c r="D14" s="4" t="n">
        <v>2260</v>
      </c>
    </row>
    <row r="15" spans="1:4">
      <c r="A15" s="3" t="s">
        <v>50</v>
      </c>
      <c r="C15" s="4" t="n">
        <v>84434</v>
      </c>
      <c r="D15" s="4" t="n">
        <v>101937</v>
      </c>
    </row>
    <row r="16" spans="1:4">
      <c r="A16" s="3" t="s">
        <v>51</v>
      </c>
      <c r="C16" s="4" t="n">
        <v>22341</v>
      </c>
      <c r="D16" s="4" t="n">
        <v>34742</v>
      </c>
    </row>
    <row r="17" spans="1:4">
      <c r="A17" s="3" t="s">
        <v>52</v>
      </c>
      <c r="C17" s="4" t="n">
        <v>133880</v>
      </c>
      <c r="D17" s="4" t="n">
        <v>0</v>
      </c>
    </row>
    <row r="18" spans="1:4">
      <c r="A18" s="3" t="s">
        <v>53</v>
      </c>
      <c r="C18" s="4" t="n">
        <v>36362</v>
      </c>
      <c r="D18" s="4" t="n">
        <v>26075</v>
      </c>
    </row>
    <row r="19" spans="1:4">
      <c r="A19" s="3" t="s">
        <v>54</v>
      </c>
      <c r="C19" s="4" t="n">
        <v>767</v>
      </c>
      <c r="D19" s="4" t="n">
        <v>958</v>
      </c>
    </row>
    <row r="20" spans="1:4">
      <c r="A20" s="3" t="s">
        <v>55</v>
      </c>
      <c r="C20" s="4" t="n">
        <v>0</v>
      </c>
      <c r="D20" s="4" t="n">
        <v>530670</v>
      </c>
    </row>
    <row r="21" spans="1:4">
      <c r="A21" s="3" t="s">
        <v>56</v>
      </c>
      <c r="C21" s="4" t="n">
        <v>437193</v>
      </c>
      <c r="D21" s="4" t="n">
        <v>1194164</v>
      </c>
    </row>
    <row r="22" spans="1:4">
      <c r="A22" s="5" t="s">
        <v>57</v>
      </c>
    </row>
    <row r="23" spans="1:4">
      <c r="A23" s="3" t="s">
        <v>58</v>
      </c>
      <c r="C23" s="4" t="n">
        <v>8255</v>
      </c>
      <c r="D23" s="4" t="n">
        <v>19095</v>
      </c>
    </row>
    <row r="24" spans="1:4">
      <c r="A24" s="3" t="s">
        <v>59</v>
      </c>
      <c r="C24" s="4" t="n">
        <v>49887</v>
      </c>
      <c r="D24" s="4" t="n">
        <v>61479</v>
      </c>
    </row>
    <row r="25" spans="1:4">
      <c r="A25" s="3" t="s">
        <v>60</v>
      </c>
      <c r="C25" s="4" t="n">
        <v>33055</v>
      </c>
      <c r="D25" s="4" t="n">
        <v>31877</v>
      </c>
    </row>
    <row r="26" spans="1:4">
      <c r="A26" s="3" t="s">
        <v>61</v>
      </c>
      <c r="C26" s="4" t="n">
        <v>15</v>
      </c>
      <c r="D26" s="4" t="n">
        <v>142689</v>
      </c>
    </row>
    <row r="27" spans="1:4">
      <c r="A27" s="3" t="s">
        <v>62</v>
      </c>
      <c r="C27" s="4" t="n">
        <v>55</v>
      </c>
      <c r="D27" s="4" t="n">
        <v>7059</v>
      </c>
    </row>
    <row r="28" spans="1:4">
      <c r="A28" s="3" t="s">
        <v>63</v>
      </c>
      <c r="C28" s="4" t="n">
        <v>3716</v>
      </c>
      <c r="D28" s="4" t="n">
        <v>11433</v>
      </c>
    </row>
    <row r="29" spans="1:4">
      <c r="A29" s="3" t="s">
        <v>64</v>
      </c>
      <c r="C29" s="4" t="n">
        <v>20602</v>
      </c>
      <c r="D29" s="4" t="n">
        <v>11727</v>
      </c>
    </row>
    <row r="30" spans="1:4">
      <c r="A30" s="3" t="s">
        <v>65</v>
      </c>
      <c r="C30" s="4" t="n">
        <v>11929</v>
      </c>
      <c r="D30" s="4" t="n">
        <v>5944</v>
      </c>
    </row>
    <row r="31" spans="1:4">
      <c r="A31" s="3" t="s">
        <v>66</v>
      </c>
      <c r="C31" s="4" t="n">
        <v>0</v>
      </c>
      <c r="D31" s="4" t="n">
        <v>79244</v>
      </c>
    </row>
    <row r="32" spans="1:4">
      <c r="A32" s="3" t="s">
        <v>67</v>
      </c>
      <c r="C32" s="4" t="n">
        <v>127514</v>
      </c>
      <c r="D32" s="4" t="n">
        <v>370547</v>
      </c>
    </row>
    <row r="33" spans="1:4">
      <c r="A33" s="5" t="s">
        <v>68</v>
      </c>
    </row>
    <row r="34" spans="1:4">
      <c r="A34" s="3" t="s">
        <v>69</v>
      </c>
      <c r="C34" s="4" t="n">
        <v>35000</v>
      </c>
      <c r="D34" s="4" t="n">
        <v>47665</v>
      </c>
    </row>
    <row r="35" spans="1:4">
      <c r="A35" s="3" t="s">
        <v>70</v>
      </c>
      <c r="C35" s="4" t="n">
        <v>93741</v>
      </c>
      <c r="D35" s="4" t="n">
        <v>60850</v>
      </c>
    </row>
    <row r="36" spans="1:4">
      <c r="A36" s="3" t="s">
        <v>71</v>
      </c>
      <c r="C36" s="4" t="n">
        <v>0</v>
      </c>
      <c r="D36" s="4" t="n">
        <v>6356</v>
      </c>
    </row>
    <row r="37" spans="1:4">
      <c r="A37" s="3" t="s">
        <v>72</v>
      </c>
      <c r="C37" s="4" t="n">
        <v>128741</v>
      </c>
      <c r="D37" s="4" t="n">
        <v>114871</v>
      </c>
    </row>
    <row r="38" spans="1:4">
      <c r="A38" s="3" t="s">
        <v>73</v>
      </c>
      <c r="C38" s="4" t="n">
        <v>256255</v>
      </c>
      <c r="D38" s="4" t="n">
        <v>485418</v>
      </c>
    </row>
    <row r="39" spans="1:4">
      <c r="A39" s="3" t="s">
        <v>74</v>
      </c>
      <c r="C39" s="3" t="s">
        <v>75</v>
      </c>
      <c r="D39" s="3" t="s">
        <v>75</v>
      </c>
    </row>
    <row r="40" spans="1:4">
      <c r="A40" s="5" t="s">
        <v>76</v>
      </c>
    </row>
    <row r="41" spans="1:4">
      <c r="A41" s="3" t="s">
        <v>77</v>
      </c>
      <c r="C41" s="4" t="n">
        <v>709137</v>
      </c>
      <c r="D41" s="4" t="n">
        <v>1303117</v>
      </c>
    </row>
    <row r="42" spans="1:4">
      <c r="A42" s="3" t="s">
        <v>78</v>
      </c>
      <c r="C42" s="4" t="n">
        <v>-563737</v>
      </c>
      <c r="D42" s="4" t="n">
        <v>-653173</v>
      </c>
    </row>
    <row r="43" spans="1:4">
      <c r="A43" s="3" t="s">
        <v>79</v>
      </c>
      <c r="C43" s="4" t="n">
        <v>6712</v>
      </c>
      <c r="D43" s="4" t="n">
        <v>6712</v>
      </c>
    </row>
    <row r="44" spans="1:4">
      <c r="A44" s="3" t="s">
        <v>80</v>
      </c>
      <c r="C44" s="4" t="n">
        <v>-5689</v>
      </c>
      <c r="D44" s="4" t="n">
        <v>17116</v>
      </c>
    </row>
    <row r="45" spans="1:4">
      <c r="A45" s="3" t="s">
        <v>81</v>
      </c>
      <c r="C45" s="4" t="n">
        <v>147465</v>
      </c>
      <c r="D45" s="4" t="n">
        <v>674804</v>
      </c>
    </row>
    <row r="46" spans="1:4">
      <c r="A46" s="3" t="s">
        <v>82</v>
      </c>
      <c r="C46" s="4" t="n">
        <v>33473</v>
      </c>
      <c r="D46" s="4" t="n">
        <v>33942</v>
      </c>
    </row>
    <row r="47" spans="1:4">
      <c r="A47" s="3" t="s">
        <v>83</v>
      </c>
      <c r="C47" s="4" t="n">
        <v>180938</v>
      </c>
      <c r="D47" s="4" t="n">
        <v>708746</v>
      </c>
    </row>
    <row r="48" spans="1:4">
      <c r="A48" s="3" t="s">
        <v>84</v>
      </c>
      <c r="C48" s="4" t="n">
        <v>437193</v>
      </c>
      <c r="D48" s="4" t="n">
        <v>1194164</v>
      </c>
    </row>
    <row r="49" spans="1:4">
      <c r="A49" s="3" t="s">
        <v>85</v>
      </c>
    </row>
    <row r="50" spans="1:4">
      <c r="A50" s="5" t="s">
        <v>76</v>
      </c>
    </row>
    <row r="51" spans="1:4">
      <c r="A51" s="3" t="s">
        <v>86</v>
      </c>
      <c r="C51" s="4" t="n">
        <v>737</v>
      </c>
      <c r="D51" s="4" t="n">
        <v>727</v>
      </c>
    </row>
    <row r="52" spans="1:4">
      <c r="A52" s="3" t="s">
        <v>87</v>
      </c>
    </row>
    <row r="53" spans="1:4">
      <c r="A53" s="5" t="s">
        <v>76</v>
      </c>
    </row>
    <row r="54" spans="1:4">
      <c r="A54" s="3" t="s">
        <v>86</v>
      </c>
      <c r="C54" s="6" t="n">
        <v>305</v>
      </c>
      <c r="D54" s="6" t="n">
        <v>305</v>
      </c>
    </row>
    <row r="55" spans="1:4"/>
    <row r="56" spans="1:4">
      <c r="A56" s="3" t="s">
        <v>41</v>
      </c>
      <c r="B56" s="3" t="s">
        <v>88</v>
      </c>
    </row>
  </sheetData>
  <mergeCells count="3">
    <mergeCell ref="A1:B1"/>
    <mergeCell ref="A55:C55"/>
    <mergeCell ref="B56:C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34</v>
      </c>
    </row>
    <row r="3" spans="1:2">
      <c r="A3" s="5" t="s">
        <v>327</v>
      </c>
    </row>
    <row r="4" spans="1:2">
      <c r="A4" s="3" t="s">
        <v>326</v>
      </c>
      <c r="B4" s="3" t="s">
        <v>3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34</v>
      </c>
    </row>
    <row r="3" spans="1:2">
      <c r="A3" s="5" t="s">
        <v>330</v>
      </c>
    </row>
    <row r="4" spans="1:2">
      <c r="A4" s="3" t="s">
        <v>329</v>
      </c>
      <c r="B4" s="3" t="s">
        <v>3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v>
      </c>
      <c r="B1" s="2" t="s">
        <v>1</v>
      </c>
    </row>
    <row r="2" spans="1:2">
      <c r="B2" s="2" t="s">
        <v>34</v>
      </c>
    </row>
    <row r="3" spans="1:2">
      <c r="A3" s="5" t="s">
        <v>332</v>
      </c>
    </row>
    <row r="4" spans="1:2">
      <c r="A4" s="3" t="s">
        <v>333</v>
      </c>
      <c r="B4" s="3" t="s">
        <v>3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34</v>
      </c>
    </row>
    <row r="3" spans="1:2">
      <c r="A3" s="5" t="s">
        <v>336</v>
      </c>
    </row>
    <row r="4" spans="1:2">
      <c r="A4" s="3" t="s">
        <v>337</v>
      </c>
      <c r="B4" s="3" t="s">
        <v>3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34</v>
      </c>
    </row>
    <row r="3" spans="1:2">
      <c r="A3" s="5" t="s">
        <v>340</v>
      </c>
    </row>
    <row r="4" spans="1:2">
      <c r="A4" s="3" t="s">
        <v>339</v>
      </c>
      <c r="B4" s="3" t="s">
        <v>3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2</v>
      </c>
      <c r="B1" s="2" t="s">
        <v>1</v>
      </c>
    </row>
    <row r="2" spans="1:2">
      <c r="B2" s="2" t="s">
        <v>34</v>
      </c>
    </row>
    <row r="3" spans="1:2">
      <c r="A3" s="5" t="s">
        <v>343</v>
      </c>
    </row>
    <row r="4" spans="1:2">
      <c r="A4" s="3" t="s">
        <v>342</v>
      </c>
      <c r="B4" s="3"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5</v>
      </c>
      <c r="B1" s="2" t="s">
        <v>1</v>
      </c>
    </row>
    <row r="2" spans="1:2">
      <c r="B2" s="2" t="s">
        <v>34</v>
      </c>
    </row>
    <row r="3" spans="1:2">
      <c r="A3" s="5" t="s">
        <v>346</v>
      </c>
    </row>
    <row r="4" spans="1:2">
      <c r="A4" s="3" t="s">
        <v>345</v>
      </c>
      <c r="B4" s="3"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8</v>
      </c>
      <c r="B1" s="2" t="s">
        <v>1</v>
      </c>
    </row>
    <row r="2" spans="1:2">
      <c r="B2" s="2" t="s">
        <v>34</v>
      </c>
    </row>
    <row r="3" spans="1:2">
      <c r="A3" s="5" t="s">
        <v>349</v>
      </c>
    </row>
    <row r="4" spans="1:2">
      <c r="A4" s="3" t="s">
        <v>348</v>
      </c>
      <c r="B4" s="3"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1</v>
      </c>
      <c r="B1" s="2" t="s">
        <v>1</v>
      </c>
    </row>
    <row r="2" spans="1:2">
      <c r="B2" s="2" t="s">
        <v>34</v>
      </c>
    </row>
    <row r="3" spans="1:2">
      <c r="A3" s="5" t="s">
        <v>352</v>
      </c>
    </row>
    <row r="4" spans="1:2">
      <c r="A4" s="3" t="s">
        <v>351</v>
      </c>
      <c r="B4" s="3"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4</v>
      </c>
      <c r="B1" s="2" t="s">
        <v>1</v>
      </c>
    </row>
    <row r="2" spans="1:2">
      <c r="B2" s="2" t="s">
        <v>34</v>
      </c>
    </row>
    <row r="3" spans="1:2">
      <c r="A3" s="5" t="s">
        <v>355</v>
      </c>
    </row>
    <row r="4" spans="1:2">
      <c r="A4" s="3" t="s">
        <v>354</v>
      </c>
      <c r="B4" s="3"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v>
      </c>
      <c r="B1" s="2" t="s">
        <v>34</v>
      </c>
      <c r="C1" s="2" t="s">
        <v>35</v>
      </c>
      <c r="D1" s="2" t="s">
        <v>90</v>
      </c>
      <c r="E1" s="2" t="s">
        <v>91</v>
      </c>
    </row>
    <row r="2" spans="1:5">
      <c r="A2" s="3" t="s">
        <v>92</v>
      </c>
      <c r="B2" s="6" t="n">
        <v>2635</v>
      </c>
      <c r="C2" s="6" t="n">
        <v>2730</v>
      </c>
      <c r="D2" s="6" t="n">
        <v>2640</v>
      </c>
      <c r="E2" s="6" t="n">
        <v>2942</v>
      </c>
    </row>
    <row r="3" spans="1:5">
      <c r="A3" s="3" t="s">
        <v>93</v>
      </c>
      <c r="B3" s="4" t="n">
        <v>9257</v>
      </c>
      <c r="C3" s="4" t="n">
        <v>7023</v>
      </c>
    </row>
    <row r="4" spans="1:5">
      <c r="A4" s="3" t="s">
        <v>94</v>
      </c>
      <c r="B4" s="4" t="n">
        <v>0</v>
      </c>
      <c r="C4" s="4" t="n">
        <v>78485</v>
      </c>
    </row>
    <row r="5" spans="1:5">
      <c r="A5" s="3" t="s">
        <v>95</v>
      </c>
      <c r="B5" s="4" t="n">
        <v>0</v>
      </c>
      <c r="C5" s="4" t="n">
        <v>20551</v>
      </c>
    </row>
    <row r="6" spans="1:5">
      <c r="A6" s="3" t="s">
        <v>96</v>
      </c>
      <c r="B6" s="4" t="n">
        <v>36362</v>
      </c>
      <c r="C6" s="4" t="n">
        <v>26075</v>
      </c>
    </row>
    <row r="7" spans="1:5">
      <c r="A7" s="3" t="s">
        <v>97</v>
      </c>
      <c r="B7" s="4" t="n">
        <v>767</v>
      </c>
      <c r="C7" s="4" t="n">
        <v>958</v>
      </c>
    </row>
    <row r="8" spans="1:5">
      <c r="A8" s="3" t="s">
        <v>98</v>
      </c>
      <c r="B8" s="4" t="n">
        <v>0</v>
      </c>
      <c r="C8" s="4" t="n">
        <v>530670</v>
      </c>
    </row>
    <row r="9" spans="1:5">
      <c r="A9" s="3" t="s">
        <v>99</v>
      </c>
      <c r="B9" s="4" t="n">
        <v>8255</v>
      </c>
      <c r="C9" s="4" t="n">
        <v>19095</v>
      </c>
    </row>
    <row r="10" spans="1:5">
      <c r="A10" s="3" t="s">
        <v>100</v>
      </c>
      <c r="B10" s="4" t="n">
        <v>49887</v>
      </c>
      <c r="C10" s="4" t="n">
        <v>61479</v>
      </c>
    </row>
    <row r="11" spans="1:5">
      <c r="A11" s="3" t="s">
        <v>101</v>
      </c>
      <c r="B11" s="4" t="n">
        <v>33055</v>
      </c>
      <c r="C11" s="4" t="n">
        <v>31877</v>
      </c>
    </row>
    <row r="12" spans="1:5">
      <c r="A12" s="3" t="s">
        <v>102</v>
      </c>
      <c r="B12" s="4" t="n">
        <v>15</v>
      </c>
      <c r="C12" s="4" t="n">
        <v>142689</v>
      </c>
    </row>
    <row r="13" spans="1:5">
      <c r="A13" s="3" t="s">
        <v>103</v>
      </c>
      <c r="B13" s="4" t="n">
        <v>55</v>
      </c>
      <c r="C13" s="4" t="n">
        <v>7059</v>
      </c>
    </row>
    <row r="14" spans="1:5">
      <c r="A14" s="3" t="s">
        <v>104</v>
      </c>
      <c r="B14" s="4" t="n">
        <v>3716</v>
      </c>
      <c r="C14" s="4" t="n">
        <v>11433</v>
      </c>
    </row>
    <row r="15" spans="1:5">
      <c r="A15" s="3" t="s">
        <v>105</v>
      </c>
      <c r="B15" s="4" t="n">
        <v>20602</v>
      </c>
      <c r="C15" s="4" t="n">
        <v>11727</v>
      </c>
    </row>
    <row r="16" spans="1:5">
      <c r="A16" s="3" t="s">
        <v>106</v>
      </c>
      <c r="B16" s="4" t="n">
        <v>11929</v>
      </c>
      <c r="C16" s="4" t="n">
        <v>5944</v>
      </c>
    </row>
    <row r="17" spans="1:5">
      <c r="A17" s="3" t="s">
        <v>107</v>
      </c>
      <c r="B17" s="4" t="n">
        <v>0</v>
      </c>
      <c r="C17" s="4" t="n">
        <v>79244</v>
      </c>
    </row>
    <row r="18" spans="1:5">
      <c r="A18" s="3" t="s">
        <v>108</v>
      </c>
      <c r="B18" s="4" t="n">
        <v>93741</v>
      </c>
      <c r="C18" s="4" t="n">
        <v>60850</v>
      </c>
    </row>
    <row r="19" spans="1:5">
      <c r="A19" s="3" t="s">
        <v>109</v>
      </c>
    </row>
    <row r="20" spans="1:5">
      <c r="A20" s="3" t="s">
        <v>101</v>
      </c>
      <c r="B20" s="4" t="n">
        <v>0</v>
      </c>
      <c r="C20" s="4" t="n">
        <v>4</v>
      </c>
    </row>
    <row r="21" spans="1:5">
      <c r="A21" s="3" t="s">
        <v>102</v>
      </c>
      <c r="B21" s="4" t="n">
        <v>0</v>
      </c>
      <c r="C21" s="4" t="n">
        <v>64087</v>
      </c>
    </row>
    <row r="22" spans="1:5">
      <c r="A22" s="3" t="s">
        <v>110</v>
      </c>
    </row>
    <row r="23" spans="1:5">
      <c r="A23" s="3" t="s">
        <v>95</v>
      </c>
      <c r="B23" s="4" t="n">
        <v>0</v>
      </c>
      <c r="C23" s="4" t="n">
        <v>15646</v>
      </c>
    </row>
    <row r="24" spans="1:5">
      <c r="A24" s="3" t="s">
        <v>96</v>
      </c>
      <c r="B24" s="4" t="n">
        <v>363</v>
      </c>
      <c r="C24" s="4" t="n">
        <v>345</v>
      </c>
    </row>
    <row r="25" spans="1:5">
      <c r="A25" s="3" t="s">
        <v>97</v>
      </c>
      <c r="B25" s="4" t="n">
        <v>747</v>
      </c>
      <c r="C25" s="4" t="n">
        <v>468</v>
      </c>
    </row>
    <row r="26" spans="1:5">
      <c r="A26" s="3" t="s">
        <v>98</v>
      </c>
      <c r="B26" s="4" t="n">
        <v>0</v>
      </c>
      <c r="C26" s="4" t="n">
        <v>32116</v>
      </c>
    </row>
    <row r="27" spans="1:5">
      <c r="A27" s="3" t="s">
        <v>99</v>
      </c>
      <c r="B27" s="4" t="n">
        <v>6849</v>
      </c>
      <c r="C27" s="4" t="n">
        <v>18525</v>
      </c>
    </row>
    <row r="28" spans="1:5">
      <c r="A28" s="3" t="s">
        <v>100</v>
      </c>
      <c r="B28" s="4" t="n">
        <v>29816</v>
      </c>
      <c r="C28" s="4" t="n">
        <v>12296</v>
      </c>
    </row>
    <row r="29" spans="1:5">
      <c r="A29" s="3" t="s">
        <v>101</v>
      </c>
      <c r="B29" s="4" t="n">
        <v>19135</v>
      </c>
      <c r="C29" s="4" t="n">
        <v>15644</v>
      </c>
    </row>
    <row r="30" spans="1:5">
      <c r="A30" s="3" t="s">
        <v>102</v>
      </c>
      <c r="B30" s="4" t="n">
        <v>15</v>
      </c>
      <c r="C30" s="4" t="n">
        <v>7153</v>
      </c>
    </row>
    <row r="31" spans="1:5">
      <c r="A31" s="3" t="s">
        <v>103</v>
      </c>
      <c r="B31" s="4" t="n">
        <v>28</v>
      </c>
      <c r="C31" s="4" t="n">
        <v>7013</v>
      </c>
    </row>
    <row r="32" spans="1:5">
      <c r="A32" s="3" t="s">
        <v>104</v>
      </c>
      <c r="B32" s="4" t="n">
        <v>3099</v>
      </c>
      <c r="C32" s="4" t="n">
        <v>10108</v>
      </c>
    </row>
    <row r="33" spans="1:5">
      <c r="A33" s="3" t="s">
        <v>105</v>
      </c>
      <c r="B33" s="4" t="n">
        <v>10920</v>
      </c>
      <c r="C33" s="4" t="n">
        <v>9455</v>
      </c>
    </row>
    <row r="34" spans="1:5">
      <c r="A34" s="3" t="s">
        <v>106</v>
      </c>
      <c r="B34" s="4" t="n">
        <v>11929</v>
      </c>
      <c r="C34" s="4" t="n">
        <v>5944</v>
      </c>
    </row>
    <row r="35" spans="1:5">
      <c r="A35" s="3" t="s">
        <v>107</v>
      </c>
      <c r="B35" s="4" t="n">
        <v>0</v>
      </c>
      <c r="C35" s="4" t="n">
        <v>3786</v>
      </c>
    </row>
    <row r="36" spans="1:5">
      <c r="A36" s="3" t="s">
        <v>108</v>
      </c>
      <c r="B36" s="6" t="n">
        <v>88098</v>
      </c>
      <c r="C36" s="6" t="n">
        <v>60850</v>
      </c>
    </row>
    <row r="37" spans="1:5">
      <c r="A37" s="3" t="s">
        <v>85</v>
      </c>
    </row>
    <row r="38" spans="1:5">
      <c r="A38" s="3" t="s">
        <v>111</v>
      </c>
      <c r="B38" s="7" t="n">
        <v>0.001</v>
      </c>
      <c r="C38" s="7" t="n">
        <v>0.001</v>
      </c>
    </row>
    <row r="39" spans="1:5">
      <c r="A39" s="3" t="s">
        <v>112</v>
      </c>
      <c r="B39" s="4" t="n">
        <v>3000000000</v>
      </c>
      <c r="C39" s="4" t="n">
        <v>3000000000</v>
      </c>
    </row>
    <row r="40" spans="1:5">
      <c r="A40" s="3" t="s">
        <v>113</v>
      </c>
      <c r="B40" s="4" t="n">
        <v>737222448</v>
      </c>
      <c r="C40" s="4" t="n">
        <v>726549453</v>
      </c>
    </row>
    <row r="41" spans="1:5">
      <c r="A41" s="3" t="s">
        <v>114</v>
      </c>
      <c r="B41" s="4" t="n">
        <v>737222448</v>
      </c>
      <c r="C41" s="4" t="n">
        <v>726549453</v>
      </c>
    </row>
    <row r="42" spans="1:5">
      <c r="A42" s="3" t="s">
        <v>87</v>
      </c>
    </row>
    <row r="43" spans="1:5">
      <c r="A43" s="3" t="s">
        <v>111</v>
      </c>
      <c r="B43" s="7" t="n">
        <v>0.001</v>
      </c>
      <c r="C43" s="7" t="n">
        <v>0.001</v>
      </c>
    </row>
    <row r="44" spans="1:5">
      <c r="A44" s="3" t="s">
        <v>112</v>
      </c>
      <c r="B44" s="4" t="n">
        <v>500000000</v>
      </c>
      <c r="C44" s="4" t="n">
        <v>500000000</v>
      </c>
    </row>
    <row r="45" spans="1:5">
      <c r="A45" s="3" t="s">
        <v>113</v>
      </c>
      <c r="B45" s="4" t="n">
        <v>305388450</v>
      </c>
      <c r="C45" s="4" t="n">
        <v>305388450</v>
      </c>
    </row>
    <row r="46" spans="1:5">
      <c r="A46" s="3" t="s">
        <v>114</v>
      </c>
      <c r="B46" s="4" t="n">
        <v>305388450</v>
      </c>
      <c r="C46" s="4" t="n">
        <v>305388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7</v>
      </c>
      <c r="B1" s="2" t="s">
        <v>1</v>
      </c>
    </row>
    <row r="2" spans="1:2">
      <c r="B2" s="2" t="s">
        <v>34</v>
      </c>
    </row>
    <row r="3" spans="1:2">
      <c r="A3" s="5" t="s">
        <v>358</v>
      </c>
    </row>
    <row r="4" spans="1:2">
      <c r="A4" s="3" t="s">
        <v>357</v>
      </c>
      <c r="B4" s="3"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0</v>
      </c>
      <c r="B1" s="2" t="s">
        <v>1</v>
      </c>
    </row>
    <row r="2" spans="1:2">
      <c r="B2" s="2" t="s">
        <v>34</v>
      </c>
    </row>
    <row r="3" spans="1:2">
      <c r="A3" s="5" t="s">
        <v>361</v>
      </c>
    </row>
    <row r="4" spans="1:2">
      <c r="A4" s="3" t="s">
        <v>360</v>
      </c>
      <c r="B4" s="3"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3</v>
      </c>
      <c r="B1" s="2" t="s">
        <v>1</v>
      </c>
    </row>
    <row r="2" spans="1:2">
      <c r="B2" s="2" t="s">
        <v>34</v>
      </c>
    </row>
    <row r="3" spans="1:2">
      <c r="A3" s="5" t="s">
        <v>364</v>
      </c>
    </row>
    <row r="4" spans="1:2">
      <c r="A4" s="3" t="s">
        <v>365</v>
      </c>
      <c r="B4" s="3"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34</v>
      </c>
    </row>
    <row r="3" spans="1:2">
      <c r="A3" s="5" t="s">
        <v>368</v>
      </c>
    </row>
    <row r="4" spans="1:2">
      <c r="A4" s="3" t="s">
        <v>369</v>
      </c>
      <c r="B4" s="3"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1</v>
      </c>
      <c r="B1" s="2" t="s">
        <v>1</v>
      </c>
    </row>
    <row r="2" spans="1:2">
      <c r="B2" s="2" t="s">
        <v>34</v>
      </c>
    </row>
    <row r="3" spans="1:2">
      <c r="A3" s="5" t="s">
        <v>372</v>
      </c>
    </row>
    <row r="4" spans="1:2">
      <c r="A4" s="3" t="s">
        <v>371</v>
      </c>
      <c r="B4" s="3"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4</v>
      </c>
      <c r="B1" s="2" t="s">
        <v>1</v>
      </c>
    </row>
    <row r="2" spans="1:2">
      <c r="B2" s="2" t="s">
        <v>34</v>
      </c>
    </row>
    <row r="3" spans="1:2">
      <c r="A3" s="5" t="s">
        <v>349</v>
      </c>
    </row>
    <row r="4" spans="1:2">
      <c r="A4" s="3" t="s">
        <v>374</v>
      </c>
      <c r="B4" s="3"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34</v>
      </c>
    </row>
    <row r="3" spans="1:2">
      <c r="A3" s="5" t="s">
        <v>377</v>
      </c>
    </row>
    <row r="4" spans="1:2">
      <c r="A4" s="3" t="s">
        <v>376</v>
      </c>
      <c r="B4" s="3"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34</v>
      </c>
    </row>
    <row r="3" spans="1:2">
      <c r="A3" s="5" t="s">
        <v>380</v>
      </c>
    </row>
    <row r="4" spans="1:2">
      <c r="A4" s="3" t="s">
        <v>381</v>
      </c>
      <c r="B4" s="3"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4"/>
    <col customWidth="1" max="2" min="2" width="80"/>
  </cols>
  <sheetData>
    <row r="1" spans="1:2">
      <c r="A1" s="1" t="s">
        <v>383</v>
      </c>
      <c r="B1" s="2" t="s">
        <v>1</v>
      </c>
    </row>
    <row r="2" spans="1:2">
      <c r="B2" s="2" t="s">
        <v>34</v>
      </c>
    </row>
    <row r="3" spans="1:2">
      <c r="A3" s="5" t="s">
        <v>302</v>
      </c>
    </row>
    <row r="4" spans="1:2">
      <c r="A4" s="3" t="s">
        <v>384</v>
      </c>
      <c r="B4" s="3" t="s">
        <v>385</v>
      </c>
    </row>
    <row r="5" spans="1:2">
      <c r="A5" s="3" t="s">
        <v>386</v>
      </c>
      <c r="B5" s="3" t="s">
        <v>387</v>
      </c>
    </row>
    <row r="6" spans="1:2">
      <c r="A6" s="3" t="s">
        <v>388</v>
      </c>
      <c r="B6" s="3" t="s">
        <v>389</v>
      </c>
    </row>
    <row r="7" spans="1:2">
      <c r="A7" s="3" t="s">
        <v>390</v>
      </c>
      <c r="B7" s="3" t="s">
        <v>391</v>
      </c>
    </row>
    <row r="8" spans="1:2">
      <c r="A8" s="3" t="s">
        <v>392</v>
      </c>
      <c r="B8" s="3" t="s">
        <v>393</v>
      </c>
    </row>
    <row r="9" spans="1:2">
      <c r="A9" s="3" t="s">
        <v>37</v>
      </c>
      <c r="B9" s="3" t="s">
        <v>394</v>
      </c>
    </row>
    <row r="10" spans="1:2">
      <c r="A10" s="3" t="s">
        <v>38</v>
      </c>
      <c r="B10" s="3" t="s">
        <v>395</v>
      </c>
    </row>
    <row r="11" spans="1:2">
      <c r="A11" s="3" t="s">
        <v>396</v>
      </c>
      <c r="B11" s="3" t="s">
        <v>397</v>
      </c>
    </row>
    <row r="12" spans="1:2">
      <c r="A12" s="3" t="s">
        <v>398</v>
      </c>
      <c r="B12" s="3" t="s">
        <v>399</v>
      </c>
    </row>
    <row r="13" spans="1:2">
      <c r="A13" s="3" t="s">
        <v>400</v>
      </c>
      <c r="B13" s="3" t="s">
        <v>401</v>
      </c>
    </row>
    <row r="14" spans="1:2">
      <c r="A14" s="3" t="s">
        <v>234</v>
      </c>
      <c r="B14" s="3" t="s">
        <v>402</v>
      </c>
    </row>
    <row r="15" spans="1:2">
      <c r="A15" s="3" t="s">
        <v>403</v>
      </c>
      <c r="B15" s="3" t="s">
        <v>404</v>
      </c>
    </row>
    <row r="16" spans="1:2">
      <c r="A16" s="3" t="s">
        <v>405</v>
      </c>
      <c r="B16" s="3" t="s">
        <v>406</v>
      </c>
    </row>
    <row r="17" spans="1:2">
      <c r="A17" s="3" t="s">
        <v>407</v>
      </c>
      <c r="B17" s="3" t="s">
        <v>408</v>
      </c>
    </row>
    <row r="18" spans="1:2">
      <c r="A18" s="3" t="s">
        <v>43</v>
      </c>
      <c r="B18" s="3" t="s">
        <v>409</v>
      </c>
    </row>
    <row r="19" spans="1:2">
      <c r="A19" s="3" t="s">
        <v>48</v>
      </c>
      <c r="B19" s="3" t="s">
        <v>410</v>
      </c>
    </row>
    <row r="20" spans="1:2">
      <c r="A20" s="3" t="s">
        <v>411</v>
      </c>
      <c r="B20" s="3" t="s">
        <v>412</v>
      </c>
    </row>
    <row r="21" spans="1:2">
      <c r="A21" s="3" t="s">
        <v>413</v>
      </c>
      <c r="B21" s="3" t="s">
        <v>414</v>
      </c>
    </row>
    <row r="22" spans="1:2">
      <c r="A22" s="3" t="s">
        <v>50</v>
      </c>
      <c r="B22" s="3" t="s">
        <v>415</v>
      </c>
    </row>
    <row r="23" spans="1:2">
      <c r="A23" s="3" t="s">
        <v>416</v>
      </c>
      <c r="B23" s="3" t="s">
        <v>417</v>
      </c>
    </row>
    <row r="24" spans="1:2">
      <c r="A24" s="3" t="s">
        <v>418</v>
      </c>
      <c r="B24" s="3" t="s">
        <v>419</v>
      </c>
    </row>
    <row r="25" spans="1:2">
      <c r="A25" s="3" t="s">
        <v>420</v>
      </c>
      <c r="B25" s="3" t="s">
        <v>421</v>
      </c>
    </row>
    <row r="26" spans="1:2">
      <c r="A26" s="3" t="s">
        <v>422</v>
      </c>
      <c r="B26" s="3" t="s">
        <v>423</v>
      </c>
    </row>
    <row r="27" spans="1:2">
      <c r="A27" s="3" t="s">
        <v>424</v>
      </c>
      <c r="B27" s="3" t="s">
        <v>425</v>
      </c>
    </row>
    <row r="28" spans="1:2">
      <c r="A28" s="3" t="s">
        <v>426</v>
      </c>
      <c r="B28" s="3" t="s">
        <v>427</v>
      </c>
    </row>
    <row r="29" spans="1:2">
      <c r="A29" s="3" t="s">
        <v>428</v>
      </c>
      <c r="B29" s="3" t="s">
        <v>429</v>
      </c>
    </row>
    <row r="30" spans="1:2">
      <c r="A30" s="3" t="s">
        <v>169</v>
      </c>
      <c r="B30" s="3" t="s">
        <v>430</v>
      </c>
    </row>
    <row r="31" spans="1:2">
      <c r="A31" s="3" t="s">
        <v>173</v>
      </c>
      <c r="B31" s="3" t="s">
        <v>431</v>
      </c>
    </row>
    <row r="32" spans="1:2">
      <c r="A32" s="3" t="s">
        <v>432</v>
      </c>
      <c r="B32" s="3" t="s">
        <v>433</v>
      </c>
    </row>
    <row r="33" spans="1:2">
      <c r="A33" s="3" t="s">
        <v>434</v>
      </c>
      <c r="B33" s="3" t="s">
        <v>435</v>
      </c>
    </row>
    <row r="34" spans="1:2">
      <c r="A34" s="3" t="s">
        <v>436</v>
      </c>
      <c r="B34" s="3" t="s">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38</v>
      </c>
      <c r="B1" s="2" t="s">
        <v>1</v>
      </c>
    </row>
    <row r="2" spans="1:2">
      <c r="B2" s="2" t="s">
        <v>34</v>
      </c>
    </row>
    <row r="3" spans="1:2">
      <c r="A3" s="5" t="s">
        <v>439</v>
      </c>
    </row>
    <row r="4" spans="1:2">
      <c r="A4" s="3" t="s">
        <v>440</v>
      </c>
      <c r="B4" s="3" t="s">
        <v>441</v>
      </c>
    </row>
    <row r="5" spans="1:2">
      <c r="A5" s="3" t="s">
        <v>442</v>
      </c>
      <c r="B5" s="3" t="s">
        <v>443</v>
      </c>
    </row>
    <row r="6" spans="1:2">
      <c r="A6" s="3" t="s">
        <v>444</v>
      </c>
      <c r="B6" s="3"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34</v>
      </c>
      <c r="C2" s="2" t="s">
        <v>35</v>
      </c>
      <c r="D2" s="2" t="s">
        <v>90</v>
      </c>
    </row>
    <row r="3" spans="1:4">
      <c r="A3" s="5" t="s">
        <v>116</v>
      </c>
    </row>
    <row r="4" spans="1:4">
      <c r="A4" s="3" t="s">
        <v>117</v>
      </c>
      <c r="B4" s="6" t="n">
        <v>467232</v>
      </c>
      <c r="C4" s="6" t="n">
        <v>121084</v>
      </c>
      <c r="D4" s="6" t="n">
        <v>0</v>
      </c>
    </row>
    <row r="5" spans="1:4">
      <c r="A5" s="3" t="s">
        <v>118</v>
      </c>
      <c r="B5" s="4" t="n">
        <v>28510</v>
      </c>
      <c r="C5" s="4" t="n">
        <v>24271</v>
      </c>
      <c r="D5" s="4" t="n">
        <v>18164</v>
      </c>
    </row>
    <row r="6" spans="1:4">
      <c r="A6" s="3" t="s">
        <v>119</v>
      </c>
      <c r="B6" s="4" t="n">
        <v>2456</v>
      </c>
      <c r="C6" s="4" t="n">
        <v>29269</v>
      </c>
      <c r="D6" s="4" t="n">
        <v>29317</v>
      </c>
    </row>
    <row r="7" spans="1:4">
      <c r="A7" s="3" t="s">
        <v>120</v>
      </c>
      <c r="B7" s="4" t="n">
        <v>498198</v>
      </c>
      <c r="C7" s="4" t="n">
        <v>174624</v>
      </c>
      <c r="D7" s="4" t="n">
        <v>47481</v>
      </c>
    </row>
    <row r="8" spans="1:4">
      <c r="A8" s="5" t="s">
        <v>121</v>
      </c>
    </row>
    <row r="9" spans="1:4">
      <c r="A9" s="3" t="s">
        <v>117</v>
      </c>
      <c r="B9" s="4" t="n">
        <v>449805</v>
      </c>
      <c r="C9" s="4" t="n">
        <v>116385</v>
      </c>
      <c r="D9" s="4" t="n">
        <v>0</v>
      </c>
    </row>
    <row r="10" spans="1:4">
      <c r="A10" s="3" t="s">
        <v>118</v>
      </c>
      <c r="B10" s="4" t="n">
        <v>12642</v>
      </c>
      <c r="C10" s="4" t="n">
        <v>17954</v>
      </c>
      <c r="D10" s="4" t="n">
        <v>14869</v>
      </c>
    </row>
    <row r="11" spans="1:4">
      <c r="A11" s="3" t="s">
        <v>119</v>
      </c>
      <c r="B11" s="4" t="n">
        <v>14021</v>
      </c>
      <c r="C11" s="4" t="n">
        <v>28975</v>
      </c>
      <c r="D11" s="4" t="n">
        <v>25708</v>
      </c>
    </row>
    <row r="12" spans="1:4">
      <c r="A12" s="3" t="s">
        <v>122</v>
      </c>
      <c r="B12" s="4" t="n">
        <v>476468</v>
      </c>
      <c r="C12" s="4" t="n">
        <v>163314</v>
      </c>
      <c r="D12" s="4" t="n">
        <v>40577</v>
      </c>
    </row>
    <row r="13" spans="1:4">
      <c r="A13" s="3" t="s">
        <v>123</v>
      </c>
      <c r="B13" s="4" t="n">
        <v>21730</v>
      </c>
      <c r="C13" s="4" t="n">
        <v>11310</v>
      </c>
      <c r="D13" s="4" t="n">
        <v>6904</v>
      </c>
    </row>
    <row r="14" spans="1:4">
      <c r="A14" s="5" t="s">
        <v>124</v>
      </c>
    </row>
    <row r="15" spans="1:4">
      <c r="A15" s="3" t="s">
        <v>125</v>
      </c>
      <c r="B15" s="4" t="n">
        <v>34562</v>
      </c>
      <c r="C15" s="4" t="n">
        <v>20070</v>
      </c>
      <c r="D15" s="4" t="n">
        <v>13932</v>
      </c>
    </row>
    <row r="16" spans="1:4">
      <c r="A16" s="3" t="s">
        <v>126</v>
      </c>
      <c r="B16" s="4" t="n">
        <v>26349</v>
      </c>
      <c r="C16" s="4" t="n">
        <v>17435</v>
      </c>
      <c r="D16" s="4" t="n">
        <v>7542</v>
      </c>
    </row>
    <row r="17" spans="1:4">
      <c r="A17" s="3" t="s">
        <v>127</v>
      </c>
      <c r="B17" s="4" t="n">
        <v>71094</v>
      </c>
      <c r="C17" s="4" t="n">
        <v>51494</v>
      </c>
      <c r="D17" s="4" t="n">
        <v>39406</v>
      </c>
    </row>
    <row r="18" spans="1:4">
      <c r="A18" s="3" t="s">
        <v>128</v>
      </c>
      <c r="B18" s="4" t="n">
        <v>29055</v>
      </c>
      <c r="C18" s="4" t="n">
        <v>0</v>
      </c>
      <c r="D18" s="4" t="n">
        <v>0</v>
      </c>
    </row>
    <row r="19" spans="1:4">
      <c r="A19" s="3" t="s">
        <v>129</v>
      </c>
      <c r="B19" s="4" t="n">
        <v>-25928</v>
      </c>
      <c r="C19" s="4" t="n">
        <v>0</v>
      </c>
      <c r="D19" s="4" t="n">
        <v>0</v>
      </c>
    </row>
    <row r="20" spans="1:4">
      <c r="A20" s="3" t="s">
        <v>130</v>
      </c>
      <c r="B20" s="4" t="n">
        <v>135132</v>
      </c>
      <c r="C20" s="4" t="n">
        <v>88999</v>
      </c>
      <c r="D20" s="4" t="n">
        <v>60880</v>
      </c>
    </row>
    <row r="21" spans="1:4">
      <c r="A21" s="3" t="s">
        <v>131</v>
      </c>
      <c r="B21" s="4" t="n">
        <v>-113402</v>
      </c>
      <c r="C21" s="4" t="n">
        <v>-77689</v>
      </c>
      <c r="D21" s="4" t="n">
        <v>-53976</v>
      </c>
    </row>
    <row r="22" spans="1:4">
      <c r="A22" s="3" t="s">
        <v>132</v>
      </c>
      <c r="B22" s="4" t="n">
        <v>-2014</v>
      </c>
      <c r="C22" s="4" t="n">
        <v>2656</v>
      </c>
      <c r="D22" s="4" t="n">
        <v>8336</v>
      </c>
    </row>
    <row r="23" spans="1:4">
      <c r="A23" s="3" t="s">
        <v>133</v>
      </c>
      <c r="B23" s="4" t="n">
        <v>-29604</v>
      </c>
      <c r="C23" s="4" t="n">
        <v>-2601</v>
      </c>
      <c r="D23" s="4" t="n">
        <v>0</v>
      </c>
    </row>
    <row r="24" spans="1:4">
      <c r="A24" s="3" t="s">
        <v>134</v>
      </c>
      <c r="B24" s="4" t="n">
        <v>5760</v>
      </c>
      <c r="C24" s="4" t="n">
        <v>1988</v>
      </c>
      <c r="D24" s="4" t="n">
        <v>832</v>
      </c>
    </row>
    <row r="25" spans="1:4">
      <c r="A25" s="3" t="s">
        <v>135</v>
      </c>
      <c r="B25" s="4" t="n">
        <v>-5103</v>
      </c>
      <c r="C25" s="4" t="n">
        <v>-4322</v>
      </c>
      <c r="D25" s="4" t="n">
        <v>-7107</v>
      </c>
    </row>
    <row r="26" spans="1:4">
      <c r="A26" s="3" t="s">
        <v>136</v>
      </c>
      <c r="B26" s="4" t="n">
        <v>0</v>
      </c>
      <c r="C26" s="4" t="n">
        <v>-100</v>
      </c>
      <c r="D26" s="4" t="n">
        <v>595</v>
      </c>
    </row>
    <row r="27" spans="1:4">
      <c r="A27" s="3" t="s">
        <v>137</v>
      </c>
      <c r="B27" s="4" t="n">
        <v>-2141</v>
      </c>
      <c r="C27" s="4" t="n">
        <v>37311</v>
      </c>
      <c r="D27" s="4" t="n">
        <v>0</v>
      </c>
    </row>
    <row r="28" spans="1:4">
      <c r="A28" s="3" t="s">
        <v>138</v>
      </c>
      <c r="B28" s="4" t="n">
        <v>0</v>
      </c>
      <c r="C28" s="4" t="n">
        <v>0</v>
      </c>
      <c r="D28" s="4" t="n">
        <v>-1484</v>
      </c>
    </row>
    <row r="29" spans="1:4">
      <c r="A29" s="3" t="s">
        <v>139</v>
      </c>
      <c r="B29" s="4" t="n">
        <v>-146504</v>
      </c>
      <c r="C29" s="4" t="n">
        <v>-42757</v>
      </c>
      <c r="D29" s="4" t="n">
        <v>-52804</v>
      </c>
    </row>
    <row r="30" spans="1:4">
      <c r="A30" s="3" t="s">
        <v>140</v>
      </c>
      <c r="B30" s="4" t="n">
        <v>-9850</v>
      </c>
      <c r="C30" s="4" t="n">
        <v>-4479</v>
      </c>
      <c r="D30" s="4" t="n">
        <v>-2470</v>
      </c>
    </row>
    <row r="31" spans="1:4">
      <c r="A31" s="3" t="s">
        <v>141</v>
      </c>
      <c r="B31" s="4" t="n">
        <v>-156354</v>
      </c>
      <c r="C31" s="4" t="n">
        <v>-47236</v>
      </c>
      <c r="D31" s="4" t="n">
        <v>-55274</v>
      </c>
    </row>
    <row r="32" spans="1:4">
      <c r="A32" s="3" t="s">
        <v>142</v>
      </c>
      <c r="B32" s="4" t="n">
        <v>-2463</v>
      </c>
      <c r="C32" s="4" t="n">
        <v>55985</v>
      </c>
      <c r="D32" s="4" t="n">
        <v>-7840</v>
      </c>
    </row>
    <row r="33" spans="1:4">
      <c r="A33" s="3" t="s">
        <v>143</v>
      </c>
      <c r="B33" s="4" t="n">
        <v>-158817</v>
      </c>
      <c r="C33" s="4" t="n">
        <v>8749</v>
      </c>
      <c r="D33" s="4" t="n">
        <v>-63114</v>
      </c>
    </row>
    <row r="34" spans="1:4">
      <c r="A34" s="5" t="s">
        <v>144</v>
      </c>
    </row>
    <row r="35" spans="1:4">
      <c r="A35" s="3" t="s">
        <v>145</v>
      </c>
      <c r="B35" s="4" t="n">
        <v>-18799</v>
      </c>
      <c r="C35" s="4" t="n">
        <v>-119252</v>
      </c>
      <c r="D35" s="4" t="n">
        <v>-130548</v>
      </c>
    </row>
    <row r="36" spans="1:4">
      <c r="A36" s="3" t="s">
        <v>146</v>
      </c>
      <c r="B36" s="4" t="n">
        <v>242097</v>
      </c>
      <c r="C36" s="4" t="n">
        <v>0</v>
      </c>
      <c r="D36" s="4" t="n">
        <v>8310</v>
      </c>
    </row>
    <row r="37" spans="1:4">
      <c r="A37" s="3" t="s">
        <v>147</v>
      </c>
      <c r="B37" s="4" t="n">
        <v>223298</v>
      </c>
      <c r="C37" s="4" t="n">
        <v>-119252</v>
      </c>
      <c r="D37" s="4" t="n">
        <v>-122238</v>
      </c>
    </row>
    <row r="38" spans="1:4">
      <c r="A38" s="3" t="s">
        <v>148</v>
      </c>
      <c r="B38" s="4" t="n">
        <v>64481</v>
      </c>
      <c r="C38" s="4" t="n">
        <v>-110503</v>
      </c>
      <c r="D38" s="4" t="n">
        <v>-185352</v>
      </c>
    </row>
    <row r="39" spans="1:4">
      <c r="A39" s="3" t="s">
        <v>149</v>
      </c>
      <c r="B39" s="4" t="n">
        <v>8059</v>
      </c>
      <c r="C39" s="4" t="n">
        <v>76</v>
      </c>
      <c r="D39" s="4" t="n">
        <v>0</v>
      </c>
    </row>
    <row r="40" spans="1:4">
      <c r="A40" s="3" t="s">
        <v>150</v>
      </c>
      <c r="B40" s="4" t="n">
        <v>-150758</v>
      </c>
      <c r="C40" s="4" t="n">
        <v>8825</v>
      </c>
      <c r="D40" s="4" t="n">
        <v>-63114</v>
      </c>
    </row>
    <row r="41" spans="1:4">
      <c r="A41" s="3" t="s">
        <v>151</v>
      </c>
      <c r="B41" s="4" t="n">
        <v>223298</v>
      </c>
      <c r="C41" s="4" t="n">
        <v>-119252</v>
      </c>
      <c r="D41" s="4" t="n">
        <v>-122238</v>
      </c>
    </row>
    <row r="42" spans="1:4">
      <c r="A42" s="3" t="s">
        <v>152</v>
      </c>
      <c r="B42" s="6" t="n">
        <v>72540</v>
      </c>
      <c r="C42" s="6" t="n">
        <v>-110427</v>
      </c>
      <c r="D42" s="6" t="n">
        <v>-185352</v>
      </c>
    </row>
    <row r="43" spans="1:4">
      <c r="A43" s="5" t="s">
        <v>153</v>
      </c>
    </row>
    <row r="44" spans="1:4">
      <c r="A44" s="3" t="s">
        <v>154</v>
      </c>
      <c r="B44" s="8" t="n">
        <v>-0.15</v>
      </c>
      <c r="C44" s="8" t="n">
        <v>0.01</v>
      </c>
      <c r="D44" s="8" t="n">
        <v>-0.06</v>
      </c>
    </row>
    <row r="45" spans="1:4">
      <c r="A45" s="3" t="s">
        <v>155</v>
      </c>
      <c r="B45" s="9" t="n">
        <v>-0.15</v>
      </c>
      <c r="C45" s="9" t="n">
        <v>0.01</v>
      </c>
      <c r="D45" s="9" t="n">
        <v>-0.06</v>
      </c>
    </row>
    <row r="46" spans="1:4">
      <c r="A46" s="5" t="s">
        <v>156</v>
      </c>
    </row>
    <row r="47" spans="1:4">
      <c r="A47" s="3" t="s">
        <v>154</v>
      </c>
      <c r="B47" s="9" t="n">
        <v>0.22</v>
      </c>
      <c r="C47" s="9" t="n">
        <v>-0.12</v>
      </c>
      <c r="D47" s="9" t="n">
        <v>-0.12</v>
      </c>
    </row>
    <row r="48" spans="1:4">
      <c r="A48" s="3" t="s">
        <v>155</v>
      </c>
      <c r="B48" s="9" t="n">
        <v>0.2</v>
      </c>
      <c r="C48" s="9" t="n">
        <v>-0.12</v>
      </c>
      <c r="D48" s="9" t="n">
        <v>-0.12</v>
      </c>
    </row>
    <row r="49" spans="1:4">
      <c r="A49" s="5" t="s">
        <v>157</v>
      </c>
    </row>
    <row r="50" spans="1:4">
      <c r="A50" s="3" t="s">
        <v>154</v>
      </c>
      <c r="B50" s="9" t="n">
        <v>0.07000000000000001</v>
      </c>
      <c r="C50" s="9" t="n">
        <v>-0.11</v>
      </c>
      <c r="D50" s="9" t="n">
        <v>-0.18</v>
      </c>
    </row>
    <row r="51" spans="1:4">
      <c r="A51" s="3" t="s">
        <v>155</v>
      </c>
      <c r="B51" s="8" t="n">
        <v>0.07000000000000001</v>
      </c>
      <c r="C51" s="8" t="n">
        <v>-0.11</v>
      </c>
      <c r="D51" s="8" t="n">
        <v>-0.18</v>
      </c>
    </row>
    <row r="52" spans="1:4">
      <c r="A52" s="5" t="s">
        <v>158</v>
      </c>
    </row>
    <row r="53" spans="1:4">
      <c r="A53" s="3" t="s">
        <v>159</v>
      </c>
      <c r="B53" s="4" t="n">
        <v>1036421063</v>
      </c>
      <c r="C53" s="4" t="n">
        <v>1028537406</v>
      </c>
      <c r="D53" s="4" t="n">
        <v>1022664396</v>
      </c>
    </row>
    <row r="54" spans="1:4">
      <c r="A54" s="3" t="s">
        <v>160</v>
      </c>
      <c r="B54" s="4" t="n">
        <v>1036421063</v>
      </c>
      <c r="C54" s="4" t="n">
        <v>1029736939</v>
      </c>
      <c r="D54" s="4" t="n">
        <v>1022664396</v>
      </c>
    </row>
    <row r="55" spans="1:4">
      <c r="A55" s="5" t="s">
        <v>161</v>
      </c>
    </row>
    <row r="56" spans="1:4">
      <c r="A56" s="3" t="s">
        <v>159</v>
      </c>
      <c r="B56" s="4" t="n">
        <v>1036421063</v>
      </c>
      <c r="C56" s="4" t="n">
        <v>1028537406</v>
      </c>
      <c r="D56" s="4" t="n">
        <v>1022664396</v>
      </c>
    </row>
    <row r="57" spans="1:4">
      <c r="A57" s="3" t="s">
        <v>160</v>
      </c>
      <c r="B57" s="4" t="n">
        <v>1095805917</v>
      </c>
      <c r="C57" s="4" t="n">
        <v>1028537406</v>
      </c>
      <c r="D57" s="4" t="n">
        <v>10226643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46</v>
      </c>
      <c r="B1" s="2" t="s">
        <v>1</v>
      </c>
    </row>
    <row r="2" spans="1:2">
      <c r="B2" s="2" t="s">
        <v>34</v>
      </c>
    </row>
    <row r="3" spans="1:2">
      <c r="A3" s="5" t="s">
        <v>302</v>
      </c>
    </row>
    <row r="4" spans="1:2">
      <c r="A4" s="3" t="s">
        <v>447</v>
      </c>
      <c r="B4" s="3" t="s">
        <v>448</v>
      </c>
    </row>
    <row r="5" spans="1:2">
      <c r="A5" s="3" t="s">
        <v>449</v>
      </c>
      <c r="B5" s="3" t="s">
        <v>4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34</v>
      </c>
    </row>
    <row r="3" spans="1:2">
      <c r="A3" s="5" t="s">
        <v>452</v>
      </c>
    </row>
    <row r="4" spans="1:2">
      <c r="A4" s="3" t="s">
        <v>453</v>
      </c>
      <c r="B4" s="3" t="s">
        <v>454</v>
      </c>
    </row>
    <row r="5" spans="1:2">
      <c r="A5" s="3" t="s">
        <v>455</v>
      </c>
      <c r="B5" s="3" t="s">
        <v>456</v>
      </c>
    </row>
    <row r="6" spans="1:2">
      <c r="A6" s="3" t="s">
        <v>457</v>
      </c>
    </row>
    <row r="7" spans="1:2">
      <c r="A7" s="5" t="s">
        <v>452</v>
      </c>
    </row>
    <row r="8" spans="1:2">
      <c r="A8" s="3" t="s">
        <v>458</v>
      </c>
      <c r="B8" s="3" t="s">
        <v>459</v>
      </c>
    </row>
    <row r="9" spans="1:2">
      <c r="A9" s="3" t="s">
        <v>460</v>
      </c>
    </row>
    <row r="10" spans="1:2">
      <c r="A10" s="5" t="s">
        <v>452</v>
      </c>
    </row>
    <row r="11" spans="1:2">
      <c r="A11" s="3" t="s">
        <v>458</v>
      </c>
      <c r="B11" s="3" t="s">
        <v>461</v>
      </c>
    </row>
    <row r="12" spans="1:2">
      <c r="A12" s="3" t="s">
        <v>453</v>
      </c>
      <c r="B12" s="3" t="s">
        <v>462</v>
      </c>
    </row>
    <row r="13" spans="1:2">
      <c r="A13" s="3" t="s">
        <v>455</v>
      </c>
      <c r="B13" s="3" t="s">
        <v>463</v>
      </c>
    </row>
    <row r="14" spans="1:2">
      <c r="A14" s="3" t="s">
        <v>297</v>
      </c>
    </row>
    <row r="15" spans="1:2">
      <c r="A15" s="5" t="s">
        <v>452</v>
      </c>
    </row>
    <row r="16" spans="1:2">
      <c r="A16" s="3" t="s">
        <v>458</v>
      </c>
      <c r="B16" s="3" t="s">
        <v>464</v>
      </c>
    </row>
    <row r="17" spans="1:2">
      <c r="A17" s="3" t="s">
        <v>453</v>
      </c>
      <c r="B17" s="3" t="s">
        <v>465</v>
      </c>
    </row>
    <row r="18" spans="1:2">
      <c r="A18" s="3" t="s">
        <v>455</v>
      </c>
      <c r="B18" s="3" t="s">
        <v>4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34</v>
      </c>
    </row>
    <row r="3" spans="1:2">
      <c r="A3" s="3" t="s">
        <v>468</v>
      </c>
      <c r="B3" s="3" t="s">
        <v>469</v>
      </c>
    </row>
    <row r="4" spans="1:2">
      <c r="A4" s="3" t="s">
        <v>470</v>
      </c>
      <c r="B4" s="3" t="s">
        <v>471</v>
      </c>
    </row>
    <row r="5" spans="1:2">
      <c r="A5" s="3" t="s">
        <v>472</v>
      </c>
    </row>
    <row r="6" spans="1:2">
      <c r="A6" s="3" t="s">
        <v>468</v>
      </c>
      <c r="B6" s="3" t="s">
        <v>473</v>
      </c>
    </row>
    <row r="7" spans="1:2">
      <c r="A7" s="3" t="s">
        <v>470</v>
      </c>
      <c r="B7" s="3" t="s">
        <v>474</v>
      </c>
    </row>
    <row r="8" spans="1:2">
      <c r="A8" s="3" t="s">
        <v>475</v>
      </c>
    </row>
    <row r="9" spans="1:2">
      <c r="A9" s="3" t="s">
        <v>468</v>
      </c>
      <c r="B9" s="3" t="s">
        <v>476</v>
      </c>
    </row>
    <row r="10" spans="1:2">
      <c r="A10" s="3" t="s">
        <v>477</v>
      </c>
    </row>
    <row r="11" spans="1:2">
      <c r="A11" s="3" t="s">
        <v>468</v>
      </c>
      <c r="B11" s="3" t="s">
        <v>478</v>
      </c>
    </row>
    <row r="12" spans="1:2">
      <c r="A12" s="3" t="s">
        <v>470</v>
      </c>
      <c r="B12" s="3" t="s">
        <v>479</v>
      </c>
    </row>
    <row r="13" spans="1:2">
      <c r="A13" s="3" t="s">
        <v>480</v>
      </c>
    </row>
    <row r="14" spans="1:2">
      <c r="A14" s="3" t="s">
        <v>468</v>
      </c>
      <c r="B14" s="3" t="s">
        <v>481</v>
      </c>
    </row>
    <row r="15" spans="1:2">
      <c r="A15" s="3" t="s">
        <v>470</v>
      </c>
      <c r="B15" s="3" t="s">
        <v>4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83</v>
      </c>
      <c r="B1" s="2" t="s">
        <v>1</v>
      </c>
    </row>
    <row r="2" spans="1:2">
      <c r="B2" s="2" t="s">
        <v>34</v>
      </c>
    </row>
    <row r="3" spans="1:2">
      <c r="A3" s="5" t="s">
        <v>315</v>
      </c>
    </row>
    <row r="4" spans="1:2">
      <c r="A4" s="3" t="s">
        <v>484</v>
      </c>
      <c r="B4" s="3" t="s">
        <v>485</v>
      </c>
    </row>
    <row r="5" spans="1:2">
      <c r="A5" s="3" t="s">
        <v>486</v>
      </c>
      <c r="B5" s="3" t="s">
        <v>4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88</v>
      </c>
      <c r="B1" s="2" t="s">
        <v>1</v>
      </c>
    </row>
    <row r="2" spans="1:2">
      <c r="B2" s="2" t="s">
        <v>34</v>
      </c>
    </row>
    <row r="3" spans="1:2">
      <c r="A3" s="5" t="s">
        <v>318</v>
      </c>
    </row>
    <row r="4" spans="1:2">
      <c r="A4" s="3" t="s">
        <v>489</v>
      </c>
      <c r="B4" s="3" t="s">
        <v>490</v>
      </c>
    </row>
    <row r="5" spans="1:2">
      <c r="A5" s="3" t="s">
        <v>491</v>
      </c>
      <c r="B5" s="3" t="s">
        <v>492</v>
      </c>
    </row>
    <row r="6" spans="1:2">
      <c r="A6" s="3" t="s">
        <v>493</v>
      </c>
      <c r="B6" s="3" t="s">
        <v>494</v>
      </c>
    </row>
    <row r="7" spans="1:2">
      <c r="A7" s="3" t="s">
        <v>495</v>
      </c>
      <c r="B7" s="3" t="s">
        <v>4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97</v>
      </c>
      <c r="B1" s="2" t="s">
        <v>1</v>
      </c>
    </row>
    <row r="2" spans="1:2">
      <c r="B2" s="2" t="s">
        <v>34</v>
      </c>
    </row>
    <row r="3" spans="1:2">
      <c r="A3" s="5" t="s">
        <v>321</v>
      </c>
    </row>
    <row r="4" spans="1:2">
      <c r="A4" s="3" t="s">
        <v>498</v>
      </c>
      <c r="B4" s="3" t="s">
        <v>4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500</v>
      </c>
      <c r="B1" s="2" t="s">
        <v>1</v>
      </c>
    </row>
    <row r="2" spans="1:2">
      <c r="B2" s="2" t="s">
        <v>34</v>
      </c>
    </row>
    <row r="3" spans="1:2">
      <c r="A3" s="5" t="s">
        <v>327</v>
      </c>
    </row>
    <row r="4" spans="1:2">
      <c r="A4" s="3" t="s">
        <v>501</v>
      </c>
      <c r="B4" s="3" t="s">
        <v>502</v>
      </c>
    </row>
    <row r="5" spans="1:2">
      <c r="A5" s="3" t="s">
        <v>503</v>
      </c>
      <c r="B5" s="3" t="s">
        <v>5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5</v>
      </c>
      <c r="B1" s="2" t="s">
        <v>1</v>
      </c>
    </row>
    <row r="2" spans="1:2">
      <c r="B2" s="2" t="s">
        <v>34</v>
      </c>
    </row>
    <row r="3" spans="1:2">
      <c r="A3" s="5" t="s">
        <v>330</v>
      </c>
    </row>
    <row r="4" spans="1:2">
      <c r="A4" s="3" t="s">
        <v>506</v>
      </c>
      <c r="B4" s="3" t="s">
        <v>5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8</v>
      </c>
      <c r="B1" s="2" t="s">
        <v>1</v>
      </c>
    </row>
    <row r="2" spans="1:2">
      <c r="B2" s="2" t="s">
        <v>34</v>
      </c>
    </row>
    <row r="3" spans="1:2">
      <c r="A3" s="5" t="s">
        <v>332</v>
      </c>
    </row>
    <row r="4" spans="1:2">
      <c r="A4" s="3" t="s">
        <v>509</v>
      </c>
      <c r="B4" s="3" t="s">
        <v>5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11</v>
      </c>
      <c r="B1" s="2" t="s">
        <v>1</v>
      </c>
    </row>
    <row r="2" spans="1:2">
      <c r="B2" s="2" t="s">
        <v>34</v>
      </c>
    </row>
    <row r="3" spans="1:2">
      <c r="A3" s="5" t="s">
        <v>336</v>
      </c>
    </row>
    <row r="4" spans="1:2">
      <c r="A4" s="3" t="s">
        <v>512</v>
      </c>
      <c r="B4" s="3" t="s">
        <v>513</v>
      </c>
    </row>
    <row r="5" spans="1:2">
      <c r="A5" s="3" t="s">
        <v>514</v>
      </c>
      <c r="B5" s="3" t="s">
        <v>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2</v>
      </c>
      <c r="B1" s="2" t="s">
        <v>1</v>
      </c>
    </row>
    <row r="2" spans="1:4">
      <c r="B2" s="2" t="s">
        <v>34</v>
      </c>
      <c r="C2" s="2" t="s">
        <v>35</v>
      </c>
      <c r="D2" s="2" t="s">
        <v>90</v>
      </c>
    </row>
    <row r="3" spans="1:4">
      <c r="A3" s="3" t="s">
        <v>163</v>
      </c>
      <c r="B3" s="6" t="n">
        <v>0</v>
      </c>
      <c r="C3" s="6" t="n">
        <v>0</v>
      </c>
      <c r="D3" s="6" t="n">
        <v>102</v>
      </c>
    </row>
    <row r="4" spans="1:4">
      <c r="A4" s="3" t="s">
        <v>164</v>
      </c>
      <c r="B4" s="4" t="n">
        <v>0</v>
      </c>
      <c r="C4" s="4" t="n">
        <v>0</v>
      </c>
      <c r="D4" s="4" t="n">
        <v>454</v>
      </c>
    </row>
    <row r="5" spans="1:4">
      <c r="A5" s="3" t="s">
        <v>165</v>
      </c>
      <c r="B5" s="6" t="n">
        <v>0</v>
      </c>
      <c r="C5" s="6" t="n">
        <v>0</v>
      </c>
      <c r="D5" s="6" t="n">
        <v>1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16</v>
      </c>
      <c r="B1" s="2" t="s">
        <v>1</v>
      </c>
    </row>
    <row r="2" spans="1:2">
      <c r="B2" s="2" t="s">
        <v>34</v>
      </c>
    </row>
    <row r="3" spans="1:2">
      <c r="A3" s="5" t="s">
        <v>340</v>
      </c>
    </row>
    <row r="4" spans="1:2">
      <c r="A4" s="3" t="s">
        <v>517</v>
      </c>
      <c r="B4" s="3" t="s">
        <v>5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19</v>
      </c>
      <c r="B1" s="2" t="s">
        <v>1</v>
      </c>
    </row>
    <row r="2" spans="1:2">
      <c r="B2" s="2" t="s">
        <v>34</v>
      </c>
    </row>
    <row r="3" spans="1:2">
      <c r="A3" s="5" t="s">
        <v>343</v>
      </c>
    </row>
    <row r="4" spans="1:2">
      <c r="A4" s="3" t="s">
        <v>520</v>
      </c>
      <c r="B4" s="3" t="s">
        <v>5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34</v>
      </c>
    </row>
    <row r="3" spans="1:2">
      <c r="A3" s="5" t="s">
        <v>346</v>
      </c>
    </row>
    <row r="4" spans="1:2">
      <c r="A4" s="3" t="s">
        <v>523</v>
      </c>
      <c r="B4" s="3" t="s">
        <v>524</v>
      </c>
    </row>
    <row r="5" spans="1:2">
      <c r="A5" s="3" t="s">
        <v>525</v>
      </c>
      <c r="B5" s="3" t="s">
        <v>526</v>
      </c>
    </row>
    <row r="6" spans="1:2">
      <c r="A6" s="3" t="s">
        <v>527</v>
      </c>
      <c r="B6" s="3" t="s">
        <v>5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34</v>
      </c>
    </row>
    <row r="3" spans="1:2">
      <c r="A3" s="5" t="s">
        <v>352</v>
      </c>
    </row>
    <row r="4" spans="1:2">
      <c r="A4" s="3" t="s">
        <v>530</v>
      </c>
      <c r="B4" s="3" t="s">
        <v>531</v>
      </c>
    </row>
    <row r="5" spans="1:2">
      <c r="A5" s="3" t="s">
        <v>532</v>
      </c>
      <c r="B5" s="3" t="s">
        <v>5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34</v>
      </c>
    </row>
    <row r="3" spans="1:2">
      <c r="A3" s="5" t="s">
        <v>355</v>
      </c>
    </row>
    <row r="4" spans="1:2">
      <c r="A4" s="3" t="s">
        <v>535</v>
      </c>
      <c r="B4" s="3" t="s">
        <v>536</v>
      </c>
    </row>
    <row r="5" spans="1:2">
      <c r="A5" s="3" t="s">
        <v>537</v>
      </c>
      <c r="B5" s="3" t="s">
        <v>538</v>
      </c>
    </row>
    <row r="6" spans="1:2">
      <c r="A6" s="3" t="s">
        <v>539</v>
      </c>
      <c r="B6" s="3" t="s">
        <v>540</v>
      </c>
    </row>
    <row r="7" spans="1:2">
      <c r="A7" s="3" t="s">
        <v>541</v>
      </c>
      <c r="B7" s="3" t="s">
        <v>542</v>
      </c>
    </row>
    <row r="8" spans="1:2">
      <c r="A8" s="3" t="s">
        <v>543</v>
      </c>
      <c r="B8" s="3" t="s">
        <v>544</v>
      </c>
    </row>
    <row r="9" spans="1:2">
      <c r="A9" s="3" t="s">
        <v>545</v>
      </c>
      <c r="B9" s="3" t="s">
        <v>5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34</v>
      </c>
    </row>
    <row r="3" spans="1:2">
      <c r="A3" s="5" t="s">
        <v>358</v>
      </c>
    </row>
    <row r="4" spans="1:2">
      <c r="A4" s="3" t="s">
        <v>548</v>
      </c>
      <c r="B4" s="3" t="s">
        <v>549</v>
      </c>
    </row>
    <row r="5" spans="1:2">
      <c r="A5" s="3" t="s">
        <v>550</v>
      </c>
      <c r="B5" s="3" t="s">
        <v>551</v>
      </c>
    </row>
    <row r="6" spans="1:2">
      <c r="A6" s="3" t="s">
        <v>552</v>
      </c>
      <c r="B6" s="3" t="s">
        <v>553</v>
      </c>
    </row>
    <row r="7" spans="1:2">
      <c r="A7" s="3" t="s">
        <v>554</v>
      </c>
      <c r="B7" s="3" t="s">
        <v>5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6</v>
      </c>
      <c r="B1" s="2" t="s">
        <v>1</v>
      </c>
    </row>
    <row r="2" spans="1:2">
      <c r="B2" s="2" t="s">
        <v>34</v>
      </c>
    </row>
    <row r="3" spans="1:2">
      <c r="A3" s="5" t="s">
        <v>361</v>
      </c>
    </row>
    <row r="4" spans="1:2">
      <c r="A4" s="3" t="s">
        <v>557</v>
      </c>
      <c r="B4" s="3" t="s">
        <v>5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59</v>
      </c>
      <c r="B1" s="2" t="s">
        <v>1</v>
      </c>
    </row>
    <row r="2" spans="1:2">
      <c r="B2" s="2" t="s">
        <v>34</v>
      </c>
    </row>
    <row r="3" spans="1:2">
      <c r="A3" s="5" t="s">
        <v>364</v>
      </c>
    </row>
    <row r="4" spans="1:2">
      <c r="A4" s="3" t="s">
        <v>560</v>
      </c>
      <c r="B4" s="3" t="s">
        <v>5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2</v>
      </c>
      <c r="B1" s="2" t="s">
        <v>1</v>
      </c>
    </row>
    <row r="2" spans="1:2">
      <c r="B2" s="2" t="s">
        <v>34</v>
      </c>
    </row>
    <row r="3" spans="1:2">
      <c r="A3" s="5" t="s">
        <v>368</v>
      </c>
    </row>
    <row r="4" spans="1:2">
      <c r="A4" s="3" t="s">
        <v>563</v>
      </c>
      <c r="B4" s="3" t="s">
        <v>564</v>
      </c>
    </row>
    <row r="5" spans="1:2">
      <c r="A5" s="3" t="s">
        <v>565</v>
      </c>
      <c r="B5" s="3" t="s">
        <v>5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67</v>
      </c>
      <c r="B1" s="2" t="s">
        <v>1</v>
      </c>
    </row>
    <row r="2" spans="1:2">
      <c r="B2" s="2" t="s">
        <v>34</v>
      </c>
    </row>
    <row r="3" spans="1:2">
      <c r="A3" s="5" t="s">
        <v>349</v>
      </c>
    </row>
    <row r="4" spans="1:2">
      <c r="A4" s="3" t="s">
        <v>568</v>
      </c>
      <c r="B4" s="3" t="s">
        <v>5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34</v>
      </c>
      <c r="C2" s="2" t="s">
        <v>35</v>
      </c>
      <c r="D2" s="2" t="s">
        <v>90</v>
      </c>
    </row>
    <row r="3" spans="1:4">
      <c r="A3" s="5" t="s">
        <v>167</v>
      </c>
    </row>
    <row r="4" spans="1:4">
      <c r="A4" s="3" t="s">
        <v>148</v>
      </c>
      <c r="B4" s="6" t="n">
        <v>64481</v>
      </c>
      <c r="C4" s="6" t="n">
        <v>-110503</v>
      </c>
      <c r="D4" s="6" t="n">
        <v>-185352</v>
      </c>
    </row>
    <row r="5" spans="1:4">
      <c r="A5" s="5" t="s">
        <v>168</v>
      </c>
    </row>
    <row r="6" spans="1:4">
      <c r="A6" s="3" t="s">
        <v>169</v>
      </c>
      <c r="B6" s="4" t="n">
        <v>-5770</v>
      </c>
      <c r="C6" s="4" t="n">
        <v>9585</v>
      </c>
      <c r="D6" s="4" t="n">
        <v>-10994</v>
      </c>
    </row>
    <row r="7" spans="1:4">
      <c r="A7" s="3" t="s">
        <v>170</v>
      </c>
      <c r="B7" s="4" t="n">
        <v>-9671</v>
      </c>
      <c r="C7" s="4" t="n">
        <v>3891</v>
      </c>
      <c r="D7" s="4" t="n">
        <v>-18518</v>
      </c>
    </row>
    <row r="8" spans="1:4">
      <c r="A8" s="3" t="s">
        <v>171</v>
      </c>
      <c r="B8" s="4" t="n">
        <v>-7364</v>
      </c>
      <c r="C8" s="4" t="n">
        <v>-3243</v>
      </c>
      <c r="D8" s="4" t="n">
        <v>-729</v>
      </c>
    </row>
    <row r="9" spans="1:4">
      <c r="A9" s="3" t="s">
        <v>172</v>
      </c>
      <c r="B9" s="4" t="n">
        <v>-22805</v>
      </c>
      <c r="C9" s="4" t="n">
        <v>10233</v>
      </c>
      <c r="D9" s="4" t="n">
        <v>-30241</v>
      </c>
    </row>
    <row r="10" spans="1:4">
      <c r="A10" s="3" t="s">
        <v>173</v>
      </c>
      <c r="B10" s="4" t="n">
        <v>41676</v>
      </c>
      <c r="C10" s="4" t="n">
        <v>-100270</v>
      </c>
      <c r="D10" s="4" t="n">
        <v>-215593</v>
      </c>
    </row>
    <row r="11" spans="1:4">
      <c r="A11" s="3" t="s">
        <v>174</v>
      </c>
      <c r="B11" s="4" t="n">
        <v>-10578</v>
      </c>
      <c r="C11" s="4" t="n">
        <v>-76</v>
      </c>
      <c r="D11" s="4" t="n">
        <v>0</v>
      </c>
    </row>
    <row r="12" spans="1:4">
      <c r="A12" s="3" t="s">
        <v>175</v>
      </c>
      <c r="B12" s="6" t="n">
        <v>52254</v>
      </c>
      <c r="C12" s="6" t="n">
        <v>-100194</v>
      </c>
      <c r="D12" s="6" t="n">
        <v>-21559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70</v>
      </c>
      <c r="B1" s="2" t="s">
        <v>1</v>
      </c>
    </row>
    <row r="2" spans="1:2">
      <c r="B2" s="2" t="s">
        <v>34</v>
      </c>
    </row>
    <row r="3" spans="1:2">
      <c r="A3" s="5" t="s">
        <v>380</v>
      </c>
    </row>
    <row r="4" spans="1:2">
      <c r="A4" s="3" t="s">
        <v>571</v>
      </c>
      <c r="B4" s="3" t="s">
        <v>572</v>
      </c>
    </row>
    <row r="5" spans="1:2">
      <c r="A5" s="3" t="s">
        <v>573</v>
      </c>
      <c r="B5" s="3" t="s">
        <v>574</v>
      </c>
    </row>
    <row r="6" spans="1:2">
      <c r="A6" s="3" t="s">
        <v>575</v>
      </c>
      <c r="B6" s="3" t="s">
        <v>57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03"/>
  <sheetViews>
    <sheetView workbookViewId="0">
      <selection activeCell="A1" sqref="A1"/>
    </sheetView>
  </sheetViews>
  <sheetFormatPr baseColWidth="8" defaultRowHeight="15" outlineLevelCol="0"/>
  <cols>
    <col customWidth="1" max="1" min="1" width="80"/>
    <col customWidth="1" max="2" min="2" width="35"/>
  </cols>
  <sheetData>
    <row r="1" spans="1:2">
      <c r="A1" s="1" t="s">
        <v>577</v>
      </c>
      <c r="B1" s="2" t="s">
        <v>1</v>
      </c>
    </row>
    <row r="2" spans="1:2">
      <c r="B2" s="2" t="s">
        <v>34</v>
      </c>
    </row>
    <row r="3" spans="1:2">
      <c r="A3" s="3" t="s">
        <v>578</v>
      </c>
    </row>
    <row r="4" spans="1:2">
      <c r="A4" s="5" t="s">
        <v>579</v>
      </c>
    </row>
    <row r="5" spans="1:2">
      <c r="A5" s="3" t="s">
        <v>580</v>
      </c>
      <c r="B5" s="3" t="s">
        <v>581</v>
      </c>
    </row>
    <row r="6" spans="1:2">
      <c r="A6" s="3" t="s">
        <v>582</v>
      </c>
      <c r="B6" s="3" t="s">
        <v>583</v>
      </c>
    </row>
    <row r="7" spans="1:2">
      <c r="A7" s="3" t="s">
        <v>584</v>
      </c>
      <c r="B7" s="3" t="s">
        <v>585</v>
      </c>
    </row>
    <row r="8" spans="1:2">
      <c r="A8" s="3" t="s">
        <v>586</v>
      </c>
      <c r="B8" s="3" t="s">
        <v>587</v>
      </c>
    </row>
    <row r="9" spans="1:2">
      <c r="A9" s="3" t="s">
        <v>588</v>
      </c>
    </row>
    <row r="10" spans="1:2">
      <c r="A10" s="5" t="s">
        <v>579</v>
      </c>
    </row>
    <row r="11" spans="1:2">
      <c r="A11" s="3" t="s">
        <v>580</v>
      </c>
      <c r="B11" s="3" t="s">
        <v>589</v>
      </c>
    </row>
    <row r="12" spans="1:2">
      <c r="A12" s="3" t="s">
        <v>582</v>
      </c>
      <c r="B12" s="3" t="s">
        <v>583</v>
      </c>
    </row>
    <row r="13" spans="1:2">
      <c r="A13" s="3" t="s">
        <v>584</v>
      </c>
      <c r="B13" s="3" t="s">
        <v>585</v>
      </c>
    </row>
    <row r="14" spans="1:2">
      <c r="A14" s="3" t="s">
        <v>586</v>
      </c>
      <c r="B14" s="3" t="s">
        <v>587</v>
      </c>
    </row>
    <row r="15" spans="1:2">
      <c r="A15" s="3" t="s">
        <v>590</v>
      </c>
    </row>
    <row r="16" spans="1:2">
      <c r="A16" s="5" t="s">
        <v>579</v>
      </c>
    </row>
    <row r="17" spans="1:2">
      <c r="A17" s="3" t="s">
        <v>580</v>
      </c>
      <c r="B17" s="3" t="s">
        <v>591</v>
      </c>
    </row>
    <row r="18" spans="1:2">
      <c r="A18" s="3" t="s">
        <v>582</v>
      </c>
      <c r="B18" s="3" t="s">
        <v>583</v>
      </c>
    </row>
    <row r="19" spans="1:2">
      <c r="A19" s="3" t="s">
        <v>584</v>
      </c>
      <c r="B19" s="3" t="s">
        <v>585</v>
      </c>
    </row>
    <row r="20" spans="1:2">
      <c r="A20" s="3" t="s">
        <v>586</v>
      </c>
      <c r="B20" s="3" t="s">
        <v>587</v>
      </c>
    </row>
    <row r="21" spans="1:2">
      <c r="A21" s="3" t="s">
        <v>592</v>
      </c>
    </row>
    <row r="22" spans="1:2">
      <c r="A22" s="5" t="s">
        <v>579</v>
      </c>
    </row>
    <row r="23" spans="1:2">
      <c r="A23" s="3" t="s">
        <v>580</v>
      </c>
      <c r="B23" s="3" t="s">
        <v>593</v>
      </c>
    </row>
    <row r="24" spans="1:2">
      <c r="A24" s="3" t="s">
        <v>582</v>
      </c>
      <c r="B24" s="3" t="s">
        <v>583</v>
      </c>
    </row>
    <row r="25" spans="1:2">
      <c r="A25" s="3" t="s">
        <v>584</v>
      </c>
      <c r="B25" s="3" t="s">
        <v>585</v>
      </c>
    </row>
    <row r="26" spans="1:2">
      <c r="A26" s="3" t="s">
        <v>586</v>
      </c>
      <c r="B26" s="3" t="s">
        <v>587</v>
      </c>
    </row>
    <row r="27" spans="1:2">
      <c r="A27" s="3" t="s">
        <v>594</v>
      </c>
    </row>
    <row r="28" spans="1:2">
      <c r="A28" s="5" t="s">
        <v>579</v>
      </c>
    </row>
    <row r="29" spans="1:2">
      <c r="A29" s="3" t="s">
        <v>580</v>
      </c>
      <c r="B29" s="3" t="s">
        <v>595</v>
      </c>
    </row>
    <row r="30" spans="1:2">
      <c r="A30" s="3" t="s">
        <v>582</v>
      </c>
      <c r="B30" s="3" t="s">
        <v>583</v>
      </c>
    </row>
    <row r="31" spans="1:2">
      <c r="A31" s="3" t="s">
        <v>584</v>
      </c>
      <c r="B31" s="3" t="s">
        <v>585</v>
      </c>
    </row>
    <row r="32" spans="1:2">
      <c r="A32" s="3" t="s">
        <v>586</v>
      </c>
      <c r="B32" s="3" t="s">
        <v>587</v>
      </c>
    </row>
    <row r="33" spans="1:2">
      <c r="A33" s="3" t="s">
        <v>596</v>
      </c>
    </row>
    <row r="34" spans="1:2">
      <c r="A34" s="5" t="s">
        <v>579</v>
      </c>
    </row>
    <row r="35" spans="1:2">
      <c r="A35" s="3" t="s">
        <v>580</v>
      </c>
      <c r="B35" s="3" t="s">
        <v>597</v>
      </c>
    </row>
    <row r="36" spans="1:2">
      <c r="A36" s="3" t="s">
        <v>582</v>
      </c>
      <c r="B36" s="3" t="s">
        <v>583</v>
      </c>
    </row>
    <row r="37" spans="1:2">
      <c r="A37" s="3" t="s">
        <v>584</v>
      </c>
      <c r="B37" s="3" t="s">
        <v>585</v>
      </c>
    </row>
    <row r="38" spans="1:2">
      <c r="A38" s="3" t="s">
        <v>586</v>
      </c>
      <c r="B38" s="3" t="s">
        <v>598</v>
      </c>
    </row>
    <row r="39" spans="1:2">
      <c r="A39" s="3" t="s">
        <v>599</v>
      </c>
    </row>
    <row r="40" spans="1:2">
      <c r="A40" s="5" t="s">
        <v>579</v>
      </c>
    </row>
    <row r="41" spans="1:2">
      <c r="A41" s="3" t="s">
        <v>580</v>
      </c>
      <c r="B41" s="3" t="s">
        <v>600</v>
      </c>
    </row>
    <row r="42" spans="1:2">
      <c r="A42" s="3" t="s">
        <v>582</v>
      </c>
      <c r="B42" s="3" t="s">
        <v>583</v>
      </c>
    </row>
    <row r="43" spans="1:2">
      <c r="A43" s="3" t="s">
        <v>584</v>
      </c>
      <c r="B43" s="3" t="s">
        <v>585</v>
      </c>
    </row>
    <row r="44" spans="1:2">
      <c r="A44" s="3" t="s">
        <v>586</v>
      </c>
      <c r="B44" s="3" t="s">
        <v>587</v>
      </c>
    </row>
    <row r="45" spans="1:2">
      <c r="A45" s="3" t="s">
        <v>601</v>
      </c>
    </row>
    <row r="46" spans="1:2">
      <c r="A46" s="5" t="s">
        <v>579</v>
      </c>
    </row>
    <row r="47" spans="1:2">
      <c r="A47" s="3" t="s">
        <v>580</v>
      </c>
      <c r="B47" s="3" t="s">
        <v>602</v>
      </c>
    </row>
    <row r="48" spans="1:2">
      <c r="A48" s="3" t="s">
        <v>582</v>
      </c>
      <c r="B48" s="3" t="s">
        <v>603</v>
      </c>
    </row>
    <row r="49" spans="1:2">
      <c r="A49" s="3" t="s">
        <v>584</v>
      </c>
      <c r="B49" s="3" t="s">
        <v>585</v>
      </c>
    </row>
    <row r="50" spans="1:2">
      <c r="A50" s="3" t="s">
        <v>586</v>
      </c>
      <c r="B50" s="3" t="s">
        <v>587</v>
      </c>
    </row>
    <row r="51" spans="1:2">
      <c r="A51" s="3" t="s">
        <v>604</v>
      </c>
    </row>
    <row r="52" spans="1:2">
      <c r="A52" s="5" t="s">
        <v>579</v>
      </c>
    </row>
    <row r="53" spans="1:2">
      <c r="A53" s="3" t="s">
        <v>580</v>
      </c>
      <c r="B53" s="3" t="s">
        <v>605</v>
      </c>
    </row>
    <row r="54" spans="1:2">
      <c r="A54" s="3" t="s">
        <v>582</v>
      </c>
      <c r="B54" s="3" t="s">
        <v>606</v>
      </c>
    </row>
    <row r="55" spans="1:2">
      <c r="A55" s="3" t="s">
        <v>584</v>
      </c>
      <c r="B55" s="3" t="s">
        <v>585</v>
      </c>
    </row>
    <row r="56" spans="1:2">
      <c r="A56" s="3" t="s">
        <v>586</v>
      </c>
      <c r="B56" s="3" t="s">
        <v>587</v>
      </c>
    </row>
    <row r="57" spans="1:2">
      <c r="A57" s="3" t="s">
        <v>607</v>
      </c>
    </row>
    <row r="58" spans="1:2">
      <c r="A58" s="5" t="s">
        <v>579</v>
      </c>
    </row>
    <row r="59" spans="1:2">
      <c r="A59" s="3" t="s">
        <v>580</v>
      </c>
      <c r="B59" s="3" t="s">
        <v>593</v>
      </c>
    </row>
    <row r="60" spans="1:2">
      <c r="A60" s="3" t="s">
        <v>582</v>
      </c>
      <c r="B60" s="3" t="s">
        <v>606</v>
      </c>
    </row>
    <row r="61" spans="1:2">
      <c r="A61" s="3" t="s">
        <v>584</v>
      </c>
      <c r="B61" s="3" t="s">
        <v>585</v>
      </c>
    </row>
    <row r="62" spans="1:2">
      <c r="A62" s="3" t="s">
        <v>586</v>
      </c>
      <c r="B62" s="3" t="s">
        <v>587</v>
      </c>
    </row>
    <row r="63" spans="1:2">
      <c r="A63" s="3" t="s">
        <v>608</v>
      </c>
    </row>
    <row r="64" spans="1:2">
      <c r="A64" s="5" t="s">
        <v>579</v>
      </c>
    </row>
    <row r="65" spans="1:2">
      <c r="A65" s="3" t="s">
        <v>580</v>
      </c>
      <c r="B65" s="3" t="s">
        <v>609</v>
      </c>
    </row>
    <row r="66" spans="1:2">
      <c r="A66" s="3" t="s">
        <v>582</v>
      </c>
      <c r="B66" s="3" t="s">
        <v>606</v>
      </c>
    </row>
    <row r="67" spans="1:2">
      <c r="A67" s="3" t="s">
        <v>584</v>
      </c>
      <c r="B67" s="3" t="s">
        <v>585</v>
      </c>
    </row>
    <row r="68" spans="1:2">
      <c r="A68" s="3" t="s">
        <v>586</v>
      </c>
      <c r="B68" s="3" t="s">
        <v>587</v>
      </c>
    </row>
    <row r="69" spans="1:2">
      <c r="A69" s="3" t="s">
        <v>610</v>
      </c>
    </row>
    <row r="70" spans="1:2">
      <c r="A70" s="5" t="s">
        <v>579</v>
      </c>
    </row>
    <row r="71" spans="1:2">
      <c r="A71" s="3" t="s">
        <v>580</v>
      </c>
      <c r="B71" s="3" t="s">
        <v>611</v>
      </c>
    </row>
    <row r="72" spans="1:2">
      <c r="A72" s="3" t="s">
        <v>582</v>
      </c>
      <c r="B72" s="3" t="s">
        <v>606</v>
      </c>
    </row>
    <row r="73" spans="1:2">
      <c r="A73" s="3" t="s">
        <v>584</v>
      </c>
      <c r="B73" s="3" t="s">
        <v>585</v>
      </c>
    </row>
    <row r="74" spans="1:2">
      <c r="A74" s="3" t="s">
        <v>586</v>
      </c>
      <c r="B74" s="3" t="s">
        <v>587</v>
      </c>
    </row>
    <row r="75" spans="1:2">
      <c r="A75" s="3" t="s">
        <v>612</v>
      </c>
    </row>
    <row r="76" spans="1:2">
      <c r="A76" s="5" t="s">
        <v>579</v>
      </c>
    </row>
    <row r="77" spans="1:2">
      <c r="A77" s="3" t="s">
        <v>580</v>
      </c>
      <c r="B77" s="3" t="s">
        <v>613</v>
      </c>
    </row>
    <row r="78" spans="1:2">
      <c r="A78" s="3" t="s">
        <v>582</v>
      </c>
      <c r="B78" s="3" t="s">
        <v>606</v>
      </c>
    </row>
    <row r="79" spans="1:2">
      <c r="A79" s="3" t="s">
        <v>584</v>
      </c>
      <c r="B79" s="3" t="s">
        <v>585</v>
      </c>
    </row>
    <row r="80" spans="1:2">
      <c r="A80" s="3" t="s">
        <v>586</v>
      </c>
      <c r="B80" s="3" t="s">
        <v>587</v>
      </c>
    </row>
    <row r="81" spans="1:2">
      <c r="A81" s="3" t="s">
        <v>614</v>
      </c>
    </row>
    <row r="82" spans="1:2">
      <c r="A82" s="5" t="s">
        <v>579</v>
      </c>
    </row>
    <row r="83" spans="1:2">
      <c r="A83" s="3" t="s">
        <v>580</v>
      </c>
      <c r="B83" s="3" t="s">
        <v>615</v>
      </c>
    </row>
    <row r="84" spans="1:2">
      <c r="A84" s="3" t="s">
        <v>582</v>
      </c>
      <c r="B84" s="3" t="s">
        <v>606</v>
      </c>
    </row>
    <row r="85" spans="1:2">
      <c r="A85" s="3" t="s">
        <v>584</v>
      </c>
      <c r="B85" s="3" t="s">
        <v>585</v>
      </c>
    </row>
    <row r="86" spans="1:2">
      <c r="A86" s="3" t="s">
        <v>586</v>
      </c>
      <c r="B86" s="3" t="s">
        <v>616</v>
      </c>
    </row>
    <row r="87" spans="1:2">
      <c r="A87" s="3" t="s">
        <v>617</v>
      </c>
    </row>
    <row r="88" spans="1:2">
      <c r="A88" s="5" t="s">
        <v>579</v>
      </c>
    </row>
    <row r="89" spans="1:2">
      <c r="A89" s="3" t="s">
        <v>580</v>
      </c>
      <c r="B89" s="3" t="s">
        <v>618</v>
      </c>
    </row>
    <row r="90" spans="1:2">
      <c r="A90" s="3" t="s">
        <v>582</v>
      </c>
      <c r="B90" s="3" t="s">
        <v>606</v>
      </c>
    </row>
    <row r="91" spans="1:2">
      <c r="A91" s="3" t="s">
        <v>586</v>
      </c>
      <c r="B91" s="3" t="s">
        <v>619</v>
      </c>
    </row>
    <row r="92" spans="1:2">
      <c r="A92" s="3" t="s">
        <v>620</v>
      </c>
    </row>
    <row r="93" spans="1:2">
      <c r="A93" s="5" t="s">
        <v>579</v>
      </c>
    </row>
    <row r="94" spans="1:2">
      <c r="A94" s="3" t="s">
        <v>580</v>
      </c>
      <c r="B94" s="3" t="s">
        <v>621</v>
      </c>
    </row>
    <row r="95" spans="1:2">
      <c r="A95" s="3" t="s">
        <v>582</v>
      </c>
      <c r="B95" s="3" t="s">
        <v>606</v>
      </c>
    </row>
    <row r="96" spans="1:2">
      <c r="A96" s="3" t="s">
        <v>586</v>
      </c>
      <c r="B96" s="3" t="s">
        <v>598</v>
      </c>
    </row>
    <row r="97" spans="1:2">
      <c r="A97" s="3" t="s">
        <v>622</v>
      </c>
    </row>
    <row r="98" spans="1:2">
      <c r="A98" s="5" t="s">
        <v>579</v>
      </c>
    </row>
    <row r="99" spans="1:2">
      <c r="A99" s="3" t="s">
        <v>580</v>
      </c>
      <c r="B99" s="3" t="s">
        <v>623</v>
      </c>
    </row>
    <row r="100" spans="1:2">
      <c r="A100" s="3" t="s">
        <v>582</v>
      </c>
      <c r="B100" s="3" t="s">
        <v>606</v>
      </c>
    </row>
    <row r="101" spans="1:2">
      <c r="A101" s="3" t="s">
        <v>586</v>
      </c>
      <c r="B101" s="3" t="s">
        <v>619</v>
      </c>
    </row>
    <row r="102" spans="1:2">
      <c r="A102" s="3" t="s">
        <v>624</v>
      </c>
    </row>
    <row r="103" spans="1:2">
      <c r="A103" s="5" t="s">
        <v>579</v>
      </c>
    </row>
    <row r="104" spans="1:2">
      <c r="A104" s="3" t="s">
        <v>580</v>
      </c>
      <c r="B104" s="3" t="s">
        <v>625</v>
      </c>
    </row>
    <row r="105" spans="1:2">
      <c r="A105" s="3" t="s">
        <v>582</v>
      </c>
      <c r="B105" s="3" t="s">
        <v>606</v>
      </c>
    </row>
    <row r="106" spans="1:2">
      <c r="A106" s="3" t="s">
        <v>586</v>
      </c>
      <c r="B106" s="3" t="s">
        <v>598</v>
      </c>
    </row>
    <row r="107" spans="1:2">
      <c r="A107" s="3" t="s">
        <v>626</v>
      </c>
    </row>
    <row r="108" spans="1:2">
      <c r="A108" s="5" t="s">
        <v>579</v>
      </c>
    </row>
    <row r="109" spans="1:2">
      <c r="A109" s="3" t="s">
        <v>580</v>
      </c>
      <c r="B109" s="3" t="s">
        <v>627</v>
      </c>
    </row>
    <row r="110" spans="1:2">
      <c r="A110" s="3" t="s">
        <v>582</v>
      </c>
      <c r="B110" s="3" t="s">
        <v>606</v>
      </c>
    </row>
    <row r="111" spans="1:2">
      <c r="A111" s="3" t="s">
        <v>586</v>
      </c>
      <c r="B111" s="3" t="s">
        <v>598</v>
      </c>
    </row>
    <row r="112" spans="1:2">
      <c r="A112" s="3" t="s">
        <v>628</v>
      </c>
    </row>
    <row r="113" spans="1:2">
      <c r="A113" s="5" t="s">
        <v>579</v>
      </c>
    </row>
    <row r="114" spans="1:2">
      <c r="A114" s="3" t="s">
        <v>580</v>
      </c>
      <c r="B114" s="3" t="s">
        <v>629</v>
      </c>
    </row>
    <row r="115" spans="1:2">
      <c r="A115" s="3" t="s">
        <v>582</v>
      </c>
      <c r="B115" s="3" t="s">
        <v>606</v>
      </c>
    </row>
    <row r="116" spans="1:2">
      <c r="A116" s="3" t="s">
        <v>586</v>
      </c>
      <c r="B116" s="3" t="s">
        <v>598</v>
      </c>
    </row>
    <row r="117" spans="1:2">
      <c r="A117" s="3" t="s">
        <v>630</v>
      </c>
    </row>
    <row r="118" spans="1:2">
      <c r="A118" s="5" t="s">
        <v>579</v>
      </c>
    </row>
    <row r="119" spans="1:2">
      <c r="A119" s="3" t="s">
        <v>580</v>
      </c>
      <c r="B119" s="3" t="s">
        <v>593</v>
      </c>
    </row>
    <row r="120" spans="1:2">
      <c r="A120" s="3" t="s">
        <v>582</v>
      </c>
      <c r="B120" s="3" t="s">
        <v>606</v>
      </c>
    </row>
    <row r="121" spans="1:2">
      <c r="A121" s="3" t="s">
        <v>586</v>
      </c>
      <c r="B121" s="3" t="s">
        <v>631</v>
      </c>
    </row>
    <row r="122" spans="1:2">
      <c r="A122" s="3" t="s">
        <v>632</v>
      </c>
    </row>
    <row r="123" spans="1:2">
      <c r="A123" s="5" t="s">
        <v>579</v>
      </c>
    </row>
    <row r="124" spans="1:2">
      <c r="A124" s="3" t="s">
        <v>580</v>
      </c>
      <c r="B124" s="3" t="s">
        <v>633</v>
      </c>
    </row>
    <row r="125" spans="1:2">
      <c r="A125" s="3" t="s">
        <v>582</v>
      </c>
      <c r="B125" s="3" t="s">
        <v>606</v>
      </c>
    </row>
    <row r="126" spans="1:2">
      <c r="A126" s="3" t="s">
        <v>586</v>
      </c>
      <c r="B126" s="3" t="s">
        <v>598</v>
      </c>
    </row>
    <row r="127" spans="1:2">
      <c r="A127" s="3" t="s">
        <v>634</v>
      </c>
    </row>
    <row r="128" spans="1:2">
      <c r="A128" s="5" t="s">
        <v>579</v>
      </c>
    </row>
    <row r="129" spans="1:2">
      <c r="A129" s="3" t="s">
        <v>580</v>
      </c>
      <c r="B129" s="3" t="s">
        <v>635</v>
      </c>
    </row>
    <row r="130" spans="1:2">
      <c r="A130" s="3" t="s">
        <v>582</v>
      </c>
      <c r="B130" s="3" t="s">
        <v>606</v>
      </c>
    </row>
    <row r="131" spans="1:2">
      <c r="A131" s="3" t="s">
        <v>586</v>
      </c>
      <c r="B131" s="3" t="s">
        <v>636</v>
      </c>
    </row>
    <row r="132" spans="1:2">
      <c r="A132" s="3" t="s">
        <v>637</v>
      </c>
    </row>
    <row r="133" spans="1:2">
      <c r="A133" s="5" t="s">
        <v>579</v>
      </c>
    </row>
    <row r="134" spans="1:2">
      <c r="A134" s="3" t="s">
        <v>580</v>
      </c>
      <c r="B134" s="3" t="s">
        <v>638</v>
      </c>
    </row>
    <row r="135" spans="1:2">
      <c r="A135" s="3" t="s">
        <v>582</v>
      </c>
      <c r="B135" s="3" t="s">
        <v>583</v>
      </c>
    </row>
    <row r="136" spans="1:2">
      <c r="A136" s="3" t="s">
        <v>584</v>
      </c>
      <c r="B136" s="3" t="s">
        <v>585</v>
      </c>
    </row>
    <row r="137" spans="1:2">
      <c r="A137" s="3" t="s">
        <v>586</v>
      </c>
      <c r="B137" s="3" t="s">
        <v>587</v>
      </c>
    </row>
    <row r="138" spans="1:2">
      <c r="A138" s="3" t="s">
        <v>639</v>
      </c>
    </row>
    <row r="139" spans="1:2">
      <c r="A139" s="5" t="s">
        <v>579</v>
      </c>
    </row>
    <row r="140" spans="1:2">
      <c r="A140" s="3" t="s">
        <v>580</v>
      </c>
      <c r="B140" s="3" t="s">
        <v>638</v>
      </c>
    </row>
    <row r="141" spans="1:2">
      <c r="A141" s="3" t="s">
        <v>582</v>
      </c>
      <c r="B141" s="3" t="s">
        <v>583</v>
      </c>
    </row>
    <row r="142" spans="1:2">
      <c r="A142" s="3" t="s">
        <v>584</v>
      </c>
      <c r="B142" s="3" t="s">
        <v>585</v>
      </c>
    </row>
    <row r="143" spans="1:2">
      <c r="A143" s="3" t="s">
        <v>586</v>
      </c>
      <c r="B143" s="3" t="s">
        <v>587</v>
      </c>
    </row>
    <row r="144" spans="1:2">
      <c r="A144" s="3" t="s">
        <v>640</v>
      </c>
    </row>
    <row r="145" spans="1:2">
      <c r="A145" s="5" t="s">
        <v>579</v>
      </c>
    </row>
    <row r="146" spans="1:2">
      <c r="A146" s="3" t="s">
        <v>580</v>
      </c>
      <c r="B146" s="3" t="s">
        <v>638</v>
      </c>
    </row>
    <row r="147" spans="1:2">
      <c r="A147" s="3" t="s">
        <v>582</v>
      </c>
      <c r="B147" s="3" t="s">
        <v>583</v>
      </c>
    </row>
    <row r="148" spans="1:2">
      <c r="A148" s="3" t="s">
        <v>584</v>
      </c>
      <c r="B148" s="3" t="s">
        <v>585</v>
      </c>
    </row>
    <row r="149" spans="1:2">
      <c r="A149" s="3" t="s">
        <v>586</v>
      </c>
      <c r="B149" s="3" t="s">
        <v>641</v>
      </c>
    </row>
    <row r="150" spans="1:2">
      <c r="A150" s="3" t="s">
        <v>642</v>
      </c>
    </row>
    <row r="151" spans="1:2">
      <c r="A151" s="5" t="s">
        <v>579</v>
      </c>
    </row>
    <row r="152" spans="1:2">
      <c r="A152" s="3" t="s">
        <v>580</v>
      </c>
      <c r="B152" s="3" t="s">
        <v>638</v>
      </c>
    </row>
    <row r="153" spans="1:2">
      <c r="A153" s="3" t="s">
        <v>582</v>
      </c>
      <c r="B153" s="3" t="s">
        <v>583</v>
      </c>
    </row>
    <row r="154" spans="1:2">
      <c r="A154" s="3" t="s">
        <v>584</v>
      </c>
      <c r="B154" s="3" t="s">
        <v>585</v>
      </c>
    </row>
    <row r="155" spans="1:2">
      <c r="A155" s="3" t="s">
        <v>586</v>
      </c>
      <c r="B155" s="3" t="s">
        <v>587</v>
      </c>
    </row>
    <row r="156" spans="1:2">
      <c r="A156" s="3" t="s">
        <v>643</v>
      </c>
    </row>
    <row r="157" spans="1:2">
      <c r="A157" s="5" t="s">
        <v>579</v>
      </c>
    </row>
    <row r="158" spans="1:2">
      <c r="A158" s="3" t="s">
        <v>580</v>
      </c>
      <c r="B158" s="3" t="s">
        <v>638</v>
      </c>
    </row>
    <row r="159" spans="1:2">
      <c r="A159" s="3" t="s">
        <v>582</v>
      </c>
      <c r="B159" s="3" t="s">
        <v>583</v>
      </c>
    </row>
    <row r="160" spans="1:2">
      <c r="A160" s="3" t="s">
        <v>584</v>
      </c>
      <c r="B160" s="3" t="s">
        <v>585</v>
      </c>
    </row>
    <row r="161" spans="1:2">
      <c r="A161" s="3" t="s">
        <v>586</v>
      </c>
      <c r="B161" s="3" t="s">
        <v>641</v>
      </c>
    </row>
    <row r="162" spans="1:2">
      <c r="A162" s="3" t="s">
        <v>644</v>
      </c>
    </row>
    <row r="163" spans="1:2">
      <c r="A163" s="5" t="s">
        <v>579</v>
      </c>
    </row>
    <row r="164" spans="1:2">
      <c r="A164" s="3" t="s">
        <v>580</v>
      </c>
      <c r="B164" s="3" t="s">
        <v>638</v>
      </c>
    </row>
    <row r="165" spans="1:2">
      <c r="A165" s="3" t="s">
        <v>582</v>
      </c>
      <c r="B165" s="3" t="s">
        <v>583</v>
      </c>
    </row>
    <row r="166" spans="1:2">
      <c r="A166" s="3" t="s">
        <v>584</v>
      </c>
      <c r="B166" s="3" t="s">
        <v>585</v>
      </c>
    </row>
    <row r="167" spans="1:2">
      <c r="A167" s="3" t="s">
        <v>586</v>
      </c>
      <c r="B167" s="3" t="s">
        <v>641</v>
      </c>
    </row>
    <row r="168" spans="1:2">
      <c r="A168" s="3" t="s">
        <v>645</v>
      </c>
    </row>
    <row r="169" spans="1:2">
      <c r="A169" s="5" t="s">
        <v>579</v>
      </c>
    </row>
    <row r="170" spans="1:2">
      <c r="A170" s="3" t="s">
        <v>580</v>
      </c>
      <c r="B170" s="3" t="s">
        <v>646</v>
      </c>
    </row>
    <row r="171" spans="1:2">
      <c r="A171" s="3" t="s">
        <v>582</v>
      </c>
      <c r="B171" s="3" t="s">
        <v>583</v>
      </c>
    </row>
    <row r="172" spans="1:2">
      <c r="A172" s="3" t="s">
        <v>584</v>
      </c>
      <c r="B172" s="3" t="s">
        <v>585</v>
      </c>
    </row>
    <row r="173" spans="1:2">
      <c r="A173" s="3" t="s">
        <v>586</v>
      </c>
      <c r="B173" s="3" t="s">
        <v>641</v>
      </c>
    </row>
    <row r="174" spans="1:2">
      <c r="A174" s="3" t="s">
        <v>647</v>
      </c>
    </row>
    <row r="175" spans="1:2">
      <c r="A175" s="5" t="s">
        <v>579</v>
      </c>
    </row>
    <row r="176" spans="1:2">
      <c r="A176" s="3" t="s">
        <v>580</v>
      </c>
      <c r="B176" s="3" t="s">
        <v>648</v>
      </c>
    </row>
    <row r="177" spans="1:2">
      <c r="A177" s="3" t="s">
        <v>582</v>
      </c>
      <c r="B177" s="3" t="s">
        <v>583</v>
      </c>
    </row>
    <row r="178" spans="1:2">
      <c r="A178" s="3" t="s">
        <v>584</v>
      </c>
      <c r="B178" s="3" t="s">
        <v>585</v>
      </c>
    </row>
    <row r="179" spans="1:2">
      <c r="A179" s="3" t="s">
        <v>586</v>
      </c>
      <c r="B179" s="3" t="s">
        <v>641</v>
      </c>
    </row>
    <row r="180" spans="1:2">
      <c r="A180" s="3" t="s">
        <v>649</v>
      </c>
    </row>
    <row r="181" spans="1:2">
      <c r="A181" s="5" t="s">
        <v>579</v>
      </c>
    </row>
    <row r="182" spans="1:2">
      <c r="A182" s="3" t="s">
        <v>580</v>
      </c>
      <c r="B182" s="3" t="s">
        <v>650</v>
      </c>
    </row>
    <row r="183" spans="1:2">
      <c r="A183" s="3" t="s">
        <v>582</v>
      </c>
      <c r="B183" s="3" t="s">
        <v>603</v>
      </c>
    </row>
    <row r="184" spans="1:2">
      <c r="A184" s="3" t="s">
        <v>584</v>
      </c>
      <c r="B184" s="3" t="s">
        <v>585</v>
      </c>
    </row>
    <row r="185" spans="1:2">
      <c r="A185" s="3" t="s">
        <v>586</v>
      </c>
      <c r="B185" s="3" t="s">
        <v>641</v>
      </c>
    </row>
    <row r="186" spans="1:2">
      <c r="A186" s="3" t="s">
        <v>651</v>
      </c>
    </row>
    <row r="187" spans="1:2">
      <c r="A187" s="5" t="s">
        <v>579</v>
      </c>
    </row>
    <row r="188" spans="1:2">
      <c r="A188" s="3" t="s">
        <v>580</v>
      </c>
      <c r="B188" s="3" t="s">
        <v>652</v>
      </c>
    </row>
    <row r="189" spans="1:2">
      <c r="A189" s="3" t="s">
        <v>582</v>
      </c>
      <c r="B189" s="3" t="s">
        <v>603</v>
      </c>
    </row>
    <row r="190" spans="1:2">
      <c r="A190" s="3" t="s">
        <v>584</v>
      </c>
      <c r="B190" s="3" t="s">
        <v>585</v>
      </c>
    </row>
    <row r="191" spans="1:2">
      <c r="A191" s="3" t="s">
        <v>586</v>
      </c>
      <c r="B191" s="3" t="s">
        <v>587</v>
      </c>
    </row>
    <row r="192" spans="1:2">
      <c r="A192" s="3" t="s">
        <v>653</v>
      </c>
    </row>
    <row r="193" spans="1:2">
      <c r="A193" s="5" t="s">
        <v>579</v>
      </c>
    </row>
    <row r="194" spans="1:2">
      <c r="A194" s="3" t="s">
        <v>580</v>
      </c>
      <c r="B194" s="3" t="s">
        <v>654</v>
      </c>
    </row>
    <row r="195" spans="1:2">
      <c r="A195" s="3" t="s">
        <v>582</v>
      </c>
      <c r="B195" s="3" t="s">
        <v>603</v>
      </c>
    </row>
    <row r="196" spans="1:2">
      <c r="A196" s="3" t="s">
        <v>584</v>
      </c>
      <c r="B196" s="3" t="s">
        <v>585</v>
      </c>
    </row>
    <row r="197" spans="1:2">
      <c r="A197" s="3" t="s">
        <v>586</v>
      </c>
      <c r="B197" s="3" t="s">
        <v>587</v>
      </c>
    </row>
    <row r="198" spans="1:2">
      <c r="A198" s="3" t="s">
        <v>655</v>
      </c>
    </row>
    <row r="199" spans="1:2">
      <c r="A199" s="5" t="s">
        <v>579</v>
      </c>
    </row>
    <row r="200" spans="1:2">
      <c r="A200" s="3" t="s">
        <v>580</v>
      </c>
      <c r="B200" s="3" t="s">
        <v>656</v>
      </c>
    </row>
    <row r="201" spans="1:2">
      <c r="A201" s="3" t="s">
        <v>582</v>
      </c>
      <c r="B201" s="3" t="s">
        <v>657</v>
      </c>
    </row>
    <row r="202" spans="1:2">
      <c r="A202" s="3" t="s">
        <v>584</v>
      </c>
      <c r="B202" s="3" t="s">
        <v>585</v>
      </c>
    </row>
    <row r="203" spans="1:2">
      <c r="A203" s="3" t="s">
        <v>586</v>
      </c>
      <c r="B203" s="3" t="s">
        <v>658</v>
      </c>
    </row>
    <row r="204" spans="1:2">
      <c r="A204" s="3" t="s">
        <v>659</v>
      </c>
    </row>
    <row r="205" spans="1:2">
      <c r="A205" s="5" t="s">
        <v>579</v>
      </c>
    </row>
    <row r="206" spans="1:2">
      <c r="A206" s="3" t="s">
        <v>580</v>
      </c>
      <c r="B206" s="3" t="s">
        <v>660</v>
      </c>
    </row>
    <row r="207" spans="1:2">
      <c r="A207" s="3" t="s">
        <v>582</v>
      </c>
      <c r="B207" s="3" t="s">
        <v>603</v>
      </c>
    </row>
    <row r="208" spans="1:2">
      <c r="A208" s="3" t="s">
        <v>586</v>
      </c>
      <c r="B208" s="3" t="s">
        <v>598</v>
      </c>
    </row>
    <row r="209" spans="1:2">
      <c r="A209" s="3" t="s">
        <v>661</v>
      </c>
    </row>
    <row r="210" spans="1:2">
      <c r="A210" s="5" t="s">
        <v>579</v>
      </c>
    </row>
    <row r="211" spans="1:2">
      <c r="A211" s="3" t="s">
        <v>580</v>
      </c>
      <c r="B211" s="3" t="s">
        <v>662</v>
      </c>
    </row>
    <row r="212" spans="1:2">
      <c r="A212" s="3" t="s">
        <v>582</v>
      </c>
      <c r="B212" s="3" t="s">
        <v>606</v>
      </c>
    </row>
    <row r="213" spans="1:2">
      <c r="A213" s="3" t="s">
        <v>586</v>
      </c>
      <c r="B213" s="3" t="s">
        <v>619</v>
      </c>
    </row>
    <row r="214" spans="1:2">
      <c r="A214" s="3" t="s">
        <v>663</v>
      </c>
    </row>
    <row r="215" spans="1:2">
      <c r="A215" s="5" t="s">
        <v>579</v>
      </c>
    </row>
    <row r="216" spans="1:2">
      <c r="A216" s="3" t="s">
        <v>580</v>
      </c>
      <c r="B216" s="3" t="s">
        <v>664</v>
      </c>
    </row>
    <row r="217" spans="1:2">
      <c r="A217" s="3" t="s">
        <v>582</v>
      </c>
      <c r="B217" s="3" t="s">
        <v>606</v>
      </c>
    </row>
    <row r="218" spans="1:2">
      <c r="A218" s="3" t="s">
        <v>586</v>
      </c>
      <c r="B218" s="3" t="s">
        <v>619</v>
      </c>
    </row>
    <row r="219" spans="1:2">
      <c r="A219" s="3" t="s">
        <v>665</v>
      </c>
    </row>
    <row r="220" spans="1:2">
      <c r="A220" s="5" t="s">
        <v>579</v>
      </c>
    </row>
    <row r="221" spans="1:2">
      <c r="A221" s="3" t="s">
        <v>580</v>
      </c>
      <c r="B221" s="3" t="s">
        <v>666</v>
      </c>
    </row>
    <row r="222" spans="1:2">
      <c r="A222" s="3" t="s">
        <v>582</v>
      </c>
      <c r="B222" s="3" t="s">
        <v>603</v>
      </c>
    </row>
    <row r="223" spans="1:2">
      <c r="A223" s="3" t="s">
        <v>584</v>
      </c>
      <c r="B223" s="3" t="s">
        <v>585</v>
      </c>
    </row>
    <row r="224" spans="1:2">
      <c r="A224" s="3" t="s">
        <v>586</v>
      </c>
      <c r="B224" s="3" t="s">
        <v>587</v>
      </c>
    </row>
    <row r="225" spans="1:2">
      <c r="A225" s="3" t="s">
        <v>667</v>
      </c>
    </row>
    <row r="226" spans="1:2">
      <c r="A226" s="5" t="s">
        <v>579</v>
      </c>
    </row>
    <row r="227" spans="1:2">
      <c r="A227" s="3" t="s">
        <v>580</v>
      </c>
      <c r="B227" s="3" t="s">
        <v>668</v>
      </c>
    </row>
    <row r="228" spans="1:2">
      <c r="A228" s="3" t="s">
        <v>582</v>
      </c>
      <c r="B228" s="3" t="s">
        <v>657</v>
      </c>
    </row>
    <row r="229" spans="1:2">
      <c r="A229" s="3" t="s">
        <v>584</v>
      </c>
      <c r="B229" s="3" t="s">
        <v>585</v>
      </c>
    </row>
    <row r="230" spans="1:2">
      <c r="A230" s="3" t="s">
        <v>586</v>
      </c>
      <c r="B230" s="3" t="s">
        <v>587</v>
      </c>
    </row>
    <row r="231" spans="1:2">
      <c r="A231" s="3" t="s">
        <v>669</v>
      </c>
    </row>
    <row r="232" spans="1:2">
      <c r="A232" s="5" t="s">
        <v>579</v>
      </c>
    </row>
    <row r="233" spans="1:2">
      <c r="A233" s="3" t="s">
        <v>580</v>
      </c>
      <c r="B233" s="3" t="s">
        <v>670</v>
      </c>
    </row>
    <row r="234" spans="1:2">
      <c r="A234" s="3" t="s">
        <v>582</v>
      </c>
      <c r="B234" s="3" t="s">
        <v>657</v>
      </c>
    </row>
    <row r="235" spans="1:2">
      <c r="A235" s="3" t="s">
        <v>584</v>
      </c>
      <c r="B235" s="3" t="s">
        <v>585</v>
      </c>
    </row>
    <row r="236" spans="1:2">
      <c r="A236" s="3" t="s">
        <v>586</v>
      </c>
      <c r="B236" s="3" t="s">
        <v>641</v>
      </c>
    </row>
    <row r="237" spans="1:2">
      <c r="A237" s="3" t="s">
        <v>671</v>
      </c>
    </row>
    <row r="238" spans="1:2">
      <c r="A238" s="5" t="s">
        <v>579</v>
      </c>
    </row>
    <row r="239" spans="1:2">
      <c r="A239" s="3" t="s">
        <v>580</v>
      </c>
      <c r="B239" s="3" t="s">
        <v>672</v>
      </c>
    </row>
    <row r="240" spans="1:2">
      <c r="A240" s="3" t="s">
        <v>582</v>
      </c>
      <c r="B240" s="3" t="s">
        <v>657</v>
      </c>
    </row>
    <row r="241" spans="1:2">
      <c r="A241" s="3" t="s">
        <v>584</v>
      </c>
      <c r="B241" s="3" t="s">
        <v>585</v>
      </c>
    </row>
    <row r="242" spans="1:2">
      <c r="A242" s="3" t="s">
        <v>586</v>
      </c>
      <c r="B242" s="3" t="s">
        <v>658</v>
      </c>
    </row>
    <row r="243" spans="1:2">
      <c r="A243" s="3" t="s">
        <v>472</v>
      </c>
    </row>
    <row r="244" spans="1:2">
      <c r="A244" s="5" t="s">
        <v>579</v>
      </c>
    </row>
    <row r="245" spans="1:2">
      <c r="A245" s="3" t="s">
        <v>580</v>
      </c>
      <c r="B245" s="3" t="s">
        <v>673</v>
      </c>
    </row>
    <row r="246" spans="1:2">
      <c r="A246" s="3" t="s">
        <v>582</v>
      </c>
      <c r="B246" s="3" t="s">
        <v>657</v>
      </c>
    </row>
    <row r="247" spans="1:2">
      <c r="A247" s="3" t="s">
        <v>584</v>
      </c>
      <c r="B247" s="3" t="s">
        <v>585</v>
      </c>
    </row>
    <row r="248" spans="1:2">
      <c r="A248" s="3" t="s">
        <v>586</v>
      </c>
      <c r="B248" s="3" t="s">
        <v>598</v>
      </c>
    </row>
    <row r="249" spans="1:2">
      <c r="A249" s="3" t="s">
        <v>674</v>
      </c>
    </row>
    <row r="250" spans="1:2">
      <c r="A250" s="5" t="s">
        <v>579</v>
      </c>
    </row>
    <row r="251" spans="1:2">
      <c r="A251" s="3" t="s">
        <v>580</v>
      </c>
      <c r="B251" s="3" t="s">
        <v>675</v>
      </c>
    </row>
    <row r="252" spans="1:2">
      <c r="A252" s="3" t="s">
        <v>582</v>
      </c>
      <c r="B252" s="3" t="s">
        <v>606</v>
      </c>
    </row>
    <row r="253" spans="1:2">
      <c r="A253" s="3" t="s">
        <v>584</v>
      </c>
      <c r="B253" s="3" t="s">
        <v>585</v>
      </c>
    </row>
    <row r="254" spans="1:2">
      <c r="A254" s="3" t="s">
        <v>586</v>
      </c>
      <c r="B254" s="3" t="s">
        <v>587</v>
      </c>
    </row>
    <row r="255" spans="1:2">
      <c r="A255" s="3" t="s">
        <v>676</v>
      </c>
    </row>
    <row r="256" spans="1:2">
      <c r="A256" s="5" t="s">
        <v>579</v>
      </c>
    </row>
    <row r="257" spans="1:2">
      <c r="A257" s="3" t="s">
        <v>580</v>
      </c>
      <c r="B257" s="3" t="s">
        <v>677</v>
      </c>
    </row>
    <row r="258" spans="1:2">
      <c r="A258" s="3" t="s">
        <v>582</v>
      </c>
      <c r="B258" s="3" t="s">
        <v>606</v>
      </c>
    </row>
    <row r="259" spans="1:2">
      <c r="A259" s="3" t="s">
        <v>584</v>
      </c>
      <c r="B259" s="3" t="s">
        <v>585</v>
      </c>
    </row>
    <row r="260" spans="1:2">
      <c r="A260" s="3" t="s">
        <v>586</v>
      </c>
      <c r="B260" s="3" t="s">
        <v>587</v>
      </c>
    </row>
    <row r="261" spans="1:2">
      <c r="A261" s="3" t="s">
        <v>678</v>
      </c>
    </row>
    <row r="262" spans="1:2">
      <c r="A262" s="5" t="s">
        <v>579</v>
      </c>
    </row>
    <row r="263" spans="1:2">
      <c r="A263" s="3" t="s">
        <v>582</v>
      </c>
      <c r="B263" s="3" t="s">
        <v>606</v>
      </c>
    </row>
    <row r="264" spans="1:2">
      <c r="A264" s="3" t="s">
        <v>586</v>
      </c>
      <c r="B264" s="3" t="s">
        <v>679</v>
      </c>
    </row>
    <row r="265" spans="1:2">
      <c r="A265" s="3" t="s">
        <v>680</v>
      </c>
    </row>
    <row r="266" spans="1:2">
      <c r="A266" s="5" t="s">
        <v>579</v>
      </c>
    </row>
    <row r="267" spans="1:2">
      <c r="A267" s="3" t="s">
        <v>580</v>
      </c>
      <c r="B267" s="3" t="s">
        <v>681</v>
      </c>
    </row>
    <row r="268" spans="1:2">
      <c r="A268" s="3" t="s">
        <v>582</v>
      </c>
      <c r="B268" s="3" t="s">
        <v>606</v>
      </c>
    </row>
    <row r="269" spans="1:2">
      <c r="A269" s="3" t="s">
        <v>586</v>
      </c>
      <c r="B269" s="3" t="s">
        <v>587</v>
      </c>
    </row>
    <row r="270" spans="1:2">
      <c r="A270" s="3" t="s">
        <v>682</v>
      </c>
    </row>
    <row r="271" spans="1:2">
      <c r="A271" s="5" t="s">
        <v>579</v>
      </c>
    </row>
    <row r="272" spans="1:2">
      <c r="A272" s="3" t="s">
        <v>580</v>
      </c>
      <c r="B272" s="3" t="s">
        <v>683</v>
      </c>
    </row>
    <row r="273" spans="1:2">
      <c r="A273" s="3" t="s">
        <v>582</v>
      </c>
      <c r="B273" s="3" t="s">
        <v>606</v>
      </c>
    </row>
    <row r="274" spans="1:2">
      <c r="A274" s="3" t="s">
        <v>586</v>
      </c>
      <c r="B274" s="3" t="s">
        <v>587</v>
      </c>
    </row>
    <row r="275" spans="1:2">
      <c r="A275" s="3" t="s">
        <v>684</v>
      </c>
    </row>
    <row r="276" spans="1:2">
      <c r="A276" s="5" t="s">
        <v>579</v>
      </c>
    </row>
    <row r="277" spans="1:2">
      <c r="A277" s="3" t="s">
        <v>580</v>
      </c>
      <c r="B277" s="3" t="s">
        <v>685</v>
      </c>
    </row>
    <row r="278" spans="1:2">
      <c r="A278" s="3" t="s">
        <v>582</v>
      </c>
      <c r="B278" s="3" t="s">
        <v>606</v>
      </c>
    </row>
    <row r="279" spans="1:2">
      <c r="A279" s="3" t="s">
        <v>586</v>
      </c>
      <c r="B279" s="3" t="s">
        <v>679</v>
      </c>
    </row>
    <row r="280" spans="1:2">
      <c r="A280" s="3" t="s">
        <v>686</v>
      </c>
    </row>
    <row r="281" spans="1:2">
      <c r="A281" s="5" t="s">
        <v>579</v>
      </c>
    </row>
    <row r="282" spans="1:2">
      <c r="A282" s="3" t="s">
        <v>580</v>
      </c>
      <c r="B282" s="3" t="s">
        <v>670</v>
      </c>
    </row>
    <row r="283" spans="1:2">
      <c r="A283" s="3" t="s">
        <v>582</v>
      </c>
      <c r="B283" s="3" t="s">
        <v>606</v>
      </c>
    </row>
    <row r="284" spans="1:2">
      <c r="A284" s="3" t="s">
        <v>586</v>
      </c>
      <c r="B284" s="3" t="s">
        <v>679</v>
      </c>
    </row>
    <row r="285" spans="1:2">
      <c r="A285" s="3" t="s">
        <v>687</v>
      </c>
    </row>
    <row r="286" spans="1:2">
      <c r="A286" s="5" t="s">
        <v>579</v>
      </c>
    </row>
    <row r="287" spans="1:2">
      <c r="A287" s="3" t="s">
        <v>580</v>
      </c>
      <c r="B287" s="3" t="s">
        <v>688</v>
      </c>
    </row>
    <row r="288" spans="1:2">
      <c r="A288" s="3" t="s">
        <v>582</v>
      </c>
      <c r="B288" s="3" t="s">
        <v>606</v>
      </c>
    </row>
    <row r="289" spans="1:2">
      <c r="A289" s="3" t="s">
        <v>586</v>
      </c>
      <c r="B289" s="3" t="s">
        <v>679</v>
      </c>
    </row>
    <row r="290" spans="1:2">
      <c r="A290" s="3" t="s">
        <v>689</v>
      </c>
    </row>
    <row r="291" spans="1:2">
      <c r="A291" s="5" t="s">
        <v>579</v>
      </c>
    </row>
    <row r="292" spans="1:2">
      <c r="A292" s="3" t="s">
        <v>580</v>
      </c>
      <c r="B292" s="3" t="s">
        <v>690</v>
      </c>
    </row>
    <row r="293" spans="1:2">
      <c r="A293" s="3" t="s">
        <v>582</v>
      </c>
      <c r="B293" s="3" t="s">
        <v>606</v>
      </c>
    </row>
    <row r="294" spans="1:2">
      <c r="A294" s="3" t="s">
        <v>586</v>
      </c>
      <c r="B294" s="3" t="s">
        <v>679</v>
      </c>
    </row>
    <row r="295" spans="1:2">
      <c r="A295" s="3" t="s">
        <v>691</v>
      </c>
    </row>
    <row r="296" spans="1:2">
      <c r="A296" s="5" t="s">
        <v>579</v>
      </c>
    </row>
    <row r="297" spans="1:2">
      <c r="A297" s="3" t="s">
        <v>580</v>
      </c>
      <c r="B297" s="3" t="s">
        <v>692</v>
      </c>
    </row>
    <row r="298" spans="1:2">
      <c r="A298" s="3" t="s">
        <v>582</v>
      </c>
      <c r="B298" s="3" t="s">
        <v>606</v>
      </c>
    </row>
    <row r="299" spans="1:2">
      <c r="A299" s="3" t="s">
        <v>586</v>
      </c>
      <c r="B299" s="3" t="s">
        <v>679</v>
      </c>
    </row>
    <row r="300" spans="1:2">
      <c r="A300" s="3" t="s">
        <v>693</v>
      </c>
    </row>
    <row r="301" spans="1:2">
      <c r="A301" s="5" t="s">
        <v>579</v>
      </c>
    </row>
    <row r="302" spans="1:2">
      <c r="A302" s="3" t="s">
        <v>580</v>
      </c>
      <c r="B302" s="3" t="s">
        <v>694</v>
      </c>
    </row>
    <row r="303" spans="1:2">
      <c r="A303" s="3" t="s">
        <v>582</v>
      </c>
      <c r="B303" s="3" t="s">
        <v>606</v>
      </c>
    </row>
    <row r="304" spans="1:2">
      <c r="A304" s="3" t="s">
        <v>586</v>
      </c>
      <c r="B304" s="3" t="s">
        <v>679</v>
      </c>
    </row>
    <row r="305" spans="1:2">
      <c r="A305" s="3" t="s">
        <v>695</v>
      </c>
    </row>
    <row r="306" spans="1:2">
      <c r="A306" s="5" t="s">
        <v>579</v>
      </c>
    </row>
    <row r="307" spans="1:2">
      <c r="A307" s="3" t="s">
        <v>580</v>
      </c>
      <c r="B307" s="3" t="s">
        <v>696</v>
      </c>
    </row>
    <row r="308" spans="1:2">
      <c r="A308" s="3" t="s">
        <v>582</v>
      </c>
      <c r="B308" s="3" t="s">
        <v>606</v>
      </c>
    </row>
    <row r="309" spans="1:2">
      <c r="A309" s="3" t="s">
        <v>586</v>
      </c>
      <c r="B309" s="3" t="s">
        <v>679</v>
      </c>
    </row>
    <row r="310" spans="1:2">
      <c r="A310" s="3" t="s">
        <v>697</v>
      </c>
    </row>
    <row r="311" spans="1:2">
      <c r="A311" s="5" t="s">
        <v>579</v>
      </c>
    </row>
    <row r="312" spans="1:2">
      <c r="A312" s="3" t="s">
        <v>580</v>
      </c>
      <c r="B312" s="3" t="s">
        <v>698</v>
      </c>
    </row>
    <row r="313" spans="1:2">
      <c r="A313" s="3" t="s">
        <v>582</v>
      </c>
      <c r="B313" s="3" t="s">
        <v>606</v>
      </c>
    </row>
    <row r="314" spans="1:2">
      <c r="A314" s="3" t="s">
        <v>586</v>
      </c>
      <c r="B314" s="3" t="s">
        <v>679</v>
      </c>
    </row>
    <row r="315" spans="1:2">
      <c r="A315" s="3" t="s">
        <v>699</v>
      </c>
    </row>
    <row r="316" spans="1:2">
      <c r="A316" s="5" t="s">
        <v>579</v>
      </c>
    </row>
    <row r="317" spans="1:2">
      <c r="A317" s="3" t="s">
        <v>580</v>
      </c>
      <c r="B317" s="3" t="s">
        <v>700</v>
      </c>
    </row>
    <row r="318" spans="1:2">
      <c r="A318" s="3" t="s">
        <v>582</v>
      </c>
      <c r="B318" s="3" t="s">
        <v>606</v>
      </c>
    </row>
    <row r="319" spans="1:2">
      <c r="A319" s="3" t="s">
        <v>586</v>
      </c>
      <c r="B319" s="3" t="s">
        <v>679</v>
      </c>
    </row>
    <row r="320" spans="1:2">
      <c r="A320" s="3" t="s">
        <v>701</v>
      </c>
    </row>
    <row r="321" spans="1:2">
      <c r="A321" s="5" t="s">
        <v>579</v>
      </c>
    </row>
    <row r="322" spans="1:2">
      <c r="A322" s="3" t="s">
        <v>580</v>
      </c>
      <c r="B322" s="3" t="s">
        <v>702</v>
      </c>
    </row>
    <row r="323" spans="1:2">
      <c r="A323" s="3" t="s">
        <v>582</v>
      </c>
      <c r="B323" s="3" t="s">
        <v>606</v>
      </c>
    </row>
    <row r="324" spans="1:2">
      <c r="A324" s="3" t="s">
        <v>586</v>
      </c>
      <c r="B324" s="3" t="s">
        <v>679</v>
      </c>
    </row>
    <row r="325" spans="1:2">
      <c r="A325" s="3" t="s">
        <v>703</v>
      </c>
    </row>
    <row r="326" spans="1:2">
      <c r="A326" s="5" t="s">
        <v>579</v>
      </c>
    </row>
    <row r="327" spans="1:2">
      <c r="A327" s="3" t="s">
        <v>580</v>
      </c>
      <c r="B327" s="3" t="s">
        <v>704</v>
      </c>
    </row>
    <row r="328" spans="1:2">
      <c r="A328" s="3" t="s">
        <v>582</v>
      </c>
      <c r="B328" s="3" t="s">
        <v>606</v>
      </c>
    </row>
    <row r="329" spans="1:2">
      <c r="A329" s="3" t="s">
        <v>586</v>
      </c>
      <c r="B329" s="3" t="s">
        <v>679</v>
      </c>
    </row>
    <row r="330" spans="1:2">
      <c r="A330" s="3" t="s">
        <v>705</v>
      </c>
    </row>
    <row r="331" spans="1:2">
      <c r="A331" s="5" t="s">
        <v>579</v>
      </c>
    </row>
    <row r="332" spans="1:2">
      <c r="A332" s="3" t="s">
        <v>580</v>
      </c>
      <c r="B332" s="3" t="s">
        <v>706</v>
      </c>
    </row>
    <row r="333" spans="1:2">
      <c r="A333" s="3" t="s">
        <v>582</v>
      </c>
      <c r="B333" s="3" t="s">
        <v>606</v>
      </c>
    </row>
    <row r="334" spans="1:2">
      <c r="A334" s="3" t="s">
        <v>586</v>
      </c>
      <c r="B334" s="3" t="s">
        <v>679</v>
      </c>
    </row>
    <row r="335" spans="1:2">
      <c r="A335" s="3" t="s">
        <v>707</v>
      </c>
    </row>
    <row r="336" spans="1:2">
      <c r="A336" s="5" t="s">
        <v>579</v>
      </c>
    </row>
    <row r="337" spans="1:2">
      <c r="A337" s="3" t="s">
        <v>580</v>
      </c>
      <c r="B337" s="3" t="s">
        <v>708</v>
      </c>
    </row>
    <row r="338" spans="1:2">
      <c r="A338" s="3" t="s">
        <v>582</v>
      </c>
      <c r="B338" s="3" t="s">
        <v>606</v>
      </c>
    </row>
    <row r="339" spans="1:2">
      <c r="A339" s="3" t="s">
        <v>586</v>
      </c>
      <c r="B339" s="3" t="s">
        <v>679</v>
      </c>
    </row>
    <row r="340" spans="1:2">
      <c r="A340" s="3" t="s">
        <v>709</v>
      </c>
    </row>
    <row r="341" spans="1:2">
      <c r="A341" s="5" t="s">
        <v>579</v>
      </c>
    </row>
    <row r="342" spans="1:2">
      <c r="A342" s="3" t="s">
        <v>580</v>
      </c>
      <c r="B342" s="3" t="s">
        <v>710</v>
      </c>
    </row>
    <row r="343" spans="1:2">
      <c r="A343" s="3" t="s">
        <v>582</v>
      </c>
      <c r="B343" s="3" t="s">
        <v>606</v>
      </c>
    </row>
    <row r="344" spans="1:2">
      <c r="A344" s="3" t="s">
        <v>586</v>
      </c>
      <c r="B344" s="3" t="s">
        <v>679</v>
      </c>
    </row>
    <row r="345" spans="1:2">
      <c r="A345" s="3" t="s">
        <v>711</v>
      </c>
    </row>
    <row r="346" spans="1:2">
      <c r="A346" s="5" t="s">
        <v>579</v>
      </c>
    </row>
    <row r="347" spans="1:2">
      <c r="A347" s="3" t="s">
        <v>580</v>
      </c>
      <c r="B347" s="3" t="s">
        <v>712</v>
      </c>
    </row>
    <row r="348" spans="1:2">
      <c r="A348" s="3" t="s">
        <v>582</v>
      </c>
      <c r="B348" s="3" t="s">
        <v>657</v>
      </c>
    </row>
    <row r="349" spans="1:2">
      <c r="A349" s="3" t="s">
        <v>584</v>
      </c>
      <c r="B349" s="3" t="s">
        <v>585</v>
      </c>
    </row>
    <row r="350" spans="1:2">
      <c r="A350" s="3" t="s">
        <v>586</v>
      </c>
      <c r="B350" s="3" t="s">
        <v>658</v>
      </c>
    </row>
    <row r="351" spans="1:2">
      <c r="A351" s="3" t="s">
        <v>713</v>
      </c>
    </row>
    <row r="352" spans="1:2">
      <c r="A352" s="5" t="s">
        <v>579</v>
      </c>
    </row>
    <row r="353" spans="1:2">
      <c r="A353" s="3" t="s">
        <v>580</v>
      </c>
      <c r="B353" s="3" t="s">
        <v>714</v>
      </c>
    </row>
    <row r="354" spans="1:2">
      <c r="A354" s="3" t="s">
        <v>582</v>
      </c>
      <c r="B354" s="3" t="s">
        <v>715</v>
      </c>
    </row>
    <row r="355" spans="1:2">
      <c r="A355" s="3" t="s">
        <v>584</v>
      </c>
      <c r="B355" s="3" t="s">
        <v>585</v>
      </c>
    </row>
    <row r="356" spans="1:2">
      <c r="A356" s="3" t="s">
        <v>586</v>
      </c>
      <c r="B356" s="3" t="s">
        <v>658</v>
      </c>
    </row>
    <row r="357" spans="1:2">
      <c r="A357" s="3" t="s">
        <v>716</v>
      </c>
    </row>
    <row r="358" spans="1:2">
      <c r="A358" s="5" t="s">
        <v>579</v>
      </c>
    </row>
    <row r="359" spans="1:2">
      <c r="A359" s="3" t="s">
        <v>580</v>
      </c>
      <c r="B359" s="3" t="s">
        <v>717</v>
      </c>
    </row>
    <row r="360" spans="1:2">
      <c r="A360" s="3" t="s">
        <v>582</v>
      </c>
      <c r="B360" s="3" t="s">
        <v>606</v>
      </c>
    </row>
    <row r="361" spans="1:2">
      <c r="A361" s="3" t="s">
        <v>584</v>
      </c>
      <c r="B361" s="3" t="s">
        <v>585</v>
      </c>
    </row>
    <row r="362" spans="1:2">
      <c r="A362" s="3" t="s">
        <v>586</v>
      </c>
      <c r="B362" s="3" t="s">
        <v>587</v>
      </c>
    </row>
    <row r="363" spans="1:2">
      <c r="A363" s="3" t="s">
        <v>718</v>
      </c>
    </row>
    <row r="364" spans="1:2">
      <c r="A364" s="5" t="s">
        <v>579</v>
      </c>
    </row>
    <row r="365" spans="1:2">
      <c r="A365" s="3" t="s">
        <v>580</v>
      </c>
      <c r="B365" s="3" t="s">
        <v>719</v>
      </c>
    </row>
    <row r="366" spans="1:2">
      <c r="A366" s="3" t="s">
        <v>582</v>
      </c>
      <c r="B366" s="3" t="s">
        <v>606</v>
      </c>
    </row>
    <row r="367" spans="1:2">
      <c r="A367" s="3" t="s">
        <v>584</v>
      </c>
      <c r="B367" s="3" t="s">
        <v>720</v>
      </c>
    </row>
    <row r="368" spans="1:2">
      <c r="A368" s="3" t="s">
        <v>586</v>
      </c>
      <c r="B368" s="3" t="s">
        <v>679</v>
      </c>
    </row>
    <row r="369" spans="1:2">
      <c r="A369" s="3" t="s">
        <v>721</v>
      </c>
    </row>
    <row r="370" spans="1:2">
      <c r="A370" s="5" t="s">
        <v>579</v>
      </c>
    </row>
    <row r="371" spans="1:2">
      <c r="A371" s="3" t="s">
        <v>580</v>
      </c>
      <c r="B371" s="3" t="s">
        <v>722</v>
      </c>
    </row>
    <row r="372" spans="1:2">
      <c r="A372" s="3" t="s">
        <v>582</v>
      </c>
      <c r="B372" s="3" t="s">
        <v>606</v>
      </c>
    </row>
    <row r="373" spans="1:2">
      <c r="A373" s="3" t="s">
        <v>584</v>
      </c>
      <c r="B373" s="3" t="s">
        <v>720</v>
      </c>
    </row>
    <row r="374" spans="1:2">
      <c r="A374" s="3" t="s">
        <v>586</v>
      </c>
      <c r="B374" s="3" t="s">
        <v>679</v>
      </c>
    </row>
    <row r="375" spans="1:2">
      <c r="A375" s="3" t="s">
        <v>723</v>
      </c>
    </row>
    <row r="376" spans="1:2">
      <c r="A376" s="5" t="s">
        <v>579</v>
      </c>
    </row>
    <row r="377" spans="1:2">
      <c r="A377" s="3" t="s">
        <v>580</v>
      </c>
      <c r="B377" s="3" t="s">
        <v>717</v>
      </c>
    </row>
    <row r="378" spans="1:2">
      <c r="A378" s="3" t="s">
        <v>582</v>
      </c>
      <c r="B378" s="3" t="s">
        <v>606</v>
      </c>
    </row>
    <row r="379" spans="1:2">
      <c r="A379" s="3" t="s">
        <v>584</v>
      </c>
      <c r="B379" s="3" t="s">
        <v>585</v>
      </c>
    </row>
    <row r="380" spans="1:2">
      <c r="A380" s="3" t="s">
        <v>586</v>
      </c>
      <c r="B380" s="3" t="s">
        <v>587</v>
      </c>
    </row>
    <row r="381" spans="1:2">
      <c r="A381" s="3" t="s">
        <v>724</v>
      </c>
    </row>
    <row r="382" spans="1:2">
      <c r="A382" s="5" t="s">
        <v>579</v>
      </c>
    </row>
    <row r="383" spans="1:2">
      <c r="A383" s="3" t="s">
        <v>580</v>
      </c>
      <c r="B383" s="3" t="s">
        <v>725</v>
      </c>
    </row>
    <row r="384" spans="1:2">
      <c r="A384" s="3" t="s">
        <v>582</v>
      </c>
      <c r="B384" s="3" t="s">
        <v>606</v>
      </c>
    </row>
    <row r="385" spans="1:2">
      <c r="A385" s="3" t="s">
        <v>584</v>
      </c>
      <c r="B385" s="3" t="s">
        <v>585</v>
      </c>
    </row>
    <row r="386" spans="1:2">
      <c r="A386" s="3" t="s">
        <v>586</v>
      </c>
      <c r="B386" s="3" t="s">
        <v>587</v>
      </c>
    </row>
    <row r="387" spans="1:2">
      <c r="A387" s="3" t="s">
        <v>726</v>
      </c>
    </row>
    <row r="388" spans="1:2">
      <c r="A388" s="5" t="s">
        <v>579</v>
      </c>
    </row>
    <row r="389" spans="1:2">
      <c r="A389" s="3" t="s">
        <v>580</v>
      </c>
      <c r="B389" s="3" t="s">
        <v>727</v>
      </c>
    </row>
    <row r="390" spans="1:2">
      <c r="A390" s="3" t="s">
        <v>582</v>
      </c>
      <c r="B390" s="3" t="s">
        <v>606</v>
      </c>
    </row>
    <row r="391" spans="1:2">
      <c r="A391" s="3" t="s">
        <v>584</v>
      </c>
      <c r="B391" s="3" t="s">
        <v>585</v>
      </c>
    </row>
    <row r="392" spans="1:2">
      <c r="A392" s="3" t="s">
        <v>586</v>
      </c>
      <c r="B392" s="3" t="s">
        <v>587</v>
      </c>
    </row>
    <row r="393" spans="1:2">
      <c r="A393" s="3" t="s">
        <v>728</v>
      </c>
    </row>
    <row r="394" spans="1:2">
      <c r="A394" s="5" t="s">
        <v>579</v>
      </c>
    </row>
    <row r="395" spans="1:2">
      <c r="A395" s="3" t="s">
        <v>580</v>
      </c>
      <c r="B395" s="3" t="s">
        <v>727</v>
      </c>
    </row>
    <row r="396" spans="1:2">
      <c r="A396" s="3" t="s">
        <v>582</v>
      </c>
      <c r="B396" s="3" t="s">
        <v>606</v>
      </c>
    </row>
    <row r="397" spans="1:2">
      <c r="A397" s="3" t="s">
        <v>584</v>
      </c>
      <c r="B397" s="3" t="s">
        <v>585</v>
      </c>
    </row>
    <row r="398" spans="1:2">
      <c r="A398" s="3" t="s">
        <v>586</v>
      </c>
      <c r="B398" s="3" t="s">
        <v>587</v>
      </c>
    </row>
    <row r="399" spans="1:2">
      <c r="A399" s="3" t="s">
        <v>729</v>
      </c>
    </row>
    <row r="400" spans="1:2">
      <c r="A400" s="5" t="s">
        <v>579</v>
      </c>
    </row>
    <row r="401" spans="1:2">
      <c r="A401" s="3" t="s">
        <v>580</v>
      </c>
      <c r="B401" s="3" t="s">
        <v>730</v>
      </c>
    </row>
    <row r="402" spans="1:2">
      <c r="A402" s="3" t="s">
        <v>582</v>
      </c>
      <c r="B402" s="3" t="s">
        <v>606</v>
      </c>
    </row>
    <row r="403" spans="1:2">
      <c r="A403" s="3" t="s">
        <v>586</v>
      </c>
      <c r="B403" s="3" t="s">
        <v>6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14"/>
    <col customWidth="1" max="7" min="7" width="14"/>
    <col customWidth="1" max="8" min="8" width="21"/>
    <col customWidth="1" max="9" min="9" width="21"/>
  </cols>
  <sheetData>
    <row r="1" spans="1:9">
      <c r="A1" s="1" t="s">
        <v>731</v>
      </c>
      <c r="B1" s="2" t="s">
        <v>732</v>
      </c>
      <c r="E1" s="2" t="s">
        <v>1</v>
      </c>
    </row>
    <row r="2" spans="1:9">
      <c r="B2" s="2" t="s">
        <v>733</v>
      </c>
      <c r="C2" s="2" t="s">
        <v>734</v>
      </c>
      <c r="D2" s="2" t="s">
        <v>735</v>
      </c>
      <c r="E2" s="2" t="s">
        <v>34</v>
      </c>
      <c r="F2" s="2" t="s">
        <v>35</v>
      </c>
      <c r="G2" s="2" t="s">
        <v>90</v>
      </c>
      <c r="H2" s="2" t="s">
        <v>736</v>
      </c>
      <c r="I2" s="2" t="s">
        <v>737</v>
      </c>
    </row>
    <row r="3" spans="1:9">
      <c r="A3" s="5" t="s">
        <v>738</v>
      </c>
    </row>
    <row r="4" spans="1:9">
      <c r="A4" s="3" t="s">
        <v>739</v>
      </c>
      <c r="C4" s="10" t="n">
        <v>78.5</v>
      </c>
      <c r="D4" s="10" t="n">
        <v>46.1</v>
      </c>
      <c r="H4" s="11" t="n">
        <v>510.6</v>
      </c>
      <c r="I4" s="11" t="n">
        <v>299.8</v>
      </c>
    </row>
    <row r="5" spans="1:9">
      <c r="A5" s="3" t="s">
        <v>740</v>
      </c>
      <c r="E5" s="3" t="s">
        <v>741</v>
      </c>
    </row>
    <row r="6" spans="1:9">
      <c r="A6" s="3" t="s">
        <v>742</v>
      </c>
    </row>
    <row r="7" spans="1:9">
      <c r="A7" s="5" t="s">
        <v>738</v>
      </c>
    </row>
    <row r="8" spans="1:9">
      <c r="A8" s="3" t="s">
        <v>743</v>
      </c>
      <c r="B8" s="10" t="n">
        <v>28.3</v>
      </c>
    </row>
    <row r="9" spans="1:9">
      <c r="A9" s="3" t="s">
        <v>744</v>
      </c>
    </row>
    <row r="10" spans="1:9">
      <c r="A10" s="5" t="s">
        <v>738</v>
      </c>
    </row>
    <row r="11" spans="1:9">
      <c r="A11" s="3" t="s">
        <v>745</v>
      </c>
      <c r="B11" s="3" t="s">
        <v>585</v>
      </c>
    </row>
    <row r="12" spans="1:9">
      <c r="A12" s="3" t="s">
        <v>746</v>
      </c>
      <c r="B12" s="10" t="n">
        <v>28.3</v>
      </c>
    </row>
    <row r="13" spans="1:9">
      <c r="A13" s="3" t="s">
        <v>747</v>
      </c>
    </row>
    <row r="14" spans="1:9">
      <c r="A14" s="5" t="s">
        <v>738</v>
      </c>
    </row>
    <row r="15" spans="1:9">
      <c r="A15" s="3" t="s">
        <v>748</v>
      </c>
      <c r="C15" s="3" t="s">
        <v>749</v>
      </c>
      <c r="D15" s="3" t="s">
        <v>750</v>
      </c>
    </row>
    <row r="16" spans="1:9">
      <c r="A16" s="3" t="s">
        <v>751</v>
      </c>
    </row>
    <row r="17" spans="1:9">
      <c r="A17" s="5" t="s">
        <v>738</v>
      </c>
    </row>
    <row r="18" spans="1:9">
      <c r="A18" s="3" t="s">
        <v>748</v>
      </c>
      <c r="C18" s="3" t="s">
        <v>752</v>
      </c>
      <c r="D18" s="3" t="s">
        <v>753</v>
      </c>
    </row>
    <row r="19" spans="1:9">
      <c r="A19" s="3" t="s">
        <v>754</v>
      </c>
    </row>
    <row r="20" spans="1:9">
      <c r="A20" s="5" t="s">
        <v>738</v>
      </c>
    </row>
    <row r="21" spans="1:9">
      <c r="A21" s="3" t="s">
        <v>748</v>
      </c>
      <c r="C21" s="3" t="s">
        <v>755</v>
      </c>
      <c r="D21" s="3" t="s">
        <v>756</v>
      </c>
    </row>
    <row r="22" spans="1:9">
      <c r="A22" s="3" t="s">
        <v>110</v>
      </c>
    </row>
    <row r="23" spans="1:9">
      <c r="A23" s="5" t="s">
        <v>738</v>
      </c>
    </row>
    <row r="24" spans="1:9">
      <c r="A24" s="3" t="s">
        <v>757</v>
      </c>
      <c r="E24" s="3" t="s">
        <v>758</v>
      </c>
      <c r="F24" s="3" t="s">
        <v>759</v>
      </c>
      <c r="G24" s="3" t="s">
        <v>760</v>
      </c>
    </row>
    <row r="25" spans="1:9">
      <c r="A25" s="3" t="s">
        <v>761</v>
      </c>
      <c r="E25" s="3" t="s">
        <v>762</v>
      </c>
      <c r="F25" s="3" t="s">
        <v>763</v>
      </c>
    </row>
    <row r="26" spans="1:9">
      <c r="A26" s="3" t="s">
        <v>764</v>
      </c>
      <c r="E26" s="3" t="s">
        <v>765</v>
      </c>
      <c r="F26" s="3" t="s">
        <v>766</v>
      </c>
    </row>
    <row r="27" spans="1:9">
      <c r="A27" s="3" t="s">
        <v>767</v>
      </c>
    </row>
    <row r="28" spans="1:9">
      <c r="A28" s="5" t="s">
        <v>738</v>
      </c>
    </row>
    <row r="29" spans="1:9">
      <c r="A29" s="3" t="s">
        <v>768</v>
      </c>
      <c r="E29" s="3" t="s">
        <v>769</v>
      </c>
    </row>
    <row r="30" spans="1:9">
      <c r="A30" s="3" t="s">
        <v>770</v>
      </c>
    </row>
    <row r="31" spans="1:9">
      <c r="A31" s="5" t="s">
        <v>738</v>
      </c>
    </row>
    <row r="32" spans="1:9">
      <c r="A32" s="3" t="s">
        <v>771</v>
      </c>
      <c r="E32" s="3" t="s">
        <v>772</v>
      </c>
    </row>
    <row r="33" spans="1:9">
      <c r="A33" s="3" t="s">
        <v>773</v>
      </c>
    </row>
    <row r="34" spans="1:9">
      <c r="A34" s="5" t="s">
        <v>738</v>
      </c>
    </row>
    <row r="35" spans="1:9">
      <c r="A35" s="3" t="s">
        <v>771</v>
      </c>
      <c r="E35" s="3" t="s">
        <v>772</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74</v>
      </c>
      <c r="C1" s="2" t="s">
        <v>1</v>
      </c>
    </row>
    <row r="2" spans="1:6">
      <c r="C2" s="2" t="s">
        <v>34</v>
      </c>
      <c r="D2" s="2" t="s">
        <v>35</v>
      </c>
      <c r="E2" s="2" t="s">
        <v>90</v>
      </c>
      <c r="F2" s="2" t="s">
        <v>775</v>
      </c>
    </row>
    <row r="3" spans="1:6">
      <c r="A3" s="5" t="s">
        <v>776</v>
      </c>
    </row>
    <row r="4" spans="1:6">
      <c r="A4" s="3" t="s">
        <v>37</v>
      </c>
      <c r="C4" s="6" t="n">
        <v>15333</v>
      </c>
      <c r="D4" s="6" t="n">
        <v>125199</v>
      </c>
    </row>
    <row r="5" spans="1:6">
      <c r="A5" s="3" t="s">
        <v>38</v>
      </c>
      <c r="C5" s="4" t="n">
        <v>5818</v>
      </c>
      <c r="D5" s="4" t="n">
        <v>47253</v>
      </c>
    </row>
    <row r="6" spans="1:6">
      <c r="A6" s="3" t="s">
        <v>777</v>
      </c>
      <c r="C6" s="4" t="n">
        <v>2584</v>
      </c>
      <c r="D6" s="4" t="n">
        <v>6098</v>
      </c>
    </row>
    <row r="7" spans="1:6">
      <c r="A7" s="3" t="s">
        <v>778</v>
      </c>
      <c r="B7" s="3" t="s">
        <v>41</v>
      </c>
      <c r="C7" s="4" t="n">
        <v>3486</v>
      </c>
      <c r="D7" s="4" t="n">
        <v>125478</v>
      </c>
    </row>
    <row r="8" spans="1:6">
      <c r="A8" s="3" t="s">
        <v>43</v>
      </c>
      <c r="C8" s="4" t="n">
        <v>59197</v>
      </c>
      <c r="D8" s="4" t="n">
        <v>95012</v>
      </c>
    </row>
    <row r="9" spans="1:6">
      <c r="A9" s="3" t="s">
        <v>42</v>
      </c>
      <c r="C9" s="4" t="n">
        <v>49515</v>
      </c>
      <c r="D9" s="4" t="n">
        <v>48226</v>
      </c>
    </row>
    <row r="10" spans="1:6">
      <c r="A10" s="3" t="s">
        <v>44</v>
      </c>
      <c r="C10" s="4" t="n">
        <v>20829</v>
      </c>
      <c r="D10" s="4" t="n">
        <v>188</v>
      </c>
    </row>
    <row r="11" spans="1:6">
      <c r="A11" s="3" t="s">
        <v>95</v>
      </c>
      <c r="C11" s="4" t="n">
        <v>0</v>
      </c>
      <c r="D11" s="4" t="n">
        <v>20551</v>
      </c>
    </row>
    <row r="12" spans="1:6">
      <c r="A12" s="3" t="s">
        <v>46</v>
      </c>
      <c r="C12" s="4" t="n">
        <v>156762</v>
      </c>
      <c r="D12" s="4" t="n">
        <v>468005</v>
      </c>
    </row>
    <row r="13" spans="1:6">
      <c r="A13" s="3" t="s">
        <v>48</v>
      </c>
      <c r="C13" s="4" t="n">
        <v>1555</v>
      </c>
      <c r="D13" s="4" t="n">
        <v>29509</v>
      </c>
    </row>
    <row r="14" spans="1:6">
      <c r="A14" s="3" t="s">
        <v>51</v>
      </c>
      <c r="C14" s="4" t="n">
        <v>22341</v>
      </c>
      <c r="D14" s="4" t="n">
        <v>34742</v>
      </c>
    </row>
    <row r="15" spans="1:6">
      <c r="A15" s="3" t="s">
        <v>50</v>
      </c>
      <c r="C15" s="4" t="n">
        <v>84434</v>
      </c>
      <c r="D15" s="4" t="n">
        <v>101937</v>
      </c>
      <c r="E15" s="6" t="n">
        <v>0</v>
      </c>
    </row>
    <row r="16" spans="1:6">
      <c r="A16" s="3" t="s">
        <v>779</v>
      </c>
      <c r="C16" s="4" t="n">
        <v>133880</v>
      </c>
      <c r="D16" s="4" t="n">
        <v>0</v>
      </c>
    </row>
    <row r="17" spans="1:6">
      <c r="A17" s="3" t="s">
        <v>780</v>
      </c>
      <c r="C17" s="4" t="n">
        <v>36362</v>
      </c>
      <c r="D17" s="4" t="n">
        <v>26075</v>
      </c>
    </row>
    <row r="18" spans="1:6">
      <c r="A18" s="3" t="s">
        <v>235</v>
      </c>
      <c r="C18" s="4" t="n">
        <v>767</v>
      </c>
      <c r="D18" s="4" t="n">
        <v>958</v>
      </c>
    </row>
    <row r="19" spans="1:6">
      <c r="A19" s="3" t="s">
        <v>98</v>
      </c>
      <c r="C19" s="4" t="n">
        <v>0</v>
      </c>
      <c r="D19" s="4" t="n">
        <v>530670</v>
      </c>
    </row>
    <row r="20" spans="1:6">
      <c r="A20" s="3" t="s">
        <v>781</v>
      </c>
      <c r="C20" s="4" t="n">
        <v>437193</v>
      </c>
      <c r="D20" s="4" t="n">
        <v>1194164</v>
      </c>
    </row>
    <row r="21" spans="1:6">
      <c r="A21" s="3" t="s">
        <v>99</v>
      </c>
      <c r="C21" s="4" t="n">
        <v>8255</v>
      </c>
      <c r="D21" s="4" t="n">
        <v>19095</v>
      </c>
    </row>
    <row r="22" spans="1:6">
      <c r="A22" s="3" t="s">
        <v>100</v>
      </c>
      <c r="C22" s="4" t="n">
        <v>49887</v>
      </c>
      <c r="D22" s="4" t="n">
        <v>61479</v>
      </c>
    </row>
    <row r="23" spans="1:6">
      <c r="A23" s="3" t="s">
        <v>101</v>
      </c>
      <c r="C23" s="4" t="n">
        <v>33055</v>
      </c>
      <c r="D23" s="4" t="n">
        <v>31877</v>
      </c>
    </row>
    <row r="24" spans="1:6">
      <c r="A24" s="3" t="s">
        <v>102</v>
      </c>
      <c r="C24" s="4" t="n">
        <v>15</v>
      </c>
      <c r="D24" s="4" t="n">
        <v>142689</v>
      </c>
    </row>
    <row r="25" spans="1:6">
      <c r="A25" s="3" t="s">
        <v>103</v>
      </c>
      <c r="C25" s="4" t="n">
        <v>55</v>
      </c>
      <c r="D25" s="4" t="n">
        <v>7059</v>
      </c>
    </row>
    <row r="26" spans="1:6">
      <c r="A26" s="3" t="s">
        <v>104</v>
      </c>
      <c r="C26" s="4" t="n">
        <v>3716</v>
      </c>
      <c r="D26" s="4" t="n">
        <v>11433</v>
      </c>
    </row>
    <row r="27" spans="1:6">
      <c r="A27" s="3" t="s">
        <v>286</v>
      </c>
      <c r="C27" s="4" t="n">
        <v>11929</v>
      </c>
      <c r="D27" s="4" t="n">
        <v>5944</v>
      </c>
    </row>
    <row r="28" spans="1:6">
      <c r="A28" s="3" t="s">
        <v>105</v>
      </c>
      <c r="C28" s="4" t="n">
        <v>20602</v>
      </c>
      <c r="D28" s="4" t="n">
        <v>11727</v>
      </c>
    </row>
    <row r="29" spans="1:6">
      <c r="A29" s="3" t="s">
        <v>782</v>
      </c>
      <c r="C29" s="4" t="n">
        <v>0</v>
      </c>
      <c r="D29" s="4" t="n">
        <v>79244</v>
      </c>
    </row>
    <row r="30" spans="1:6">
      <c r="A30" s="3" t="s">
        <v>67</v>
      </c>
      <c r="C30" s="4" t="n">
        <v>127514</v>
      </c>
      <c r="D30" s="4" t="n">
        <v>370547</v>
      </c>
    </row>
    <row r="31" spans="1:6">
      <c r="A31" s="3" t="s">
        <v>783</v>
      </c>
      <c r="C31" s="4" t="n">
        <v>93741</v>
      </c>
      <c r="D31" s="4" t="n">
        <v>60850</v>
      </c>
    </row>
    <row r="32" spans="1:6">
      <c r="A32" s="3" t="s">
        <v>72</v>
      </c>
      <c r="C32" s="4" t="n">
        <v>128741</v>
      </c>
      <c r="D32" s="4" t="n">
        <v>114871</v>
      </c>
    </row>
    <row r="33" spans="1:6">
      <c r="A33" s="3" t="s">
        <v>784</v>
      </c>
      <c r="C33" s="4" t="n">
        <v>256255</v>
      </c>
      <c r="D33" s="4" t="n">
        <v>485418</v>
      </c>
    </row>
    <row r="34" spans="1:6">
      <c r="A34" s="3" t="s">
        <v>785</v>
      </c>
      <c r="C34" s="4" t="n">
        <v>498198</v>
      </c>
      <c r="D34" s="4" t="n">
        <v>174624</v>
      </c>
      <c r="E34" s="4" t="n">
        <v>47481</v>
      </c>
      <c r="F34" s="6" t="n">
        <v>47481</v>
      </c>
    </row>
    <row r="35" spans="1:6">
      <c r="A35" s="3" t="s">
        <v>786</v>
      </c>
      <c r="C35" s="4" t="n">
        <v>72540</v>
      </c>
      <c r="D35" s="4" t="n">
        <v>-110427</v>
      </c>
      <c r="E35" s="4" t="n">
        <v>-185352</v>
      </c>
    </row>
    <row r="36" spans="1:6">
      <c r="A36" s="3" t="s">
        <v>787</v>
      </c>
      <c r="C36" s="4" t="n">
        <v>-158817</v>
      </c>
      <c r="D36" s="4" t="n">
        <v>8749</v>
      </c>
      <c r="E36" s="4" t="n">
        <v>-63114</v>
      </c>
    </row>
    <row r="37" spans="1:6">
      <c r="A37" s="3" t="s">
        <v>788</v>
      </c>
      <c r="C37" s="4" t="n">
        <v>223298</v>
      </c>
      <c r="D37" s="4" t="n">
        <v>-119252</v>
      </c>
      <c r="E37" s="4" t="n">
        <v>-122238</v>
      </c>
    </row>
    <row r="38" spans="1:6">
      <c r="A38" s="3" t="s">
        <v>789</v>
      </c>
      <c r="C38" s="4" t="n">
        <v>-60239</v>
      </c>
      <c r="D38" s="4" t="n">
        <v>-114964</v>
      </c>
      <c r="E38" s="4" t="n">
        <v>-11005</v>
      </c>
    </row>
    <row r="39" spans="1:6">
      <c r="A39" s="3" t="s">
        <v>790</v>
      </c>
      <c r="C39" s="4" t="n">
        <v>170844</v>
      </c>
      <c r="D39" s="4" t="n">
        <v>263285</v>
      </c>
      <c r="E39" s="4" t="n">
        <v>-183653</v>
      </c>
    </row>
    <row r="40" spans="1:6">
      <c r="A40" s="3" t="s">
        <v>791</v>
      </c>
      <c r="C40" s="4" t="n">
        <v>-254179</v>
      </c>
      <c r="D40" s="4" t="n">
        <v>-67113</v>
      </c>
      <c r="E40" s="4" t="n">
        <v>126075</v>
      </c>
    </row>
    <row r="41" spans="1:6">
      <c r="A41" s="3" t="s">
        <v>792</v>
      </c>
    </row>
    <row r="42" spans="1:6">
      <c r="A42" s="5" t="s">
        <v>776</v>
      </c>
    </row>
    <row r="43" spans="1:6">
      <c r="A43" s="3" t="s">
        <v>37</v>
      </c>
      <c r="C43" s="4" t="n">
        <v>9363</v>
      </c>
      <c r="D43" s="4" t="n">
        <v>5198</v>
      </c>
    </row>
    <row r="44" spans="1:6">
      <c r="A44" s="3" t="s">
        <v>38</v>
      </c>
      <c r="C44" s="4" t="n">
        <v>0</v>
      </c>
      <c r="D44" s="4" t="n">
        <v>51</v>
      </c>
    </row>
    <row r="45" spans="1:6">
      <c r="A45" s="3" t="s">
        <v>777</v>
      </c>
      <c r="C45" s="4" t="n">
        <v>2215</v>
      </c>
      <c r="D45" s="4" t="n">
        <v>1423</v>
      </c>
    </row>
    <row r="46" spans="1:6">
      <c r="A46" s="3" t="s">
        <v>778</v>
      </c>
      <c r="C46" s="4" t="n">
        <v>0</v>
      </c>
      <c r="D46" s="4" t="n">
        <v>145</v>
      </c>
    </row>
    <row r="47" spans="1:6">
      <c r="A47" s="3" t="s">
        <v>43</v>
      </c>
      <c r="C47" s="4" t="n">
        <v>57859</v>
      </c>
      <c r="D47" s="4" t="n">
        <v>95012</v>
      </c>
    </row>
    <row r="48" spans="1:6">
      <c r="A48" s="3" t="s">
        <v>42</v>
      </c>
      <c r="C48" s="4" t="n">
        <v>46247</v>
      </c>
      <c r="D48" s="4" t="n">
        <v>35686</v>
      </c>
    </row>
    <row r="49" spans="1:6">
      <c r="A49" s="3" t="s">
        <v>44</v>
      </c>
      <c r="C49" s="4" t="n">
        <v>20008</v>
      </c>
      <c r="D49" s="4" t="n">
        <v>865</v>
      </c>
    </row>
    <row r="50" spans="1:6">
      <c r="A50" s="3" t="s">
        <v>95</v>
      </c>
      <c r="C50" s="4" t="n">
        <v>0</v>
      </c>
      <c r="D50" s="4" t="n">
        <v>15646</v>
      </c>
    </row>
    <row r="51" spans="1:6">
      <c r="A51" s="3" t="s">
        <v>46</v>
      </c>
      <c r="C51" s="4" t="n">
        <v>135692</v>
      </c>
      <c r="D51" s="4" t="n">
        <v>154026</v>
      </c>
    </row>
    <row r="52" spans="1:6">
      <c r="A52" s="3" t="s">
        <v>48</v>
      </c>
      <c r="C52" s="4" t="n">
        <v>489</v>
      </c>
      <c r="D52" s="4" t="n">
        <v>491</v>
      </c>
    </row>
    <row r="53" spans="1:6">
      <c r="A53" s="3" t="s">
        <v>51</v>
      </c>
      <c r="C53" s="4" t="n">
        <v>1900</v>
      </c>
      <c r="D53" s="4" t="n">
        <v>11901</v>
      </c>
    </row>
    <row r="54" spans="1:6">
      <c r="A54" s="3" t="s">
        <v>50</v>
      </c>
      <c r="C54" s="4" t="n">
        <v>64364</v>
      </c>
      <c r="D54" s="4" t="n">
        <v>89274</v>
      </c>
    </row>
    <row r="55" spans="1:6">
      <c r="A55" s="3" t="s">
        <v>779</v>
      </c>
      <c r="C55" s="4" t="n">
        <v>40000</v>
      </c>
      <c r="D55" s="4" t="n">
        <v>0</v>
      </c>
    </row>
    <row r="56" spans="1:6">
      <c r="A56" s="3" t="s">
        <v>780</v>
      </c>
      <c r="C56" s="4" t="n">
        <v>363</v>
      </c>
      <c r="D56" s="4" t="n">
        <v>345</v>
      </c>
    </row>
    <row r="57" spans="1:6">
      <c r="A57" s="3" t="s">
        <v>235</v>
      </c>
      <c r="C57" s="4" t="n">
        <v>747</v>
      </c>
      <c r="D57" s="4" t="n">
        <v>468</v>
      </c>
    </row>
    <row r="58" spans="1:6">
      <c r="A58" s="3" t="s">
        <v>98</v>
      </c>
      <c r="C58" s="4" t="n">
        <v>0</v>
      </c>
      <c r="D58" s="4" t="n">
        <v>32116</v>
      </c>
    </row>
    <row r="59" spans="1:6">
      <c r="A59" s="3" t="s">
        <v>793</v>
      </c>
      <c r="C59" s="4" t="n">
        <v>107863</v>
      </c>
      <c r="D59" s="4" t="n">
        <v>134595</v>
      </c>
    </row>
    <row r="60" spans="1:6">
      <c r="A60" s="3" t="s">
        <v>781</v>
      </c>
      <c r="C60" s="4" t="n">
        <v>243555</v>
      </c>
      <c r="D60" s="4" t="n">
        <v>288621</v>
      </c>
    </row>
    <row r="61" spans="1:6">
      <c r="A61" s="3" t="s">
        <v>99</v>
      </c>
      <c r="C61" s="4" t="n">
        <v>6849</v>
      </c>
      <c r="D61" s="4" t="n">
        <v>18525</v>
      </c>
    </row>
    <row r="62" spans="1:6">
      <c r="A62" s="3" t="s">
        <v>100</v>
      </c>
      <c r="C62" s="4" t="n">
        <v>29816</v>
      </c>
      <c r="D62" s="4" t="n">
        <v>12296</v>
      </c>
    </row>
    <row r="63" spans="1:6">
      <c r="A63" s="3" t="s">
        <v>101</v>
      </c>
      <c r="C63" s="4" t="n">
        <v>19135</v>
      </c>
      <c r="D63" s="4" t="n">
        <v>15644</v>
      </c>
    </row>
    <row r="64" spans="1:6">
      <c r="A64" s="3" t="s">
        <v>102</v>
      </c>
      <c r="C64" s="4" t="n">
        <v>15</v>
      </c>
      <c r="D64" s="4" t="n">
        <v>7153</v>
      </c>
    </row>
    <row r="65" spans="1:6">
      <c r="A65" s="3" t="s">
        <v>103</v>
      </c>
      <c r="C65" s="4" t="n">
        <v>28</v>
      </c>
      <c r="D65" s="4" t="n">
        <v>7013</v>
      </c>
    </row>
    <row r="66" spans="1:6">
      <c r="A66" s="3" t="s">
        <v>104</v>
      </c>
      <c r="C66" s="4" t="n">
        <v>3099</v>
      </c>
      <c r="D66" s="4" t="n">
        <v>10108</v>
      </c>
    </row>
    <row r="67" spans="1:6">
      <c r="A67" s="3" t="s">
        <v>286</v>
      </c>
      <c r="C67" s="4" t="n">
        <v>11929</v>
      </c>
      <c r="D67" s="4" t="n">
        <v>5944</v>
      </c>
    </row>
    <row r="68" spans="1:6">
      <c r="A68" s="3" t="s">
        <v>105</v>
      </c>
      <c r="C68" s="4" t="n">
        <v>10920</v>
      </c>
      <c r="D68" s="4" t="n">
        <v>9455</v>
      </c>
    </row>
    <row r="69" spans="1:6">
      <c r="A69" s="3" t="s">
        <v>782</v>
      </c>
      <c r="C69" s="4" t="n">
        <v>0</v>
      </c>
      <c r="D69" s="4" t="n">
        <v>3786</v>
      </c>
    </row>
    <row r="70" spans="1:6">
      <c r="A70" s="3" t="s">
        <v>67</v>
      </c>
      <c r="C70" s="4" t="n">
        <v>81791</v>
      </c>
      <c r="D70" s="4" t="n">
        <v>89924</v>
      </c>
    </row>
    <row r="71" spans="1:6">
      <c r="A71" s="3" t="s">
        <v>783</v>
      </c>
      <c r="C71" s="4" t="n">
        <v>88098</v>
      </c>
      <c r="D71" s="4" t="n">
        <v>60850</v>
      </c>
    </row>
    <row r="72" spans="1:6">
      <c r="A72" s="3" t="s">
        <v>72</v>
      </c>
      <c r="C72" s="4" t="n">
        <v>88098</v>
      </c>
      <c r="D72" s="4" t="n">
        <v>60850</v>
      </c>
    </row>
    <row r="73" spans="1:6">
      <c r="A73" s="3" t="s">
        <v>784</v>
      </c>
      <c r="C73" s="4" t="n">
        <v>169889</v>
      </c>
      <c r="D73" s="4" t="n">
        <v>150774</v>
      </c>
    </row>
    <row r="74" spans="1:6">
      <c r="A74" s="3" t="s">
        <v>785</v>
      </c>
      <c r="C74" s="4" t="n">
        <v>486388</v>
      </c>
      <c r="D74" s="4" t="n">
        <v>153759</v>
      </c>
      <c r="E74" s="4" t="n">
        <v>46040</v>
      </c>
    </row>
    <row r="75" spans="1:6">
      <c r="A75" s="3" t="s">
        <v>787</v>
      </c>
      <c r="C75" s="4" t="n">
        <v>-82304</v>
      </c>
      <c r="D75" s="4" t="n">
        <v>-19250</v>
      </c>
      <c r="E75" s="4" t="n">
        <v>-13035</v>
      </c>
    </row>
    <row r="76" spans="1:6">
      <c r="A76" s="3" t="s">
        <v>788</v>
      </c>
      <c r="C76" s="4" t="n">
        <v>-5220</v>
      </c>
      <c r="D76" s="4" t="n">
        <v>-22995</v>
      </c>
      <c r="E76" s="4" t="n">
        <v>-18133</v>
      </c>
    </row>
    <row r="77" spans="1:6">
      <c r="A77" s="3" t="s">
        <v>789</v>
      </c>
      <c r="C77" s="4" t="n">
        <v>-14403</v>
      </c>
      <c r="D77" s="4" t="n">
        <v>-146911</v>
      </c>
      <c r="E77" s="4" t="n">
        <v>68374</v>
      </c>
    </row>
    <row r="78" spans="1:6">
      <c r="A78" s="3" t="s">
        <v>790</v>
      </c>
      <c r="C78" s="4" t="n">
        <v>-11441</v>
      </c>
      <c r="D78" s="4" t="n">
        <v>22943</v>
      </c>
      <c r="E78" s="4" t="n">
        <v>-187621</v>
      </c>
    </row>
    <row r="79" spans="1:6">
      <c r="A79" s="3" t="s">
        <v>791</v>
      </c>
      <c r="C79" s="4" t="n">
        <v>27018</v>
      </c>
      <c r="D79" s="4" t="n">
        <v>37208</v>
      </c>
      <c r="E79" s="4" t="n">
        <v>148080</v>
      </c>
    </row>
    <row r="80" spans="1:6">
      <c r="A80" s="3" t="s">
        <v>109</v>
      </c>
    </row>
    <row r="81" spans="1:6">
      <c r="A81" s="5" t="s">
        <v>776</v>
      </c>
    </row>
    <row r="82" spans="1:6">
      <c r="A82" s="3" t="s">
        <v>778</v>
      </c>
      <c r="C82" s="4" t="n">
        <v>0</v>
      </c>
      <c r="D82" s="4" t="n">
        <v>78485</v>
      </c>
    </row>
    <row r="83" spans="1:6">
      <c r="A83" s="3" t="s">
        <v>781</v>
      </c>
      <c r="C83" s="4" t="n">
        <v>0</v>
      </c>
      <c r="D83" s="4" t="n">
        <v>78485</v>
      </c>
    </row>
    <row r="84" spans="1:6">
      <c r="A84" s="3" t="s">
        <v>101</v>
      </c>
      <c r="C84" s="4" t="n">
        <v>0</v>
      </c>
      <c r="D84" s="4" t="n">
        <v>4</v>
      </c>
    </row>
    <row r="85" spans="1:6">
      <c r="A85" s="3" t="s">
        <v>102</v>
      </c>
      <c r="C85" s="4" t="n">
        <v>0</v>
      </c>
      <c r="D85" s="4" t="n">
        <v>64087</v>
      </c>
    </row>
    <row r="86" spans="1:6">
      <c r="A86" s="3" t="s">
        <v>784</v>
      </c>
      <c r="C86" s="4" t="n">
        <v>0</v>
      </c>
      <c r="D86" s="4" t="n">
        <v>64091</v>
      </c>
    </row>
    <row r="87" spans="1:6">
      <c r="A87" s="3" t="s">
        <v>785</v>
      </c>
      <c r="C87" s="4" t="n">
        <v>0</v>
      </c>
      <c r="D87" s="4" t="n">
        <v>0</v>
      </c>
      <c r="E87" s="4" t="n">
        <v>0</v>
      </c>
    </row>
    <row r="88" spans="1:6">
      <c r="A88" s="3" t="s">
        <v>786</v>
      </c>
      <c r="C88" s="4" t="n">
        <v>36</v>
      </c>
      <c r="D88" s="4" t="n">
        <v>91</v>
      </c>
      <c r="E88" s="4" t="n">
        <v>375</v>
      </c>
    </row>
    <row r="89" spans="1:6">
      <c r="A89" s="3" t="s">
        <v>789</v>
      </c>
      <c r="C89" s="4" t="n">
        <v>0</v>
      </c>
      <c r="D89" s="4" t="n">
        <v>0</v>
      </c>
      <c r="E89" s="4" t="n">
        <v>0</v>
      </c>
    </row>
    <row r="90" spans="1:6">
      <c r="A90" s="3" t="s">
        <v>790</v>
      </c>
      <c r="C90" s="4" t="n">
        <v>0</v>
      </c>
      <c r="D90" s="4" t="n">
        <v>0</v>
      </c>
      <c r="E90" s="4" t="n">
        <v>0</v>
      </c>
    </row>
    <row r="91" spans="1:6">
      <c r="A91" s="3" t="s">
        <v>791</v>
      </c>
      <c r="C91" s="6" t="n">
        <v>0</v>
      </c>
      <c r="D91" s="6" t="n">
        <v>0</v>
      </c>
      <c r="E91" s="6" t="n">
        <v>0</v>
      </c>
    </row>
    <row r="92" spans="1:6"/>
    <row r="93" spans="1:6">
      <c r="A93" s="3" t="s">
        <v>41</v>
      </c>
      <c r="B93" s="3" t="s">
        <v>88</v>
      </c>
    </row>
  </sheetData>
  <mergeCells count="4">
    <mergeCell ref="A1:B2"/>
    <mergeCell ref="C1:F1"/>
    <mergeCell ref="A92:E92"/>
    <mergeCell ref="B93:E9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94</v>
      </c>
      <c r="B1" s="2" t="s">
        <v>1</v>
      </c>
    </row>
    <row r="2" spans="1:2">
      <c r="B2" s="2" t="s">
        <v>34</v>
      </c>
    </row>
    <row r="3" spans="1:2">
      <c r="A3" s="3" t="s">
        <v>795</v>
      </c>
    </row>
    <row r="4" spans="1:2">
      <c r="A4" s="5" t="s">
        <v>796</v>
      </c>
    </row>
    <row r="5" spans="1:2">
      <c r="A5" s="3" t="s">
        <v>797</v>
      </c>
      <c r="B5" s="3" t="s">
        <v>798</v>
      </c>
    </row>
    <row r="6" spans="1:2">
      <c r="A6" s="3" t="s">
        <v>799</v>
      </c>
    </row>
    <row r="7" spans="1:2">
      <c r="A7" s="5" t="s">
        <v>796</v>
      </c>
    </row>
    <row r="8" spans="1:2">
      <c r="A8" s="3" t="s">
        <v>797</v>
      </c>
      <c r="B8" s="3" t="s">
        <v>800</v>
      </c>
    </row>
    <row r="9" spans="1:2">
      <c r="A9" s="3" t="s">
        <v>801</v>
      </c>
    </row>
    <row r="10" spans="1:2">
      <c r="A10" s="5" t="s">
        <v>796</v>
      </c>
    </row>
    <row r="11" spans="1:2">
      <c r="A11" s="3" t="s">
        <v>797</v>
      </c>
      <c r="B11" s="3" t="s">
        <v>802</v>
      </c>
    </row>
    <row r="12" spans="1:2">
      <c r="A12" s="3" t="s">
        <v>803</v>
      </c>
    </row>
    <row r="13" spans="1:2">
      <c r="A13" s="5" t="s">
        <v>796</v>
      </c>
    </row>
    <row r="14" spans="1:2">
      <c r="A14" s="3" t="s">
        <v>797</v>
      </c>
      <c r="B14" s="3" t="s">
        <v>8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5</v>
      </c>
      <c r="B1" s="2" t="s">
        <v>1</v>
      </c>
    </row>
    <row r="2" spans="1:5">
      <c r="B2" s="2" t="s">
        <v>34</v>
      </c>
      <c r="C2" s="2" t="s">
        <v>35</v>
      </c>
      <c r="D2" s="2" t="s">
        <v>90</v>
      </c>
      <c r="E2" s="2" t="s">
        <v>775</v>
      </c>
    </row>
    <row r="3" spans="1:5">
      <c r="A3" s="3" t="s">
        <v>806</v>
      </c>
      <c r="B3" s="6" t="n">
        <v>498198</v>
      </c>
      <c r="C3" s="6" t="n">
        <v>174624</v>
      </c>
      <c r="D3" s="6" t="n">
        <v>47481</v>
      </c>
      <c r="E3" s="6" t="n">
        <v>47481</v>
      </c>
    </row>
    <row r="4" spans="1:5">
      <c r="A4" s="3" t="s">
        <v>117</v>
      </c>
      <c r="B4" s="4" t="n">
        <v>467232</v>
      </c>
      <c r="C4" s="4" t="n">
        <v>121084</v>
      </c>
      <c r="D4" s="4" t="n">
        <v>0</v>
      </c>
    </row>
    <row r="5" spans="1:5">
      <c r="A5" s="3" t="s">
        <v>118</v>
      </c>
      <c r="B5" s="4" t="n">
        <v>28510</v>
      </c>
      <c r="C5" s="4" t="n">
        <v>24271</v>
      </c>
      <c r="D5" s="4" t="n">
        <v>18164</v>
      </c>
    </row>
    <row r="6" spans="1:5">
      <c r="A6" s="3" t="s">
        <v>119</v>
      </c>
      <c r="B6" s="4" t="n">
        <v>2456</v>
      </c>
      <c r="C6" s="4" t="n">
        <v>29269</v>
      </c>
      <c r="D6" s="4" t="n">
        <v>29317</v>
      </c>
    </row>
    <row r="7" spans="1:5">
      <c r="A7" s="3" t="s">
        <v>120</v>
      </c>
      <c r="B7" s="4" t="n">
        <v>498198</v>
      </c>
      <c r="C7" s="4" t="n">
        <v>174624</v>
      </c>
      <c r="D7" s="4" t="n">
        <v>47481</v>
      </c>
      <c r="E7" s="4" t="n">
        <v>47481</v>
      </c>
    </row>
    <row r="8" spans="1:5">
      <c r="A8" s="3" t="s">
        <v>807</v>
      </c>
    </row>
    <row r="9" spans="1:5">
      <c r="A9" s="3" t="s">
        <v>806</v>
      </c>
      <c r="B9" s="4" t="n">
        <v>19122</v>
      </c>
      <c r="C9" s="4" t="n">
        <v>21931</v>
      </c>
      <c r="E9" s="4" t="n">
        <v>18097</v>
      </c>
    </row>
    <row r="10" spans="1:5">
      <c r="A10" s="3" t="s">
        <v>118</v>
      </c>
      <c r="B10" s="4" t="n">
        <v>18983</v>
      </c>
      <c r="C10" s="4" t="n">
        <v>21931</v>
      </c>
      <c r="D10" s="4" t="n">
        <v>18096</v>
      </c>
    </row>
    <row r="11" spans="1:5">
      <c r="A11" s="3" t="s">
        <v>119</v>
      </c>
      <c r="B11" s="4" t="n">
        <v>139</v>
      </c>
      <c r="D11" s="4" t="n">
        <v>1</v>
      </c>
    </row>
    <row r="12" spans="1:5">
      <c r="A12" s="3" t="s">
        <v>120</v>
      </c>
      <c r="B12" s="4" t="n">
        <v>19122</v>
      </c>
      <c r="C12" s="4" t="n">
        <v>21931</v>
      </c>
      <c r="E12" s="4" t="n">
        <v>18097</v>
      </c>
    </row>
    <row r="13" spans="1:5">
      <c r="A13" s="3" t="s">
        <v>808</v>
      </c>
    </row>
    <row r="14" spans="1:5">
      <c r="A14" s="3" t="s">
        <v>806</v>
      </c>
      <c r="B14" s="4" t="n">
        <v>479076</v>
      </c>
      <c r="C14" s="4" t="n">
        <v>152693</v>
      </c>
      <c r="D14" s="4" t="n">
        <v>29384</v>
      </c>
      <c r="E14" s="4" t="n">
        <v>29384</v>
      </c>
    </row>
    <row r="15" spans="1:5">
      <c r="A15" s="3" t="s">
        <v>120</v>
      </c>
      <c r="B15" s="6" t="n">
        <v>479076</v>
      </c>
      <c r="C15" s="6" t="n">
        <v>152693</v>
      </c>
      <c r="D15" s="6" t="n">
        <v>29384</v>
      </c>
      <c r="E15" s="6" t="n">
        <v>29384</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6"/>
    <col customWidth="1" max="17" min="17" width="14"/>
    <col customWidth="1" max="18" min="18" width="14"/>
    <col customWidth="1" max="19" min="19" width="14"/>
    <col customWidth="1" max="20" min="20" width="14"/>
  </cols>
  <sheetData>
    <row r="1" spans="1:20">
      <c r="A1" s="1" t="s">
        <v>809</v>
      </c>
      <c r="B1" s="2" t="s">
        <v>732</v>
      </c>
      <c r="F1" s="2" t="s">
        <v>810</v>
      </c>
      <c r="G1" s="2" t="s">
        <v>1</v>
      </c>
    </row>
    <row r="2" spans="1:20">
      <c r="B2" s="2" t="s">
        <v>811</v>
      </c>
      <c r="C2" s="2" t="s">
        <v>812</v>
      </c>
      <c r="D2" s="2" t="s">
        <v>813</v>
      </c>
      <c r="E2" s="2" t="s">
        <v>814</v>
      </c>
      <c r="F2" s="2" t="s">
        <v>815</v>
      </c>
      <c r="G2" s="2" t="s">
        <v>34</v>
      </c>
      <c r="H2" s="2" t="s">
        <v>35</v>
      </c>
      <c r="I2" s="2" t="s">
        <v>90</v>
      </c>
      <c r="J2" s="2" t="s">
        <v>775</v>
      </c>
      <c r="K2" s="2" t="s">
        <v>816</v>
      </c>
      <c r="L2" s="2" t="s">
        <v>817</v>
      </c>
      <c r="M2" s="2" t="s">
        <v>818</v>
      </c>
      <c r="N2" s="2" t="s">
        <v>819</v>
      </c>
      <c r="O2" s="2" t="s">
        <v>820</v>
      </c>
      <c r="P2" s="2" t="s">
        <v>821</v>
      </c>
      <c r="Q2" s="2" t="s">
        <v>822</v>
      </c>
      <c r="R2" s="2" t="s">
        <v>823</v>
      </c>
      <c r="S2" s="2" t="s">
        <v>824</v>
      </c>
      <c r="T2" s="2" t="s">
        <v>91</v>
      </c>
    </row>
    <row r="3" spans="1:20">
      <c r="A3" s="5" t="s">
        <v>411</v>
      </c>
    </row>
    <row r="4" spans="1:20">
      <c r="A4" s="3" t="s">
        <v>825</v>
      </c>
      <c r="H4" s="6" t="n">
        <v>0</v>
      </c>
      <c r="I4" s="6" t="n">
        <v>0</v>
      </c>
    </row>
    <row r="5" spans="1:20">
      <c r="A5" s="5" t="s">
        <v>50</v>
      </c>
    </row>
    <row r="6" spans="1:20">
      <c r="A6" s="3" t="s">
        <v>826</v>
      </c>
      <c r="G6" s="6" t="n">
        <v>29055000</v>
      </c>
      <c r="H6" s="4" t="n">
        <v>0</v>
      </c>
      <c r="I6" s="4" t="n">
        <v>0</v>
      </c>
    </row>
    <row r="7" spans="1:20">
      <c r="A7" s="5" t="s">
        <v>418</v>
      </c>
    </row>
    <row r="8" spans="1:20">
      <c r="A8" s="3" t="s">
        <v>827</v>
      </c>
      <c r="G8" s="4" t="n">
        <v>10802000</v>
      </c>
      <c r="H8" s="4" t="n">
        <v>12745000</v>
      </c>
      <c r="I8" s="4" t="n">
        <v>12436000</v>
      </c>
    </row>
    <row r="9" spans="1:20">
      <c r="A9" s="5" t="s">
        <v>420</v>
      </c>
    </row>
    <row r="10" spans="1:20">
      <c r="A10" s="3" t="s">
        <v>828</v>
      </c>
      <c r="G10" s="4" t="n">
        <v>0</v>
      </c>
      <c r="H10" s="4" t="n">
        <v>0</v>
      </c>
      <c r="I10" s="4" t="n">
        <v>77000</v>
      </c>
    </row>
    <row r="11" spans="1:20">
      <c r="A11" s="5" t="s">
        <v>422</v>
      </c>
    </row>
    <row r="12" spans="1:20">
      <c r="A12" s="3" t="s">
        <v>829</v>
      </c>
      <c r="G12" s="4" t="n">
        <v>15796000</v>
      </c>
      <c r="H12" s="4" t="n">
        <v>9777000</v>
      </c>
      <c r="I12" s="4" t="n">
        <v>4080000</v>
      </c>
    </row>
    <row r="13" spans="1:20">
      <c r="A13" s="5" t="s">
        <v>424</v>
      </c>
    </row>
    <row r="14" spans="1:20">
      <c r="A14" s="3" t="s">
        <v>830</v>
      </c>
      <c r="G14" s="4" t="n">
        <v>0</v>
      </c>
      <c r="H14" s="4" t="n">
        <v>0</v>
      </c>
      <c r="I14" s="4" t="n">
        <v>0</v>
      </c>
    </row>
    <row r="15" spans="1:20">
      <c r="A15" s="3" t="s">
        <v>806</v>
      </c>
      <c r="G15" s="4" t="n">
        <v>498198000</v>
      </c>
      <c r="H15" s="4" t="n">
        <v>174624000</v>
      </c>
      <c r="I15" s="4" t="n">
        <v>47481000</v>
      </c>
      <c r="J15" s="6" t="n">
        <v>47481000</v>
      </c>
    </row>
    <row r="16" spans="1:20">
      <c r="A16" s="3" t="s">
        <v>831</v>
      </c>
      <c r="G16" s="4" t="n">
        <v>467232000</v>
      </c>
      <c r="H16" s="4" t="n">
        <v>121084000</v>
      </c>
      <c r="I16" s="4" t="n">
        <v>0</v>
      </c>
    </row>
    <row r="17" spans="1:20">
      <c r="A17" s="3" t="s">
        <v>96</v>
      </c>
      <c r="G17" s="4" t="n">
        <v>36362000</v>
      </c>
      <c r="H17" s="4" t="n">
        <v>26075000</v>
      </c>
    </row>
    <row r="18" spans="1:20">
      <c r="A18" s="3" t="s">
        <v>832</v>
      </c>
      <c r="G18" s="4" t="n">
        <v>180938000</v>
      </c>
      <c r="H18" s="4" t="n">
        <v>708746000</v>
      </c>
      <c r="I18" s="4" t="n">
        <v>738466000</v>
      </c>
      <c r="T18" s="6" t="n">
        <v>929388000</v>
      </c>
    </row>
    <row r="19" spans="1:20">
      <c r="A19" s="3" t="s">
        <v>833</v>
      </c>
      <c r="G19" s="4" t="n">
        <v>-563737000</v>
      </c>
      <c r="H19" s="4" t="n">
        <v>-653173000</v>
      </c>
    </row>
    <row r="20" spans="1:20">
      <c r="A20" s="3" t="s">
        <v>834</v>
      </c>
      <c r="G20" s="4" t="n">
        <v>-158817000</v>
      </c>
      <c r="H20" s="4" t="n">
        <v>8749000</v>
      </c>
      <c r="I20" s="4" t="n">
        <v>-63114000</v>
      </c>
    </row>
    <row r="21" spans="1:20">
      <c r="A21" s="3" t="s">
        <v>835</v>
      </c>
      <c r="G21" s="4" t="n">
        <v>-60239000</v>
      </c>
      <c r="H21" s="4" t="n">
        <v>-114964000</v>
      </c>
      <c r="I21" s="4" t="n">
        <v>-11005000</v>
      </c>
    </row>
    <row r="22" spans="1:20">
      <c r="A22" s="3" t="s">
        <v>836</v>
      </c>
      <c r="E22" s="6" t="n">
        <v>6109000</v>
      </c>
      <c r="F22" s="6" t="n">
        <v>17787000</v>
      </c>
      <c r="Q22" s="6" t="n">
        <v>291000</v>
      </c>
      <c r="R22" s="6" t="n">
        <v>872000</v>
      </c>
      <c r="S22" s="6" t="n">
        <v>12296000</v>
      </c>
    </row>
    <row r="23" spans="1:20">
      <c r="A23" s="3" t="s">
        <v>837</v>
      </c>
      <c r="H23" s="4" t="n">
        <v>39049000</v>
      </c>
      <c r="I23" s="4" t="n">
        <v>9630000</v>
      </c>
    </row>
    <row r="24" spans="1:20">
      <c r="A24" s="3" t="s">
        <v>838</v>
      </c>
      <c r="H24" s="4" t="n">
        <v>0</v>
      </c>
    </row>
    <row r="25" spans="1:20">
      <c r="A25" s="3" t="s">
        <v>839</v>
      </c>
      <c r="O25" s="3" t="s">
        <v>840</v>
      </c>
    </row>
    <row r="26" spans="1:20">
      <c r="A26" s="3" t="s">
        <v>841</v>
      </c>
      <c r="G26" s="4" t="n">
        <v>5712000</v>
      </c>
      <c r="H26" s="4" t="n">
        <v>0</v>
      </c>
      <c r="I26" s="4" t="n">
        <v>0</v>
      </c>
    </row>
    <row r="27" spans="1:20">
      <c r="A27" s="3" t="s">
        <v>842</v>
      </c>
      <c r="G27" s="4" t="n">
        <v>675</v>
      </c>
      <c r="H27" s="4" t="n">
        <v>0</v>
      </c>
      <c r="I27" s="4" t="n">
        <v>0</v>
      </c>
    </row>
    <row r="28" spans="1:20">
      <c r="A28" s="3" t="s">
        <v>843</v>
      </c>
      <c r="G28" s="4" t="n">
        <v>28510000</v>
      </c>
      <c r="H28" s="4" t="n">
        <v>24271000</v>
      </c>
      <c r="I28" s="4" t="n">
        <v>18164000</v>
      </c>
    </row>
    <row r="29" spans="1:20">
      <c r="A29" s="3" t="s">
        <v>844</v>
      </c>
      <c r="G29" s="4" t="n">
        <v>2456000</v>
      </c>
      <c r="H29" s="4" t="n">
        <v>29269000</v>
      </c>
      <c r="I29" s="4" t="n">
        <v>29317000</v>
      </c>
    </row>
    <row r="30" spans="1:20">
      <c r="A30" s="3" t="s">
        <v>845</v>
      </c>
      <c r="G30" s="4" t="n">
        <v>2584000</v>
      </c>
      <c r="H30" s="4" t="n">
        <v>6098000</v>
      </c>
    </row>
    <row r="31" spans="1:20">
      <c r="A31" s="3" t="s">
        <v>846</v>
      </c>
      <c r="G31" s="4" t="n">
        <v>3716000</v>
      </c>
      <c r="H31" s="4" t="n">
        <v>11433000</v>
      </c>
    </row>
    <row r="32" spans="1:20">
      <c r="A32" s="3" t="s">
        <v>847</v>
      </c>
      <c r="G32" s="4" t="n">
        <v>11245000</v>
      </c>
    </row>
    <row r="33" spans="1:20">
      <c r="A33" s="3" t="s">
        <v>848</v>
      </c>
      <c r="E33" s="6" t="n">
        <v>7363</v>
      </c>
    </row>
    <row r="34" spans="1:20">
      <c r="A34" s="3" t="s">
        <v>693</v>
      </c>
    </row>
    <row r="35" spans="1:20">
      <c r="A35" s="5" t="s">
        <v>424</v>
      </c>
    </row>
    <row r="36" spans="1:20">
      <c r="A36" s="3" t="s">
        <v>849</v>
      </c>
      <c r="R36" s="3" t="s">
        <v>850</v>
      </c>
    </row>
    <row r="37" spans="1:20">
      <c r="A37" s="3" t="s">
        <v>807</v>
      </c>
    </row>
    <row r="38" spans="1:20">
      <c r="A38" s="5" t="s">
        <v>424</v>
      </c>
    </row>
    <row r="39" spans="1:20">
      <c r="A39" s="3" t="s">
        <v>806</v>
      </c>
      <c r="G39" s="4" t="n">
        <v>19122000</v>
      </c>
      <c r="H39" s="4" t="n">
        <v>21931000</v>
      </c>
      <c r="J39" s="6" t="n">
        <v>18097000</v>
      </c>
    </row>
    <row r="40" spans="1:20">
      <c r="A40" s="3" t="s">
        <v>843</v>
      </c>
      <c r="G40" s="4" t="n">
        <v>18983000</v>
      </c>
      <c r="H40" s="4" t="n">
        <v>21931000</v>
      </c>
      <c r="I40" s="4" t="n">
        <v>18096000</v>
      </c>
    </row>
    <row r="41" spans="1:20">
      <c r="A41" s="3" t="s">
        <v>844</v>
      </c>
      <c r="G41" s="6" t="n">
        <v>139000</v>
      </c>
      <c r="I41" s="4" t="n">
        <v>1000</v>
      </c>
    </row>
    <row r="42" spans="1:20">
      <c r="A42" s="3" t="s">
        <v>851</v>
      </c>
    </row>
    <row r="43" spans="1:20">
      <c r="A43" s="5" t="s">
        <v>424</v>
      </c>
    </row>
    <row r="44" spans="1:20">
      <c r="A44" s="3" t="s">
        <v>852</v>
      </c>
      <c r="G44" s="3" t="s">
        <v>853</v>
      </c>
    </row>
    <row r="45" spans="1:20">
      <c r="A45" s="3" t="s">
        <v>854</v>
      </c>
    </row>
    <row r="46" spans="1:20">
      <c r="A46" s="5" t="s">
        <v>424</v>
      </c>
    </row>
    <row r="47" spans="1:20">
      <c r="A47" s="3" t="s">
        <v>852</v>
      </c>
      <c r="G47" s="3" t="s">
        <v>855</v>
      </c>
    </row>
    <row r="48" spans="1:20">
      <c r="A48" s="3" t="s">
        <v>856</v>
      </c>
    </row>
    <row r="49" spans="1:20">
      <c r="A49" s="5" t="s">
        <v>424</v>
      </c>
    </row>
    <row r="50" spans="1:20">
      <c r="A50" s="3" t="s">
        <v>841</v>
      </c>
      <c r="F50" s="6" t="n">
        <v>5700000</v>
      </c>
    </row>
    <row r="51" spans="1:20">
      <c r="A51" s="3" t="s">
        <v>857</v>
      </c>
    </row>
    <row r="52" spans="1:20">
      <c r="A52" s="5" t="s">
        <v>424</v>
      </c>
    </row>
    <row r="53" spans="1:20">
      <c r="A53" s="3" t="s">
        <v>836</v>
      </c>
      <c r="M53" s="6" t="n">
        <v>7300000</v>
      </c>
    </row>
    <row r="54" spans="1:20">
      <c r="A54" s="3" t="s">
        <v>839</v>
      </c>
      <c r="M54" s="3" t="s">
        <v>858</v>
      </c>
    </row>
    <row r="55" spans="1:20">
      <c r="A55" s="3" t="s">
        <v>859</v>
      </c>
    </row>
    <row r="56" spans="1:20">
      <c r="A56" s="5" t="s">
        <v>424</v>
      </c>
    </row>
    <row r="57" spans="1:20">
      <c r="A57" s="3" t="s">
        <v>860</v>
      </c>
      <c r="C57" s="6" t="n">
        <v>3000000</v>
      </c>
    </row>
    <row r="58" spans="1:20">
      <c r="A58" s="3" t="s">
        <v>861</v>
      </c>
      <c r="N58" s="6" t="n">
        <v>1500000</v>
      </c>
    </row>
    <row r="59" spans="1:20">
      <c r="A59" s="3" t="s">
        <v>862</v>
      </c>
    </row>
    <row r="60" spans="1:20">
      <c r="A60" s="5" t="s">
        <v>424</v>
      </c>
    </row>
    <row r="61" spans="1:20">
      <c r="A61" s="3" t="s">
        <v>861</v>
      </c>
      <c r="N61" s="6" t="n">
        <v>5800000</v>
      </c>
    </row>
    <row r="62" spans="1:20">
      <c r="A62" s="3" t="s">
        <v>863</v>
      </c>
    </row>
    <row r="63" spans="1:20">
      <c r="A63" s="5" t="s">
        <v>424</v>
      </c>
    </row>
    <row r="64" spans="1:20">
      <c r="A64" s="3" t="s">
        <v>836</v>
      </c>
      <c r="M64" s="6" t="n">
        <v>1000000</v>
      </c>
    </row>
    <row r="65" spans="1:20">
      <c r="A65" s="3" t="s">
        <v>864</v>
      </c>
    </row>
    <row r="66" spans="1:20">
      <c r="A66" s="5" t="s">
        <v>424</v>
      </c>
    </row>
    <row r="67" spans="1:20">
      <c r="A67" s="3" t="s">
        <v>865</v>
      </c>
      <c r="L67" s="6" t="n">
        <v>17000000</v>
      </c>
    </row>
    <row r="68" spans="1:20">
      <c r="A68" s="3" t="s">
        <v>866</v>
      </c>
    </row>
    <row r="69" spans="1:20">
      <c r="A69" s="5" t="s">
        <v>424</v>
      </c>
    </row>
    <row r="70" spans="1:20">
      <c r="A70" s="3" t="s">
        <v>867</v>
      </c>
      <c r="C70" s="4" t="n">
        <v>750000</v>
      </c>
    </row>
    <row r="71" spans="1:20">
      <c r="A71" s="3" t="s">
        <v>868</v>
      </c>
      <c r="C71" s="6" t="n">
        <v>10</v>
      </c>
    </row>
    <row r="72" spans="1:20">
      <c r="A72" s="3" t="s">
        <v>869</v>
      </c>
      <c r="C72" s="6" t="n">
        <v>7500000</v>
      </c>
    </row>
    <row r="73" spans="1:20">
      <c r="A73" s="3" t="s">
        <v>870</v>
      </c>
    </row>
    <row r="74" spans="1:20">
      <c r="A74" s="5" t="s">
        <v>424</v>
      </c>
    </row>
    <row r="75" spans="1:20">
      <c r="A75" s="3" t="s">
        <v>831</v>
      </c>
      <c r="G75" s="6" t="n">
        <v>2297000</v>
      </c>
      <c r="H75" s="4" t="n">
        <v>25399000</v>
      </c>
      <c r="I75" s="4" t="n">
        <v>17854000</v>
      </c>
    </row>
    <row r="76" spans="1:20">
      <c r="A76" s="3" t="s">
        <v>871</v>
      </c>
    </row>
    <row r="77" spans="1:20">
      <c r="A77" s="5" t="s">
        <v>424</v>
      </c>
    </row>
    <row r="78" spans="1:20">
      <c r="A78" s="3" t="s">
        <v>836</v>
      </c>
      <c r="P78" s="6" t="n">
        <v>23000000</v>
      </c>
    </row>
    <row r="79" spans="1:20">
      <c r="A79" s="3" t="s">
        <v>872</v>
      </c>
    </row>
    <row r="80" spans="1:20">
      <c r="A80" s="5" t="s">
        <v>424</v>
      </c>
    </row>
    <row r="81" spans="1:20">
      <c r="A81" s="3" t="s">
        <v>873</v>
      </c>
      <c r="B81" s="4" t="n">
        <v>0</v>
      </c>
    </row>
    <row r="82" spans="1:20">
      <c r="A82" s="3" t="s">
        <v>874</v>
      </c>
      <c r="B82" s="6" t="n">
        <v>0</v>
      </c>
    </row>
    <row r="83" spans="1:20">
      <c r="A83" s="3" t="s">
        <v>875</v>
      </c>
      <c r="B83" s="6" t="n">
        <v>0</v>
      </c>
    </row>
    <row r="84" spans="1:20">
      <c r="A84" s="3" t="s">
        <v>876</v>
      </c>
    </row>
    <row r="85" spans="1:20">
      <c r="A85" s="5" t="s">
        <v>424</v>
      </c>
    </row>
    <row r="86" spans="1:20">
      <c r="A86" s="3" t="s">
        <v>836</v>
      </c>
      <c r="P86" s="6" t="n">
        <v>60239000000</v>
      </c>
    </row>
    <row r="87" spans="1:20">
      <c r="A87" s="3" t="s">
        <v>877</v>
      </c>
    </row>
    <row r="88" spans="1:20">
      <c r="A88" s="5" t="s">
        <v>424</v>
      </c>
    </row>
    <row r="89" spans="1:20">
      <c r="A89" s="3" t="s">
        <v>878</v>
      </c>
      <c r="D89" s="6" t="n">
        <v>20000000</v>
      </c>
    </row>
    <row r="90" spans="1:20">
      <c r="A90" s="3" t="s">
        <v>879</v>
      </c>
      <c r="K90" s="6" t="n">
        <v>3000000</v>
      </c>
    </row>
    <row r="91" spans="1:20">
      <c r="A91" s="3" t="s">
        <v>880</v>
      </c>
    </row>
    <row r="92" spans="1:20">
      <c r="A92" s="5" t="s">
        <v>424</v>
      </c>
    </row>
    <row r="93" spans="1:20">
      <c r="A93" s="3" t="s">
        <v>96</v>
      </c>
      <c r="G93" s="4" t="n">
        <v>36362000</v>
      </c>
      <c r="H93" s="6" t="n">
        <v>26075000</v>
      </c>
    </row>
    <row r="94" spans="1:20">
      <c r="A94" s="3" t="s">
        <v>881</v>
      </c>
    </row>
    <row r="95" spans="1:20">
      <c r="A95" s="5" t="s">
        <v>424</v>
      </c>
    </row>
    <row r="96" spans="1:20">
      <c r="A96" s="3" t="s">
        <v>838</v>
      </c>
      <c r="I96" s="6" t="n">
        <v>100000000</v>
      </c>
    </row>
    <row r="97" spans="1:20">
      <c r="A97" s="3" t="s">
        <v>882</v>
      </c>
    </row>
    <row r="98" spans="1:20">
      <c r="A98" s="5" t="s">
        <v>424</v>
      </c>
    </row>
    <row r="99" spans="1:20">
      <c r="A99" s="3" t="s">
        <v>806</v>
      </c>
      <c r="G99" s="6" t="n">
        <v>0</v>
      </c>
    </row>
  </sheetData>
  <mergeCells count="3">
    <mergeCell ref="A1:A2"/>
    <mergeCell ref="B1:E1"/>
    <mergeCell ref="G1:J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34</v>
      </c>
      <c r="C2" s="2" t="s">
        <v>35</v>
      </c>
      <c r="D2" s="2" t="s">
        <v>90</v>
      </c>
    </row>
    <row r="3" spans="1:4">
      <c r="A3" s="5" t="s">
        <v>884</v>
      </c>
    </row>
    <row r="4" spans="1:4">
      <c r="A4" s="3" t="s">
        <v>885</v>
      </c>
      <c r="B4" s="6" t="n">
        <v>11118</v>
      </c>
      <c r="C4" s="6" t="n">
        <v>20143</v>
      </c>
    </row>
    <row r="5" spans="1:4">
      <c r="A5" s="3" t="s">
        <v>886</v>
      </c>
    </row>
    <row r="6" spans="1:4">
      <c r="A6" s="5" t="s">
        <v>884</v>
      </c>
    </row>
    <row r="7" spans="1:4">
      <c r="A7" s="3" t="s">
        <v>887</v>
      </c>
      <c r="B7" s="3" t="s">
        <v>888</v>
      </c>
      <c r="C7" s="3" t="s">
        <v>888</v>
      </c>
      <c r="D7" s="3" t="s">
        <v>888</v>
      </c>
    </row>
    <row r="8" spans="1:4">
      <c r="A8" s="3" t="s">
        <v>889</v>
      </c>
    </row>
    <row r="9" spans="1:4">
      <c r="A9" s="5" t="s">
        <v>884</v>
      </c>
    </row>
    <row r="10" spans="1:4">
      <c r="A10" s="3" t="s">
        <v>887</v>
      </c>
      <c r="B10" s="3" t="s">
        <v>888</v>
      </c>
      <c r="C10" s="3" t="s">
        <v>88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890</v>
      </c>
      <c r="B1" s="2" t="s">
        <v>732</v>
      </c>
      <c r="C1" s="2" t="s">
        <v>810</v>
      </c>
      <c r="D1" s="2" t="s">
        <v>891</v>
      </c>
      <c r="E1" s="2" t="s">
        <v>1</v>
      </c>
    </row>
    <row r="2" spans="1:7">
      <c r="B2" s="2" t="s">
        <v>892</v>
      </c>
      <c r="C2" s="2" t="s">
        <v>893</v>
      </c>
      <c r="D2" s="2" t="s">
        <v>894</v>
      </c>
      <c r="E2" s="2" t="s">
        <v>34</v>
      </c>
      <c r="F2" s="2" t="s">
        <v>35</v>
      </c>
      <c r="G2" s="2" t="s">
        <v>90</v>
      </c>
    </row>
    <row r="3" spans="1:7">
      <c r="A3" s="5" t="s">
        <v>895</v>
      </c>
    </row>
    <row r="4" spans="1:7">
      <c r="A4" s="3" t="s">
        <v>896</v>
      </c>
      <c r="F4" s="6" t="n">
        <v>162</v>
      </c>
    </row>
    <row r="5" spans="1:7">
      <c r="A5" s="3" t="s">
        <v>897</v>
      </c>
      <c r="F5" s="4" t="n">
        <v>3396</v>
      </c>
    </row>
    <row r="6" spans="1:7">
      <c r="A6" s="3" t="s">
        <v>42</v>
      </c>
      <c r="F6" s="4" t="n">
        <v>1957</v>
      </c>
    </row>
    <row r="7" spans="1:7">
      <c r="A7" s="3" t="s">
        <v>48</v>
      </c>
      <c r="F7" s="4" t="n">
        <v>16</v>
      </c>
    </row>
    <row r="8" spans="1:7">
      <c r="A8" s="3" t="s">
        <v>235</v>
      </c>
      <c r="F8" s="4" t="n">
        <v>23</v>
      </c>
    </row>
    <row r="9" spans="1:7">
      <c r="A9" s="3" t="s">
        <v>898</v>
      </c>
      <c r="E9" s="6" t="n">
        <v>0</v>
      </c>
      <c r="F9" s="4" t="n">
        <v>0</v>
      </c>
      <c r="G9" s="6" t="n">
        <v>7500</v>
      </c>
    </row>
    <row r="10" spans="1:7">
      <c r="A10" s="3" t="s">
        <v>105</v>
      </c>
      <c r="F10" s="4" t="n">
        <v>-925</v>
      </c>
    </row>
    <row r="11" spans="1:7">
      <c r="A11" s="3" t="s">
        <v>899</v>
      </c>
      <c r="F11" s="4" t="n">
        <v>-6356</v>
      </c>
    </row>
    <row r="12" spans="1:7">
      <c r="A12" s="3" t="s">
        <v>900</v>
      </c>
      <c r="E12" s="4" t="n">
        <v>242097</v>
      </c>
      <c r="F12" s="4" t="n">
        <v>0</v>
      </c>
      <c r="G12" s="4" t="n">
        <v>8310</v>
      </c>
    </row>
    <row r="13" spans="1:7">
      <c r="A13" s="3" t="s">
        <v>901</v>
      </c>
    </row>
    <row r="14" spans="1:7">
      <c r="A14" s="5" t="s">
        <v>895</v>
      </c>
    </row>
    <row r="15" spans="1:7">
      <c r="A15" s="3" t="s">
        <v>902</v>
      </c>
      <c r="C15" s="6" t="n">
        <v>17500</v>
      </c>
    </row>
    <row r="16" spans="1:7">
      <c r="A16" s="3" t="s">
        <v>903</v>
      </c>
      <c r="B16" s="6" t="n">
        <v>7500</v>
      </c>
      <c r="C16" s="4" t="n">
        <v>7500</v>
      </c>
    </row>
    <row r="17" spans="1:7">
      <c r="A17" s="3" t="s">
        <v>904</v>
      </c>
      <c r="C17" s="4" t="n">
        <v>10000</v>
      </c>
    </row>
    <row r="18" spans="1:7">
      <c r="A18" s="3" t="s">
        <v>897</v>
      </c>
      <c r="C18" s="4" t="n">
        <v>15982</v>
      </c>
    </row>
    <row r="19" spans="1:7">
      <c r="A19" s="3" t="s">
        <v>42</v>
      </c>
      <c r="C19" s="4" t="n">
        <v>2737</v>
      </c>
    </row>
    <row r="20" spans="1:7">
      <c r="A20" s="3" t="s">
        <v>48</v>
      </c>
      <c r="C20" s="4" t="n">
        <v>194</v>
      </c>
    </row>
    <row r="21" spans="1:7">
      <c r="A21" s="3" t="s">
        <v>49</v>
      </c>
      <c r="C21" s="4" t="n">
        <v>263</v>
      </c>
    </row>
    <row r="22" spans="1:7">
      <c r="A22" s="3" t="s">
        <v>235</v>
      </c>
      <c r="C22" s="4" t="n">
        <v>1508</v>
      </c>
    </row>
    <row r="23" spans="1:7">
      <c r="A23" s="3" t="s">
        <v>99</v>
      </c>
      <c r="C23" s="4" t="n">
        <v>-1209</v>
      </c>
    </row>
    <row r="24" spans="1:7">
      <c r="A24" s="3" t="s">
        <v>101</v>
      </c>
      <c r="C24" s="4" t="n">
        <v>-7062</v>
      </c>
    </row>
    <row r="25" spans="1:7">
      <c r="A25" s="3" t="s">
        <v>898</v>
      </c>
      <c r="C25" s="4" t="n">
        <v>-7500</v>
      </c>
    </row>
    <row r="26" spans="1:7">
      <c r="A26" s="3" t="s">
        <v>104</v>
      </c>
      <c r="C26" s="4" t="n">
        <v>-3677</v>
      </c>
    </row>
    <row r="27" spans="1:7">
      <c r="A27" s="3" t="s">
        <v>905</v>
      </c>
      <c r="C27" s="4" t="n">
        <v>1236</v>
      </c>
    </row>
    <row r="28" spans="1:7">
      <c r="A28" s="3" t="s">
        <v>906</v>
      </c>
      <c r="C28" s="4" t="n">
        <v>454</v>
      </c>
    </row>
    <row r="29" spans="1:7">
      <c r="A29" s="3" t="s">
        <v>900</v>
      </c>
      <c r="C29" s="6" t="n">
        <v>8310</v>
      </c>
    </row>
    <row r="30" spans="1:7">
      <c r="A30" s="3" t="s">
        <v>460</v>
      </c>
    </row>
    <row r="31" spans="1:7">
      <c r="A31" s="5" t="s">
        <v>895</v>
      </c>
    </row>
    <row r="32" spans="1:7">
      <c r="A32" s="3" t="s">
        <v>902</v>
      </c>
      <c r="E32" s="4" t="n">
        <v>60000</v>
      </c>
    </row>
    <row r="33" spans="1:7">
      <c r="A33" s="3" t="s">
        <v>48</v>
      </c>
      <c r="E33" s="4" t="n">
        <v>8</v>
      </c>
    </row>
    <row r="34" spans="1:7">
      <c r="A34" s="3" t="s">
        <v>905</v>
      </c>
      <c r="E34" s="4" t="n">
        <v>8</v>
      </c>
    </row>
    <row r="35" spans="1:7">
      <c r="A35" s="3" t="s">
        <v>907</v>
      </c>
      <c r="E35" s="4" t="n">
        <v>336</v>
      </c>
    </row>
    <row r="36" spans="1:7">
      <c r="A36" s="3" t="s">
        <v>906</v>
      </c>
      <c r="E36" s="4" t="n">
        <v>0</v>
      </c>
    </row>
    <row r="37" spans="1:7">
      <c r="A37" s="3" t="s">
        <v>900</v>
      </c>
      <c r="E37" s="4" t="n">
        <v>59656</v>
      </c>
      <c r="F37" s="4" t="n">
        <v>0</v>
      </c>
      <c r="G37" s="4" t="n">
        <v>0</v>
      </c>
    </row>
    <row r="38" spans="1:7">
      <c r="A38" s="3" t="s">
        <v>297</v>
      </c>
    </row>
    <row r="39" spans="1:7">
      <c r="A39" s="5" t="s">
        <v>895</v>
      </c>
    </row>
    <row r="40" spans="1:7">
      <c r="A40" s="3" t="s">
        <v>902</v>
      </c>
      <c r="D40" s="6" t="n">
        <v>500000</v>
      </c>
    </row>
    <row r="41" spans="1:7">
      <c r="A41" s="3" t="s">
        <v>896</v>
      </c>
      <c r="D41" s="4" t="n">
        <v>64</v>
      </c>
    </row>
    <row r="42" spans="1:7">
      <c r="A42" s="3" t="s">
        <v>897</v>
      </c>
      <c r="D42" s="4" t="n">
        <v>35274</v>
      </c>
    </row>
    <row r="43" spans="1:7">
      <c r="A43" s="3" t="s">
        <v>42</v>
      </c>
      <c r="D43" s="4" t="n">
        <v>16344</v>
      </c>
    </row>
    <row r="44" spans="1:7">
      <c r="A44" s="3" t="s">
        <v>48</v>
      </c>
      <c r="D44" s="4" t="n">
        <v>12</v>
      </c>
    </row>
    <row r="45" spans="1:7">
      <c r="A45" s="3" t="s">
        <v>908</v>
      </c>
      <c r="D45" s="4" t="n">
        <v>15190</v>
      </c>
    </row>
    <row r="46" spans="1:7">
      <c r="A46" s="3" t="s">
        <v>909</v>
      </c>
      <c r="D46" s="4" t="n">
        <v>268515</v>
      </c>
    </row>
    <row r="47" spans="1:7">
      <c r="A47" s="3" t="s">
        <v>910</v>
      </c>
      <c r="D47" s="4" t="n">
        <v>144096</v>
      </c>
    </row>
    <row r="48" spans="1:7">
      <c r="A48" s="3" t="s">
        <v>911</v>
      </c>
      <c r="D48" s="4" t="n">
        <v>90615</v>
      </c>
    </row>
    <row r="49" spans="1:7">
      <c r="A49" s="3" t="s">
        <v>235</v>
      </c>
      <c r="D49" s="4" t="n">
        <v>14</v>
      </c>
    </row>
    <row r="50" spans="1:7">
      <c r="A50" s="3" t="s">
        <v>912</v>
      </c>
      <c r="D50" s="4" t="n">
        <v>-14336</v>
      </c>
    </row>
    <row r="51" spans="1:7">
      <c r="A51" s="3" t="s">
        <v>99</v>
      </c>
      <c r="D51" s="4" t="n">
        <v>-96</v>
      </c>
    </row>
    <row r="52" spans="1:7">
      <c r="A52" s="3" t="s">
        <v>101</v>
      </c>
      <c r="D52" s="4" t="n">
        <v>-872</v>
      </c>
    </row>
    <row r="53" spans="1:7">
      <c r="A53" s="3" t="s">
        <v>898</v>
      </c>
      <c r="D53" s="4" t="n">
        <v>-102304</v>
      </c>
    </row>
    <row r="54" spans="1:7">
      <c r="A54" s="3" t="s">
        <v>104</v>
      </c>
      <c r="D54" s="4" t="n">
        <v>-13</v>
      </c>
    </row>
    <row r="55" spans="1:7">
      <c r="A55" s="3" t="s">
        <v>105</v>
      </c>
      <c r="D55" s="4" t="n">
        <v>-910</v>
      </c>
    </row>
    <row r="56" spans="1:7">
      <c r="A56" s="3" t="s">
        <v>913</v>
      </c>
      <c r="D56" s="4" t="n">
        <v>-112604</v>
      </c>
    </row>
    <row r="57" spans="1:7">
      <c r="A57" s="3" t="s">
        <v>899</v>
      </c>
      <c r="D57" s="4" t="n">
        <v>-21430</v>
      </c>
    </row>
    <row r="58" spans="1:7">
      <c r="A58" s="3" t="s">
        <v>905</v>
      </c>
      <c r="D58" s="4" t="n">
        <v>317559</v>
      </c>
    </row>
    <row r="59" spans="1:7">
      <c r="A59" s="3" t="s">
        <v>906</v>
      </c>
      <c r="D59" s="4" t="n">
        <v>0</v>
      </c>
    </row>
    <row r="60" spans="1:7">
      <c r="A60" s="3" t="s">
        <v>900</v>
      </c>
      <c r="D60" s="6" t="n">
        <v>182441</v>
      </c>
      <c r="E60" s="6" t="n">
        <v>182441</v>
      </c>
      <c r="F60" s="6" t="n">
        <v>0</v>
      </c>
      <c r="G60" s="6" t="n">
        <v>0</v>
      </c>
    </row>
  </sheetData>
  <mergeCells count="2">
    <mergeCell ref="A1:A2"/>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14</v>
      </c>
      <c r="B1" s="2" t="s">
        <v>891</v>
      </c>
      <c r="C1" s="2" t="s">
        <v>1</v>
      </c>
    </row>
    <row r="2" spans="1:6">
      <c r="B2" s="2" t="s">
        <v>894</v>
      </c>
      <c r="C2" s="2" t="s">
        <v>34</v>
      </c>
      <c r="D2" s="2" t="s">
        <v>35</v>
      </c>
      <c r="E2" s="2" t="s">
        <v>90</v>
      </c>
      <c r="F2" s="2" t="s">
        <v>775</v>
      </c>
    </row>
    <row r="3" spans="1:6">
      <c r="A3" s="5" t="s">
        <v>915</v>
      </c>
    </row>
    <row r="4" spans="1:6">
      <c r="A4" s="3" t="s">
        <v>785</v>
      </c>
      <c r="C4" s="6" t="n">
        <v>498198000</v>
      </c>
      <c r="D4" s="6" t="n">
        <v>174624000</v>
      </c>
      <c r="E4" s="6" t="n">
        <v>47481000</v>
      </c>
      <c r="F4" s="6" t="n">
        <v>47481000</v>
      </c>
    </row>
    <row r="5" spans="1:6">
      <c r="A5" s="3" t="s">
        <v>418</v>
      </c>
      <c r="C5" s="4" t="n">
        <v>-449805000</v>
      </c>
      <c r="D5" s="4" t="n">
        <v>-116385000</v>
      </c>
      <c r="E5" s="4" t="n">
        <v>0</v>
      </c>
    </row>
    <row r="6" spans="1:6">
      <c r="A6" s="3" t="s">
        <v>916</v>
      </c>
      <c r="C6" s="4" t="n">
        <v>675000</v>
      </c>
      <c r="D6" s="4" t="n">
        <v>0</v>
      </c>
      <c r="E6" s="4" t="n">
        <v>0</v>
      </c>
    </row>
    <row r="7" spans="1:6">
      <c r="A7" s="3" t="s">
        <v>917</v>
      </c>
      <c r="C7" s="4" t="n">
        <v>-2014000</v>
      </c>
      <c r="D7" s="4" t="n">
        <v>2656000</v>
      </c>
      <c r="E7" s="4" t="n">
        <v>8336000</v>
      </c>
    </row>
    <row r="8" spans="1:6">
      <c r="A8" s="3" t="s">
        <v>135</v>
      </c>
      <c r="C8" s="4" t="n">
        <v>-5103000</v>
      </c>
      <c r="D8" s="4" t="n">
        <v>-4322000</v>
      </c>
      <c r="E8" s="4" t="n">
        <v>-7107000</v>
      </c>
    </row>
    <row r="9" spans="1:6">
      <c r="A9" s="3" t="s">
        <v>918</v>
      </c>
      <c r="C9" s="4" t="n">
        <v>0</v>
      </c>
      <c r="D9" s="4" t="n">
        <v>-100000</v>
      </c>
      <c r="E9" s="4" t="n">
        <v>595000</v>
      </c>
    </row>
    <row r="10" spans="1:6">
      <c r="A10" s="3" t="s">
        <v>919</v>
      </c>
      <c r="C10" s="4" t="n">
        <v>0</v>
      </c>
      <c r="D10" s="4" t="n">
        <v>0</v>
      </c>
      <c r="E10" s="4" t="n">
        <v>-1484000</v>
      </c>
    </row>
    <row r="11" spans="1:6">
      <c r="A11" s="3" t="s">
        <v>140</v>
      </c>
      <c r="C11" s="4" t="n">
        <v>0</v>
      </c>
      <c r="D11" s="4" t="n">
        <v>0</v>
      </c>
      <c r="E11" s="4" t="n">
        <v>-102000</v>
      </c>
    </row>
    <row r="12" spans="1:6">
      <c r="A12" s="3" t="s">
        <v>920</v>
      </c>
      <c r="C12" s="4" t="n">
        <v>-18799000</v>
      </c>
      <c r="D12" s="4" t="n">
        <v>-119252000</v>
      </c>
      <c r="E12" s="4" t="n">
        <v>-130548000</v>
      </c>
    </row>
    <row r="13" spans="1:6">
      <c r="A13" s="3" t="s">
        <v>921</v>
      </c>
      <c r="C13" s="4" t="n">
        <v>223298000</v>
      </c>
      <c r="D13" s="4" t="n">
        <v>-119252000</v>
      </c>
      <c r="E13" s="4" t="n">
        <v>-122238000</v>
      </c>
    </row>
    <row r="14" spans="1:6">
      <c r="A14" s="3" t="s">
        <v>922</v>
      </c>
      <c r="C14" s="4" t="n">
        <v>242097000</v>
      </c>
      <c r="D14" s="4" t="n">
        <v>0</v>
      </c>
      <c r="E14" s="4" t="n">
        <v>8310000</v>
      </c>
    </row>
    <row r="15" spans="1:6">
      <c r="A15" s="3" t="s">
        <v>457</v>
      </c>
    </row>
    <row r="16" spans="1:6">
      <c r="A16" s="5" t="s">
        <v>915</v>
      </c>
    </row>
    <row r="17" spans="1:6">
      <c r="A17" s="3" t="s">
        <v>785</v>
      </c>
      <c r="E17" s="4" t="n">
        <v>1699000</v>
      </c>
    </row>
    <row r="18" spans="1:6">
      <c r="A18" s="3" t="s">
        <v>418</v>
      </c>
      <c r="E18" s="4" t="n">
        <v>-871000</v>
      </c>
    </row>
    <row r="19" spans="1:6">
      <c r="A19" s="3" t="s">
        <v>923</v>
      </c>
      <c r="E19" s="4" t="n">
        <v>-485000</v>
      </c>
    </row>
    <row r="20" spans="1:6">
      <c r="A20" s="3" t="s">
        <v>916</v>
      </c>
      <c r="E20" s="4" t="n">
        <v>0</v>
      </c>
    </row>
    <row r="21" spans="1:6">
      <c r="A21" s="3" t="s">
        <v>917</v>
      </c>
      <c r="E21" s="4" t="n">
        <v>150000</v>
      </c>
    </row>
    <row r="22" spans="1:6">
      <c r="A22" s="3" t="s">
        <v>924</v>
      </c>
      <c r="E22" s="4" t="n">
        <v>493000</v>
      </c>
    </row>
    <row r="23" spans="1:6">
      <c r="A23" s="3" t="s">
        <v>140</v>
      </c>
      <c r="E23" s="4" t="n">
        <v>-102000</v>
      </c>
    </row>
    <row r="24" spans="1:6">
      <c r="A24" s="3" t="s">
        <v>920</v>
      </c>
      <c r="E24" s="4" t="n">
        <v>391000</v>
      </c>
    </row>
    <row r="25" spans="1:6">
      <c r="A25" s="3" t="s">
        <v>922</v>
      </c>
      <c r="E25" s="4" t="n">
        <v>8310000</v>
      </c>
    </row>
    <row r="26" spans="1:6">
      <c r="A26" s="3" t="s">
        <v>925</v>
      </c>
      <c r="E26" s="4" t="n">
        <v>0</v>
      </c>
    </row>
    <row r="27" spans="1:6">
      <c r="A27" s="3" t="s">
        <v>926</v>
      </c>
      <c r="E27" s="4" t="n">
        <v>8701000</v>
      </c>
    </row>
    <row r="28" spans="1:6">
      <c r="A28" s="3" t="s">
        <v>460</v>
      </c>
    </row>
    <row r="29" spans="1:6">
      <c r="A29" s="5" t="s">
        <v>915</v>
      </c>
    </row>
    <row r="30" spans="1:6">
      <c r="A30" s="3" t="s">
        <v>785</v>
      </c>
      <c r="C30" s="4" t="n">
        <v>19679000</v>
      </c>
      <c r="D30" s="4" t="n">
        <v>22372000</v>
      </c>
      <c r="E30" s="4" t="n">
        <v>10956000</v>
      </c>
    </row>
    <row r="31" spans="1:6">
      <c r="A31" s="3" t="s">
        <v>418</v>
      </c>
      <c r="C31" s="4" t="n">
        <v>-14997000</v>
      </c>
      <c r="D31" s="4" t="n">
        <v>-17264000</v>
      </c>
      <c r="E31" s="4" t="n">
        <v>-9545000</v>
      </c>
    </row>
    <row r="32" spans="1:6">
      <c r="A32" s="3" t="s">
        <v>923</v>
      </c>
      <c r="C32" s="4" t="n">
        <v>-7523000</v>
      </c>
      <c r="D32" s="4" t="n">
        <v>-13536000</v>
      </c>
      <c r="E32" s="4" t="n">
        <v>-20279000</v>
      </c>
    </row>
    <row r="33" spans="1:6">
      <c r="A33" s="3" t="s">
        <v>924</v>
      </c>
      <c r="C33" s="4" t="n">
        <v>-2841000</v>
      </c>
      <c r="D33" s="4" t="n">
        <v>-8428000</v>
      </c>
      <c r="E33" s="4" t="n">
        <v>-18868000</v>
      </c>
    </row>
    <row r="34" spans="1:6">
      <c r="A34" s="3" t="s">
        <v>140</v>
      </c>
      <c r="C34" s="4" t="n">
        <v>0</v>
      </c>
      <c r="D34" s="4" t="n">
        <v>0</v>
      </c>
      <c r="E34" s="4" t="n">
        <v>0</v>
      </c>
    </row>
    <row r="35" spans="1:6">
      <c r="A35" s="3" t="s">
        <v>920</v>
      </c>
      <c r="C35" s="4" t="n">
        <v>-2841000</v>
      </c>
      <c r="D35" s="4" t="n">
        <v>-8428000</v>
      </c>
      <c r="E35" s="4" t="n">
        <v>-18868000</v>
      </c>
    </row>
    <row r="36" spans="1:6">
      <c r="A36" s="3" t="s">
        <v>922</v>
      </c>
      <c r="C36" s="4" t="n">
        <v>59656000</v>
      </c>
      <c r="D36" s="4" t="n">
        <v>0</v>
      </c>
      <c r="E36" s="4" t="n">
        <v>0</v>
      </c>
    </row>
    <row r="37" spans="1:6">
      <c r="A37" s="3" t="s">
        <v>926</v>
      </c>
      <c r="C37" s="4" t="n">
        <v>56815000</v>
      </c>
      <c r="D37" s="4" t="n">
        <v>-8428000</v>
      </c>
      <c r="E37" s="4" t="n">
        <v>-18868000</v>
      </c>
    </row>
    <row r="38" spans="1:6">
      <c r="A38" s="3" t="s">
        <v>297</v>
      </c>
    </row>
    <row r="39" spans="1:6">
      <c r="A39" s="5" t="s">
        <v>915</v>
      </c>
    </row>
    <row r="40" spans="1:6">
      <c r="A40" s="3" t="s">
        <v>785</v>
      </c>
      <c r="C40" s="4" t="n">
        <v>895000</v>
      </c>
      <c r="D40" s="4" t="n">
        <v>5106000</v>
      </c>
      <c r="E40" s="4" t="n">
        <v>4927000</v>
      </c>
    </row>
    <row r="41" spans="1:6">
      <c r="A41" s="3" t="s">
        <v>418</v>
      </c>
      <c r="C41" s="4" t="n">
        <v>-834000</v>
      </c>
      <c r="D41" s="4" t="n">
        <v>-3820000</v>
      </c>
      <c r="E41" s="4" t="n">
        <v>-1645000</v>
      </c>
    </row>
    <row r="42" spans="1:6">
      <c r="A42" s="3" t="s">
        <v>923</v>
      </c>
      <c r="C42" s="4" t="n">
        <v>-1394000</v>
      </c>
      <c r="D42" s="4" t="n">
        <v>-3046000</v>
      </c>
      <c r="E42" s="4" t="n">
        <v>-3451000</v>
      </c>
    </row>
    <row r="43" spans="1:6">
      <c r="A43" s="3" t="s">
        <v>917</v>
      </c>
      <c r="C43" s="4" t="n">
        <v>371000</v>
      </c>
      <c r="D43" s="4" t="n">
        <v>-1424000</v>
      </c>
      <c r="E43" s="4" t="n">
        <v>4552000</v>
      </c>
    </row>
    <row r="44" spans="1:6">
      <c r="A44" s="3" t="s">
        <v>135</v>
      </c>
      <c r="C44" s="4" t="n">
        <v>-3142000</v>
      </c>
      <c r="D44" s="4" t="n">
        <v>-5822000</v>
      </c>
      <c r="E44" s="4" t="n">
        <v>-5245000</v>
      </c>
    </row>
    <row r="45" spans="1:6">
      <c r="A45" s="3" t="s">
        <v>918</v>
      </c>
      <c r="C45" s="4" t="n">
        <v>0</v>
      </c>
      <c r="D45" s="4" t="n">
        <v>0</v>
      </c>
      <c r="E45" s="4" t="n">
        <v>-43000</v>
      </c>
    </row>
    <row r="46" spans="1:6">
      <c r="A46" s="3" t="s">
        <v>919</v>
      </c>
      <c r="C46" s="4" t="n">
        <v>-2180000</v>
      </c>
      <c r="D46" s="4" t="n">
        <v>-113073000</v>
      </c>
      <c r="E46" s="4" t="n">
        <v>-100823000</v>
      </c>
    </row>
    <row r="47" spans="1:6">
      <c r="A47" s="3" t="s">
        <v>924</v>
      </c>
      <c r="C47" s="4" t="n">
        <v>-6284000</v>
      </c>
      <c r="D47" s="4" t="n">
        <v>-122079000</v>
      </c>
      <c r="E47" s="4" t="n">
        <v>-101728000</v>
      </c>
    </row>
    <row r="48" spans="1:6">
      <c r="A48" s="3" t="s">
        <v>140</v>
      </c>
      <c r="C48" s="4" t="n">
        <v>0</v>
      </c>
      <c r="D48" s="4" t="n">
        <v>0</v>
      </c>
      <c r="E48" s="4" t="n">
        <v>0</v>
      </c>
    </row>
    <row r="49" spans="1:6">
      <c r="A49" s="3" t="s">
        <v>920</v>
      </c>
      <c r="C49" s="4" t="n">
        <v>-9674000</v>
      </c>
      <c r="D49" s="4" t="n">
        <v>11255000</v>
      </c>
      <c r="E49" s="4" t="n">
        <v>-10343000</v>
      </c>
    </row>
    <row r="50" spans="1:6">
      <c r="A50" s="3" t="s">
        <v>921</v>
      </c>
      <c r="C50" s="4" t="n">
        <v>-15958</v>
      </c>
      <c r="D50" s="4" t="n">
        <v>-110824</v>
      </c>
      <c r="E50" s="4" t="n">
        <v>-112071</v>
      </c>
    </row>
    <row r="51" spans="1:6">
      <c r="A51" s="3" t="s">
        <v>922</v>
      </c>
      <c r="B51" s="6" t="n">
        <v>182441000</v>
      </c>
      <c r="C51" s="4" t="n">
        <v>182441000</v>
      </c>
      <c r="D51" s="4" t="n">
        <v>0</v>
      </c>
      <c r="E51" s="4" t="n">
        <v>0</v>
      </c>
    </row>
    <row r="52" spans="1:6">
      <c r="A52" s="3" t="s">
        <v>926</v>
      </c>
      <c r="C52" s="6" t="n">
        <v>166483000</v>
      </c>
      <c r="D52" s="6" t="n">
        <v>-110824000</v>
      </c>
      <c r="E52" s="6" t="n">
        <v>-112071000</v>
      </c>
    </row>
  </sheetData>
  <mergeCells count="2">
    <mergeCell ref="A1:A2"/>
    <mergeCell ref="C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34</v>
      </c>
      <c r="C2" s="2" t="s">
        <v>35</v>
      </c>
      <c r="D2" s="2" t="s">
        <v>90</v>
      </c>
    </row>
    <row r="3" spans="1:4">
      <c r="A3" s="3" t="s">
        <v>177</v>
      </c>
      <c r="B3" s="6" t="n">
        <v>0</v>
      </c>
      <c r="C3" s="6" t="n">
        <v>0</v>
      </c>
      <c r="D3" s="6" t="n">
        <v>0</v>
      </c>
    </row>
    <row r="4" spans="1:4">
      <c r="A4" s="3" t="s">
        <v>178</v>
      </c>
      <c r="B4" s="6" t="n">
        <v>0</v>
      </c>
      <c r="C4" s="6" t="n">
        <v>0</v>
      </c>
      <c r="D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34</v>
      </c>
      <c r="C2" s="2" t="s">
        <v>35</v>
      </c>
      <c r="D2" s="2" t="s">
        <v>90</v>
      </c>
    </row>
    <row r="3" spans="1:4">
      <c r="A3" s="3" t="s">
        <v>901</v>
      </c>
    </row>
    <row r="4" spans="1:4">
      <c r="A4" s="3" t="s">
        <v>928</v>
      </c>
      <c r="D4" s="6" t="n">
        <v>11171</v>
      </c>
    </row>
    <row r="5" spans="1:4">
      <c r="A5" s="3" t="s">
        <v>266</v>
      </c>
      <c r="D5" s="4" t="n">
        <v>25</v>
      </c>
    </row>
    <row r="6" spans="1:4">
      <c r="A6" s="3" t="s">
        <v>460</v>
      </c>
    </row>
    <row r="7" spans="1:4">
      <c r="A7" s="3" t="s">
        <v>928</v>
      </c>
      <c r="B7" s="6" t="n">
        <v>-1437</v>
      </c>
      <c r="C7" s="6" t="n">
        <v>-8144</v>
      </c>
      <c r="D7" s="4" t="n">
        <v>-22589</v>
      </c>
    </row>
    <row r="8" spans="1:4">
      <c r="A8" s="3" t="s">
        <v>297</v>
      </c>
    </row>
    <row r="9" spans="1:4">
      <c r="A9" s="3" t="s">
        <v>928</v>
      </c>
      <c r="B9" s="4" t="n">
        <v>-28134</v>
      </c>
      <c r="C9" s="4" t="n">
        <v>7532</v>
      </c>
      <c r="D9" s="4" t="n">
        <v>52060</v>
      </c>
    </row>
    <row r="10" spans="1:4">
      <c r="A10" s="3" t="s">
        <v>266</v>
      </c>
      <c r="B10" s="4" t="n">
        <v>12</v>
      </c>
      <c r="C10" s="4" t="n">
        <v>-8450</v>
      </c>
      <c r="D10" s="4" t="n">
        <v>-53818</v>
      </c>
    </row>
    <row r="11" spans="1:4">
      <c r="A11" s="3" t="s">
        <v>791</v>
      </c>
      <c r="B11" s="6" t="n">
        <v>60000</v>
      </c>
      <c r="C11" s="6" t="n">
        <v>0</v>
      </c>
      <c r="D11"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9</v>
      </c>
      <c r="B1" s="2" t="s">
        <v>930</v>
      </c>
      <c r="C1" s="2" t="s">
        <v>812</v>
      </c>
      <c r="D1" s="2" t="s">
        <v>931</v>
      </c>
      <c r="E1" s="2" t="s">
        <v>892</v>
      </c>
      <c r="F1" s="2" t="s">
        <v>893</v>
      </c>
      <c r="G1" s="2" t="s">
        <v>34</v>
      </c>
    </row>
    <row r="2" spans="1:7">
      <c r="A2" s="5" t="s">
        <v>932</v>
      </c>
    </row>
    <row r="3" spans="1:7">
      <c r="A3" s="3" t="s">
        <v>933</v>
      </c>
      <c r="D3" s="4" t="n">
        <v>816261781</v>
      </c>
    </row>
    <row r="4" spans="1:7">
      <c r="A4" s="3" t="s">
        <v>934</v>
      </c>
      <c r="D4" s="6" t="n">
        <v>133700</v>
      </c>
    </row>
    <row r="5" spans="1:7">
      <c r="A5" s="3" t="s">
        <v>935</v>
      </c>
      <c r="D5" s="12" t="n">
        <v>0.6125</v>
      </c>
    </row>
    <row r="6" spans="1:7">
      <c r="A6" s="3" t="s">
        <v>901</v>
      </c>
    </row>
    <row r="7" spans="1:7">
      <c r="A7" s="5" t="s">
        <v>932</v>
      </c>
    </row>
    <row r="8" spans="1:7">
      <c r="A8" s="3" t="s">
        <v>936</v>
      </c>
      <c r="E8" s="6" t="n">
        <v>17500</v>
      </c>
    </row>
    <row r="9" spans="1:7">
      <c r="A9" s="3" t="s">
        <v>937</v>
      </c>
      <c r="E9" s="6" t="n">
        <v>7500</v>
      </c>
      <c r="F9" s="6" t="n">
        <v>7500</v>
      </c>
    </row>
    <row r="10" spans="1:7">
      <c r="A10" s="3" t="s">
        <v>938</v>
      </c>
    </row>
    <row r="11" spans="1:7">
      <c r="A11" s="5" t="s">
        <v>932</v>
      </c>
    </row>
    <row r="12" spans="1:7">
      <c r="A12" s="3" t="s">
        <v>746</v>
      </c>
      <c r="B12" s="6" t="n">
        <v>20000</v>
      </c>
    </row>
    <row r="13" spans="1:7">
      <c r="A13" s="3" t="s">
        <v>939</v>
      </c>
      <c r="B13" s="6" t="n">
        <v>40000</v>
      </c>
    </row>
    <row r="14" spans="1:7">
      <c r="A14" s="3" t="s">
        <v>460</v>
      </c>
    </row>
    <row r="15" spans="1:7">
      <c r="A15" s="5" t="s">
        <v>932</v>
      </c>
    </row>
    <row r="16" spans="1:7">
      <c r="A16" s="3" t="s">
        <v>940</v>
      </c>
      <c r="G16" s="6" t="n">
        <v>20000</v>
      </c>
    </row>
    <row r="17" spans="1:7">
      <c r="A17" s="3" t="s">
        <v>941</v>
      </c>
      <c r="C17" s="6" t="n">
        <v>3000</v>
      </c>
      <c r="G17"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42</v>
      </c>
      <c r="B1" s="2" t="s">
        <v>1</v>
      </c>
    </row>
    <row r="2" spans="1:8">
      <c r="B2" s="2" t="s">
        <v>34</v>
      </c>
      <c r="C2" s="2" t="s">
        <v>35</v>
      </c>
      <c r="D2" s="2" t="s">
        <v>943</v>
      </c>
      <c r="E2" s="2" t="s">
        <v>944</v>
      </c>
      <c r="F2" s="2" t="s">
        <v>945</v>
      </c>
      <c r="G2" s="2" t="s">
        <v>946</v>
      </c>
      <c r="H2" s="2" t="s">
        <v>90</v>
      </c>
    </row>
    <row r="3" spans="1:8">
      <c r="A3" s="3" t="s">
        <v>947</v>
      </c>
      <c r="D3" s="6" t="n">
        <v>5016</v>
      </c>
    </row>
    <row r="4" spans="1:8">
      <c r="A4" s="3" t="s">
        <v>43</v>
      </c>
      <c r="E4" s="6" t="n">
        <v>8786</v>
      </c>
      <c r="F4" s="6" t="n">
        <v>3721</v>
      </c>
      <c r="G4" s="6" t="n">
        <v>2791</v>
      </c>
    </row>
    <row r="5" spans="1:8">
      <c r="A5" s="3" t="s">
        <v>50</v>
      </c>
      <c r="B5" s="6" t="n">
        <v>84434</v>
      </c>
      <c r="C5" s="6" t="n">
        <v>101937</v>
      </c>
      <c r="H5" s="6" t="n">
        <v>0</v>
      </c>
    </row>
    <row r="6" spans="1:8">
      <c r="A6" s="3" t="s">
        <v>948</v>
      </c>
      <c r="B6" s="4" t="n">
        <v>14113</v>
      </c>
      <c r="C6" s="4" t="n">
        <v>66794</v>
      </c>
    </row>
    <row r="7" spans="1:8">
      <c r="A7" s="3" t="s">
        <v>949</v>
      </c>
    </row>
    <row r="8" spans="1:8">
      <c r="A8" s="3" t="s">
        <v>950</v>
      </c>
      <c r="C8" s="4" t="n">
        <v>0</v>
      </c>
    </row>
    <row r="9" spans="1:8">
      <c r="A9" s="3" t="s">
        <v>50</v>
      </c>
      <c r="C9" s="4" t="n">
        <v>26550</v>
      </c>
    </row>
    <row r="10" spans="1:8">
      <c r="A10" s="3" t="s">
        <v>82</v>
      </c>
      <c r="C10" s="4" t="n">
        <v>7965</v>
      </c>
    </row>
    <row r="11" spans="1:8">
      <c r="A11" s="3" t="s">
        <v>951</v>
      </c>
      <c r="C11" s="4" t="n">
        <v>0</v>
      </c>
    </row>
    <row r="12" spans="1:8">
      <c r="A12" s="3" t="s">
        <v>948</v>
      </c>
      <c r="C12" s="4" t="n">
        <v>18585</v>
      </c>
    </row>
    <row r="13" spans="1:8">
      <c r="A13" s="3" t="s">
        <v>180</v>
      </c>
      <c r="C13" s="4" t="n">
        <v>18585</v>
      </c>
    </row>
    <row r="14" spans="1:8">
      <c r="A14" s="3" t="s">
        <v>952</v>
      </c>
    </row>
    <row r="15" spans="1:8">
      <c r="A15" s="3" t="s">
        <v>950</v>
      </c>
      <c r="C15" s="4" t="n">
        <v>2727</v>
      </c>
    </row>
    <row r="16" spans="1:8">
      <c r="A16" s="3" t="s">
        <v>50</v>
      </c>
      <c r="C16" s="4" t="n">
        <v>11719</v>
      </c>
    </row>
    <row r="17" spans="1:8">
      <c r="A17" s="3" t="s">
        <v>82</v>
      </c>
      <c r="C17" s="4" t="n">
        <v>4334</v>
      </c>
    </row>
    <row r="18" spans="1:8">
      <c r="A18" s="3" t="s">
        <v>951</v>
      </c>
      <c r="C18" s="4" t="n">
        <v>818</v>
      </c>
    </row>
    <row r="19" spans="1:8">
      <c r="A19" s="3" t="s">
        <v>948</v>
      </c>
      <c r="C19" s="4" t="n">
        <v>9294</v>
      </c>
    </row>
    <row r="20" spans="1:8">
      <c r="A20" s="3" t="s">
        <v>180</v>
      </c>
      <c r="C20" s="4" t="n">
        <v>10112</v>
      </c>
    </row>
    <row r="21" spans="1:8">
      <c r="A21" s="3" t="s">
        <v>953</v>
      </c>
    </row>
    <row r="22" spans="1:8">
      <c r="A22" s="3" t="s">
        <v>950</v>
      </c>
      <c r="C22" s="4" t="n">
        <v>0</v>
      </c>
    </row>
    <row r="23" spans="1:8">
      <c r="A23" s="3" t="s">
        <v>50</v>
      </c>
      <c r="C23" s="4" t="n">
        <v>10405</v>
      </c>
    </row>
    <row r="24" spans="1:8">
      <c r="A24" s="3" t="s">
        <v>82</v>
      </c>
      <c r="C24" s="4" t="n">
        <v>3121</v>
      </c>
    </row>
    <row r="25" spans="1:8">
      <c r="A25" s="3" t="s">
        <v>951</v>
      </c>
      <c r="C25" s="4" t="n">
        <v>0</v>
      </c>
    </row>
    <row r="26" spans="1:8">
      <c r="A26" s="3" t="s">
        <v>948</v>
      </c>
      <c r="C26" s="4" t="n">
        <v>7284</v>
      </c>
    </row>
    <row r="27" spans="1:8">
      <c r="A27" s="3" t="s">
        <v>180</v>
      </c>
      <c r="C27" s="4" t="n">
        <v>7284</v>
      </c>
    </row>
    <row r="28" spans="1:8">
      <c r="A28" s="3" t="s">
        <v>475</v>
      </c>
    </row>
    <row r="29" spans="1:8">
      <c r="A29" s="3" t="s">
        <v>950</v>
      </c>
      <c r="C29" s="4" t="n">
        <v>1270</v>
      </c>
    </row>
    <row r="30" spans="1:8">
      <c r="A30" s="3" t="s">
        <v>50</v>
      </c>
      <c r="C30" s="4" t="n">
        <v>38317</v>
      </c>
    </row>
    <row r="31" spans="1:8">
      <c r="A31" s="3" t="s">
        <v>82</v>
      </c>
      <c r="C31" s="4" t="n">
        <v>11876</v>
      </c>
    </row>
    <row r="32" spans="1:8">
      <c r="A32" s="3" t="s">
        <v>951</v>
      </c>
      <c r="C32" s="4" t="n">
        <v>381</v>
      </c>
    </row>
    <row r="33" spans="1:8">
      <c r="A33" s="3" t="s">
        <v>948</v>
      </c>
      <c r="C33" s="4" t="n">
        <v>27330</v>
      </c>
    </row>
    <row r="34" spans="1:8">
      <c r="A34" s="3" t="s">
        <v>180</v>
      </c>
      <c r="C34" s="6" t="n">
        <v>27711</v>
      </c>
    </row>
    <row r="35" spans="1:8">
      <c r="A35" s="3" t="s">
        <v>477</v>
      </c>
    </row>
    <row r="36" spans="1:8">
      <c r="A36" s="3" t="s">
        <v>950</v>
      </c>
      <c r="B36" s="4" t="n">
        <v>0</v>
      </c>
    </row>
    <row r="37" spans="1:8">
      <c r="A37" s="3" t="s">
        <v>947</v>
      </c>
      <c r="B37" s="4" t="n">
        <v>1360</v>
      </c>
    </row>
    <row r="38" spans="1:8">
      <c r="A38" s="3" t="s">
        <v>43</v>
      </c>
      <c r="B38" s="4" t="n">
        <v>4604</v>
      </c>
    </row>
    <row r="39" spans="1:8">
      <c r="A39" s="3" t="s">
        <v>50</v>
      </c>
      <c r="B39" s="4" t="n">
        <v>3917</v>
      </c>
    </row>
    <row r="40" spans="1:8">
      <c r="A40" s="3" t="s">
        <v>82</v>
      </c>
      <c r="B40" s="4" t="n">
        <v>1175</v>
      </c>
    </row>
    <row r="41" spans="1:8">
      <c r="A41" s="3" t="s">
        <v>951</v>
      </c>
      <c r="B41" s="4" t="n">
        <v>4536</v>
      </c>
    </row>
    <row r="42" spans="1:8">
      <c r="A42" s="3" t="s">
        <v>954</v>
      </c>
      <c r="B42" s="4" t="n">
        <v>1428</v>
      </c>
    </row>
    <row r="43" spans="1:8">
      <c r="A43" s="3" t="s">
        <v>948</v>
      </c>
      <c r="B43" s="4" t="n">
        <v>2742</v>
      </c>
    </row>
    <row r="44" spans="1:8">
      <c r="A44" s="3" t="s">
        <v>180</v>
      </c>
      <c r="B44" s="4" t="n">
        <v>8706</v>
      </c>
    </row>
    <row r="45" spans="1:8">
      <c r="A45" s="3" t="s">
        <v>480</v>
      </c>
    </row>
    <row r="46" spans="1:8">
      <c r="A46" s="3" t="s">
        <v>947</v>
      </c>
      <c r="B46" s="4" t="n">
        <v>651</v>
      </c>
    </row>
    <row r="47" spans="1:8">
      <c r="A47" s="3" t="s">
        <v>43</v>
      </c>
      <c r="B47" s="4" t="n">
        <v>35</v>
      </c>
    </row>
    <row r="48" spans="1:8">
      <c r="A48" s="3" t="s">
        <v>50</v>
      </c>
      <c r="B48" s="4" t="n">
        <v>16244</v>
      </c>
    </row>
    <row r="49" spans="1:8">
      <c r="A49" s="3" t="s">
        <v>82</v>
      </c>
      <c r="B49" s="4" t="n">
        <v>4873</v>
      </c>
    </row>
    <row r="50" spans="1:8">
      <c r="A50" s="3" t="s">
        <v>951</v>
      </c>
      <c r="B50" s="4" t="n">
        <v>686</v>
      </c>
    </row>
    <row r="51" spans="1:8">
      <c r="A51" s="3" t="s">
        <v>948</v>
      </c>
      <c r="B51" s="4" t="n">
        <v>11371</v>
      </c>
    </row>
    <row r="52" spans="1:8">
      <c r="A52" s="3" t="s">
        <v>180</v>
      </c>
      <c r="B52" s="6" t="n">
        <v>1205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5</v>
      </c>
      <c r="B1" s="2" t="s">
        <v>1</v>
      </c>
    </row>
    <row r="2" spans="1:3">
      <c r="B2" s="2" t="s">
        <v>34</v>
      </c>
      <c r="C2" s="2" t="s">
        <v>35</v>
      </c>
    </row>
    <row r="3" spans="1:3">
      <c r="A3" s="3" t="s">
        <v>949</v>
      </c>
    </row>
    <row r="4" spans="1:3">
      <c r="A4" s="3" t="s">
        <v>785</v>
      </c>
      <c r="C4" s="6" t="n">
        <v>33263</v>
      </c>
    </row>
    <row r="5" spans="1:3">
      <c r="A5" s="3" t="s">
        <v>956</v>
      </c>
      <c r="C5" s="4" t="n">
        <v>1383</v>
      </c>
    </row>
    <row r="6" spans="1:3">
      <c r="A6" s="3" t="s">
        <v>952</v>
      </c>
    </row>
    <row r="7" spans="1:3">
      <c r="A7" s="3" t="s">
        <v>785</v>
      </c>
      <c r="C7" s="4" t="n">
        <v>17290</v>
      </c>
    </row>
    <row r="8" spans="1:3">
      <c r="A8" s="3" t="s">
        <v>956</v>
      </c>
      <c r="C8" s="4" t="n">
        <v>180</v>
      </c>
    </row>
    <row r="9" spans="1:3">
      <c r="A9" s="3" t="s">
        <v>953</v>
      </c>
    </row>
    <row r="10" spans="1:3">
      <c r="A10" s="3" t="s">
        <v>785</v>
      </c>
      <c r="C10" s="4" t="n">
        <v>0</v>
      </c>
    </row>
    <row r="11" spans="1:3">
      <c r="A11" s="3" t="s">
        <v>956</v>
      </c>
      <c r="C11" s="4" t="n">
        <v>-10</v>
      </c>
    </row>
    <row r="12" spans="1:3">
      <c r="A12" s="3" t="s">
        <v>475</v>
      </c>
    </row>
    <row r="13" spans="1:3">
      <c r="A13" s="3" t="s">
        <v>785</v>
      </c>
      <c r="C13" s="4" t="n">
        <v>71483</v>
      </c>
    </row>
    <row r="14" spans="1:3">
      <c r="A14" s="3" t="s">
        <v>956</v>
      </c>
      <c r="C14" s="6" t="n">
        <v>-1652</v>
      </c>
    </row>
    <row r="15" spans="1:3">
      <c r="A15" s="3" t="s">
        <v>477</v>
      </c>
    </row>
    <row r="16" spans="1:3">
      <c r="A16" s="3" t="s">
        <v>785</v>
      </c>
      <c r="B16" s="6" t="n">
        <v>20135</v>
      </c>
    </row>
    <row r="17" spans="1:3">
      <c r="A17" s="3" t="s">
        <v>956</v>
      </c>
      <c r="B17" s="4" t="n">
        <v>752</v>
      </c>
    </row>
    <row r="18" spans="1:3">
      <c r="A18" s="3" t="s">
        <v>957</v>
      </c>
    </row>
    <row r="19" spans="1:3">
      <c r="A19" s="3" t="s">
        <v>785</v>
      </c>
      <c r="B19" s="4" t="n">
        <v>341</v>
      </c>
    </row>
    <row r="20" spans="1:3">
      <c r="A20" s="3" t="s">
        <v>956</v>
      </c>
      <c r="B20" s="6" t="n">
        <v>-58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1</v>
      </c>
    </row>
    <row r="2" spans="1:2">
      <c r="B2" s="2" t="s">
        <v>959</v>
      </c>
    </row>
    <row r="3" spans="1:2">
      <c r="A3" s="3" t="s">
        <v>960</v>
      </c>
      <c r="B3" s="6" t="n">
        <v>7616</v>
      </c>
    </row>
    <row r="4" spans="1:2">
      <c r="A4" s="5" t="s">
        <v>961</v>
      </c>
    </row>
    <row r="5" spans="1:2">
      <c r="A5" s="3" t="s">
        <v>962</v>
      </c>
      <c r="B5" s="4" t="n">
        <v>5587</v>
      </c>
    </row>
    <row r="6" spans="1:2">
      <c r="A6" s="3" t="s">
        <v>963</v>
      </c>
      <c r="B6" s="4" t="n">
        <v>-2903</v>
      </c>
    </row>
    <row r="7" spans="1:2">
      <c r="A7" s="3" t="s">
        <v>180</v>
      </c>
      <c r="B7" s="6" t="n">
        <v>103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965</v>
      </c>
    </row>
    <row r="2" spans="1:2">
      <c r="A2" s="3" t="s">
        <v>966</v>
      </c>
      <c r="B2" s="6" t="n">
        <v>139</v>
      </c>
    </row>
    <row r="3" spans="1:2">
      <c r="A3" s="3" t="s">
        <v>967</v>
      </c>
      <c r="B3" s="4" t="n">
        <v>5016</v>
      </c>
    </row>
    <row r="4" spans="1:2">
      <c r="A4" s="3" t="s">
        <v>50</v>
      </c>
      <c r="B4" s="4" t="n">
        <v>7952</v>
      </c>
    </row>
    <row r="5" spans="1:2">
      <c r="A5" s="3" t="s">
        <v>968</v>
      </c>
      <c r="B5" s="4" t="n">
        <v>-4282</v>
      </c>
    </row>
    <row r="6" spans="1:2">
      <c r="A6" s="3" t="s">
        <v>180</v>
      </c>
      <c r="B6" s="4" t="n">
        <v>10300</v>
      </c>
    </row>
    <row r="7" spans="1:2">
      <c r="A7" s="3" t="s">
        <v>969</v>
      </c>
    </row>
    <row r="8" spans="1:2">
      <c r="A8" s="3" t="s">
        <v>50</v>
      </c>
      <c r="B8" s="6" t="n">
        <v>610</v>
      </c>
    </row>
    <row r="9" spans="1:2">
      <c r="A9" s="3" t="s">
        <v>970</v>
      </c>
      <c r="B9" s="3" t="s">
        <v>804</v>
      </c>
    </row>
    <row r="10" spans="1:2">
      <c r="A10" s="3" t="s">
        <v>971</v>
      </c>
    </row>
    <row r="11" spans="1:2">
      <c r="A11" s="3" t="s">
        <v>50</v>
      </c>
      <c r="B11" s="6" t="n">
        <v>325</v>
      </c>
    </row>
    <row r="12" spans="1:2">
      <c r="A12" s="3" t="s">
        <v>972</v>
      </c>
    </row>
    <row r="13" spans="1:2">
      <c r="A13" s="3" t="s">
        <v>50</v>
      </c>
      <c r="B13" s="6" t="n">
        <v>540</v>
      </c>
    </row>
    <row r="14" spans="1:2">
      <c r="A14" s="3" t="s">
        <v>970</v>
      </c>
      <c r="B14" s="3" t="s">
        <v>8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3</v>
      </c>
      <c r="B1" s="2" t="s">
        <v>1</v>
      </c>
    </row>
    <row r="2" spans="1:3">
      <c r="B2" s="2" t="s">
        <v>35</v>
      </c>
      <c r="C2" s="2" t="s">
        <v>90</v>
      </c>
    </row>
    <row r="3" spans="1:3">
      <c r="A3" s="5" t="s">
        <v>311</v>
      </c>
    </row>
    <row r="4" spans="1:3">
      <c r="A4" s="3" t="s">
        <v>974</v>
      </c>
      <c r="B4" s="6" t="n">
        <v>203391</v>
      </c>
      <c r="C4" s="6" t="n">
        <v>63404</v>
      </c>
    </row>
    <row r="5" spans="1:3">
      <c r="A5" s="3" t="s">
        <v>975</v>
      </c>
      <c r="B5" s="6" t="n">
        <v>-116397</v>
      </c>
      <c r="C5" s="6" t="n">
        <v>-19370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76</v>
      </c>
      <c r="B1" s="2" t="s">
        <v>732</v>
      </c>
      <c r="C1" s="2" t="s">
        <v>891</v>
      </c>
      <c r="D1" s="2" t="s">
        <v>1</v>
      </c>
    </row>
    <row r="2" spans="1:10">
      <c r="B2" s="2" t="s">
        <v>977</v>
      </c>
      <c r="C2" s="2" t="s">
        <v>959</v>
      </c>
      <c r="D2" s="2" t="s">
        <v>294</v>
      </c>
      <c r="E2" s="2" t="s">
        <v>959</v>
      </c>
      <c r="F2" s="2" t="s">
        <v>978</v>
      </c>
      <c r="G2" s="2" t="s">
        <v>979</v>
      </c>
      <c r="H2" s="2" t="s">
        <v>980</v>
      </c>
      <c r="I2" s="2" t="s">
        <v>981</v>
      </c>
      <c r="J2" s="2" t="s">
        <v>982</v>
      </c>
    </row>
    <row r="3" spans="1:10">
      <c r="A3" s="3" t="s">
        <v>983</v>
      </c>
      <c r="C3" s="4" t="n">
        <v>14</v>
      </c>
    </row>
    <row r="4" spans="1:10">
      <c r="A4" s="3" t="s">
        <v>984</v>
      </c>
      <c r="C4" s="6" t="n">
        <v>66794</v>
      </c>
      <c r="D4" s="6" t="n">
        <v>14113</v>
      </c>
      <c r="E4" s="6" t="n">
        <v>66794</v>
      </c>
    </row>
    <row r="5" spans="1:10">
      <c r="A5" s="3" t="s">
        <v>50</v>
      </c>
      <c r="C5" s="4" t="n">
        <v>101937</v>
      </c>
      <c r="D5" s="4" t="n">
        <v>84434</v>
      </c>
      <c r="E5" s="4" t="n">
        <v>101937</v>
      </c>
      <c r="F5" s="6" t="n">
        <v>0</v>
      </c>
    </row>
    <row r="6" spans="1:10">
      <c r="A6" s="3" t="s">
        <v>985</v>
      </c>
      <c r="H6" s="6" t="n">
        <v>8786</v>
      </c>
      <c r="I6" s="6" t="n">
        <v>3721</v>
      </c>
      <c r="J6" s="6" t="n">
        <v>2791</v>
      </c>
    </row>
    <row r="7" spans="1:10">
      <c r="A7" s="3" t="s">
        <v>986</v>
      </c>
      <c r="D7" s="4" t="n">
        <v>29604</v>
      </c>
      <c r="E7" s="4" t="n">
        <v>2601</v>
      </c>
      <c r="F7" s="6" t="n">
        <v>0</v>
      </c>
    </row>
    <row r="8" spans="1:10">
      <c r="A8" s="3" t="s">
        <v>987</v>
      </c>
      <c r="C8" s="6" t="n">
        <v>22180</v>
      </c>
      <c r="D8" s="4" t="n">
        <v>19614</v>
      </c>
      <c r="E8" s="4" t="n">
        <v>22180</v>
      </c>
    </row>
    <row r="9" spans="1:10">
      <c r="A9" s="3" t="s">
        <v>949</v>
      </c>
    </row>
    <row r="10" spans="1:10">
      <c r="A10" s="3" t="s">
        <v>988</v>
      </c>
      <c r="I10" s="6" t="n">
        <v>18585</v>
      </c>
    </row>
    <row r="11" spans="1:10">
      <c r="A11" s="3" t="s">
        <v>952</v>
      </c>
    </row>
    <row r="12" spans="1:10">
      <c r="A12" s="3" t="s">
        <v>988</v>
      </c>
      <c r="J12" s="6" t="n">
        <v>10112</v>
      </c>
    </row>
    <row r="13" spans="1:10">
      <c r="A13" s="3" t="s">
        <v>989</v>
      </c>
      <c r="D13" s="4" t="n">
        <v>1200</v>
      </c>
    </row>
    <row r="14" spans="1:10">
      <c r="A14" s="3" t="s">
        <v>987</v>
      </c>
      <c r="G14" s="6" t="n">
        <v>4700</v>
      </c>
    </row>
    <row r="15" spans="1:10">
      <c r="A15" s="3" t="s">
        <v>953</v>
      </c>
    </row>
    <row r="16" spans="1:10">
      <c r="A16" s="3" t="s">
        <v>988</v>
      </c>
      <c r="H16" s="6" t="n">
        <v>7284</v>
      </c>
    </row>
    <row r="17" spans="1:10">
      <c r="A17" s="3" t="s">
        <v>472</v>
      </c>
    </row>
    <row r="18" spans="1:10">
      <c r="A18" s="3" t="s">
        <v>990</v>
      </c>
      <c r="B18" s="6" t="n">
        <v>11500</v>
      </c>
      <c r="E18" s="4" t="n">
        <v>7616</v>
      </c>
    </row>
    <row r="19" spans="1:10">
      <c r="A19" s="3" t="s">
        <v>991</v>
      </c>
      <c r="E19" s="6" t="n">
        <v>2903</v>
      </c>
    </row>
    <row r="20" spans="1:10">
      <c r="A20" s="3" t="s">
        <v>852</v>
      </c>
      <c r="C20" s="3" t="s">
        <v>585</v>
      </c>
      <c r="E20" s="3" t="s">
        <v>585</v>
      </c>
    </row>
    <row r="21" spans="1:10">
      <c r="A21" s="3" t="s">
        <v>745</v>
      </c>
      <c r="B21" s="3" t="s">
        <v>992</v>
      </c>
      <c r="C21" s="3" t="s">
        <v>993</v>
      </c>
      <c r="E21" s="3" t="s">
        <v>993</v>
      </c>
    </row>
    <row r="22" spans="1:10">
      <c r="A22" s="3" t="s">
        <v>669</v>
      </c>
    </row>
    <row r="23" spans="1:10">
      <c r="A23" s="3" t="s">
        <v>50</v>
      </c>
      <c r="C23" s="6" t="n">
        <v>3251</v>
      </c>
      <c r="E23" s="6" t="n">
        <v>3251</v>
      </c>
    </row>
    <row r="24" spans="1:10">
      <c r="A24" s="3" t="s">
        <v>671</v>
      </c>
    </row>
    <row r="25" spans="1:10">
      <c r="A25" s="3" t="s">
        <v>990</v>
      </c>
      <c r="E25" s="4" t="n">
        <v>4326</v>
      </c>
    </row>
    <row r="26" spans="1:10">
      <c r="A26" s="3" t="s">
        <v>50</v>
      </c>
      <c r="C26" s="6" t="n">
        <v>1460</v>
      </c>
      <c r="E26" s="6" t="n">
        <v>1460</v>
      </c>
    </row>
    <row r="27" spans="1:10">
      <c r="A27" s="3" t="s">
        <v>745</v>
      </c>
      <c r="C27" s="3" t="s">
        <v>585</v>
      </c>
      <c r="E27" s="3" t="s">
        <v>585</v>
      </c>
    </row>
    <row r="28" spans="1:10">
      <c r="A28" s="3" t="s">
        <v>994</v>
      </c>
    </row>
    <row r="29" spans="1:10">
      <c r="A29" s="3" t="s">
        <v>995</v>
      </c>
      <c r="C29" s="6" t="n">
        <v>17580</v>
      </c>
    </row>
    <row r="30" spans="1:10">
      <c r="A30" s="3" t="s">
        <v>990</v>
      </c>
      <c r="C30" s="4" t="n">
        <v>7240</v>
      </c>
    </row>
    <row r="31" spans="1:10">
      <c r="A31" s="3" t="s">
        <v>996</v>
      </c>
    </row>
    <row r="32" spans="1:10">
      <c r="A32" s="3" t="s">
        <v>990</v>
      </c>
      <c r="D32" s="4" t="n">
        <v>14884</v>
      </c>
    </row>
    <row r="33" spans="1:10">
      <c r="A33" s="3" t="s">
        <v>746</v>
      </c>
      <c r="C33" s="4" t="n">
        <v>45920</v>
      </c>
    </row>
    <row r="34" spans="1:10">
      <c r="A34" s="3" t="s">
        <v>997</v>
      </c>
      <c r="D34" s="6" t="n">
        <v>21201</v>
      </c>
    </row>
    <row r="35" spans="1:10">
      <c r="A35" s="3" t="s">
        <v>998</v>
      </c>
    </row>
    <row r="36" spans="1:10">
      <c r="A36" s="3" t="s">
        <v>745</v>
      </c>
      <c r="D36" s="3" t="s">
        <v>720</v>
      </c>
    </row>
    <row r="37" spans="1:10">
      <c r="A37" s="3" t="s">
        <v>999</v>
      </c>
    </row>
    <row r="38" spans="1:10">
      <c r="A38" s="3" t="s">
        <v>746</v>
      </c>
      <c r="C38" s="4" t="n">
        <v>30622</v>
      </c>
    </row>
    <row r="39" spans="1:10">
      <c r="A39" s="3" t="s">
        <v>1000</v>
      </c>
    </row>
    <row r="40" spans="1:10">
      <c r="A40" s="3" t="s">
        <v>997</v>
      </c>
      <c r="C40" s="6" t="n">
        <v>6995</v>
      </c>
      <c r="E40" s="6" t="n">
        <v>14206</v>
      </c>
    </row>
    <row r="41" spans="1:10">
      <c r="A41" s="3" t="s">
        <v>1001</v>
      </c>
      <c r="E41" s="4" t="n">
        <v>2951</v>
      </c>
    </row>
    <row r="42" spans="1:10">
      <c r="A42" s="3" t="s">
        <v>1002</v>
      </c>
    </row>
    <row r="43" spans="1:10">
      <c r="A43" s="3" t="s">
        <v>990</v>
      </c>
      <c r="E43" s="6" t="n">
        <v>11933</v>
      </c>
    </row>
    <row r="44" spans="1:10">
      <c r="A44" s="3" t="s">
        <v>477</v>
      </c>
    </row>
    <row r="45" spans="1:10">
      <c r="A45" s="3" t="s">
        <v>986</v>
      </c>
      <c r="D45" s="6" t="n">
        <v>29604</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34</v>
      </c>
      <c r="C1" s="2" t="s">
        <v>35</v>
      </c>
    </row>
    <row r="2" spans="1:3">
      <c r="A2" s="3" t="s">
        <v>1004</v>
      </c>
      <c r="B2" s="6" t="n">
        <v>5219</v>
      </c>
      <c r="C2" s="6" t="n">
        <v>8828</v>
      </c>
    </row>
    <row r="3" spans="1:3">
      <c r="A3" s="3" t="s">
        <v>1005</v>
      </c>
      <c r="B3" s="4" t="n">
        <v>-2635</v>
      </c>
      <c r="C3" s="4" t="n">
        <v>-2730</v>
      </c>
    </row>
    <row r="4" spans="1:3">
      <c r="A4" s="3" t="s">
        <v>777</v>
      </c>
      <c r="B4" s="6" t="n">
        <v>2584</v>
      </c>
      <c r="C4" s="6" t="n">
        <v>60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34</v>
      </c>
      <c r="C2" s="2" t="s">
        <v>35</v>
      </c>
      <c r="D2" s="2" t="s">
        <v>90</v>
      </c>
    </row>
    <row r="3" spans="1:4">
      <c r="A3" s="5" t="s">
        <v>1007</v>
      </c>
    </row>
    <row r="4" spans="1:4">
      <c r="A4" s="3" t="s">
        <v>1008</v>
      </c>
      <c r="B4" s="6" t="n">
        <v>2730</v>
      </c>
      <c r="C4" s="6" t="n">
        <v>2640</v>
      </c>
      <c r="D4" s="6" t="n">
        <v>2942</v>
      </c>
    </row>
    <row r="5" spans="1:4">
      <c r="A5" s="3" t="s">
        <v>1009</v>
      </c>
      <c r="B5" s="4" t="n">
        <v>52</v>
      </c>
      <c r="C5" s="4" t="n">
        <v>130</v>
      </c>
      <c r="D5" s="4" t="n">
        <v>-112</v>
      </c>
    </row>
    <row r="6" spans="1:4">
      <c r="A6" s="3" t="s">
        <v>1010</v>
      </c>
      <c r="B6" s="4" t="n">
        <v>-147</v>
      </c>
      <c r="C6" s="4" t="n">
        <v>-40</v>
      </c>
      <c r="D6" s="4" t="n">
        <v>-190</v>
      </c>
    </row>
    <row r="7" spans="1:4">
      <c r="A7" s="3" t="s">
        <v>1011</v>
      </c>
      <c r="B7" s="6" t="n">
        <v>2635</v>
      </c>
      <c r="C7" s="6" t="n">
        <v>2730</v>
      </c>
      <c r="D7" s="6" t="n">
        <v>26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36"/>
    <col customWidth="1" max="5" min="5" width="29"/>
    <col customWidth="1" max="6" min="6" width="28"/>
    <col customWidth="1" max="7" min="7" width="55"/>
    <col customWidth="1" max="8" min="8" width="34"/>
    <col customWidth="1" max="9" min="9" width="57"/>
    <col customWidth="1" max="10" min="10" width="57"/>
  </cols>
  <sheetData>
    <row r="1" spans="1:10">
      <c r="A1" s="1" t="s">
        <v>179</v>
      </c>
      <c r="B1" s="2" t="s">
        <v>180</v>
      </c>
      <c r="C1" s="2" t="s">
        <v>181</v>
      </c>
      <c r="D1" s="2" t="s">
        <v>182</v>
      </c>
      <c r="E1" s="2" t="s">
        <v>183</v>
      </c>
      <c r="F1" s="2" t="s">
        <v>184</v>
      </c>
      <c r="G1" s="2" t="s">
        <v>185</v>
      </c>
      <c r="H1" s="2" t="s">
        <v>186</v>
      </c>
      <c r="I1" s="2" t="s">
        <v>187</v>
      </c>
      <c r="J1" s="2" t="s">
        <v>188</v>
      </c>
    </row>
    <row r="2" spans="1:10">
      <c r="A2" s="3" t="s">
        <v>189</v>
      </c>
      <c r="B2" s="6" t="n">
        <v>929388</v>
      </c>
      <c r="C2" s="6" t="n">
        <v>930544</v>
      </c>
      <c r="D2" s="6" t="n">
        <v>1243083</v>
      </c>
      <c r="E2" s="6" t="n">
        <v>-357394</v>
      </c>
      <c r="F2" s="6" t="n">
        <v>6712</v>
      </c>
      <c r="G2" s="6" t="n">
        <v>37124</v>
      </c>
      <c r="H2" s="6" t="n">
        <v>-1156</v>
      </c>
      <c r="I2" s="6" t="n">
        <v>714</v>
      </c>
      <c r="J2" s="6" t="n">
        <v>305</v>
      </c>
    </row>
    <row r="3" spans="1:10">
      <c r="A3" s="3" t="s">
        <v>190</v>
      </c>
      <c r="I3" s="4" t="n">
        <v>714365091</v>
      </c>
      <c r="J3" s="4" t="n">
        <v>305388450</v>
      </c>
    </row>
    <row r="4" spans="1:10">
      <c r="A4" s="5" t="s">
        <v>191</v>
      </c>
    </row>
    <row r="5" spans="1:10">
      <c r="A5" s="3" t="s">
        <v>192</v>
      </c>
      <c r="B5" s="4" t="n">
        <v>23544</v>
      </c>
      <c r="C5" s="4" t="n">
        <v>23544</v>
      </c>
      <c r="D5" s="4" t="n">
        <v>23544</v>
      </c>
      <c r="E5" s="4" t="n">
        <v>0</v>
      </c>
      <c r="F5" s="4" t="n">
        <v>0</v>
      </c>
      <c r="G5" s="3" t="s">
        <v>75</v>
      </c>
      <c r="H5" s="4" t="n">
        <v>0</v>
      </c>
      <c r="I5" s="6" t="n">
        <v>0</v>
      </c>
      <c r="J5" s="6" t="n">
        <v>0</v>
      </c>
    </row>
    <row r="6" spans="1:10">
      <c r="A6" s="3" t="s">
        <v>193</v>
      </c>
      <c r="B6" s="4" t="n">
        <v>-30241</v>
      </c>
      <c r="C6" s="4" t="n">
        <v>-30241</v>
      </c>
      <c r="D6" s="4" t="n">
        <v>0</v>
      </c>
      <c r="E6" s="4" t="n">
        <v>0</v>
      </c>
      <c r="F6" s="4" t="n">
        <v>0</v>
      </c>
      <c r="G6" s="4" t="n">
        <v>-30241</v>
      </c>
      <c r="H6" s="4" t="n">
        <v>0</v>
      </c>
      <c r="I6" s="4" t="n">
        <v>0</v>
      </c>
      <c r="J6" s="4" t="n">
        <v>0</v>
      </c>
    </row>
    <row r="7" spans="1:10">
      <c r="A7" s="3" t="s">
        <v>194</v>
      </c>
      <c r="B7" s="4" t="n">
        <v>-185352</v>
      </c>
      <c r="C7" s="4" t="n">
        <v>-185352</v>
      </c>
      <c r="D7" s="4" t="n">
        <v>0</v>
      </c>
      <c r="E7" s="4" t="n">
        <v>-185352</v>
      </c>
      <c r="F7" s="4" t="n">
        <v>0</v>
      </c>
      <c r="G7" s="4" t="n">
        <v>0</v>
      </c>
      <c r="H7" s="4" t="n">
        <v>0</v>
      </c>
      <c r="I7" s="4" t="n">
        <v>0</v>
      </c>
      <c r="J7" s="4" t="n">
        <v>0</v>
      </c>
    </row>
    <row r="8" spans="1:10">
      <c r="A8" s="3" t="s">
        <v>195</v>
      </c>
      <c r="B8" s="4" t="n">
        <v>1150</v>
      </c>
      <c r="C8" s="4" t="n">
        <v>1150</v>
      </c>
      <c r="D8" s="4" t="n">
        <v>1144</v>
      </c>
      <c r="E8" s="4" t="n">
        <v>0</v>
      </c>
      <c r="F8" s="4" t="n">
        <v>0</v>
      </c>
      <c r="G8" s="4" t="n">
        <v>0</v>
      </c>
      <c r="H8" s="4" t="n">
        <v>0</v>
      </c>
      <c r="I8" s="6" t="n">
        <v>6</v>
      </c>
      <c r="J8" s="6" t="n">
        <v>0</v>
      </c>
    </row>
    <row r="9" spans="1:10">
      <c r="A9" s="3" t="s">
        <v>196</v>
      </c>
      <c r="I9" s="4" t="n">
        <v>5286327</v>
      </c>
      <c r="J9" s="4" t="n">
        <v>0</v>
      </c>
    </row>
    <row r="10" spans="1:10">
      <c r="A10" s="3" t="s">
        <v>197</v>
      </c>
      <c r="B10" s="4" t="n">
        <v>-23</v>
      </c>
      <c r="C10" s="4" t="n">
        <v>-1179</v>
      </c>
      <c r="D10" s="4" t="n">
        <v>-1179</v>
      </c>
      <c r="E10" s="4" t="n">
        <v>0</v>
      </c>
      <c r="F10" s="4" t="n">
        <v>0</v>
      </c>
      <c r="G10" s="4" t="n">
        <v>0</v>
      </c>
      <c r="H10" s="4" t="n">
        <v>1156</v>
      </c>
      <c r="I10" s="6" t="n">
        <v>0</v>
      </c>
      <c r="J10" s="6" t="n">
        <v>0</v>
      </c>
    </row>
    <row r="11" spans="1:10">
      <c r="A11" s="3" t="s">
        <v>198</v>
      </c>
      <c r="B11" s="4" t="n">
        <v>738466</v>
      </c>
      <c r="C11" s="4" t="n">
        <v>738466</v>
      </c>
      <c r="D11" s="4" t="n">
        <v>1266592</v>
      </c>
      <c r="E11" s="4" t="n">
        <v>-542746</v>
      </c>
      <c r="F11" s="4" t="n">
        <v>6712</v>
      </c>
      <c r="G11" s="4" t="n">
        <v>6883</v>
      </c>
      <c r="H11" s="4" t="n">
        <v>0</v>
      </c>
      <c r="I11" s="6" t="n">
        <v>720</v>
      </c>
      <c r="J11" s="6" t="n">
        <v>305</v>
      </c>
    </row>
    <row r="12" spans="1:10">
      <c r="A12" s="3" t="s">
        <v>199</v>
      </c>
      <c r="I12" s="4" t="n">
        <v>719651418</v>
      </c>
      <c r="J12" s="4" t="n">
        <v>305388450</v>
      </c>
    </row>
    <row r="13" spans="1:10">
      <c r="A13" s="5" t="s">
        <v>191</v>
      </c>
    </row>
    <row r="14" spans="1:10">
      <c r="A14" s="3" t="s">
        <v>192</v>
      </c>
      <c r="B14" s="4" t="n">
        <v>28016</v>
      </c>
      <c r="C14" s="4" t="n">
        <v>28016</v>
      </c>
      <c r="D14" s="4" t="n">
        <v>28016</v>
      </c>
      <c r="E14" s="4" t="n">
        <v>0</v>
      </c>
      <c r="F14" s="4" t="n">
        <v>0</v>
      </c>
      <c r="G14" s="4" t="n">
        <v>0</v>
      </c>
      <c r="H14" s="4" t="n">
        <v>0</v>
      </c>
      <c r="I14" s="6" t="n">
        <v>0</v>
      </c>
      <c r="J14" s="6" t="n">
        <v>0</v>
      </c>
    </row>
    <row r="15" spans="1:10">
      <c r="A15" s="3" t="s">
        <v>193</v>
      </c>
      <c r="B15" s="4" t="n">
        <v>10233</v>
      </c>
      <c r="C15" s="4" t="n">
        <v>9477</v>
      </c>
      <c r="D15" s="4" t="n">
        <v>0</v>
      </c>
      <c r="E15" s="4" t="n">
        <v>0</v>
      </c>
      <c r="F15" s="4" t="n">
        <v>0</v>
      </c>
      <c r="G15" s="4" t="n">
        <v>9477</v>
      </c>
      <c r="H15" s="4" t="n">
        <v>756</v>
      </c>
      <c r="I15" s="4" t="n">
        <v>0</v>
      </c>
      <c r="J15" s="4" t="n">
        <v>0</v>
      </c>
    </row>
    <row r="16" spans="1:10">
      <c r="A16" s="3" t="s">
        <v>200</v>
      </c>
      <c r="B16" s="4" t="n">
        <v>25255</v>
      </c>
      <c r="C16" s="4" t="n">
        <v>756</v>
      </c>
      <c r="D16" s="4" t="n">
        <v>0</v>
      </c>
      <c r="E16" s="4" t="n">
        <v>0</v>
      </c>
      <c r="F16" s="4" t="n">
        <v>0</v>
      </c>
      <c r="G16" s="4" t="n">
        <v>756</v>
      </c>
      <c r="H16" s="4" t="n">
        <v>24499</v>
      </c>
      <c r="I16" s="4" t="n">
        <v>0</v>
      </c>
      <c r="J16" s="4" t="n">
        <v>0</v>
      </c>
    </row>
    <row r="17" spans="1:10">
      <c r="A17" s="3" t="s">
        <v>201</v>
      </c>
      <c r="B17" s="4" t="n">
        <v>16717</v>
      </c>
      <c r="C17" s="4" t="n">
        <v>7954</v>
      </c>
      <c r="D17" s="4" t="n">
        <v>7954</v>
      </c>
      <c r="E17" s="4" t="n">
        <v>0</v>
      </c>
      <c r="F17" s="4" t="n">
        <v>0</v>
      </c>
      <c r="G17" s="4" t="n">
        <v>0</v>
      </c>
      <c r="H17" s="4" t="n">
        <v>8763</v>
      </c>
      <c r="I17" s="4" t="n">
        <v>0</v>
      </c>
      <c r="J17" s="4" t="n">
        <v>0</v>
      </c>
    </row>
    <row r="18" spans="1:10">
      <c r="A18" s="3" t="s">
        <v>194</v>
      </c>
      <c r="B18" s="4" t="n">
        <v>-110503</v>
      </c>
      <c r="C18" s="4" t="n">
        <v>-110427</v>
      </c>
      <c r="D18" s="4" t="n">
        <v>0</v>
      </c>
      <c r="E18" s="4" t="n">
        <v>-110427</v>
      </c>
      <c r="F18" s="4" t="n">
        <v>0</v>
      </c>
      <c r="G18" s="4" t="n">
        <v>0</v>
      </c>
      <c r="H18" s="4" t="n">
        <v>-76</v>
      </c>
      <c r="I18" s="4" t="n">
        <v>0</v>
      </c>
      <c r="J18" s="4" t="n">
        <v>0</v>
      </c>
    </row>
    <row r="19" spans="1:10">
      <c r="A19" s="3" t="s">
        <v>195</v>
      </c>
      <c r="B19" s="4" t="n">
        <v>562</v>
      </c>
      <c r="C19" s="4" t="n">
        <v>562</v>
      </c>
      <c r="D19" s="4" t="n">
        <v>555</v>
      </c>
      <c r="E19" s="4" t="n">
        <v>0</v>
      </c>
      <c r="F19" s="4" t="n">
        <v>0</v>
      </c>
      <c r="G19" s="4" t="n">
        <v>0</v>
      </c>
      <c r="H19" s="4" t="n">
        <v>0</v>
      </c>
      <c r="I19" s="6" t="n">
        <v>7</v>
      </c>
      <c r="J19" s="6" t="n">
        <v>0</v>
      </c>
    </row>
    <row r="20" spans="1:10">
      <c r="A20" s="3" t="s">
        <v>196</v>
      </c>
      <c r="I20" s="4" t="n">
        <v>6898035</v>
      </c>
      <c r="J20" s="4" t="n">
        <v>0</v>
      </c>
    </row>
    <row r="21" spans="1:10">
      <c r="A21" s="3" t="s">
        <v>202</v>
      </c>
      <c r="B21" s="4" t="n">
        <v>708746</v>
      </c>
      <c r="C21" s="4" t="n">
        <v>674804</v>
      </c>
      <c r="D21" s="4" t="n">
        <v>1303117</v>
      </c>
      <c r="E21" s="4" t="n">
        <v>-653173</v>
      </c>
      <c r="F21" s="4" t="n">
        <v>6712</v>
      </c>
      <c r="G21" s="4" t="n">
        <v>17116</v>
      </c>
      <c r="H21" s="4" t="n">
        <v>33942</v>
      </c>
      <c r="I21" s="6" t="n">
        <v>727</v>
      </c>
      <c r="J21" s="6" t="n">
        <v>305</v>
      </c>
    </row>
    <row r="22" spans="1:10">
      <c r="A22" s="3" t="s">
        <v>203</v>
      </c>
      <c r="I22" s="4" t="n">
        <v>726549453</v>
      </c>
      <c r="J22" s="4" t="n">
        <v>305388450</v>
      </c>
    </row>
    <row r="23" spans="1:10">
      <c r="A23" s="5" t="s">
        <v>191</v>
      </c>
    </row>
    <row r="24" spans="1:10">
      <c r="A24" s="3" t="s">
        <v>192</v>
      </c>
      <c r="B24" s="4" t="n">
        <v>31603</v>
      </c>
      <c r="C24" s="4" t="n">
        <v>31603</v>
      </c>
      <c r="D24" s="4" t="n">
        <v>31603</v>
      </c>
      <c r="E24" s="4" t="n">
        <v>0</v>
      </c>
      <c r="F24" s="4" t="n">
        <v>0</v>
      </c>
      <c r="G24" s="4" t="n">
        <v>0</v>
      </c>
      <c r="H24" s="4" t="n">
        <v>0</v>
      </c>
      <c r="I24" s="6" t="n">
        <v>0</v>
      </c>
      <c r="J24" s="6" t="n">
        <v>0</v>
      </c>
    </row>
    <row r="25" spans="1:10">
      <c r="A25" s="3" t="s">
        <v>193</v>
      </c>
      <c r="B25" s="4" t="n">
        <v>-22805</v>
      </c>
      <c r="C25" s="4" t="n">
        <v>-3390</v>
      </c>
      <c r="D25" s="4" t="n">
        <v>0</v>
      </c>
      <c r="E25" s="4" t="n">
        <v>7364</v>
      </c>
      <c r="F25" s="4" t="n">
        <v>0</v>
      </c>
      <c r="G25" s="4" t="n">
        <v>-10754</v>
      </c>
      <c r="H25" s="4" t="n">
        <v>-2519</v>
      </c>
      <c r="I25" s="4" t="n">
        <v>0</v>
      </c>
      <c r="J25" s="4" t="n">
        <v>0</v>
      </c>
    </row>
    <row r="26" spans="1:10">
      <c r="A26" s="3" t="s">
        <v>200</v>
      </c>
      <c r="B26" s="4" t="n">
        <v>3016</v>
      </c>
      <c r="C26" s="4" t="n">
        <v>-2519</v>
      </c>
      <c r="D26" s="4" t="n">
        <v>0</v>
      </c>
      <c r="E26" s="4" t="n">
        <v>0</v>
      </c>
      <c r="F26" s="4" t="n">
        <v>0</v>
      </c>
      <c r="G26" s="4" t="n">
        <v>-2519</v>
      </c>
      <c r="H26" s="4" t="n">
        <v>5535</v>
      </c>
      <c r="I26" s="4" t="n">
        <v>0</v>
      </c>
      <c r="J26" s="4" t="n">
        <v>0</v>
      </c>
    </row>
    <row r="27" spans="1:10">
      <c r="A27" s="3" t="s">
        <v>204</v>
      </c>
      <c r="B27" s="4" t="n">
        <v>-1485</v>
      </c>
      <c r="C27" s="4" t="n">
        <v>-64</v>
      </c>
      <c r="D27" s="4" t="n">
        <v>-64</v>
      </c>
      <c r="E27" s="4" t="n">
        <v>0</v>
      </c>
      <c r="F27" s="4" t="n">
        <v>0</v>
      </c>
      <c r="G27" s="4" t="n">
        <v>0</v>
      </c>
      <c r="H27" s="4" t="n">
        <v>-1421</v>
      </c>
    </row>
    <row r="28" spans="1:10">
      <c r="A28" s="3" t="s">
        <v>201</v>
      </c>
      <c r="B28" s="4" t="n">
        <v>13942</v>
      </c>
      <c r="C28" s="4" t="n">
        <v>7947</v>
      </c>
      <c r="D28" s="4" t="n">
        <v>7947</v>
      </c>
      <c r="E28" s="4" t="n">
        <v>0</v>
      </c>
      <c r="F28" s="4" t="n">
        <v>0</v>
      </c>
      <c r="G28" s="4" t="n">
        <v>0</v>
      </c>
      <c r="H28" s="4" t="n">
        <v>5995</v>
      </c>
      <c r="I28" s="4" t="n">
        <v>0</v>
      </c>
      <c r="J28" s="4" t="n">
        <v>0</v>
      </c>
    </row>
    <row r="29" spans="1:10">
      <c r="A29" s="3" t="s">
        <v>205</v>
      </c>
      <c r="B29" s="4" t="n">
        <v>-634278</v>
      </c>
      <c r="C29" s="4" t="n">
        <v>-634278</v>
      </c>
      <c r="D29" s="4" t="n">
        <v>-634278</v>
      </c>
      <c r="E29" s="4" t="n">
        <v>9532</v>
      </c>
      <c r="F29" s="4" t="n">
        <v>0</v>
      </c>
      <c r="G29" s="4" t="n">
        <v>-9532</v>
      </c>
      <c r="H29" s="4" t="n">
        <v>0</v>
      </c>
      <c r="I29" s="4" t="n">
        <v>0</v>
      </c>
      <c r="J29" s="4" t="n">
        <v>0</v>
      </c>
    </row>
    <row r="30" spans="1:10">
      <c r="A30" s="3" t="s">
        <v>194</v>
      </c>
      <c r="B30" s="4" t="n">
        <v>64481</v>
      </c>
      <c r="C30" s="4" t="n">
        <v>72540</v>
      </c>
      <c r="D30" s="4" t="n">
        <v>0</v>
      </c>
      <c r="E30" s="4" t="n">
        <v>72540</v>
      </c>
      <c r="F30" s="4" t="n">
        <v>0</v>
      </c>
      <c r="G30" s="4" t="n">
        <v>0</v>
      </c>
      <c r="H30" s="4" t="n">
        <v>-8059</v>
      </c>
      <c r="I30" s="4" t="n">
        <v>0</v>
      </c>
      <c r="J30" s="4" t="n">
        <v>0</v>
      </c>
    </row>
    <row r="31" spans="1:10">
      <c r="A31" s="3" t="s">
        <v>195</v>
      </c>
      <c r="B31" s="4" t="n">
        <v>822</v>
      </c>
      <c r="C31" s="4" t="n">
        <v>822</v>
      </c>
      <c r="D31" s="4" t="n">
        <v>812</v>
      </c>
      <c r="E31" s="4" t="n">
        <v>0</v>
      </c>
      <c r="F31" s="4" t="n">
        <v>0</v>
      </c>
      <c r="G31" s="4" t="n">
        <v>0</v>
      </c>
      <c r="H31" s="4" t="n">
        <v>0</v>
      </c>
      <c r="I31" s="6" t="n">
        <v>10</v>
      </c>
      <c r="J31" s="6" t="n">
        <v>0</v>
      </c>
    </row>
    <row r="32" spans="1:10">
      <c r="A32" s="3" t="s">
        <v>196</v>
      </c>
      <c r="I32" s="4" t="n">
        <v>10672995</v>
      </c>
      <c r="J32" s="4" t="n">
        <v>0</v>
      </c>
    </row>
    <row r="33" spans="1:10">
      <c r="A33" s="3" t="s">
        <v>206</v>
      </c>
      <c r="B33" s="6" t="n">
        <v>180938</v>
      </c>
      <c r="C33" s="6" t="n">
        <v>147465</v>
      </c>
      <c r="D33" s="6" t="n">
        <v>709137</v>
      </c>
      <c r="E33" s="6" t="n">
        <v>-563737</v>
      </c>
      <c r="F33" s="6" t="n">
        <v>6712</v>
      </c>
      <c r="G33" s="6" t="n">
        <v>-5689</v>
      </c>
      <c r="H33" s="6" t="n">
        <v>33473</v>
      </c>
      <c r="I33" s="6" t="n">
        <v>737</v>
      </c>
      <c r="J33" s="6" t="n">
        <v>305</v>
      </c>
    </row>
    <row r="34" spans="1:10">
      <c r="A34" s="3" t="s">
        <v>207</v>
      </c>
      <c r="I34" s="4" t="n">
        <v>737222448</v>
      </c>
      <c r="J34" s="4" t="n">
        <v>30538845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34</v>
      </c>
      <c r="C1" s="2" t="s">
        <v>35</v>
      </c>
    </row>
    <row r="2" spans="1:3">
      <c r="A2" s="5" t="s">
        <v>1013</v>
      </c>
    </row>
    <row r="3" spans="1:3">
      <c r="A3" s="3" t="s">
        <v>1014</v>
      </c>
      <c r="B3" s="6" t="n">
        <v>9846</v>
      </c>
      <c r="C3" s="6" t="n">
        <v>129018</v>
      </c>
    </row>
    <row r="4" spans="1:3">
      <c r="A4" s="3" t="s">
        <v>1015</v>
      </c>
      <c r="B4" s="4" t="n">
        <v>1243</v>
      </c>
      <c r="C4" s="4" t="n">
        <v>1306</v>
      </c>
    </row>
    <row r="5" spans="1:3">
      <c r="A5" s="3" t="s">
        <v>1016</v>
      </c>
      <c r="B5" s="4" t="n">
        <v>0</v>
      </c>
      <c r="C5" s="4" t="n">
        <v>0</v>
      </c>
    </row>
    <row r="6" spans="1:3">
      <c r="A6" s="3" t="s">
        <v>1017</v>
      </c>
      <c r="B6" s="4" t="n">
        <v>1654</v>
      </c>
      <c r="C6" s="4" t="n">
        <v>2177</v>
      </c>
    </row>
    <row r="7" spans="1:3">
      <c r="A7" s="3" t="s">
        <v>1018</v>
      </c>
      <c r="B7" s="4" t="n">
        <v>-9257</v>
      </c>
      <c r="C7" s="4" t="n">
        <v>-7023</v>
      </c>
    </row>
    <row r="8" spans="1:3">
      <c r="A8" s="3" t="s">
        <v>1019</v>
      </c>
      <c r="B8" s="4" t="n">
        <v>3486</v>
      </c>
      <c r="C8" s="4" t="n">
        <v>125478</v>
      </c>
    </row>
    <row r="9" spans="1:3">
      <c r="A9" s="5" t="s">
        <v>47</v>
      </c>
    </row>
    <row r="10" spans="1:3">
      <c r="A10" s="3" t="s">
        <v>1014</v>
      </c>
      <c r="B10" s="4" t="n">
        <v>0</v>
      </c>
      <c r="C10" s="4" t="n">
        <v>8</v>
      </c>
    </row>
    <row r="11" spans="1:3">
      <c r="A11" s="3" t="s">
        <v>1017</v>
      </c>
      <c r="B11" s="4" t="n">
        <v>0</v>
      </c>
      <c r="C11" s="4" t="n">
        <v>0</v>
      </c>
    </row>
    <row r="12" spans="1:3">
      <c r="A12" s="3" t="s">
        <v>1020</v>
      </c>
      <c r="B12" s="4" t="n">
        <v>0</v>
      </c>
      <c r="C12" s="4" t="n">
        <v>-78485</v>
      </c>
    </row>
    <row r="13" spans="1:3">
      <c r="A13" s="3" t="s">
        <v>1021</v>
      </c>
      <c r="B13" s="6" t="n">
        <v>0</v>
      </c>
      <c r="C13" s="6" t="n">
        <v>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34</v>
      </c>
      <c r="C1" s="2" t="s">
        <v>35</v>
      </c>
    </row>
    <row r="2" spans="1:3">
      <c r="A2" s="3" t="s">
        <v>1014</v>
      </c>
      <c r="B2" s="6" t="n">
        <v>9838</v>
      </c>
      <c r="C2" s="6" t="n">
        <v>7373</v>
      </c>
    </row>
    <row r="3" spans="1:3">
      <c r="A3" s="3" t="s">
        <v>1017</v>
      </c>
      <c r="B3" s="4" t="n">
        <v>1654</v>
      </c>
      <c r="C3" s="4" t="n">
        <v>2051</v>
      </c>
    </row>
    <row r="4" spans="1:3">
      <c r="A4" s="3" t="s">
        <v>1015</v>
      </c>
      <c r="B4" s="4" t="n">
        <v>1243</v>
      </c>
      <c r="C4" s="4" t="n">
        <v>1286</v>
      </c>
    </row>
    <row r="5" spans="1:3">
      <c r="A5" s="3" t="s">
        <v>778</v>
      </c>
      <c r="B5" s="6" t="n">
        <v>12735</v>
      </c>
      <c r="C5" s="6" t="n">
        <v>107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34</v>
      </c>
      <c r="C1" s="2" t="s">
        <v>35</v>
      </c>
    </row>
    <row r="2" spans="1:3">
      <c r="A2" s="5" t="s">
        <v>1024</v>
      </c>
    </row>
    <row r="3" spans="1:3">
      <c r="A3" s="3" t="s">
        <v>1014</v>
      </c>
      <c r="B3" s="6" t="n">
        <v>9846</v>
      </c>
      <c r="C3" s="6" t="n">
        <v>129026</v>
      </c>
    </row>
    <row r="4" spans="1:3">
      <c r="A4" s="3" t="s">
        <v>1017</v>
      </c>
      <c r="B4" s="4" t="n">
        <v>1654</v>
      </c>
      <c r="C4" s="4" t="n">
        <v>2177</v>
      </c>
    </row>
    <row r="5" spans="1:3">
      <c r="A5" s="3" t="s">
        <v>1015</v>
      </c>
      <c r="B5" s="4" t="n">
        <v>1243</v>
      </c>
      <c r="C5" s="4" t="n">
        <v>1306</v>
      </c>
    </row>
    <row r="6" spans="1:3">
      <c r="A6" s="3" t="s">
        <v>234</v>
      </c>
      <c r="B6" s="4" t="n">
        <v>12743</v>
      </c>
      <c r="C6" s="4" t="n">
        <v>132509</v>
      </c>
    </row>
    <row r="7" spans="1:3">
      <c r="A7" s="3" t="s">
        <v>1025</v>
      </c>
    </row>
    <row r="8" spans="1:3">
      <c r="A8" s="5" t="s">
        <v>1024</v>
      </c>
    </row>
    <row r="9" spans="1:3">
      <c r="A9" s="3" t="s">
        <v>1014</v>
      </c>
      <c r="B9" s="4" t="n">
        <v>0</v>
      </c>
      <c r="C9" s="4" t="n">
        <v>9654</v>
      </c>
    </row>
    <row r="10" spans="1:3">
      <c r="A10" s="3" t="s">
        <v>1017</v>
      </c>
      <c r="B10" s="3" t="s">
        <v>75</v>
      </c>
      <c r="C10" s="4" t="n">
        <v>229</v>
      </c>
    </row>
    <row r="11" spans="1:3">
      <c r="A11" s="3" t="s">
        <v>1015</v>
      </c>
      <c r="B11" s="4" t="n">
        <v>0</v>
      </c>
      <c r="C11" s="4" t="n">
        <v>138</v>
      </c>
    </row>
    <row r="12" spans="1:3">
      <c r="A12" s="3" t="s">
        <v>234</v>
      </c>
      <c r="B12" s="4" t="n">
        <v>0</v>
      </c>
      <c r="C12" s="4" t="n">
        <v>10021</v>
      </c>
    </row>
    <row r="13" spans="1:3">
      <c r="A13" s="3" t="s">
        <v>1026</v>
      </c>
    </row>
    <row r="14" spans="1:3">
      <c r="A14" s="5" t="s">
        <v>1024</v>
      </c>
    </row>
    <row r="15" spans="1:3">
      <c r="A15" s="3" t="s">
        <v>1014</v>
      </c>
      <c r="B15" s="4" t="n">
        <v>9838</v>
      </c>
      <c r="C15" s="4" t="n">
        <v>7373</v>
      </c>
    </row>
    <row r="16" spans="1:3">
      <c r="A16" s="3" t="s">
        <v>1017</v>
      </c>
      <c r="B16" s="4" t="n">
        <v>1654</v>
      </c>
      <c r="C16" s="4" t="n">
        <v>1948</v>
      </c>
    </row>
    <row r="17" spans="1:3">
      <c r="A17" s="3" t="s">
        <v>1015</v>
      </c>
      <c r="B17" s="4" t="n">
        <v>1243</v>
      </c>
      <c r="C17" s="4" t="n">
        <v>1168</v>
      </c>
    </row>
    <row r="18" spans="1:3">
      <c r="A18" s="3" t="s">
        <v>234</v>
      </c>
      <c r="B18" s="4" t="n">
        <v>12735</v>
      </c>
      <c r="C18" s="4" t="n">
        <v>10489</v>
      </c>
    </row>
    <row r="19" spans="1:3">
      <c r="A19" s="3" t="s">
        <v>1027</v>
      </c>
    </row>
    <row r="20" spans="1:3">
      <c r="A20" s="5" t="s">
        <v>1024</v>
      </c>
    </row>
    <row r="21" spans="1:3">
      <c r="A21" s="3" t="s">
        <v>1014</v>
      </c>
      <c r="B21" s="4" t="n">
        <v>9838</v>
      </c>
      <c r="C21" s="4" t="n">
        <v>17027</v>
      </c>
    </row>
    <row r="22" spans="1:3">
      <c r="A22" s="3" t="s">
        <v>1017</v>
      </c>
      <c r="B22" s="4" t="n">
        <v>1654</v>
      </c>
      <c r="C22" s="4" t="n">
        <v>2177</v>
      </c>
    </row>
    <row r="23" spans="1:3">
      <c r="A23" s="3" t="s">
        <v>1015</v>
      </c>
      <c r="B23" s="4" t="n">
        <v>1243</v>
      </c>
      <c r="C23" s="4" t="n">
        <v>1306</v>
      </c>
    </row>
    <row r="24" spans="1:3">
      <c r="A24" s="3" t="s">
        <v>234</v>
      </c>
      <c r="B24" s="4" t="n">
        <v>12735</v>
      </c>
      <c r="C24" s="4" t="n">
        <v>20510</v>
      </c>
    </row>
    <row r="25" spans="1:3">
      <c r="A25" s="3" t="s">
        <v>1028</v>
      </c>
    </row>
    <row r="26" spans="1:3">
      <c r="A26" s="5" t="s">
        <v>1024</v>
      </c>
    </row>
    <row r="27" spans="1:3">
      <c r="A27" s="3" t="s">
        <v>1014</v>
      </c>
      <c r="B27" s="4" t="n">
        <v>8</v>
      </c>
      <c r="C27" s="4" t="n">
        <v>111999</v>
      </c>
    </row>
    <row r="28" spans="1:3">
      <c r="A28" s="3" t="s">
        <v>1017</v>
      </c>
      <c r="B28" s="3" t="s">
        <v>75</v>
      </c>
      <c r="C28" s="3" t="s">
        <v>75</v>
      </c>
    </row>
    <row r="29" spans="1:3">
      <c r="A29" s="3" t="s">
        <v>1015</v>
      </c>
      <c r="B29" s="4" t="n">
        <v>0</v>
      </c>
      <c r="C29" s="4" t="n">
        <v>0</v>
      </c>
    </row>
    <row r="30" spans="1:3">
      <c r="A30" s="3" t="s">
        <v>234</v>
      </c>
      <c r="B30" s="6" t="n">
        <v>8</v>
      </c>
      <c r="C30" s="6" t="n">
        <v>11199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34</v>
      </c>
      <c r="C2" s="2" t="s">
        <v>35</v>
      </c>
      <c r="D2" s="2" t="s">
        <v>90</v>
      </c>
    </row>
    <row r="3" spans="1:4">
      <c r="A3" s="3" t="s">
        <v>1008</v>
      </c>
      <c r="B3" s="6" t="n">
        <v>-7023</v>
      </c>
      <c r="C3" s="6" t="n">
        <v>-15114</v>
      </c>
      <c r="D3" s="6" t="n">
        <v>-3583</v>
      </c>
    </row>
    <row r="4" spans="1:4">
      <c r="A4" s="3" t="s">
        <v>1030</v>
      </c>
      <c r="B4" s="4" t="n">
        <v>-10802</v>
      </c>
      <c r="C4" s="4" t="n">
        <v>-12745</v>
      </c>
      <c r="D4" s="4" t="n">
        <v>-12436</v>
      </c>
    </row>
    <row r="5" spans="1:4">
      <c r="A5" s="3" t="s">
        <v>1031</v>
      </c>
      <c r="B5" s="4" t="n">
        <v>7786</v>
      </c>
      <c r="C5" s="4" t="n">
        <v>22178</v>
      </c>
      <c r="D5" s="4" t="n">
        <v>119</v>
      </c>
    </row>
    <row r="6" spans="1:4">
      <c r="A6" s="3" t="s">
        <v>1010</v>
      </c>
      <c r="B6" s="4" t="n">
        <v>782</v>
      </c>
      <c r="C6" s="4" t="n">
        <v>-1342</v>
      </c>
      <c r="D6" s="4" t="n">
        <v>786</v>
      </c>
    </row>
    <row r="7" spans="1:4">
      <c r="A7" s="3" t="s">
        <v>1011</v>
      </c>
      <c r="B7" s="6" t="n">
        <v>-9257</v>
      </c>
      <c r="C7" s="6" t="n">
        <v>-7023</v>
      </c>
      <c r="D7" s="6" t="n">
        <v>-1511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32</v>
      </c>
      <c r="B1" s="2" t="s">
        <v>34</v>
      </c>
      <c r="C1" s="2" t="s">
        <v>35</v>
      </c>
    </row>
    <row r="2" spans="1:3">
      <c r="A2" s="3" t="s">
        <v>1033</v>
      </c>
      <c r="B2" s="6" t="n">
        <v>12743</v>
      </c>
      <c r="C2" s="6" t="n">
        <v>132509</v>
      </c>
    </row>
    <row r="3" spans="1:3">
      <c r="A3" s="3" t="s">
        <v>1025</v>
      </c>
    </row>
    <row r="4" spans="1:3">
      <c r="A4" s="3" t="s">
        <v>1033</v>
      </c>
      <c r="B4" s="4" t="n">
        <v>0</v>
      </c>
      <c r="C4" s="4" t="n">
        <v>10021</v>
      </c>
    </row>
    <row r="5" spans="1:3">
      <c r="A5" s="3" t="s">
        <v>1026</v>
      </c>
    </row>
    <row r="6" spans="1:3">
      <c r="A6" s="3" t="s">
        <v>1033</v>
      </c>
      <c r="B6" s="6" t="n">
        <v>12735</v>
      </c>
      <c r="C6" s="6" t="n">
        <v>1048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34</v>
      </c>
      <c r="C1" s="2" t="s">
        <v>34</v>
      </c>
      <c r="D1" s="2" t="s">
        <v>35</v>
      </c>
    </row>
    <row r="2" spans="1:4">
      <c r="A2" s="3" t="s">
        <v>1035</v>
      </c>
      <c r="B2" s="3" t="s">
        <v>41</v>
      </c>
      <c r="C2" s="6" t="n">
        <v>30787</v>
      </c>
      <c r="D2" s="6" t="n">
        <v>14325</v>
      </c>
    </row>
    <row r="3" spans="1:4">
      <c r="A3" s="3" t="s">
        <v>1036</v>
      </c>
      <c r="C3" s="4" t="n">
        <v>4144</v>
      </c>
      <c r="D3" s="4" t="n">
        <v>3919</v>
      </c>
    </row>
    <row r="4" spans="1:4">
      <c r="A4" s="3" t="s">
        <v>1037</v>
      </c>
      <c r="C4" s="4" t="n">
        <v>340</v>
      </c>
      <c r="D4" s="4" t="n">
        <v>4294</v>
      </c>
    </row>
    <row r="5" spans="1:4">
      <c r="A5" s="3" t="s">
        <v>1038</v>
      </c>
      <c r="C5" s="4" t="n">
        <v>4029</v>
      </c>
      <c r="D5" s="4" t="n">
        <v>2720</v>
      </c>
    </row>
    <row r="6" spans="1:4">
      <c r="A6" s="3" t="s">
        <v>1039</v>
      </c>
      <c r="B6" s="3" t="s">
        <v>1040</v>
      </c>
      <c r="C6" s="4" t="n">
        <v>1477</v>
      </c>
      <c r="D6" s="4" t="n">
        <v>3880</v>
      </c>
    </row>
    <row r="7" spans="1:4">
      <c r="A7" s="3" t="s">
        <v>967</v>
      </c>
      <c r="C7" s="4" t="n">
        <v>5988</v>
      </c>
      <c r="D7" s="4" t="n">
        <v>6812</v>
      </c>
    </row>
    <row r="8" spans="1:4">
      <c r="A8" s="3" t="s">
        <v>180</v>
      </c>
      <c r="C8" s="4" t="n">
        <v>49515</v>
      </c>
      <c r="D8" s="4" t="n">
        <v>48226</v>
      </c>
    </row>
    <row r="9" spans="1:4">
      <c r="A9" s="3" t="s">
        <v>1041</v>
      </c>
    </row>
    <row r="10" spans="1:4">
      <c r="A10" s="3" t="s">
        <v>1042</v>
      </c>
      <c r="C10" s="4" t="n">
        <v>0</v>
      </c>
      <c r="D10" s="4" t="n">
        <v>4585</v>
      </c>
    </row>
    <row r="11" spans="1:4">
      <c r="A11" s="3" t="s">
        <v>1043</v>
      </c>
    </row>
    <row r="12" spans="1:4">
      <c r="A12" s="3" t="s">
        <v>1042</v>
      </c>
      <c r="C12" s="4" t="n">
        <v>2388</v>
      </c>
      <c r="D12" s="4" t="n">
        <v>3482</v>
      </c>
    </row>
    <row r="13" spans="1:4">
      <c r="A13" s="3" t="s">
        <v>1044</v>
      </c>
    </row>
    <row r="14" spans="1:4">
      <c r="A14" s="3" t="s">
        <v>1045</v>
      </c>
      <c r="B14" s="3" t="s">
        <v>1046</v>
      </c>
      <c r="C14" s="6" t="n">
        <v>362</v>
      </c>
      <c r="D14" s="6" t="n">
        <v>4209</v>
      </c>
    </row>
    <row r="15" spans="1:4"/>
    <row r="16" spans="1:4">
      <c r="A16" s="3" t="s">
        <v>41</v>
      </c>
      <c r="B16" s="3" t="s">
        <v>1047</v>
      </c>
    </row>
    <row r="17" spans="1:4">
      <c r="A17" s="3" t="s">
        <v>1040</v>
      </c>
      <c r="B17" s="3" t="s">
        <v>1048</v>
      </c>
    </row>
    <row r="18" spans="1:4">
      <c r="A18" s="3" t="s">
        <v>1046</v>
      </c>
      <c r="B18" s="3" t="s">
        <v>1049</v>
      </c>
    </row>
  </sheetData>
  <mergeCells count="5">
    <mergeCell ref="A1:B1"/>
    <mergeCell ref="A15:C15"/>
    <mergeCell ref="B16:C16"/>
    <mergeCell ref="B17:C17"/>
    <mergeCell ref="B18:C1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50</v>
      </c>
      <c r="B1" s="2" t="s">
        <v>1</v>
      </c>
    </row>
    <row r="2" spans="1:3">
      <c r="B2" s="2" t="s">
        <v>35</v>
      </c>
      <c r="C2" s="2" t="s">
        <v>90</v>
      </c>
    </row>
    <row r="3" spans="1:3">
      <c r="A3" s="5" t="s">
        <v>1051</v>
      </c>
    </row>
    <row r="4" spans="1:3">
      <c r="A4" s="3" t="s">
        <v>1052</v>
      </c>
      <c r="C4" s="6" t="n">
        <v>577</v>
      </c>
    </row>
    <row r="5" spans="1:3">
      <c r="A5" s="3" t="s">
        <v>1053</v>
      </c>
      <c r="B5" s="6" t="n">
        <v>1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54</v>
      </c>
      <c r="B1" s="2" t="s">
        <v>732</v>
      </c>
      <c r="F1" s="2" t="s">
        <v>1</v>
      </c>
    </row>
    <row r="2" spans="1:8">
      <c r="B2" s="2" t="s">
        <v>1055</v>
      </c>
      <c r="C2" s="2" t="s">
        <v>1056</v>
      </c>
      <c r="D2" s="2" t="s">
        <v>1057</v>
      </c>
      <c r="E2" s="2" t="s">
        <v>1058</v>
      </c>
      <c r="F2" s="2" t="s">
        <v>34</v>
      </c>
      <c r="G2" s="2" t="s">
        <v>35</v>
      </c>
      <c r="H2" s="2" t="s">
        <v>90</v>
      </c>
    </row>
    <row r="3" spans="1:8">
      <c r="A3" s="5" t="s">
        <v>1059</v>
      </c>
    </row>
    <row r="4" spans="1:8">
      <c r="A4" s="3" t="s">
        <v>1060</v>
      </c>
      <c r="F4" s="6" t="n">
        <v>-2463</v>
      </c>
      <c r="G4" s="6" t="n">
        <v>55985</v>
      </c>
      <c r="H4" s="6" t="n">
        <v>-7840</v>
      </c>
    </row>
    <row r="5" spans="1:8">
      <c r="A5" s="3" t="s">
        <v>1061</v>
      </c>
      <c r="F5" s="3" t="s">
        <v>1062</v>
      </c>
      <c r="G5" s="3" t="s">
        <v>1062</v>
      </c>
    </row>
    <row r="6" spans="1:8">
      <c r="A6" s="3" t="s">
        <v>1063</v>
      </c>
    </row>
    <row r="7" spans="1:8">
      <c r="A7" s="5" t="s">
        <v>1059</v>
      </c>
    </row>
    <row r="8" spans="1:8">
      <c r="A8" s="3" t="s">
        <v>852</v>
      </c>
      <c r="E8" s="3" t="s">
        <v>1064</v>
      </c>
    </row>
    <row r="9" spans="1:8">
      <c r="A9" s="3" t="s">
        <v>1065</v>
      </c>
      <c r="F9" s="6" t="n">
        <v>-2141</v>
      </c>
    </row>
    <row r="10" spans="1:8">
      <c r="A10" s="3" t="s">
        <v>1066</v>
      </c>
      <c r="E10" s="6" t="n">
        <v>2381</v>
      </c>
    </row>
    <row r="11" spans="1:8">
      <c r="A11" s="5" t="s">
        <v>1067</v>
      </c>
    </row>
    <row r="12" spans="1:8">
      <c r="A12" s="3" t="s">
        <v>1068</v>
      </c>
      <c r="G12" s="6" t="n">
        <v>7489</v>
      </c>
    </row>
    <row r="13" spans="1:8">
      <c r="A13" s="3" t="s">
        <v>1069</v>
      </c>
    </row>
    <row r="14" spans="1:8">
      <c r="A14" s="5" t="s">
        <v>1059</v>
      </c>
    </row>
    <row r="15" spans="1:8">
      <c r="A15" s="3" t="s">
        <v>1070</v>
      </c>
      <c r="C15" s="4" t="n">
        <v>2304205</v>
      </c>
    </row>
    <row r="16" spans="1:8">
      <c r="A16" s="3" t="s">
        <v>1071</v>
      </c>
      <c r="C16" s="6" t="n">
        <v>10500</v>
      </c>
    </row>
    <row r="17" spans="1:8">
      <c r="A17" s="3" t="s">
        <v>1060</v>
      </c>
      <c r="F17" s="6" t="n">
        <v>1826</v>
      </c>
      <c r="G17" s="6" t="n">
        <v>1452</v>
      </c>
      <c r="H17" s="4" t="n">
        <v>1352</v>
      </c>
    </row>
    <row r="18" spans="1:8">
      <c r="A18" s="3" t="s">
        <v>852</v>
      </c>
      <c r="F18" s="3" t="s">
        <v>1072</v>
      </c>
      <c r="G18" s="3" t="s">
        <v>1073</v>
      </c>
    </row>
    <row r="19" spans="1:8">
      <c r="A19" s="3" t="s">
        <v>1074</v>
      </c>
    </row>
    <row r="20" spans="1:8">
      <c r="A20" s="5" t="s">
        <v>1067</v>
      </c>
    </row>
    <row r="21" spans="1:8">
      <c r="A21" s="3" t="s">
        <v>1075</v>
      </c>
      <c r="B21" s="6" t="n">
        <v>2000</v>
      </c>
    </row>
    <row r="22" spans="1:8">
      <c r="A22" s="3" t="s">
        <v>1076</v>
      </c>
    </row>
    <row r="23" spans="1:8">
      <c r="A23" s="5" t="s">
        <v>1059</v>
      </c>
    </row>
    <row r="24" spans="1:8">
      <c r="A24" s="3" t="s">
        <v>1071</v>
      </c>
      <c r="D24" s="6" t="n">
        <v>10000</v>
      </c>
    </row>
    <row r="25" spans="1:8">
      <c r="A25" s="3" t="s">
        <v>1060</v>
      </c>
      <c r="F25" s="6" t="n">
        <v>276</v>
      </c>
      <c r="G25" s="6" t="n">
        <v>148</v>
      </c>
      <c r="H25" s="6" t="n">
        <v>249</v>
      </c>
    </row>
    <row r="26" spans="1:8">
      <c r="A26" s="3" t="s">
        <v>852</v>
      </c>
      <c r="F26" s="3" t="s">
        <v>1077</v>
      </c>
      <c r="G26" s="3" t="s">
        <v>1077</v>
      </c>
    </row>
  </sheetData>
  <mergeCells count="3">
    <mergeCell ref="A1:A2"/>
    <mergeCell ref="B1:E1"/>
    <mergeCell ref="F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8</v>
      </c>
      <c r="C1" s="2" t="s">
        <v>34</v>
      </c>
      <c r="D1" s="2" t="s">
        <v>35</v>
      </c>
    </row>
    <row r="2" spans="1:4">
      <c r="A2" s="5" t="s">
        <v>1079</v>
      </c>
    </row>
    <row r="3" spans="1:4">
      <c r="A3" s="3" t="s">
        <v>1080</v>
      </c>
      <c r="C3" s="6" t="n">
        <v>19614</v>
      </c>
      <c r="D3" s="6" t="n">
        <v>22180</v>
      </c>
    </row>
    <row r="4" spans="1:4">
      <c r="A4" s="3" t="s">
        <v>1081</v>
      </c>
      <c r="C4" s="4" t="n">
        <v>2000</v>
      </c>
      <c r="D4" s="4" t="n">
        <v>2000</v>
      </c>
    </row>
    <row r="5" spans="1:4">
      <c r="A5" s="3" t="s">
        <v>1082</v>
      </c>
      <c r="C5" s="4" t="n">
        <v>22341</v>
      </c>
      <c r="D5" s="4" t="n">
        <v>34742</v>
      </c>
    </row>
    <row r="6" spans="1:4">
      <c r="A6" s="3" t="s">
        <v>1083</v>
      </c>
      <c r="C6" s="4" t="n">
        <v>727</v>
      </c>
      <c r="D6" s="4" t="n">
        <v>768</v>
      </c>
    </row>
    <row r="7" spans="1:4">
      <c r="A7" s="3" t="s">
        <v>1084</v>
      </c>
      <c r="C7" s="4" t="n">
        <v>0</v>
      </c>
      <c r="D7" s="4" t="n">
        <v>9794</v>
      </c>
    </row>
    <row r="8" spans="1:4">
      <c r="A8" s="3" t="s">
        <v>1085</v>
      </c>
    </row>
    <row r="9" spans="1:4">
      <c r="A9" s="5" t="s">
        <v>1079</v>
      </c>
    </row>
    <row r="10" spans="1:4">
      <c r="A10" s="3" t="s">
        <v>1086</v>
      </c>
      <c r="C10" s="4" t="n">
        <v>727</v>
      </c>
      <c r="D10" s="4" t="n">
        <v>768</v>
      </c>
    </row>
    <row r="11" spans="1:4">
      <c r="A11" s="3" t="s">
        <v>1087</v>
      </c>
    </row>
    <row r="12" spans="1:4">
      <c r="A12" s="5" t="s">
        <v>1079</v>
      </c>
    </row>
    <row r="13" spans="1:4">
      <c r="A13" s="3" t="s">
        <v>1088</v>
      </c>
      <c r="B13" s="3" t="s">
        <v>41</v>
      </c>
      <c r="C13" s="4" t="n">
        <v>0</v>
      </c>
      <c r="D13" s="4" t="n">
        <v>9794</v>
      </c>
    </row>
    <row r="14" spans="1:4">
      <c r="A14" s="3" t="s">
        <v>1089</v>
      </c>
    </row>
    <row r="15" spans="1:4">
      <c r="A15" s="5" t="s">
        <v>1079</v>
      </c>
    </row>
    <row r="16" spans="1:4">
      <c r="A16" s="3" t="s">
        <v>1080</v>
      </c>
      <c r="B16" s="3" t="s">
        <v>1040</v>
      </c>
      <c r="C16" s="4" t="n">
        <v>2714</v>
      </c>
      <c r="D16" s="4" t="n">
        <v>3731</v>
      </c>
    </row>
    <row r="17" spans="1:4">
      <c r="A17" s="3" t="s">
        <v>1069</v>
      </c>
    </row>
    <row r="18" spans="1:4">
      <c r="A18" s="5" t="s">
        <v>1079</v>
      </c>
    </row>
    <row r="19" spans="1:4">
      <c r="A19" s="3" t="s">
        <v>1080</v>
      </c>
      <c r="B19" s="3" t="s">
        <v>1046</v>
      </c>
      <c r="C19" s="4" t="n">
        <v>5581</v>
      </c>
      <c r="D19" s="4" t="n">
        <v>7407</v>
      </c>
    </row>
    <row r="20" spans="1:4">
      <c r="A20" s="3" t="s">
        <v>1081</v>
      </c>
      <c r="B20" s="3" t="s">
        <v>1046</v>
      </c>
      <c r="C20" s="4" t="n">
        <v>2000</v>
      </c>
      <c r="D20" s="4" t="n">
        <v>2000</v>
      </c>
    </row>
    <row r="21" spans="1:4">
      <c r="A21" s="3" t="s">
        <v>1076</v>
      </c>
    </row>
    <row r="22" spans="1:4">
      <c r="A22" s="5" t="s">
        <v>1079</v>
      </c>
    </row>
    <row r="23" spans="1:4">
      <c r="A23" s="3" t="s">
        <v>1080</v>
      </c>
      <c r="B23" s="3" t="s">
        <v>1090</v>
      </c>
      <c r="C23" s="6" t="n">
        <v>11319</v>
      </c>
      <c r="D23" s="6" t="n">
        <v>11042</v>
      </c>
    </row>
    <row r="24" spans="1:4"/>
    <row r="25" spans="1:4">
      <c r="A25" s="3" t="s">
        <v>41</v>
      </c>
      <c r="B25" s="3" t="s">
        <v>1091</v>
      </c>
    </row>
    <row r="26" spans="1:4">
      <c r="A26" s="3" t="s">
        <v>1040</v>
      </c>
      <c r="B26" s="3" t="s">
        <v>1092</v>
      </c>
    </row>
    <row r="27" spans="1:4">
      <c r="A27" s="3" t="s">
        <v>1046</v>
      </c>
      <c r="B27" s="3" t="s">
        <v>1093</v>
      </c>
    </row>
    <row r="28" spans="1:4">
      <c r="A28" s="3" t="s">
        <v>1090</v>
      </c>
      <c r="B28" s="3" t="s">
        <v>1094</v>
      </c>
    </row>
  </sheetData>
  <mergeCells count="6">
    <mergeCell ref="A1:B1"/>
    <mergeCell ref="A24:C24"/>
    <mergeCell ref="B25:C25"/>
    <mergeCell ref="B26:C26"/>
    <mergeCell ref="B27:C27"/>
    <mergeCell ref="B28:C2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34</v>
      </c>
      <c r="C2" s="2" t="s">
        <v>35</v>
      </c>
      <c r="D2" s="2" t="s">
        <v>90</v>
      </c>
    </row>
    <row r="3" spans="1:4">
      <c r="A3" s="5" t="s">
        <v>1096</v>
      </c>
    </row>
    <row r="4" spans="1:4">
      <c r="A4" s="3" t="s">
        <v>785</v>
      </c>
      <c r="B4" s="6" t="n">
        <v>3021</v>
      </c>
      <c r="C4" s="6" t="n">
        <v>1931</v>
      </c>
      <c r="D4" s="6" t="n">
        <v>1217</v>
      </c>
    </row>
    <row r="5" spans="1:4">
      <c r="A5" s="3" t="s">
        <v>1097</v>
      </c>
      <c r="B5" s="4" t="n">
        <v>616</v>
      </c>
      <c r="C5" s="4" t="n">
        <v>-99</v>
      </c>
      <c r="D5" s="4" t="n">
        <v>-545</v>
      </c>
    </row>
    <row r="6" spans="1:4">
      <c r="A6" s="3" t="s">
        <v>787</v>
      </c>
      <c r="B6" s="4" t="n">
        <v>-9137</v>
      </c>
      <c r="C6" s="4" t="n">
        <v>-4391</v>
      </c>
      <c r="D6" s="4" t="n">
        <v>-9356</v>
      </c>
    </row>
    <row r="7" spans="1:4">
      <c r="A7" s="3" t="s">
        <v>786</v>
      </c>
      <c r="B7" s="4" t="n">
        <v>-9137</v>
      </c>
      <c r="C7" s="4" t="n">
        <v>-4391</v>
      </c>
      <c r="D7" s="6" t="n">
        <v>-9356</v>
      </c>
    </row>
    <row r="8" spans="1:4">
      <c r="A8" s="3" t="s">
        <v>1098</v>
      </c>
    </row>
    <row r="9" spans="1:4">
      <c r="A9" s="5" t="s">
        <v>1096</v>
      </c>
    </row>
    <row r="10" spans="1:4">
      <c r="A10" s="3" t="s">
        <v>46</v>
      </c>
      <c r="B10" s="4" t="n">
        <v>21015</v>
      </c>
      <c r="C10" s="4" t="n">
        <v>6385</v>
      </c>
    </row>
    <row r="11" spans="1:4">
      <c r="A11" s="3" t="s">
        <v>781</v>
      </c>
      <c r="B11" s="4" t="n">
        <v>33181</v>
      </c>
      <c r="C11" s="4" t="n">
        <v>26055</v>
      </c>
    </row>
    <row r="12" spans="1:4">
      <c r="A12" s="3" t="s">
        <v>67</v>
      </c>
      <c r="B12" s="4" t="n">
        <v>2584</v>
      </c>
      <c r="C12" s="4" t="n">
        <v>1867</v>
      </c>
    </row>
    <row r="13" spans="1:4">
      <c r="A13" s="3" t="s">
        <v>784</v>
      </c>
      <c r="B13" s="6" t="n">
        <v>11008</v>
      </c>
      <c r="C13" s="6" t="n">
        <v>76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34</v>
      </c>
      <c r="C2" s="2" t="s">
        <v>35</v>
      </c>
      <c r="D2" s="2" t="s">
        <v>90</v>
      </c>
    </row>
    <row r="3" spans="1:4">
      <c r="A3" s="5" t="s">
        <v>209</v>
      </c>
    </row>
    <row r="4" spans="1:4">
      <c r="A4" s="3" t="s">
        <v>148</v>
      </c>
      <c r="B4" s="6" t="n">
        <v>64481</v>
      </c>
      <c r="C4" s="6" t="n">
        <v>-110503</v>
      </c>
      <c r="D4" s="6" t="n">
        <v>-185352</v>
      </c>
    </row>
    <row r="5" spans="1:4">
      <c r="A5" s="5" t="s">
        <v>210</v>
      </c>
    </row>
    <row r="6" spans="1:4">
      <c r="A6" s="3" t="s">
        <v>211</v>
      </c>
      <c r="B6" s="4" t="n">
        <v>31603</v>
      </c>
      <c r="C6" s="4" t="n">
        <v>28016</v>
      </c>
      <c r="D6" s="4" t="n">
        <v>23544</v>
      </c>
    </row>
    <row r="7" spans="1:4">
      <c r="A7" s="3" t="s">
        <v>212</v>
      </c>
      <c r="B7" s="4" t="n">
        <v>-242097</v>
      </c>
      <c r="C7" s="4" t="n">
        <v>-1825</v>
      </c>
      <c r="D7" s="4" t="n">
        <v>-12895</v>
      </c>
    </row>
    <row r="8" spans="1:4">
      <c r="A8" s="3" t="s">
        <v>213</v>
      </c>
      <c r="B8" s="4" t="n">
        <v>12090</v>
      </c>
      <c r="C8" s="4" t="n">
        <v>-67240</v>
      </c>
      <c r="D8" s="4" t="n">
        <v>18183</v>
      </c>
    </row>
    <row r="9" spans="1:4">
      <c r="A9" s="3" t="s">
        <v>214</v>
      </c>
      <c r="B9" s="4" t="n">
        <v>2141</v>
      </c>
      <c r="C9" s="4" t="n">
        <v>-37311</v>
      </c>
      <c r="D9" s="4" t="n">
        <v>0</v>
      </c>
    </row>
    <row r="10" spans="1:4">
      <c r="A10" s="3" t="s">
        <v>215</v>
      </c>
      <c r="B10" s="4" t="n">
        <v>1443</v>
      </c>
      <c r="C10" s="4" t="n">
        <v>2029</v>
      </c>
      <c r="D10" s="4" t="n">
        <v>2678</v>
      </c>
    </row>
    <row r="11" spans="1:4">
      <c r="A11" s="3" t="s">
        <v>216</v>
      </c>
      <c r="B11" s="4" t="n">
        <v>0</v>
      </c>
      <c r="C11" s="4" t="n">
        <v>0</v>
      </c>
      <c r="D11" s="4" t="n">
        <v>4</v>
      </c>
    </row>
    <row r="12" spans="1:4">
      <c r="A12" s="3" t="s">
        <v>217</v>
      </c>
      <c r="B12" s="4" t="n">
        <v>2180</v>
      </c>
      <c r="C12" s="4" t="n">
        <v>113073</v>
      </c>
      <c r="D12" s="4" t="n">
        <v>102307</v>
      </c>
    </row>
    <row r="13" spans="1:4">
      <c r="A13" s="3" t="s">
        <v>218</v>
      </c>
      <c r="B13" s="4" t="n">
        <v>675</v>
      </c>
      <c r="C13" s="4" t="n">
        <v>0</v>
      </c>
      <c r="D13" s="4" t="n">
        <v>0</v>
      </c>
    </row>
    <row r="14" spans="1:4">
      <c r="A14" s="3" t="s">
        <v>219</v>
      </c>
      <c r="B14" s="4" t="n">
        <v>29055</v>
      </c>
      <c r="C14" s="4" t="n">
        <v>0</v>
      </c>
      <c r="D14" s="4" t="n">
        <v>0</v>
      </c>
    </row>
    <row r="15" spans="1:4">
      <c r="A15" s="3" t="s">
        <v>220</v>
      </c>
      <c r="B15" s="4" t="n">
        <v>0</v>
      </c>
      <c r="C15" s="4" t="n">
        <v>0</v>
      </c>
      <c r="D15" s="4" t="n">
        <v>901</v>
      </c>
    </row>
    <row r="16" spans="1:4">
      <c r="A16" s="3" t="s">
        <v>221</v>
      </c>
      <c r="B16" s="4" t="n">
        <v>0</v>
      </c>
      <c r="C16" s="4" t="n">
        <v>-108</v>
      </c>
      <c r="D16" s="4" t="n">
        <v>-298</v>
      </c>
    </row>
    <row r="17" spans="1:4">
      <c r="A17" s="3" t="s">
        <v>222</v>
      </c>
      <c r="B17" s="4" t="n">
        <v>41</v>
      </c>
      <c r="C17" s="4" t="n">
        <v>46</v>
      </c>
      <c r="D17" s="4" t="n">
        <v>-205</v>
      </c>
    </row>
    <row r="18" spans="1:4">
      <c r="A18" s="3" t="s">
        <v>223</v>
      </c>
      <c r="B18" s="4" t="n">
        <v>16140</v>
      </c>
      <c r="C18" s="4" t="n">
        <v>-39</v>
      </c>
      <c r="D18" s="4" t="n">
        <v>369</v>
      </c>
    </row>
    <row r="19" spans="1:4">
      <c r="A19" s="3" t="s">
        <v>224</v>
      </c>
      <c r="B19" s="4" t="n">
        <v>10802</v>
      </c>
      <c r="C19" s="4" t="n">
        <v>12745</v>
      </c>
      <c r="D19" s="4" t="n">
        <v>12436</v>
      </c>
    </row>
    <row r="20" spans="1:4">
      <c r="A20" s="3" t="s">
        <v>225</v>
      </c>
      <c r="B20" s="4" t="n">
        <v>200</v>
      </c>
      <c r="C20" s="4" t="n">
        <v>0</v>
      </c>
      <c r="D20" s="4" t="n">
        <v>0</v>
      </c>
    </row>
    <row r="21" spans="1:4">
      <c r="A21" s="3" t="s">
        <v>226</v>
      </c>
      <c r="B21" s="4" t="n">
        <v>5712</v>
      </c>
      <c r="C21" s="4" t="n">
        <v>0</v>
      </c>
      <c r="D21" s="4" t="n">
        <v>0</v>
      </c>
    </row>
    <row r="22" spans="1:4">
      <c r="A22" s="3" t="s">
        <v>227</v>
      </c>
      <c r="B22" s="4" t="n">
        <v>0</v>
      </c>
      <c r="C22" s="4" t="n">
        <v>0</v>
      </c>
      <c r="D22" s="4" t="n">
        <v>-119</v>
      </c>
    </row>
    <row r="23" spans="1:4">
      <c r="A23" s="3" t="s">
        <v>228</v>
      </c>
      <c r="B23" s="4" t="n">
        <v>-25928</v>
      </c>
      <c r="C23" s="4" t="n">
        <v>13</v>
      </c>
      <c r="D23" s="4" t="n">
        <v>-95</v>
      </c>
    </row>
    <row r="24" spans="1:4">
      <c r="A24" s="3" t="s">
        <v>229</v>
      </c>
      <c r="B24" s="4" t="n">
        <v>0</v>
      </c>
      <c r="C24" s="4" t="n">
        <v>100</v>
      </c>
      <c r="D24" s="4" t="n">
        <v>-595</v>
      </c>
    </row>
    <row r="25" spans="1:4">
      <c r="A25" s="3" t="s">
        <v>230</v>
      </c>
      <c r="B25" s="4" t="n">
        <v>-1005</v>
      </c>
      <c r="C25" s="4" t="n">
        <v>0</v>
      </c>
      <c r="D25" s="4" t="n">
        <v>-729</v>
      </c>
    </row>
    <row r="26" spans="1:4">
      <c r="A26" s="3" t="s">
        <v>231</v>
      </c>
      <c r="B26" s="4" t="n">
        <v>-233</v>
      </c>
      <c r="C26" s="4" t="n">
        <v>-195</v>
      </c>
      <c r="D26" s="4" t="n">
        <v>-105</v>
      </c>
    </row>
    <row r="27" spans="1:4">
      <c r="A27" s="3" t="s">
        <v>133</v>
      </c>
      <c r="B27" s="4" t="n">
        <v>29604</v>
      </c>
      <c r="C27" s="4" t="n">
        <v>2601</v>
      </c>
      <c r="D27" s="4" t="n">
        <v>0</v>
      </c>
    </row>
    <row r="28" spans="1:4">
      <c r="A28" s="5" t="s">
        <v>232</v>
      </c>
    </row>
    <row r="29" spans="1:4">
      <c r="A29" s="3" t="s">
        <v>233</v>
      </c>
      <c r="B29" s="4" t="n">
        <v>3463</v>
      </c>
      <c r="C29" s="4" t="n">
        <v>2116</v>
      </c>
      <c r="D29" s="4" t="n">
        <v>-881</v>
      </c>
    </row>
    <row r="30" spans="1:4">
      <c r="A30" s="3" t="s">
        <v>234</v>
      </c>
      <c r="B30" s="4" t="n">
        <v>19</v>
      </c>
      <c r="C30" s="4" t="n">
        <v>-321</v>
      </c>
      <c r="D30" s="4" t="n">
        <v>10</v>
      </c>
    </row>
    <row r="31" spans="1:4">
      <c r="A31" s="3" t="s">
        <v>42</v>
      </c>
      <c r="B31" s="4" t="n">
        <v>51864</v>
      </c>
      <c r="C31" s="4" t="n">
        <v>-20842</v>
      </c>
      <c r="D31" s="4" t="n">
        <v>7934</v>
      </c>
    </row>
    <row r="32" spans="1:4">
      <c r="A32" s="3" t="s">
        <v>43</v>
      </c>
      <c r="B32" s="4" t="n">
        <v>28903</v>
      </c>
      <c r="C32" s="4" t="n">
        <v>-76605</v>
      </c>
      <c r="D32" s="4" t="n">
        <v>0</v>
      </c>
    </row>
    <row r="33" spans="1:4">
      <c r="A33" s="3" t="s">
        <v>235</v>
      </c>
      <c r="B33" s="4" t="n">
        <v>154</v>
      </c>
      <c r="C33" s="4" t="n">
        <v>434</v>
      </c>
      <c r="D33" s="4" t="n">
        <v>490</v>
      </c>
    </row>
    <row r="34" spans="1:4">
      <c r="A34" s="3" t="s">
        <v>236</v>
      </c>
      <c r="B34" s="4" t="n">
        <v>0</v>
      </c>
      <c r="C34" s="4" t="n">
        <v>0</v>
      </c>
      <c r="D34" s="4" t="n">
        <v>7500</v>
      </c>
    </row>
    <row r="35" spans="1:4">
      <c r="A35" s="3" t="s">
        <v>99</v>
      </c>
      <c r="B35" s="4" t="n">
        <v>-11682</v>
      </c>
      <c r="C35" s="4" t="n">
        <v>12599</v>
      </c>
      <c r="D35" s="4" t="n">
        <v>797</v>
      </c>
    </row>
    <row r="36" spans="1:4">
      <c r="A36" s="3" t="s">
        <v>237</v>
      </c>
      <c r="B36" s="4" t="n">
        <v>-65343</v>
      </c>
      <c r="C36" s="4" t="n">
        <v>7514</v>
      </c>
      <c r="D36" s="4" t="n">
        <v>1167</v>
      </c>
    </row>
    <row r="37" spans="1:4">
      <c r="A37" s="3" t="s">
        <v>101</v>
      </c>
      <c r="B37" s="4" t="n">
        <v>-5442</v>
      </c>
      <c r="C37" s="4" t="n">
        <v>8576</v>
      </c>
      <c r="D37" s="4" t="n">
        <v>2037</v>
      </c>
    </row>
    <row r="38" spans="1:4">
      <c r="A38" s="3" t="s">
        <v>238</v>
      </c>
      <c r="B38" s="4" t="n">
        <v>-4722</v>
      </c>
      <c r="C38" s="4" t="n">
        <v>-4048</v>
      </c>
      <c r="D38" s="4" t="n">
        <v>-531</v>
      </c>
    </row>
    <row r="39" spans="1:4">
      <c r="A39" s="3" t="s">
        <v>104</v>
      </c>
      <c r="B39" s="4" t="n">
        <v>-7324</v>
      </c>
      <c r="C39" s="4" t="n">
        <v>4109</v>
      </c>
      <c r="D39" s="4" t="n">
        <v>2780</v>
      </c>
    </row>
    <row r="40" spans="1:4">
      <c r="A40" s="3" t="s">
        <v>239</v>
      </c>
      <c r="B40" s="4" t="n">
        <v>3147</v>
      </c>
      <c r="C40" s="4" t="n">
        <v>5862</v>
      </c>
      <c r="D40" s="4" t="n">
        <v>5332</v>
      </c>
    </row>
    <row r="41" spans="1:4">
      <c r="A41" s="3" t="s">
        <v>105</v>
      </c>
      <c r="B41" s="4" t="n">
        <v>9820</v>
      </c>
      <c r="C41" s="4" t="n">
        <v>4296</v>
      </c>
      <c r="D41" s="4" t="n">
        <v>2288</v>
      </c>
    </row>
    <row r="42" spans="1:4">
      <c r="A42" s="3" t="s">
        <v>240</v>
      </c>
      <c r="B42" s="4" t="n">
        <v>-60239</v>
      </c>
      <c r="C42" s="4" t="n">
        <v>-114964</v>
      </c>
      <c r="D42" s="4" t="n">
        <v>-11005</v>
      </c>
    </row>
    <row r="43" spans="1:4">
      <c r="A43" s="5" t="s">
        <v>241</v>
      </c>
    </row>
    <row r="44" spans="1:4">
      <c r="A44" s="3" t="s">
        <v>242</v>
      </c>
      <c r="B44" s="4" t="n">
        <v>109103</v>
      </c>
      <c r="C44" s="4" t="n">
        <v>925951</v>
      </c>
      <c r="D44" s="4" t="n">
        <v>626775</v>
      </c>
    </row>
    <row r="45" spans="1:4">
      <c r="A45" s="3" t="s">
        <v>243</v>
      </c>
      <c r="B45" s="4" t="n">
        <v>-5</v>
      </c>
      <c r="C45" s="4" t="n">
        <v>-748725</v>
      </c>
      <c r="D45" s="4" t="n">
        <v>-799174</v>
      </c>
    </row>
    <row r="46" spans="1:4">
      <c r="A46" s="3" t="s">
        <v>244</v>
      </c>
      <c r="B46" s="4" t="n">
        <v>0</v>
      </c>
      <c r="C46" s="4" t="n">
        <v>7973</v>
      </c>
      <c r="D46" s="4" t="n">
        <v>22632</v>
      </c>
    </row>
    <row r="47" spans="1:4">
      <c r="A47" s="3" t="s">
        <v>245</v>
      </c>
      <c r="B47" s="4" t="n">
        <v>8432</v>
      </c>
      <c r="C47" s="4" t="n">
        <v>0</v>
      </c>
      <c r="D47" s="4" t="n">
        <v>0</v>
      </c>
    </row>
    <row r="48" spans="1:4">
      <c r="A48" s="3" t="s">
        <v>246</v>
      </c>
      <c r="B48" s="4" t="n">
        <v>0</v>
      </c>
      <c r="C48" s="4" t="n">
        <v>0</v>
      </c>
      <c r="D48" s="4" t="n">
        <v>5879</v>
      </c>
    </row>
    <row r="49" spans="1:4">
      <c r="A49" s="3" t="s">
        <v>247</v>
      </c>
      <c r="B49" s="4" t="n">
        <v>0</v>
      </c>
      <c r="C49" s="4" t="n">
        <v>94604</v>
      </c>
      <c r="D49" s="4" t="n">
        <v>18460</v>
      </c>
    </row>
    <row r="50" spans="1:4">
      <c r="A50" s="3" t="s">
        <v>248</v>
      </c>
      <c r="B50" s="4" t="n">
        <v>4585</v>
      </c>
      <c r="C50" s="4" t="n">
        <v>32726</v>
      </c>
      <c r="D50" s="4" t="n">
        <v>0</v>
      </c>
    </row>
    <row r="51" spans="1:4">
      <c r="A51" s="3" t="s">
        <v>249</v>
      </c>
      <c r="B51" s="4" t="n">
        <v>1098</v>
      </c>
      <c r="C51" s="4" t="n">
        <v>148</v>
      </c>
      <c r="D51" s="4" t="n">
        <v>29634</v>
      </c>
    </row>
    <row r="52" spans="1:4">
      <c r="A52" s="3" t="s">
        <v>250</v>
      </c>
      <c r="B52" s="4" t="n">
        <v>0</v>
      </c>
      <c r="C52" s="4" t="n">
        <v>-7653</v>
      </c>
      <c r="D52" s="4" t="n">
        <v>-19702</v>
      </c>
    </row>
    <row r="53" spans="1:4">
      <c r="A53" s="3" t="s">
        <v>251</v>
      </c>
      <c r="B53" s="4" t="n">
        <v>0</v>
      </c>
      <c r="C53" s="4" t="n">
        <v>0</v>
      </c>
      <c r="D53" s="4" t="n">
        <v>-264</v>
      </c>
    </row>
    <row r="54" spans="1:4">
      <c r="A54" s="3" t="s">
        <v>252</v>
      </c>
      <c r="B54" s="4" t="n">
        <v>0</v>
      </c>
      <c r="C54" s="4" t="n">
        <v>-4940</v>
      </c>
      <c r="D54" s="4" t="n">
        <v>-16331</v>
      </c>
    </row>
    <row r="55" spans="1:4">
      <c r="A55" s="3" t="s">
        <v>253</v>
      </c>
      <c r="B55" s="4" t="n">
        <v>-256</v>
      </c>
      <c r="C55" s="4" t="n">
        <v>-5673</v>
      </c>
      <c r="D55" s="4" t="n">
        <v>-28344</v>
      </c>
    </row>
    <row r="56" spans="1:4">
      <c r="A56" s="3" t="s">
        <v>254</v>
      </c>
      <c r="B56" s="4" t="n">
        <v>-650</v>
      </c>
      <c r="C56" s="4" t="n">
        <v>-3000</v>
      </c>
      <c r="D56" s="4" t="n">
        <v>-6150</v>
      </c>
    </row>
    <row r="57" spans="1:4">
      <c r="A57" s="3" t="s">
        <v>255</v>
      </c>
      <c r="B57" s="4" t="n">
        <v>60388</v>
      </c>
      <c r="C57" s="4" t="n">
        <v>63</v>
      </c>
      <c r="D57" s="4" t="n">
        <v>142</v>
      </c>
    </row>
    <row r="58" spans="1:4">
      <c r="A58" s="3" t="s">
        <v>256</v>
      </c>
      <c r="B58" s="4" t="n">
        <v>-884</v>
      </c>
      <c r="C58" s="4" t="n">
        <v>-135</v>
      </c>
      <c r="D58" s="4" t="n">
        <v>-357</v>
      </c>
    </row>
    <row r="59" spans="1:4">
      <c r="A59" s="3" t="s">
        <v>257</v>
      </c>
      <c r="B59" s="4" t="n">
        <v>0</v>
      </c>
      <c r="C59" s="4" t="n">
        <v>0</v>
      </c>
      <c r="D59" s="4" t="n">
        <v>0</v>
      </c>
    </row>
    <row r="60" spans="1:4">
      <c r="A60" s="3" t="s">
        <v>258</v>
      </c>
      <c r="B60" s="4" t="n">
        <v>0</v>
      </c>
      <c r="C60" s="4" t="n">
        <v>0</v>
      </c>
      <c r="D60" s="4" t="n">
        <v>-7000</v>
      </c>
    </row>
    <row r="61" spans="1:4">
      <c r="A61" s="3" t="s">
        <v>259</v>
      </c>
      <c r="B61" s="4" t="n">
        <v>0</v>
      </c>
      <c r="C61" s="4" t="n">
        <v>-1179</v>
      </c>
      <c r="D61" s="4" t="n">
        <v>-6176</v>
      </c>
    </row>
    <row r="62" spans="1:4">
      <c r="A62" s="3" t="s">
        <v>260</v>
      </c>
      <c r="B62" s="4" t="n">
        <v>-9454</v>
      </c>
      <c r="C62" s="4" t="n">
        <v>-23305</v>
      </c>
      <c r="D62" s="4" t="n">
        <v>0</v>
      </c>
    </row>
    <row r="63" spans="1:4">
      <c r="A63" s="3" t="s">
        <v>261</v>
      </c>
      <c r="C63" s="4" t="n">
        <v>0</v>
      </c>
      <c r="D63" s="4" t="n">
        <v>0</v>
      </c>
    </row>
    <row r="64" spans="1:4">
      <c r="A64" s="3" t="s">
        <v>262</v>
      </c>
      <c r="B64" s="4" t="n">
        <v>0</v>
      </c>
      <c r="C64" s="4" t="n">
        <v>-11113</v>
      </c>
      <c r="D64" s="4" t="n">
        <v>-14625</v>
      </c>
    </row>
    <row r="65" spans="1:4">
      <c r="A65" s="3" t="s">
        <v>263</v>
      </c>
      <c r="B65" s="4" t="n">
        <v>0</v>
      </c>
      <c r="C65" s="4" t="n">
        <v>8871</v>
      </c>
      <c r="D65" s="4" t="n">
        <v>11701</v>
      </c>
    </row>
    <row r="66" spans="1:4">
      <c r="A66" s="3" t="s">
        <v>264</v>
      </c>
      <c r="B66" s="4" t="n">
        <v>-1513</v>
      </c>
      <c r="C66" s="4" t="n">
        <v>-2220</v>
      </c>
      <c r="D66" s="4" t="n">
        <v>-4518</v>
      </c>
    </row>
    <row r="67" spans="1:4">
      <c r="A67" s="3" t="s">
        <v>265</v>
      </c>
      <c r="B67" s="4" t="n">
        <v>0</v>
      </c>
      <c r="C67" s="4" t="n">
        <v>892</v>
      </c>
      <c r="D67" s="4" t="n">
        <v>3765</v>
      </c>
    </row>
    <row r="68" spans="1:4">
      <c r="A68" s="3" t="s">
        <v>266</v>
      </c>
      <c r="B68" s="4" t="n">
        <v>170844</v>
      </c>
      <c r="C68" s="4" t="n">
        <v>263285</v>
      </c>
      <c r="D68" s="4" t="n">
        <v>-183653</v>
      </c>
    </row>
    <row r="69" spans="1:4">
      <c r="A69" s="5" t="s">
        <v>267</v>
      </c>
    </row>
    <row r="70" spans="1:4">
      <c r="A70" s="3" t="s">
        <v>268</v>
      </c>
      <c r="B70" s="4" t="n">
        <v>526</v>
      </c>
      <c r="C70" s="4" t="n">
        <v>262</v>
      </c>
      <c r="D70" s="4" t="n">
        <v>1430</v>
      </c>
    </row>
    <row r="71" spans="1:4">
      <c r="A71" s="3" t="s">
        <v>269</v>
      </c>
      <c r="B71" s="4" t="n">
        <v>57767</v>
      </c>
      <c r="C71" s="4" t="n">
        <v>1580544</v>
      </c>
      <c r="D71" s="4" t="n">
        <v>844712</v>
      </c>
    </row>
    <row r="72" spans="1:4">
      <c r="A72" s="3" t="s">
        <v>270</v>
      </c>
      <c r="B72" s="4" t="n">
        <v>-193502</v>
      </c>
      <c r="C72" s="4" t="n">
        <v>-1688655</v>
      </c>
      <c r="D72" s="4" t="n">
        <v>-637931</v>
      </c>
    </row>
    <row r="73" spans="1:4">
      <c r="A73" s="3" t="s">
        <v>271</v>
      </c>
      <c r="B73" s="4" t="n">
        <v>-119000</v>
      </c>
      <c r="C73" s="4" t="n">
        <v>-68025</v>
      </c>
      <c r="D73" s="4" t="n">
        <v>-131900</v>
      </c>
    </row>
    <row r="74" spans="1:4">
      <c r="A74" s="3" t="s">
        <v>272</v>
      </c>
      <c r="B74" s="4" t="n">
        <v>-168983</v>
      </c>
      <c r="C74" s="4" t="n">
        <v>0</v>
      </c>
      <c r="D74" s="4" t="n">
        <v>0</v>
      </c>
    </row>
    <row r="75" spans="1:4">
      <c r="A75" s="3" t="s">
        <v>273</v>
      </c>
      <c r="B75" s="4" t="n">
        <v>71140</v>
      </c>
      <c r="C75" s="4" t="n">
        <v>65859</v>
      </c>
      <c r="D75" s="4" t="n">
        <v>39072</v>
      </c>
    </row>
    <row r="76" spans="1:4">
      <c r="A76" s="3" t="s">
        <v>274</v>
      </c>
      <c r="B76" s="4" t="n">
        <v>87000</v>
      </c>
      <c r="C76" s="4" t="n">
        <v>26639</v>
      </c>
      <c r="D76" s="4" t="n">
        <v>0</v>
      </c>
    </row>
    <row r="77" spans="1:4">
      <c r="A77" s="3" t="s">
        <v>275</v>
      </c>
      <c r="B77" s="4" t="n">
        <v>0</v>
      </c>
      <c r="C77" s="4" t="n">
        <v>0</v>
      </c>
      <c r="D77" s="4" t="n">
        <v>10692</v>
      </c>
    </row>
    <row r="78" spans="1:4">
      <c r="A78" s="3" t="s">
        <v>276</v>
      </c>
      <c r="B78" s="4" t="n">
        <v>10873</v>
      </c>
      <c r="C78" s="4" t="n">
        <v>16263</v>
      </c>
      <c r="D78" s="4" t="n">
        <v>0</v>
      </c>
    </row>
    <row r="79" spans="1:4">
      <c r="A79" s="3" t="s">
        <v>277</v>
      </c>
      <c r="B79" s="4" t="n">
        <v>-254179</v>
      </c>
      <c r="C79" s="4" t="n">
        <v>-67113</v>
      </c>
      <c r="D79" s="4" t="n">
        <v>126075</v>
      </c>
    </row>
    <row r="80" spans="1:4">
      <c r="A80" s="3" t="s">
        <v>278</v>
      </c>
      <c r="B80" s="4" t="n">
        <v>-143574</v>
      </c>
      <c r="C80" s="4" t="n">
        <v>81208</v>
      </c>
      <c r="D80" s="4" t="n">
        <v>-68583</v>
      </c>
    </row>
    <row r="81" spans="1:4">
      <c r="A81" s="3" t="s">
        <v>279</v>
      </c>
      <c r="B81" s="4" t="n">
        <v>201923</v>
      </c>
      <c r="C81" s="4" t="n">
        <v>110084</v>
      </c>
      <c r="D81" s="4" t="n">
        <v>183500</v>
      </c>
    </row>
    <row r="82" spans="1:4">
      <c r="A82" s="3" t="s">
        <v>280</v>
      </c>
      <c r="B82" s="4" t="n">
        <v>-836</v>
      </c>
      <c r="C82" s="4" t="n">
        <v>10631</v>
      </c>
      <c r="D82" s="4" t="n">
        <v>-4833</v>
      </c>
    </row>
    <row r="83" spans="1:4">
      <c r="A83" s="3" t="s">
        <v>281</v>
      </c>
      <c r="B83" s="4" t="n">
        <v>57513</v>
      </c>
      <c r="C83" s="4" t="n">
        <v>201923</v>
      </c>
      <c r="D83" s="4" t="n">
        <v>110084</v>
      </c>
    </row>
    <row r="84" spans="1:4">
      <c r="A84" s="5" t="s">
        <v>282</v>
      </c>
    </row>
    <row r="85" spans="1:4">
      <c r="A85" s="3" t="s">
        <v>283</v>
      </c>
      <c r="B85" s="4" t="n">
        <v>8290</v>
      </c>
      <c r="C85" s="4" t="n">
        <v>10729</v>
      </c>
      <c r="D85" s="4" t="n">
        <v>12249</v>
      </c>
    </row>
    <row r="86" spans="1:4">
      <c r="A86" s="3" t="s">
        <v>284</v>
      </c>
      <c r="B86" s="4" t="n">
        <v>1</v>
      </c>
      <c r="C86" s="4" t="n">
        <v>180</v>
      </c>
      <c r="D86" s="4" t="n">
        <v>123</v>
      </c>
    </row>
    <row r="87" spans="1:4">
      <c r="A87" s="5" t="s">
        <v>285</v>
      </c>
    </row>
    <row r="88" spans="1:4">
      <c r="A88" s="3" t="s">
        <v>286</v>
      </c>
      <c r="B88" s="4" t="n">
        <v>14113</v>
      </c>
      <c r="C88" s="4" t="n">
        <v>62493</v>
      </c>
      <c r="D88" s="4" t="n">
        <v>0</v>
      </c>
    </row>
    <row r="89" spans="1:4">
      <c r="A89" s="3" t="s">
        <v>287</v>
      </c>
      <c r="B89" s="4" t="n">
        <v>60000</v>
      </c>
      <c r="C89" s="4" t="n">
        <v>0</v>
      </c>
      <c r="D89" s="4" t="n">
        <v>0</v>
      </c>
    </row>
    <row r="90" spans="1:4">
      <c r="A90" s="3" t="s">
        <v>288</v>
      </c>
      <c r="B90" s="4" t="n">
        <v>0</v>
      </c>
      <c r="C90" s="4" t="n">
        <v>0</v>
      </c>
      <c r="D90" s="4" t="n">
        <v>1742</v>
      </c>
    </row>
    <row r="91" spans="1:4">
      <c r="A91" s="3" t="s">
        <v>289</v>
      </c>
      <c r="B91" s="4" t="n">
        <v>1428</v>
      </c>
      <c r="C91" s="4" t="n">
        <v>21201</v>
      </c>
      <c r="D91" s="4" t="n">
        <v>0</v>
      </c>
    </row>
    <row r="92" spans="1:4">
      <c r="A92" s="3" t="s">
        <v>290</v>
      </c>
      <c r="B92" s="4" t="n">
        <v>0</v>
      </c>
      <c r="C92" s="4" t="n">
        <v>5787</v>
      </c>
      <c r="D92" s="4" t="n">
        <v>0</v>
      </c>
    </row>
    <row r="93" spans="1:4">
      <c r="A93" s="3" t="s">
        <v>291</v>
      </c>
      <c r="B93" s="4" t="n">
        <v>0</v>
      </c>
      <c r="C93" s="4" t="n">
        <v>200</v>
      </c>
      <c r="D93" s="4" t="n">
        <v>0</v>
      </c>
    </row>
    <row r="94" spans="1:4">
      <c r="A94" s="3" t="s">
        <v>292</v>
      </c>
      <c r="B94" s="6" t="n">
        <v>0</v>
      </c>
      <c r="C94" s="6" t="n">
        <v>0</v>
      </c>
      <c r="D94" s="6" t="n">
        <v>490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34</v>
      </c>
      <c r="C1" s="2" t="s">
        <v>35</v>
      </c>
    </row>
    <row r="2" spans="1:3">
      <c r="A2" s="5" t="s">
        <v>796</v>
      </c>
    </row>
    <row r="3" spans="1:3">
      <c r="A3" s="3" t="s">
        <v>1100</v>
      </c>
      <c r="B3" s="6" t="n">
        <v>9902</v>
      </c>
      <c r="C3" s="6" t="n">
        <v>50795</v>
      </c>
    </row>
    <row r="4" spans="1:3">
      <c r="A4" s="3" t="s">
        <v>1101</v>
      </c>
      <c r="B4" s="4" t="n">
        <v>-8347</v>
      </c>
      <c r="C4" s="4" t="n">
        <v>-21196</v>
      </c>
    </row>
    <row r="5" spans="1:3">
      <c r="A5" s="3" t="s">
        <v>1102</v>
      </c>
      <c r="B5" s="4" t="n">
        <v>0</v>
      </c>
      <c r="C5" s="4" t="n">
        <v>-90</v>
      </c>
    </row>
    <row r="6" spans="1:3">
      <c r="A6" s="3" t="s">
        <v>1103</v>
      </c>
      <c r="B6" s="4" t="n">
        <v>1555</v>
      </c>
      <c r="C6" s="4" t="n">
        <v>29509</v>
      </c>
    </row>
    <row r="7" spans="1:3">
      <c r="A7" s="3" t="s">
        <v>795</v>
      </c>
    </row>
    <row r="8" spans="1:3">
      <c r="A8" s="5" t="s">
        <v>796</v>
      </c>
    </row>
    <row r="9" spans="1:3">
      <c r="A9" s="3" t="s">
        <v>1100</v>
      </c>
      <c r="B9" s="4" t="n">
        <v>0</v>
      </c>
      <c r="C9" s="4" t="n">
        <v>32002</v>
      </c>
    </row>
    <row r="10" spans="1:3">
      <c r="A10" s="3" t="s">
        <v>1104</v>
      </c>
    </row>
    <row r="11" spans="1:3">
      <c r="A11" s="5" t="s">
        <v>796</v>
      </c>
    </row>
    <row r="12" spans="1:3">
      <c r="A12" s="3" t="s">
        <v>1100</v>
      </c>
      <c r="B12" s="4" t="n">
        <v>8309</v>
      </c>
      <c r="C12" s="4" t="n">
        <v>17733</v>
      </c>
    </row>
    <row r="13" spans="1:3">
      <c r="A13" s="3" t="s">
        <v>799</v>
      </c>
    </row>
    <row r="14" spans="1:3">
      <c r="A14" s="5" t="s">
        <v>796</v>
      </c>
    </row>
    <row r="15" spans="1:3">
      <c r="A15" s="3" t="s">
        <v>1100</v>
      </c>
      <c r="B15" s="4" t="n">
        <v>540</v>
      </c>
      <c r="C15" s="4" t="n">
        <v>295</v>
      </c>
    </row>
    <row r="16" spans="1:3">
      <c r="A16" s="3" t="s">
        <v>1105</v>
      </c>
    </row>
    <row r="17" spans="1:3">
      <c r="A17" s="5" t="s">
        <v>796</v>
      </c>
    </row>
    <row r="18" spans="1:3">
      <c r="A18" s="3" t="s">
        <v>1100</v>
      </c>
      <c r="B18" s="6" t="n">
        <v>1053</v>
      </c>
      <c r="C18" s="6" t="n">
        <v>76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s>
  <sheetData>
    <row r="1" spans="1:5">
      <c r="A1" s="1" t="s">
        <v>1106</v>
      </c>
      <c r="B1" s="2" t="s">
        <v>1107</v>
      </c>
      <c r="C1" s="2" t="s">
        <v>34</v>
      </c>
      <c r="D1" s="2" t="s">
        <v>35</v>
      </c>
      <c r="E1" s="2" t="s">
        <v>90</v>
      </c>
    </row>
    <row r="2" spans="1:5">
      <c r="A2" s="3" t="s">
        <v>1108</v>
      </c>
      <c r="C2" s="6" t="n">
        <v>968</v>
      </c>
      <c r="D2" s="6" t="n">
        <v>1968</v>
      </c>
      <c r="E2" s="6" t="n">
        <v>2593</v>
      </c>
    </row>
    <row r="3" spans="1:5">
      <c r="A3" s="3" t="s">
        <v>1109</v>
      </c>
      <c r="C3" s="4" t="n">
        <v>0</v>
      </c>
      <c r="D3" s="4" t="n">
        <v>6</v>
      </c>
      <c r="E3" s="4" t="n">
        <v>85</v>
      </c>
    </row>
    <row r="4" spans="1:5">
      <c r="A4" s="3" t="s">
        <v>1110</v>
      </c>
      <c r="B4" s="6" t="n">
        <v>60388</v>
      </c>
    </row>
    <row r="5" spans="1:5">
      <c r="A5" s="3" t="s">
        <v>1111</v>
      </c>
      <c r="C5" s="6" t="n">
        <v>25928</v>
      </c>
      <c r="D5" s="6" t="n">
        <v>-13</v>
      </c>
      <c r="E5" s="6" t="n">
        <v>9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34</v>
      </c>
      <c r="C2" s="2" t="s">
        <v>35</v>
      </c>
      <c r="D2" s="2" t="s">
        <v>90</v>
      </c>
    </row>
    <row r="3" spans="1:4">
      <c r="A3" s="5" t="s">
        <v>1113</v>
      </c>
    </row>
    <row r="4" spans="1:4">
      <c r="A4" s="3" t="s">
        <v>1114</v>
      </c>
      <c r="B4" s="6" t="n">
        <v>101937</v>
      </c>
      <c r="C4" s="6" t="n">
        <v>0</v>
      </c>
    </row>
    <row r="5" spans="1:4">
      <c r="A5" s="3" t="s">
        <v>1115</v>
      </c>
      <c r="B5" s="4" t="n">
        <v>22445</v>
      </c>
      <c r="C5" s="4" t="n">
        <v>99654</v>
      </c>
    </row>
    <row r="6" spans="1:4">
      <c r="A6" s="3" t="s">
        <v>1116</v>
      </c>
      <c r="B6" s="4" t="n">
        <v>-4741</v>
      </c>
    </row>
    <row r="7" spans="1:4">
      <c r="A7" s="3" t="s">
        <v>1117</v>
      </c>
      <c r="B7" s="4" t="n">
        <v>-29055</v>
      </c>
      <c r="C7" s="4" t="n">
        <v>0</v>
      </c>
      <c r="D7" s="6" t="n">
        <v>0</v>
      </c>
    </row>
    <row r="8" spans="1:4">
      <c r="A8" s="3" t="s">
        <v>1010</v>
      </c>
      <c r="B8" s="4" t="n">
        <v>-6152</v>
      </c>
      <c r="C8" s="4" t="n">
        <v>2283</v>
      </c>
    </row>
    <row r="9" spans="1:4">
      <c r="A9" s="3" t="s">
        <v>1118</v>
      </c>
      <c r="B9" s="6" t="n">
        <v>84434</v>
      </c>
      <c r="C9" s="6" t="n">
        <v>101937</v>
      </c>
      <c r="D9"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119</v>
      </c>
      <c r="B1" s="2" t="s">
        <v>1</v>
      </c>
    </row>
    <row r="2" spans="1:4">
      <c r="B2" s="2" t="s">
        <v>34</v>
      </c>
      <c r="C2" s="2" t="s">
        <v>35</v>
      </c>
      <c r="D2" s="2" t="s">
        <v>90</v>
      </c>
    </row>
    <row r="3" spans="1:4">
      <c r="A3" s="3" t="s">
        <v>826</v>
      </c>
      <c r="B3" s="6" t="n">
        <v>29055</v>
      </c>
      <c r="C3" s="6" t="n">
        <v>0</v>
      </c>
      <c r="D3" s="6" t="n">
        <v>0</v>
      </c>
    </row>
    <row r="4" spans="1:4">
      <c r="A4" s="3" t="s">
        <v>1120</v>
      </c>
    </row>
    <row r="5" spans="1:4">
      <c r="A5" s="3" t="s">
        <v>826</v>
      </c>
      <c r="B5" s="4" t="n">
        <v>25804</v>
      </c>
    </row>
    <row r="6" spans="1:4">
      <c r="A6" s="3" t="s">
        <v>1121</v>
      </c>
    </row>
    <row r="7" spans="1:4">
      <c r="A7" s="3" t="s">
        <v>826</v>
      </c>
      <c r="B7" s="6" t="n">
        <v>32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80"/>
    <col customWidth="1" max="6" min="6" width="80"/>
    <col customWidth="1" max="7" min="7" width="14"/>
    <col customWidth="1" max="8" min="8" width="80"/>
    <col customWidth="1" max="9" min="9" width="80"/>
    <col customWidth="1" max="10" min="10" width="14"/>
    <col customWidth="1" max="11" min="11" width="14"/>
    <col customWidth="1" max="12" min="12" width="15"/>
    <col customWidth="1" max="13" min="13" width="15"/>
    <col customWidth="1" max="14" min="14" width="15"/>
    <col customWidth="1" max="15" min="15" width="80"/>
    <col customWidth="1" max="16" min="16" width="14"/>
    <col customWidth="1" max="17" min="17" width="14"/>
    <col customWidth="1" max="18" min="18" width="14"/>
  </cols>
  <sheetData>
    <row r="1" spans="1:18">
      <c r="A1" s="1" t="s">
        <v>1122</v>
      </c>
      <c r="B1" s="2" t="s">
        <v>732</v>
      </c>
      <c r="L1" s="2" t="s">
        <v>1123</v>
      </c>
      <c r="M1" s="2" t="s">
        <v>810</v>
      </c>
      <c r="N1" s="2" t="s">
        <v>1124</v>
      </c>
      <c r="O1" s="2" t="s">
        <v>1</v>
      </c>
    </row>
    <row r="2" spans="1:18">
      <c r="B2" s="2" t="s">
        <v>1125</v>
      </c>
      <c r="C2" s="2" t="s">
        <v>1126</v>
      </c>
      <c r="D2" s="2" t="s">
        <v>822</v>
      </c>
      <c r="E2" s="2" t="s">
        <v>815</v>
      </c>
      <c r="F2" s="2" t="s">
        <v>823</v>
      </c>
      <c r="G2" s="2" t="s">
        <v>894</v>
      </c>
      <c r="H2" s="2" t="s">
        <v>1127</v>
      </c>
      <c r="I2" s="2" t="s">
        <v>1128</v>
      </c>
      <c r="J2" s="2" t="s">
        <v>814</v>
      </c>
      <c r="K2" s="2" t="s">
        <v>1129</v>
      </c>
      <c r="L2" s="2" t="s">
        <v>1127</v>
      </c>
      <c r="M2" s="2" t="s">
        <v>820</v>
      </c>
      <c r="N2" s="2" t="s">
        <v>34</v>
      </c>
      <c r="O2" s="2" t="s">
        <v>34</v>
      </c>
      <c r="P2" s="2" t="s">
        <v>35</v>
      </c>
      <c r="Q2" s="2" t="s">
        <v>821</v>
      </c>
      <c r="R2" s="2" t="s">
        <v>824</v>
      </c>
    </row>
    <row r="3" spans="1:18">
      <c r="A3" s="5" t="s">
        <v>1130</v>
      </c>
    </row>
    <row r="4" spans="1:18">
      <c r="A4" s="3" t="s">
        <v>1131</v>
      </c>
      <c r="D4" s="6" t="n">
        <v>291</v>
      </c>
      <c r="E4" s="6" t="n">
        <v>17787</v>
      </c>
      <c r="F4" s="6" t="n">
        <v>872</v>
      </c>
      <c r="J4" s="6" t="n">
        <v>6109</v>
      </c>
      <c r="R4" s="6" t="n">
        <v>12296</v>
      </c>
    </row>
    <row r="5" spans="1:18">
      <c r="A5" s="3" t="s">
        <v>1132</v>
      </c>
      <c r="C5" s="3" t="s">
        <v>1133</v>
      </c>
    </row>
    <row r="6" spans="1:18">
      <c r="A6" s="3" t="s">
        <v>1134</v>
      </c>
      <c r="E6" s="3" t="s">
        <v>1135</v>
      </c>
      <c r="F6" s="3" t="s">
        <v>1136</v>
      </c>
      <c r="I6" s="3" t="s">
        <v>1137</v>
      </c>
    </row>
    <row r="7" spans="1:18">
      <c r="A7" s="3" t="s">
        <v>839</v>
      </c>
      <c r="M7" s="3" t="s">
        <v>840</v>
      </c>
    </row>
    <row r="8" spans="1:18">
      <c r="A8" s="3" t="s">
        <v>836</v>
      </c>
      <c r="D8" s="4" t="n">
        <v>291</v>
      </c>
      <c r="E8" s="6" t="n">
        <v>17787</v>
      </c>
      <c r="F8" s="6" t="n">
        <v>872</v>
      </c>
      <c r="J8" s="6" t="n">
        <v>6109</v>
      </c>
      <c r="R8" s="6" t="n">
        <v>12296</v>
      </c>
    </row>
    <row r="9" spans="1:18">
      <c r="A9" s="3" t="s">
        <v>1138</v>
      </c>
      <c r="E9" s="3" t="s">
        <v>1139</v>
      </c>
      <c r="F9" s="3" t="s">
        <v>1139</v>
      </c>
      <c r="J9" s="3" t="s">
        <v>888</v>
      </c>
    </row>
    <row r="10" spans="1:18">
      <c r="A10" s="3" t="s">
        <v>1140</v>
      </c>
      <c r="D10" s="6" t="n">
        <v>291</v>
      </c>
      <c r="G10" s="6" t="n">
        <v>17496</v>
      </c>
    </row>
    <row r="11" spans="1:18">
      <c r="A11" s="3" t="s">
        <v>1141</v>
      </c>
      <c r="D11" s="3" t="s">
        <v>1139</v>
      </c>
    </row>
    <row r="12" spans="1:18">
      <c r="A12" s="3" t="s">
        <v>871</v>
      </c>
    </row>
    <row r="13" spans="1:18">
      <c r="A13" s="5" t="s">
        <v>1130</v>
      </c>
    </row>
    <row r="14" spans="1:18">
      <c r="A14" s="3" t="s">
        <v>1131</v>
      </c>
      <c r="Q14" s="6" t="n">
        <v>23000</v>
      </c>
    </row>
    <row r="15" spans="1:18">
      <c r="A15" s="3" t="s">
        <v>1142</v>
      </c>
      <c r="B15" s="3" t="s">
        <v>1143</v>
      </c>
    </row>
    <row r="16" spans="1:18">
      <c r="A16" s="3" t="s">
        <v>836</v>
      </c>
      <c r="Q16" s="6" t="n">
        <v>23000</v>
      </c>
    </row>
    <row r="17" spans="1:18">
      <c r="A17" s="3" t="s">
        <v>1144</v>
      </c>
    </row>
    <row r="18" spans="1:18">
      <c r="A18" s="5" t="s">
        <v>1130</v>
      </c>
    </row>
    <row r="19" spans="1:18">
      <c r="A19" s="3" t="s">
        <v>1131</v>
      </c>
      <c r="H19" s="6" t="n">
        <v>11636</v>
      </c>
      <c r="I19" s="6" t="n">
        <v>10181</v>
      </c>
      <c r="L19" s="6" t="n">
        <v>11636</v>
      </c>
    </row>
    <row r="20" spans="1:18">
      <c r="A20" s="3" t="s">
        <v>1145</v>
      </c>
      <c r="H20" s="3" t="s">
        <v>1146</v>
      </c>
      <c r="I20" s="3" t="s">
        <v>1147</v>
      </c>
      <c r="L20" s="3" t="s">
        <v>1146</v>
      </c>
    </row>
    <row r="21" spans="1:18">
      <c r="A21" s="3" t="s">
        <v>1132</v>
      </c>
      <c r="G21" s="3" t="s">
        <v>1133</v>
      </c>
      <c r="L21" s="3" t="s">
        <v>1133</v>
      </c>
      <c r="N21" s="3" t="s">
        <v>1133</v>
      </c>
    </row>
    <row r="22" spans="1:18">
      <c r="A22" s="3" t="s">
        <v>1134</v>
      </c>
      <c r="O22" s="3" t="s">
        <v>1148</v>
      </c>
    </row>
    <row r="23" spans="1:18">
      <c r="A23" s="3" t="s">
        <v>836</v>
      </c>
      <c r="H23" s="6" t="n">
        <v>11636</v>
      </c>
      <c r="I23" s="6" t="n">
        <v>10181</v>
      </c>
      <c r="L23" s="6" t="n">
        <v>11636</v>
      </c>
    </row>
    <row r="24" spans="1:18">
      <c r="A24" s="3" t="s">
        <v>857</v>
      </c>
    </row>
    <row r="25" spans="1:18">
      <c r="A25" s="5" t="s">
        <v>1130</v>
      </c>
    </row>
    <row r="26" spans="1:18">
      <c r="A26" s="3" t="s">
        <v>1131</v>
      </c>
      <c r="N26" s="6" t="n">
        <v>27000</v>
      </c>
      <c r="O26" s="6" t="n">
        <v>27000</v>
      </c>
    </row>
    <row r="27" spans="1:18">
      <c r="A27" s="3" t="s">
        <v>1142</v>
      </c>
      <c r="O27" s="3" t="s">
        <v>1143</v>
      </c>
    </row>
    <row r="28" spans="1:18">
      <c r="A28" s="3" t="s">
        <v>1149</v>
      </c>
      <c r="O28" s="6" t="n">
        <v>12000</v>
      </c>
    </row>
    <row r="29" spans="1:18">
      <c r="A29" s="3" t="s">
        <v>836</v>
      </c>
      <c r="N29" s="6" t="n">
        <v>27000</v>
      </c>
      <c r="O29" s="6" t="n">
        <v>27000</v>
      </c>
    </row>
    <row r="30" spans="1:18">
      <c r="A30" s="3" t="s">
        <v>1150</v>
      </c>
      <c r="K30" s="6" t="n">
        <v>10000</v>
      </c>
    </row>
    <row r="31" spans="1:18">
      <c r="A31" s="3" t="s">
        <v>1151</v>
      </c>
    </row>
    <row r="32" spans="1:18">
      <c r="A32" s="5" t="s">
        <v>1130</v>
      </c>
    </row>
    <row r="33" spans="1:18">
      <c r="A33" s="3" t="s">
        <v>1131</v>
      </c>
      <c r="G33" s="6" t="n">
        <v>20798</v>
      </c>
    </row>
    <row r="34" spans="1:18">
      <c r="A34" s="3" t="s">
        <v>1132</v>
      </c>
      <c r="I34" s="3" t="s">
        <v>1133</v>
      </c>
    </row>
    <row r="35" spans="1:18">
      <c r="A35" s="3" t="s">
        <v>836</v>
      </c>
      <c r="G35" s="6" t="n">
        <v>20798</v>
      </c>
    </row>
    <row r="36" spans="1:18">
      <c r="A36" s="3" t="s">
        <v>1152</v>
      </c>
    </row>
    <row r="37" spans="1:18">
      <c r="A37" s="5" t="s">
        <v>1130</v>
      </c>
    </row>
    <row r="38" spans="1:18">
      <c r="A38" s="3" t="s">
        <v>1134</v>
      </c>
      <c r="H38" s="3" t="s">
        <v>1153</v>
      </c>
    </row>
    <row r="39" spans="1:18">
      <c r="A39" s="3" t="s">
        <v>1149</v>
      </c>
      <c r="L39" s="6" t="n">
        <v>7272</v>
      </c>
    </row>
    <row r="40" spans="1:18">
      <c r="A40" s="3" t="s">
        <v>1154</v>
      </c>
    </row>
    <row r="41" spans="1:18">
      <c r="A41" s="5" t="s">
        <v>1130</v>
      </c>
    </row>
    <row r="42" spans="1:18">
      <c r="A42" s="3" t="s">
        <v>1131</v>
      </c>
      <c r="I42" s="6" t="n">
        <v>787</v>
      </c>
    </row>
    <row r="43" spans="1:18">
      <c r="A43" s="3" t="s">
        <v>839</v>
      </c>
      <c r="I43" s="3" t="s">
        <v>1155</v>
      </c>
    </row>
    <row r="44" spans="1:18">
      <c r="A44" s="3" t="s">
        <v>836</v>
      </c>
      <c r="I44" s="6" t="n">
        <v>787</v>
      </c>
    </row>
    <row r="45" spans="1:18">
      <c r="A45" s="3" t="s">
        <v>1156</v>
      </c>
    </row>
    <row r="46" spans="1:18">
      <c r="A46" s="5" t="s">
        <v>1130</v>
      </c>
    </row>
    <row r="47" spans="1:18">
      <c r="A47" s="3" t="s">
        <v>1140</v>
      </c>
      <c r="M47" s="6" t="n">
        <v>14544</v>
      </c>
    </row>
    <row r="48" spans="1:18">
      <c r="A48" s="3" t="s">
        <v>854</v>
      </c>
    </row>
    <row r="49" spans="1:18">
      <c r="A49" s="5" t="s">
        <v>1130</v>
      </c>
    </row>
    <row r="50" spans="1:18">
      <c r="A50" s="3" t="s">
        <v>1157</v>
      </c>
      <c r="G50" s="3" t="s">
        <v>1158</v>
      </c>
    </row>
    <row r="51" spans="1:18">
      <c r="A51" s="3" t="s">
        <v>1159</v>
      </c>
    </row>
    <row r="52" spans="1:18">
      <c r="A52" s="5" t="s">
        <v>1130</v>
      </c>
    </row>
    <row r="53" spans="1:18">
      <c r="A53" s="3" t="s">
        <v>1145</v>
      </c>
      <c r="R53" s="3" t="s">
        <v>1160</v>
      </c>
    </row>
    <row r="54" spans="1:18">
      <c r="A54" s="3" t="s">
        <v>851</v>
      </c>
    </row>
    <row r="55" spans="1:18">
      <c r="A55" s="5" t="s">
        <v>1130</v>
      </c>
    </row>
    <row r="56" spans="1:18">
      <c r="A56" s="3" t="s">
        <v>1157</v>
      </c>
      <c r="G56" s="3" t="s">
        <v>1161</v>
      </c>
    </row>
    <row r="57" spans="1:18">
      <c r="A57" s="3" t="s">
        <v>1162</v>
      </c>
    </row>
    <row r="58" spans="1:18">
      <c r="A58" s="5" t="s">
        <v>1130</v>
      </c>
    </row>
    <row r="59" spans="1:18">
      <c r="A59" s="3" t="s">
        <v>1145</v>
      </c>
      <c r="R59" s="3" t="s">
        <v>1163</v>
      </c>
    </row>
    <row r="60" spans="1:18">
      <c r="A60" s="3" t="s">
        <v>1164</v>
      </c>
    </row>
    <row r="61" spans="1:18">
      <c r="A61" s="5" t="s">
        <v>1130</v>
      </c>
    </row>
    <row r="62" spans="1:18">
      <c r="A62" s="3" t="s">
        <v>1165</v>
      </c>
      <c r="P62" s="6" t="n">
        <v>20000</v>
      </c>
    </row>
  </sheetData>
  <mergeCells count="3">
    <mergeCell ref="A1:A2"/>
    <mergeCell ref="B1:K1"/>
    <mergeCell ref="O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14"/>
    <col customWidth="1" max="6" min="6" width="14"/>
    <col customWidth="1" max="7" min="7" width="14"/>
    <col customWidth="1" max="8" min="8" width="14"/>
    <col customWidth="1" max="9" min="9" width="14"/>
  </cols>
  <sheetData>
    <row r="1" spans="1:9">
      <c r="A1" s="1" t="s">
        <v>1166</v>
      </c>
      <c r="B1" s="2" t="s">
        <v>732</v>
      </c>
      <c r="D1" s="2" t="s">
        <v>1</v>
      </c>
    </row>
    <row r="2" spans="1:9">
      <c r="B2" s="2" t="s">
        <v>894</v>
      </c>
      <c r="C2" s="2" t="s">
        <v>814</v>
      </c>
      <c r="D2" s="2" t="s">
        <v>34</v>
      </c>
      <c r="E2" s="2" t="s">
        <v>822</v>
      </c>
      <c r="F2" s="2" t="s">
        <v>815</v>
      </c>
      <c r="G2" s="2" t="s">
        <v>823</v>
      </c>
      <c r="H2" s="2" t="s">
        <v>824</v>
      </c>
      <c r="I2" s="2" t="s">
        <v>90</v>
      </c>
    </row>
    <row r="3" spans="1:9">
      <c r="A3" s="5" t="s">
        <v>1167</v>
      </c>
    </row>
    <row r="4" spans="1:9">
      <c r="A4" s="3" t="s">
        <v>1131</v>
      </c>
      <c r="C4" s="6" t="n">
        <v>6109</v>
      </c>
      <c r="E4" s="6" t="n">
        <v>291</v>
      </c>
      <c r="F4" s="6" t="n">
        <v>17787</v>
      </c>
      <c r="G4" s="6" t="n">
        <v>872</v>
      </c>
      <c r="H4" s="6" t="n">
        <v>12296</v>
      </c>
    </row>
    <row r="5" spans="1:9">
      <c r="A5" s="3" t="s">
        <v>1168</v>
      </c>
      <c r="D5" s="3" t="s">
        <v>1169</v>
      </c>
    </row>
    <row r="6" spans="1:9">
      <c r="A6" s="3" t="s">
        <v>1170</v>
      </c>
      <c r="D6" s="3" t="s">
        <v>1171</v>
      </c>
    </row>
    <row r="7" spans="1:9">
      <c r="A7" s="3" t="s">
        <v>1164</v>
      </c>
    </row>
    <row r="8" spans="1:9">
      <c r="A8" s="5" t="s">
        <v>1167</v>
      </c>
    </row>
    <row r="9" spans="1:9">
      <c r="A9" s="3" t="s">
        <v>1172</v>
      </c>
      <c r="C9" s="6" t="n">
        <v>20000</v>
      </c>
    </row>
    <row r="10" spans="1:9">
      <c r="A10" s="3" t="s">
        <v>857</v>
      </c>
    </row>
    <row r="11" spans="1:9">
      <c r="A11" s="5" t="s">
        <v>1167</v>
      </c>
    </row>
    <row r="12" spans="1:9">
      <c r="A12" s="3" t="s">
        <v>1131</v>
      </c>
      <c r="D12" s="6" t="n">
        <v>27000</v>
      </c>
    </row>
    <row r="13" spans="1:9">
      <c r="A13" s="3" t="s">
        <v>1142</v>
      </c>
      <c r="D13" s="3" t="s">
        <v>1143</v>
      </c>
    </row>
    <row r="14" spans="1:9">
      <c r="A14" s="3" t="s">
        <v>1172</v>
      </c>
      <c r="B14" s="6" t="n">
        <v>10000</v>
      </c>
    </row>
    <row r="15" spans="1:9">
      <c r="A15" s="3" t="s">
        <v>1149</v>
      </c>
      <c r="D15" s="6" t="n">
        <v>12000</v>
      </c>
    </row>
    <row r="16" spans="1:9">
      <c r="A16" s="3" t="s">
        <v>1173</v>
      </c>
    </row>
    <row r="17" spans="1:9">
      <c r="A17" s="5" t="s">
        <v>1167</v>
      </c>
    </row>
    <row r="18" spans="1:9">
      <c r="A18" s="3" t="s">
        <v>1131</v>
      </c>
      <c r="I18" s="6" t="n">
        <v>30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74</v>
      </c>
      <c r="C1" s="2" t="s">
        <v>34</v>
      </c>
      <c r="D1" s="2" t="s">
        <v>35</v>
      </c>
    </row>
    <row r="2" spans="1:4">
      <c r="A2" s="3" t="s">
        <v>180</v>
      </c>
      <c r="C2" s="6" t="n">
        <v>49887</v>
      </c>
      <c r="D2" s="6" t="n">
        <v>61479</v>
      </c>
    </row>
    <row r="3" spans="1:4">
      <c r="A3" s="3" t="s">
        <v>1144</v>
      </c>
    </row>
    <row r="4" spans="1:4">
      <c r="A4" s="3" t="s">
        <v>180</v>
      </c>
      <c r="B4" s="3" t="s">
        <v>41</v>
      </c>
      <c r="C4" s="4" t="n">
        <v>21817</v>
      </c>
      <c r="D4" s="4" t="n">
        <v>12296</v>
      </c>
    </row>
    <row r="5" spans="1:4">
      <c r="A5" s="3" t="s">
        <v>1175</v>
      </c>
    </row>
    <row r="6" spans="1:4">
      <c r="A6" s="3" t="s">
        <v>180</v>
      </c>
      <c r="B6" s="3" t="s">
        <v>1040</v>
      </c>
      <c r="C6" s="4" t="n">
        <v>0</v>
      </c>
      <c r="D6" s="4" t="n">
        <v>49183</v>
      </c>
    </row>
    <row r="7" spans="1:4">
      <c r="A7" s="3" t="s">
        <v>1151</v>
      </c>
    </row>
    <row r="8" spans="1:4">
      <c r="A8" s="3" t="s">
        <v>180</v>
      </c>
      <c r="B8" s="3" t="s">
        <v>1046</v>
      </c>
      <c r="C8" s="4" t="n">
        <v>20798</v>
      </c>
      <c r="D8" s="4" t="n">
        <v>0</v>
      </c>
    </row>
    <row r="9" spans="1:4">
      <c r="A9" s="3" t="s">
        <v>1089</v>
      </c>
    </row>
    <row r="10" spans="1:4">
      <c r="A10" s="3" t="s">
        <v>180</v>
      </c>
      <c r="B10" s="3" t="s">
        <v>1090</v>
      </c>
      <c r="C10" s="6" t="n">
        <v>7272</v>
      </c>
      <c r="D10" s="6" t="n">
        <v>0</v>
      </c>
    </row>
    <row r="11" spans="1:4"/>
    <row r="12" spans="1:4">
      <c r="A12" s="3" t="s">
        <v>41</v>
      </c>
      <c r="B12" s="3" t="s">
        <v>1176</v>
      </c>
    </row>
    <row r="13" spans="1:4">
      <c r="A13" s="3" t="s">
        <v>1040</v>
      </c>
      <c r="B13" s="3" t="s">
        <v>1177</v>
      </c>
    </row>
    <row r="14" spans="1:4">
      <c r="A14" s="3" t="s">
        <v>1046</v>
      </c>
      <c r="B14" s="3" t="s">
        <v>1178</v>
      </c>
    </row>
    <row r="15" spans="1:4">
      <c r="A15" s="3" t="s">
        <v>1090</v>
      </c>
      <c r="B15" s="3" t="s">
        <v>1179</v>
      </c>
    </row>
  </sheetData>
  <mergeCells count="6">
    <mergeCell ref="A1:B1"/>
    <mergeCell ref="A11:C11"/>
    <mergeCell ref="B12:C12"/>
    <mergeCell ref="B13:C13"/>
    <mergeCell ref="B14:C14"/>
    <mergeCell ref="B15:C1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0</v>
      </c>
      <c r="C1" s="2" t="s">
        <v>34</v>
      </c>
      <c r="D1" s="2" t="s">
        <v>35</v>
      </c>
    </row>
    <row r="2" spans="1:4">
      <c r="A2" s="3" t="s">
        <v>1181</v>
      </c>
      <c r="C2" s="6" t="n">
        <v>35000</v>
      </c>
      <c r="D2" s="6" t="n">
        <v>47665</v>
      </c>
    </row>
    <row r="3" spans="1:4">
      <c r="A3" s="3" t="s">
        <v>1175</v>
      </c>
    </row>
    <row r="4" spans="1:4">
      <c r="A4" s="3" t="s">
        <v>1181</v>
      </c>
      <c r="B4" s="3" t="s">
        <v>41</v>
      </c>
      <c r="C4" s="4" t="n">
        <v>0</v>
      </c>
      <c r="D4" s="4" t="n">
        <v>27665</v>
      </c>
    </row>
    <row r="5" spans="1:4">
      <c r="A5" s="3" t="s">
        <v>857</v>
      </c>
    </row>
    <row r="6" spans="1:4">
      <c r="A6" s="3" t="s">
        <v>1181</v>
      </c>
      <c r="B6" s="3" t="s">
        <v>1040</v>
      </c>
      <c r="C6" s="6" t="n">
        <v>35000</v>
      </c>
      <c r="D6" s="6" t="n">
        <v>20000</v>
      </c>
    </row>
    <row r="7" spans="1:4"/>
    <row r="8" spans="1:4">
      <c r="A8" s="3" t="s">
        <v>41</v>
      </c>
      <c r="B8" s="3" t="s">
        <v>1177</v>
      </c>
    </row>
    <row r="9" spans="1:4">
      <c r="A9" s="3" t="s">
        <v>1040</v>
      </c>
      <c r="B9" s="3" t="s">
        <v>1182</v>
      </c>
    </row>
  </sheetData>
  <mergeCells count="4">
    <mergeCell ref="A1:B1"/>
    <mergeCell ref="A7:C7"/>
    <mergeCell ref="B8:C8"/>
    <mergeCell ref="B9:C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34</v>
      </c>
      <c r="C1" s="2" t="s">
        <v>35</v>
      </c>
    </row>
    <row r="2" spans="1:3">
      <c r="A2" s="5" t="s">
        <v>101</v>
      </c>
    </row>
    <row r="3" spans="1:3">
      <c r="A3" s="3" t="s">
        <v>1184</v>
      </c>
      <c r="B3" s="6" t="n">
        <v>1738</v>
      </c>
      <c r="C3" s="6" t="n">
        <v>3182</v>
      </c>
    </row>
    <row r="4" spans="1:3">
      <c r="A4" s="3" t="s">
        <v>1185</v>
      </c>
      <c r="B4" s="4" t="n">
        <v>14119</v>
      </c>
      <c r="C4" s="4" t="n">
        <v>12650</v>
      </c>
    </row>
    <row r="5" spans="1:3">
      <c r="A5" s="3" t="s">
        <v>1186</v>
      </c>
      <c r="B5" s="4" t="n">
        <v>6035</v>
      </c>
      <c r="C5" s="4" t="n">
        <v>6017</v>
      </c>
    </row>
    <row r="6" spans="1:3">
      <c r="A6" s="3" t="s">
        <v>1187</v>
      </c>
      <c r="B6" s="4" t="n">
        <v>4078</v>
      </c>
      <c r="C6" s="4" t="n">
        <v>6220</v>
      </c>
    </row>
    <row r="7" spans="1:3">
      <c r="A7" s="3" t="s">
        <v>1188</v>
      </c>
      <c r="B7" s="4" t="n">
        <v>7085</v>
      </c>
      <c r="C7" s="4" t="n">
        <v>3808</v>
      </c>
    </row>
    <row r="8" spans="1:3">
      <c r="A8" s="3" t="s">
        <v>180</v>
      </c>
      <c r="B8" s="6" t="n">
        <v>33055</v>
      </c>
      <c r="C8" s="6" t="n">
        <v>3187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189</v>
      </c>
      <c r="C1" s="2" t="s">
        <v>732</v>
      </c>
      <c r="D1" s="2" t="s">
        <v>1</v>
      </c>
    </row>
    <row r="2" spans="1:6">
      <c r="C2" s="2" t="s">
        <v>1126</v>
      </c>
      <c r="D2" s="2" t="s">
        <v>34</v>
      </c>
      <c r="E2" s="2" t="s">
        <v>820</v>
      </c>
      <c r="F2" s="2" t="s">
        <v>35</v>
      </c>
    </row>
    <row r="3" spans="1:6">
      <c r="A3" s="3" t="s">
        <v>839</v>
      </c>
      <c r="E3" s="3" t="s">
        <v>840</v>
      </c>
    </row>
    <row r="4" spans="1:6">
      <c r="A4" s="3" t="s">
        <v>1132</v>
      </c>
      <c r="C4" s="3" t="s">
        <v>1133</v>
      </c>
    </row>
    <row r="5" spans="1:6">
      <c r="A5" s="3" t="s">
        <v>1190</v>
      </c>
      <c r="B5" s="3" t="s">
        <v>41</v>
      </c>
      <c r="D5" s="6" t="n">
        <v>15</v>
      </c>
      <c r="F5" s="6" t="n">
        <v>142689</v>
      </c>
    </row>
    <row r="6" spans="1:6">
      <c r="A6" s="3" t="s">
        <v>1191</v>
      </c>
    </row>
    <row r="7" spans="1:6">
      <c r="A7" s="3" t="s">
        <v>839</v>
      </c>
      <c r="B7" s="3" t="s">
        <v>41</v>
      </c>
      <c r="D7" s="3" t="s">
        <v>1192</v>
      </c>
    </row>
    <row r="8" spans="1:6">
      <c r="A8" s="3" t="s">
        <v>1132</v>
      </c>
      <c r="B8" s="3" t="s">
        <v>41</v>
      </c>
      <c r="D8" s="3" t="s">
        <v>1193</v>
      </c>
    </row>
    <row r="9" spans="1:6">
      <c r="A9" s="3" t="s">
        <v>1194</v>
      </c>
    </row>
    <row r="10" spans="1:6">
      <c r="A10" s="3" t="s">
        <v>839</v>
      </c>
      <c r="B10" s="3" t="s">
        <v>41</v>
      </c>
      <c r="D10" s="3" t="s">
        <v>752</v>
      </c>
    </row>
    <row r="11" spans="1:6">
      <c r="A11" s="3" t="s">
        <v>1132</v>
      </c>
      <c r="B11" s="3" t="s">
        <v>41</v>
      </c>
      <c r="D11" s="3" t="s">
        <v>1195</v>
      </c>
    </row>
    <row r="12" spans="1:6"/>
    <row r="13" spans="1:6">
      <c r="A13" s="3" t="s">
        <v>41</v>
      </c>
      <c r="B13" s="3" t="s">
        <v>1196</v>
      </c>
    </row>
  </sheetData>
  <mergeCells count="3">
    <mergeCell ref="A1:B2"/>
    <mergeCell ref="A12:E12"/>
    <mergeCell ref="B13:E1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32:23Z</dcterms:created>
  <dcterms:modified xmlns:dcterms="http://purl.org/dc/terms/" xmlns:xsi="http://www.w3.org/2001/XMLSchema-instance" xsi:type="dcterms:W3CDTF">2019-05-15T16:32:23Z</dcterms:modified>
</cp:coreProperties>
</file>